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Critical Accounting Judgments 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Segmental and geographical info" sheetId="12" state="visible" r:id="rId12"/>
    <sheet xmlns:r="http://schemas.openxmlformats.org/officeDocument/2006/relationships" name="Employees and directors" sheetId="13" state="visible" r:id="rId13"/>
    <sheet xmlns:r="http://schemas.openxmlformats.org/officeDocument/2006/relationships" name="Operating expenses" sheetId="14" state="visible" r:id="rId14"/>
    <sheet xmlns:r="http://schemas.openxmlformats.org/officeDocument/2006/relationships" name="Finance income and costs" sheetId="15" state="visible" r:id="rId15"/>
    <sheet xmlns:r="http://schemas.openxmlformats.org/officeDocument/2006/relationships" name="Material Loss or Profit" sheetId="16" state="visible" r:id="rId16"/>
    <sheet xmlns:r="http://schemas.openxmlformats.org/officeDocument/2006/relationships" name="Taxation" sheetId="17" state="visible" r:id="rId17"/>
    <sheet xmlns:r="http://schemas.openxmlformats.org/officeDocument/2006/relationships" name="Loss per share" sheetId="18" state="visible" r:id="rId18"/>
    <sheet xmlns:r="http://schemas.openxmlformats.org/officeDocument/2006/relationships" name="Inventories" sheetId="19" state="visible" r:id="rId19"/>
    <sheet xmlns:r="http://schemas.openxmlformats.org/officeDocument/2006/relationships" name="Trade and other receivables"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Right-of-use assets and lease l" sheetId="23" state="visible" r:id="rId23"/>
    <sheet xmlns:r="http://schemas.openxmlformats.org/officeDocument/2006/relationships" name="Investments" sheetId="24" state="visible" r:id="rId24"/>
    <sheet xmlns:r="http://schemas.openxmlformats.org/officeDocument/2006/relationships" name="Cash and cash equivalents" sheetId="25" state="visible" r:id="rId25"/>
    <sheet xmlns:r="http://schemas.openxmlformats.org/officeDocument/2006/relationships" name="Share capital and share premium" sheetId="26" state="visible" r:id="rId26"/>
    <sheet xmlns:r="http://schemas.openxmlformats.org/officeDocument/2006/relationships" name="Reserves" sheetId="27" state="visible" r:id="rId27"/>
    <sheet xmlns:r="http://schemas.openxmlformats.org/officeDocument/2006/relationships" name="Group Information" sheetId="28" state="visible" r:id="rId28"/>
    <sheet xmlns:r="http://schemas.openxmlformats.org/officeDocument/2006/relationships" name="Non-controlling interests" sheetId="29" state="visible" r:id="rId29"/>
    <sheet xmlns:r="http://schemas.openxmlformats.org/officeDocument/2006/relationships" name="Trade and other payables" sheetId="30" state="visible" r:id="rId30"/>
    <sheet xmlns:r="http://schemas.openxmlformats.org/officeDocument/2006/relationships" name="Warrants" sheetId="31" state="visible" r:id="rId31"/>
    <sheet xmlns:r="http://schemas.openxmlformats.org/officeDocument/2006/relationships" name="Provisions" sheetId="32" state="visible" r:id="rId32"/>
    <sheet xmlns:r="http://schemas.openxmlformats.org/officeDocument/2006/relationships" name="Deferred tax" sheetId="33" state="visible" r:id="rId33"/>
    <sheet xmlns:r="http://schemas.openxmlformats.org/officeDocument/2006/relationships" name="Commitments and guarantees" sheetId="34" state="visible" r:id="rId34"/>
    <sheet xmlns:r="http://schemas.openxmlformats.org/officeDocument/2006/relationships" name="Related party disclosures" sheetId="35" state="visible" r:id="rId35"/>
    <sheet xmlns:r="http://schemas.openxmlformats.org/officeDocument/2006/relationships" name="Financial instruments and finan" sheetId="36" state="visible" r:id="rId36"/>
    <sheet xmlns:r="http://schemas.openxmlformats.org/officeDocument/2006/relationships" name="Other non-current liabilities" sheetId="37" state="visible" r:id="rId37"/>
    <sheet xmlns:r="http://schemas.openxmlformats.org/officeDocument/2006/relationships" name="Events after the reporting year"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Revenue (Tables)" sheetId="41" state="visible" r:id="rId41"/>
    <sheet xmlns:r="http://schemas.openxmlformats.org/officeDocument/2006/relationships" name="Business Combinations (Tables)" sheetId="42" state="visible" r:id="rId42"/>
    <sheet xmlns:r="http://schemas.openxmlformats.org/officeDocument/2006/relationships" name="Segmental and Geographical In_2" sheetId="43" state="visible" r:id="rId43"/>
    <sheet xmlns:r="http://schemas.openxmlformats.org/officeDocument/2006/relationships" name="Employees and directors (Tables" sheetId="44" state="visible" r:id="rId44"/>
    <sheet xmlns:r="http://schemas.openxmlformats.org/officeDocument/2006/relationships" name="Operating expenses (Tables)" sheetId="45" state="visible" r:id="rId45"/>
    <sheet xmlns:r="http://schemas.openxmlformats.org/officeDocument/2006/relationships" name="Finance income and costs (Table" sheetId="46" state="visible" r:id="rId46"/>
    <sheet xmlns:r="http://schemas.openxmlformats.org/officeDocument/2006/relationships" name="Material Loss or Profit (Tables" sheetId="47" state="visible" r:id="rId47"/>
    <sheet xmlns:r="http://schemas.openxmlformats.org/officeDocument/2006/relationships" name="Taxation (Tables)" sheetId="48" state="visible" r:id="rId48"/>
    <sheet xmlns:r="http://schemas.openxmlformats.org/officeDocument/2006/relationships" name="Loss Per Share (Tables)" sheetId="49" state="visible" r:id="rId49"/>
    <sheet xmlns:r="http://schemas.openxmlformats.org/officeDocument/2006/relationships" name="Inventories (Tables)" sheetId="50" state="visible" r:id="rId50"/>
    <sheet xmlns:r="http://schemas.openxmlformats.org/officeDocument/2006/relationships" name="Trade and Other Receivables (Ta" sheetId="51" state="visible" r:id="rId51"/>
    <sheet xmlns:r="http://schemas.openxmlformats.org/officeDocument/2006/relationships" name="Intangible Assets (Tables)" sheetId="52" state="visible" r:id="rId52"/>
    <sheet xmlns:r="http://schemas.openxmlformats.org/officeDocument/2006/relationships" name="Property, Plant and Equipment (" sheetId="53" state="visible" r:id="rId53"/>
    <sheet xmlns:r="http://schemas.openxmlformats.org/officeDocument/2006/relationships" name="Right-of-use assets and lease_2" sheetId="54" state="visible" r:id="rId54"/>
    <sheet xmlns:r="http://schemas.openxmlformats.org/officeDocument/2006/relationships" name="Investments (Tables)" sheetId="55" state="visible" r:id="rId55"/>
    <sheet xmlns:r="http://schemas.openxmlformats.org/officeDocument/2006/relationships" name="Cash and cash equivalents (Tabl" sheetId="56" state="visible" r:id="rId56"/>
    <sheet xmlns:r="http://schemas.openxmlformats.org/officeDocument/2006/relationships" name="Share capital and share premi_2" sheetId="57" state="visible" r:id="rId57"/>
    <sheet xmlns:r="http://schemas.openxmlformats.org/officeDocument/2006/relationships" name="Reserves (Tables)" sheetId="58" state="visible" r:id="rId58"/>
    <sheet xmlns:r="http://schemas.openxmlformats.org/officeDocument/2006/relationships" name="Group Information (Tables)" sheetId="59" state="visible" r:id="rId59"/>
    <sheet xmlns:r="http://schemas.openxmlformats.org/officeDocument/2006/relationships" name="Non-controlling interests (Tabl" sheetId="60" state="visible" r:id="rId60"/>
    <sheet xmlns:r="http://schemas.openxmlformats.org/officeDocument/2006/relationships" name="Trade and Other Payables (Table" sheetId="61" state="visible" r:id="rId61"/>
    <sheet xmlns:r="http://schemas.openxmlformats.org/officeDocument/2006/relationships" name="Warrants (Tables)" sheetId="62" state="visible" r:id="rId62"/>
    <sheet xmlns:r="http://schemas.openxmlformats.org/officeDocument/2006/relationships" name="Provisions (Tables)" sheetId="63" state="visible" r:id="rId63"/>
    <sheet xmlns:r="http://schemas.openxmlformats.org/officeDocument/2006/relationships" name="Deferred Tax (Tables)" sheetId="64" state="visible" r:id="rId64"/>
    <sheet xmlns:r="http://schemas.openxmlformats.org/officeDocument/2006/relationships" name="Commitments and guarantees (Tab" sheetId="65" state="visible" r:id="rId65"/>
    <sheet xmlns:r="http://schemas.openxmlformats.org/officeDocument/2006/relationships" name="Financial Instruments and Fin_2" sheetId="66" state="visible" r:id="rId66"/>
    <sheet xmlns:r="http://schemas.openxmlformats.org/officeDocument/2006/relationships" name="Other Non-current Liabilities (" sheetId="67" state="visible" r:id="rId67"/>
    <sheet xmlns:r="http://schemas.openxmlformats.org/officeDocument/2006/relationships" name="Corporate Information - Additio"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Critical Accounting Judgments_2" sheetId="72" state="visible" r:id="rId72"/>
    <sheet xmlns:r="http://schemas.openxmlformats.org/officeDocument/2006/relationships" name="Revenue - Summary of Revenue by" sheetId="73" state="visible" r:id="rId73"/>
    <sheet xmlns:r="http://schemas.openxmlformats.org/officeDocument/2006/relationships" name="Revenue - Additional Informatio" sheetId="74" state="visible" r:id="rId74"/>
    <sheet xmlns:r="http://schemas.openxmlformats.org/officeDocument/2006/relationships" name="Business Combinations - Additio" sheetId="75" state="visible" r:id="rId75"/>
    <sheet xmlns:r="http://schemas.openxmlformats.org/officeDocument/2006/relationships" name="Business Combinations - Summary" sheetId="76" state="visible" r:id="rId76"/>
    <sheet xmlns:r="http://schemas.openxmlformats.org/officeDocument/2006/relationships" name="Business Combinations - Summa_2" sheetId="77" state="visible" r:id="rId77"/>
    <sheet xmlns:r="http://schemas.openxmlformats.org/officeDocument/2006/relationships" name="Business Combinations - Summa_3" sheetId="78" state="visible" r:id="rId78"/>
    <sheet xmlns:r="http://schemas.openxmlformats.org/officeDocument/2006/relationships" name="Segmental and Geographical In_3" sheetId="79" state="visible" r:id="rId79"/>
    <sheet xmlns:r="http://schemas.openxmlformats.org/officeDocument/2006/relationships" name="Segmental and Geographical In_4" sheetId="80" state="visible" r:id="rId80"/>
    <sheet xmlns:r="http://schemas.openxmlformats.org/officeDocument/2006/relationships" name="Segmental and Geographical In_5" sheetId="81" state="visible" r:id="rId81"/>
    <sheet xmlns:r="http://schemas.openxmlformats.org/officeDocument/2006/relationships" name="Segmental and Geographical In_6" sheetId="82" state="visible" r:id="rId82"/>
    <sheet xmlns:r="http://schemas.openxmlformats.org/officeDocument/2006/relationships" name="Employees and Directors - Sched" sheetId="83" state="visible" r:id="rId83"/>
    <sheet xmlns:r="http://schemas.openxmlformats.org/officeDocument/2006/relationships" name="Operating expenses - Summary of" sheetId="84" state="visible" r:id="rId84"/>
    <sheet xmlns:r="http://schemas.openxmlformats.org/officeDocument/2006/relationships" name="Operating expenses - Summary _2" sheetId="85" state="visible" r:id="rId85"/>
    <sheet xmlns:r="http://schemas.openxmlformats.org/officeDocument/2006/relationships" name="Operating expenses - Additional" sheetId="86" state="visible" r:id="rId86"/>
    <sheet xmlns:r="http://schemas.openxmlformats.org/officeDocument/2006/relationships" name="Finance income and costs - Summ" sheetId="87" state="visible" r:id="rId87"/>
    <sheet xmlns:r="http://schemas.openxmlformats.org/officeDocument/2006/relationships" name="Material Loss or Profit - Summa" sheetId="88" state="visible" r:id="rId88"/>
    <sheet xmlns:r="http://schemas.openxmlformats.org/officeDocument/2006/relationships" name="Taxation - Income Tax Expense (" sheetId="89" state="visible" r:id="rId89"/>
    <sheet xmlns:r="http://schemas.openxmlformats.org/officeDocument/2006/relationships" name="Taxation - Reconciliation of In" sheetId="90" state="visible" r:id="rId90"/>
    <sheet xmlns:r="http://schemas.openxmlformats.org/officeDocument/2006/relationships" name="Taxation - Additional Informati" sheetId="91" state="visible" r:id="rId91"/>
    <sheet xmlns:r="http://schemas.openxmlformats.org/officeDocument/2006/relationships" name="Loss Per Share - Summary of Los" sheetId="92" state="visible" r:id="rId92"/>
    <sheet xmlns:r="http://schemas.openxmlformats.org/officeDocument/2006/relationships" name="Loss Per Share - Summary of Pot" sheetId="93" state="visible" r:id="rId93"/>
    <sheet xmlns:r="http://schemas.openxmlformats.org/officeDocument/2006/relationships" name="Inventories - Summary of Invent" sheetId="94" state="visible" r:id="rId94"/>
    <sheet xmlns:r="http://schemas.openxmlformats.org/officeDocument/2006/relationships" name="Inventories - Additional Inform" sheetId="95" state="visible" r:id="rId95"/>
    <sheet xmlns:r="http://schemas.openxmlformats.org/officeDocument/2006/relationships" name="Trade and Other Receivables - S" sheetId="96" state="visible" r:id="rId96"/>
    <sheet xmlns:r="http://schemas.openxmlformats.org/officeDocument/2006/relationships" name="Trade and Other Receivables - A" sheetId="97" state="visible" r:id="rId97"/>
    <sheet xmlns:r="http://schemas.openxmlformats.org/officeDocument/2006/relationships" name="Intangible Assets - Summary of " sheetId="98" state="visible" r:id="rId98"/>
    <sheet xmlns:r="http://schemas.openxmlformats.org/officeDocument/2006/relationships" name="Intangible Assets - Additional " sheetId="99" state="visible" r:id="rId99"/>
    <sheet xmlns:r="http://schemas.openxmlformats.org/officeDocument/2006/relationships" name="Intangible Assets - Summary o_2" sheetId="100" state="visible" r:id="rId100"/>
    <sheet xmlns:r="http://schemas.openxmlformats.org/officeDocument/2006/relationships" name="Intangible Assets - Summary o_3"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2" sheetId="103" state="visible" r:id="rId103"/>
    <sheet xmlns:r="http://schemas.openxmlformats.org/officeDocument/2006/relationships" name="Right-of-use Assets and Lease_3" sheetId="104" state="visible" r:id="rId104"/>
    <sheet xmlns:r="http://schemas.openxmlformats.org/officeDocument/2006/relationships" name="Right-of-use Assets and Lease_4" sheetId="105" state="visible" r:id="rId105"/>
    <sheet xmlns:r="http://schemas.openxmlformats.org/officeDocument/2006/relationships" name="Right-of-use Assets and Lease_5" sheetId="106" state="visible" r:id="rId106"/>
    <sheet xmlns:r="http://schemas.openxmlformats.org/officeDocument/2006/relationships" name="Investments - Additional Inform" sheetId="107" state="visible" r:id="rId107"/>
    <sheet xmlns:r="http://schemas.openxmlformats.org/officeDocument/2006/relationships" name="Investments - Summary of Group'" sheetId="108" state="visible" r:id="rId108"/>
    <sheet xmlns:r="http://schemas.openxmlformats.org/officeDocument/2006/relationships" name="Cash and Cash Equivalents - Sum" sheetId="109" state="visible" r:id="rId109"/>
    <sheet xmlns:r="http://schemas.openxmlformats.org/officeDocument/2006/relationships" name="Share Capital and Share Premi_3" sheetId="110" state="visible" r:id="rId110"/>
    <sheet xmlns:r="http://schemas.openxmlformats.org/officeDocument/2006/relationships" name="Share Capital and Share Premi_4" sheetId="111" state="visible" r:id="rId111"/>
    <sheet xmlns:r="http://schemas.openxmlformats.org/officeDocument/2006/relationships" name="Reserves - Summary of Other Res" sheetId="112" state="visible" r:id="rId112"/>
    <sheet xmlns:r="http://schemas.openxmlformats.org/officeDocument/2006/relationships" name="Group Information - Summary of " sheetId="113" state="visible" r:id="rId113"/>
    <sheet xmlns:r="http://schemas.openxmlformats.org/officeDocument/2006/relationships" name="Group Information - Summary o_2" sheetId="114" state="visible" r:id="rId114"/>
    <sheet xmlns:r="http://schemas.openxmlformats.org/officeDocument/2006/relationships" name="Non-controlling interests - Add" sheetId="115" state="visible" r:id="rId115"/>
    <sheet xmlns:r="http://schemas.openxmlformats.org/officeDocument/2006/relationships" name="Non-controlling interests - Sum" sheetId="116" state="visible" r:id="rId116"/>
    <sheet xmlns:r="http://schemas.openxmlformats.org/officeDocument/2006/relationships" name="Trade and Other Payables - Summ" sheetId="117" state="visible" r:id="rId117"/>
    <sheet xmlns:r="http://schemas.openxmlformats.org/officeDocument/2006/relationships" name="Trade and Other Payables - Addi" sheetId="118" state="visible" r:id="rId118"/>
    <sheet xmlns:r="http://schemas.openxmlformats.org/officeDocument/2006/relationships" name="Warrants - Additional Informati" sheetId="119" state="visible" r:id="rId119"/>
    <sheet xmlns:r="http://schemas.openxmlformats.org/officeDocument/2006/relationships" name="Warrants - Schedule of Warrants" sheetId="120" state="visible" r:id="rId120"/>
    <sheet xmlns:r="http://schemas.openxmlformats.org/officeDocument/2006/relationships" name="Provisions - Summary of Provisi" sheetId="121" state="visible" r:id="rId121"/>
    <sheet xmlns:r="http://schemas.openxmlformats.org/officeDocument/2006/relationships" name="Provisions - Additional Informa" sheetId="122" state="visible" r:id="rId122"/>
    <sheet xmlns:r="http://schemas.openxmlformats.org/officeDocument/2006/relationships" name="Deferred Tax - Additional Infor" sheetId="123" state="visible" r:id="rId123"/>
    <sheet xmlns:r="http://schemas.openxmlformats.org/officeDocument/2006/relationships" name="Deferred Tax - Schedule of Defe" sheetId="124" state="visible" r:id="rId124"/>
    <sheet xmlns:r="http://schemas.openxmlformats.org/officeDocument/2006/relationships" name="Deferred Tax - Summary of Tradi" sheetId="125" state="visible" r:id="rId125"/>
    <sheet xmlns:r="http://schemas.openxmlformats.org/officeDocument/2006/relationships" name="Commitments and Guarantees - Sc" sheetId="126" state="visible" r:id="rId126"/>
    <sheet xmlns:r="http://schemas.openxmlformats.org/officeDocument/2006/relationships" name="Commitments and Guarantees - Ad" sheetId="127" state="visible" r:id="rId127"/>
    <sheet xmlns:r="http://schemas.openxmlformats.org/officeDocument/2006/relationships" name="Related party disclosures - Add" sheetId="128" state="visible" r:id="rId128"/>
    <sheet xmlns:r="http://schemas.openxmlformats.org/officeDocument/2006/relationships" name="Financial Instruments and Fin_3" sheetId="129" state="visible" r:id="rId129"/>
    <sheet xmlns:r="http://schemas.openxmlformats.org/officeDocument/2006/relationships" name="Financial Instruments and Fin_4" sheetId="130" state="visible" r:id="rId130"/>
    <sheet xmlns:r="http://schemas.openxmlformats.org/officeDocument/2006/relationships" name="Financial Instruments and Fin_5" sheetId="131" state="visible" r:id="rId131"/>
    <sheet xmlns:r="http://schemas.openxmlformats.org/officeDocument/2006/relationships" name="Financial Instruments and Fin_6" sheetId="132" state="visible" r:id="rId132"/>
    <sheet xmlns:r="http://schemas.openxmlformats.org/officeDocument/2006/relationships" name="Financial Instruments and Fin_7" sheetId="133" state="visible" r:id="rId133"/>
    <sheet xmlns:r="http://schemas.openxmlformats.org/officeDocument/2006/relationships" name="Financial Instruments and Fin_8" sheetId="134" state="visible" r:id="rId134"/>
    <sheet xmlns:r="http://schemas.openxmlformats.org/officeDocument/2006/relationships" name="Other Non-current Liabilities -" sheetId="135" state="visible" r:id="rId135"/>
    <sheet xmlns:r="http://schemas.openxmlformats.org/officeDocument/2006/relationships" name="Other Non-current Liabilities_2" sheetId="136" state="visible" r:id="rId136"/>
    <sheet xmlns:r="http://schemas.openxmlformats.org/officeDocument/2006/relationships" name="Other Non-current Liabilities_3" sheetId="137" state="visible" r:id="rId137"/>
    <sheet xmlns:r="http://schemas.openxmlformats.org/officeDocument/2006/relationships" name="Other Non-current Liabilities_4" sheetId="138" state="visible" r:id="rId138"/>
    <sheet xmlns:r="http://schemas.openxmlformats.org/officeDocument/2006/relationships" name="Other Non-current Liabilities_5" sheetId="139" state="visible" r:id="rId139"/>
    <sheet xmlns:r="http://schemas.openxmlformats.org/officeDocument/2006/relationships" name="Other Non-current Liabilities_6" sheetId="140" state="visible" r:id="rId140"/>
    <sheet xmlns:r="http://schemas.openxmlformats.org/officeDocument/2006/relationships" name="Other Non-current Liabilities_7" sheetId="141" state="visible" r:id="rId141"/>
    <sheet xmlns:r="http://schemas.openxmlformats.org/officeDocument/2006/relationships" name="Events after the reporting ye_2" sheetId="142" state="visible" r:id="rId142"/>
  </sheets>
  <definedNames/>
  <calcPr calcId="124519" fullCalcOnLoad="1"/>
</workbook>
</file>

<file path=xl/sharedStrings.xml><?xml version="1.0" encoding="utf-8"?>
<sst xmlns="http://schemas.openxmlformats.org/spreadsheetml/2006/main" uniqueCount="1283">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FTCH</t>
  </si>
  <si>
    <t>Entity Registrant Name</t>
  </si>
  <si>
    <t>Farfetch Ltd</t>
  </si>
  <si>
    <t>Entity Central Index Key</t>
  </si>
  <si>
    <t>0001740915</t>
  </si>
  <si>
    <t>Current Fiscal Year End Date</t>
  </si>
  <si>
    <t>--12-31</t>
  </si>
  <si>
    <t>Entity Well-known Seasoned Issuer</t>
  </si>
  <si>
    <t>Yes</t>
  </si>
  <si>
    <t>Entity Current Reporting Status</t>
  </si>
  <si>
    <t>Entity Filer Category</t>
  </si>
  <si>
    <t>Large Accelerated Filer</t>
  </si>
  <si>
    <t>Entity Emerging Growth Company</t>
  </si>
  <si>
    <t>Entity Voluntary Filers</t>
  </si>
  <si>
    <t>No</t>
  </si>
  <si>
    <t>Entity Shell Company</t>
  </si>
  <si>
    <t>Entity File Number</t>
  </si>
  <si>
    <t>001-38655</t>
  </si>
  <si>
    <t>Entity Address, Address Line One</t>
  </si>
  <si>
    <t>The Bower</t>
  </si>
  <si>
    <t>Entity Address, Address Line Two</t>
  </si>
  <si>
    <t>211 Old Street</t>
  </si>
  <si>
    <t>Entity Address, City or Town</t>
  </si>
  <si>
    <t>London</t>
  </si>
  <si>
    <t>Entity Address, Postal Zip Code</t>
  </si>
  <si>
    <t>EC1V 9NR</t>
  </si>
  <si>
    <t>Entity Address, State or Province</t>
  </si>
  <si>
    <t>United Kingdom</t>
  </si>
  <si>
    <t>Class A Ordinary Shares</t>
  </si>
  <si>
    <t>Entity Common Stock Shares Outstanding</t>
  </si>
  <si>
    <t>Class B Ordinary Shares</t>
  </si>
  <si>
    <t>Consolidated statements of operations - USD ($) $ in Thousands</t>
  </si>
  <si>
    <t>Dec. 31, 2019</t>
  </si>
  <si>
    <t>Dec. 31, 2018</t>
  </si>
  <si>
    <t>Dec. 31, 2017</t>
  </si>
  <si>
    <t>Income Statement [Abstract]</t>
  </si>
  <si>
    <t>Revenue</t>
  </si>
  <si>
    <t>Cost of revenue</t>
  </si>
  <si>
    <t>Gross profit</t>
  </si>
  <si>
    <t>Selling, general and administrative expenses</t>
  </si>
  <si>
    <t>(Losses)/ gains on items held at fair value</t>
  </si>
  <si>
    <t>Share of profits of associates</t>
  </si>
  <si>
    <t>Operating loss</t>
  </si>
  <si>
    <t>Finance income</t>
  </si>
  <si>
    <t>Finance costs</t>
  </si>
  <si>
    <t>Loss before tax</t>
  </si>
  <si>
    <t>Income tax expense</t>
  </si>
  <si>
    <t>Loss after tax</t>
  </si>
  <si>
    <t>(Loss)/Profit attributable to:</t>
  </si>
  <si>
    <t>Equity holders of the parent</t>
  </si>
  <si>
    <t>Non-controlling interests</t>
  </si>
  <si>
    <t>Loss per share attributable to owners of the parent</t>
  </si>
  <si>
    <t>Basic and diluted</t>
  </si>
  <si>
    <t>Weighted-average shares outstanding</t>
  </si>
  <si>
    <t>Consolidated statement of comprehensive loss - USD ($) $ in Thousands</t>
  </si>
  <si>
    <t>Statement Of Comprehensive Income [Abstract]</t>
  </si>
  <si>
    <t>Loss for the year</t>
  </si>
  <si>
    <t>Items that may be subsequently reclassified to the consolidated statement of operations (net of tax)</t>
  </si>
  <si>
    <t>Exchange differences on translation of foreign operations</t>
  </si>
  <si>
    <t>Gains/ (losses) on cash flow hedges</t>
  </si>
  <si>
    <t>Items that will not be subsequently reclassified to the consolidated statement of operations (net of tax)</t>
  </si>
  <si>
    <t>Impairment loss on investments</t>
  </si>
  <si>
    <t>Remeasurement loss on severance plan</t>
  </si>
  <si>
    <t>Other comprehensive income/(loss) for the year, net of tax</t>
  </si>
  <si>
    <t>Total comprehensive (loss)/income for the year, net of tax</t>
  </si>
  <si>
    <t>Attributable to:</t>
  </si>
  <si>
    <t>Consolidated statements of financial position - USD ($) $ in Thousands</t>
  </si>
  <si>
    <t>Non-current assets</t>
  </si>
  <si>
    <t>Trade and other receivables</t>
  </si>
  <si>
    <t>Deferred tax assets</t>
  </si>
  <si>
    <t>Intangible assets, net</t>
  </si>
  <si>
    <t>Property, plant and equipment, net</t>
  </si>
  <si>
    <t>Right-of-use assets</t>
  </si>
  <si>
    <t>Investments</t>
  </si>
  <si>
    <t>Investments in associates</t>
  </si>
  <si>
    <t>Total non-current assets</t>
  </si>
  <si>
    <t>Current assets</t>
  </si>
  <si>
    <t>Inventories</t>
  </si>
  <si>
    <t>Cash and cash equivalents</t>
  </si>
  <si>
    <t>Total current assets</t>
  </si>
  <si>
    <t>Total assets</t>
  </si>
  <si>
    <t>Equity</t>
  </si>
  <si>
    <t>Share capital</t>
  </si>
  <si>
    <t>Share premium</t>
  </si>
  <si>
    <t>Merger reserve</t>
  </si>
  <si>
    <t>Foreign exchange reserve</t>
  </si>
  <si>
    <t>Other reserves</t>
  </si>
  <si>
    <t>Accumulated losses</t>
  </si>
  <si>
    <t>Equity attributable to owners of the parent</t>
  </si>
  <si>
    <t>Total equity</t>
  </si>
  <si>
    <t>Non-current liabilities</t>
  </si>
  <si>
    <t>Provisions</t>
  </si>
  <si>
    <t>Lease liabilities</t>
  </si>
  <si>
    <t>Deferred tax liabilities</t>
  </si>
  <si>
    <t>Other liabilities</t>
  </si>
  <si>
    <t>Put and call option liabilities</t>
  </si>
  <si>
    <t>Total non-current liabilities</t>
  </si>
  <si>
    <t>Current liabilities</t>
  </si>
  <si>
    <t>Trade and other payables</t>
  </si>
  <si>
    <t>Other current financial liabilities</t>
  </si>
  <si>
    <t>Total current liabilities</t>
  </si>
  <si>
    <t>Total liabilities</t>
  </si>
  <si>
    <t>Total equity and liabilities</t>
  </si>
  <si>
    <t>Consolidated statements of changes in equity - USD ($) $ in Thousands</t>
  </si>
  <si>
    <t>Total</t>
  </si>
  <si>
    <t>Share Capital</t>
  </si>
  <si>
    <t>Share Premium</t>
  </si>
  <si>
    <t>Merger Reserve</t>
  </si>
  <si>
    <t>Foreign Exchange Reserve</t>
  </si>
  <si>
    <t>Other Reserves</t>
  </si>
  <si>
    <t>Accumulated Losses</t>
  </si>
  <si>
    <t>Equity Attributable to the Parent</t>
  </si>
  <si>
    <t>Non- controlling Interest</t>
  </si>
  <si>
    <t>Beginning balance at Dec. 31, 2016</t>
  </si>
  <si>
    <t>Changes in equity</t>
  </si>
  <si>
    <t>Issue of share capital, net of transaction costs</t>
  </si>
  <si>
    <t>Other comprehensive (loss)/ income</t>
  </si>
  <si>
    <t>Share based payment – equity settled</t>
  </si>
  <si>
    <t>Transactions with non- controlling interests</t>
  </si>
  <si>
    <t>Ending balance at Dec. 31, 2017</t>
  </si>
  <si>
    <t>Capital reorganization</t>
  </si>
  <si>
    <t>Ending balance at Dec. 31, 2018</t>
  </si>
  <si>
    <t>Share based payment- reverse vesting shares</t>
  </si>
  <si>
    <t>Non-controlling interest arising from a business combination</t>
  </si>
  <si>
    <t>Non-controlling interest call option</t>
  </si>
  <si>
    <t>Ending balance at Dec. 31, 2019</t>
  </si>
  <si>
    <t>Consolidated statement of cash flows - USD ($) $ in Thousands</t>
  </si>
  <si>
    <t>Cash flows from operating activities</t>
  </si>
  <si>
    <t>Adjustments for:</t>
  </si>
  <si>
    <t>Depreciation</t>
  </si>
  <si>
    <t>Amortization</t>
  </si>
  <si>
    <t>Non-cash employee benefits expense</t>
  </si>
  <si>
    <t>Net loss/(gain) on sale of non-current assets</t>
  </si>
  <si>
    <t>Net finance income</t>
  </si>
  <si>
    <t>Net exchange differences</t>
  </si>
  <si>
    <t>Impairment of investments</t>
  </si>
  <si>
    <t>Change in the fair value of derivatives</t>
  </si>
  <si>
    <t>Change in the fair value of put and call option liabilities</t>
  </si>
  <si>
    <t>Change in the fair value of acquisition related consideration</t>
  </si>
  <si>
    <t>Changes in working capital</t>
  </si>
  <si>
    <t>Increase in receivables</t>
  </si>
  <si>
    <t>Increase in inventories</t>
  </si>
  <si>
    <t>Increase in payables</t>
  </si>
  <si>
    <t>Changes in other assets and liabilities</t>
  </si>
  <si>
    <t>(Increase)/decrease in non-current receivables</t>
  </si>
  <si>
    <t>Increase in other liabilities</t>
  </si>
  <si>
    <t>Decrease in provisions</t>
  </si>
  <si>
    <t>Other items</t>
  </si>
  <si>
    <t>Income taxes paid</t>
  </si>
  <si>
    <t>Net cash outflow from operating activities</t>
  </si>
  <si>
    <t>Cash flows from investing activities</t>
  </si>
  <si>
    <t>Acquisition of subsidiaries, net of cash acquired</t>
  </si>
  <si>
    <t>Payments for property, plant and equipment</t>
  </si>
  <si>
    <t>Proceeds on disposal of property, plant and equipment</t>
  </si>
  <si>
    <t>Payments for intangible assets</t>
  </si>
  <si>
    <t>Interest received</t>
  </si>
  <si>
    <t>Payments for investments</t>
  </si>
  <si>
    <t>Net cash outflow from investing activities</t>
  </si>
  <si>
    <t>Cash flows from financing activities</t>
  </si>
  <si>
    <t>Proceeds from issue of shares, net of issue costs</t>
  </si>
  <si>
    <t>Repayment of loan notes</t>
  </si>
  <si>
    <t>Repayment of the principal elements of lease payments</t>
  </si>
  <si>
    <t>Interest and fees paid on loans</t>
  </si>
  <si>
    <t>Net cash inflow/(outflow) from financing activities</t>
  </si>
  <si>
    <t>Net increase/(decrease) in cash and cash equivalents</t>
  </si>
  <si>
    <t>Cash and cash equivalents at the beginning of the year</t>
  </si>
  <si>
    <t>Effects of exchange rate changes on cash and cash equivalents</t>
  </si>
  <si>
    <t>Cash and cash equivalents at end of year</t>
  </si>
  <si>
    <t>Corporate information</t>
  </si>
  <si>
    <t>Disclosure Of Corporate Information [Abstract]</t>
  </si>
  <si>
    <t>1.
Corporate information Farfetch Limited (the “Company”) is an exempted company incorporated with limited liability under the Companies Law (2018 Revision) of the Cayman Islands, as amended and restated from time to time (the “Companies Law”). The principal place of business is The Bower, 211 Old Street, London, EC1V 9NR, United Kingdom. Farfetch Limited and its subsidiary undertakings (the “Group”) is principally engaged in the following:
•
providing an online marketplace at Farfetch.com (and related suffixes) as well as the Farfetch app for retailers and brands to be able to offer their products for sale to the public (including associated services such as ‘production’, logistics, customer services and payment processing);
•
web design, build, development and retail distribution for retailers and brands to enable them to offer their products to the public; and
•
operating the Company-owned (Browns, New Guards, Stadium Goods) and the branded stores (Off-White). Summary of impact of Group restructure and Initial Public Offering (IPO) On September 21, 2018, the Company commenced trading its shares on the New York Stock Exchange. In preparation for this IPO, the Group was restructured. The steps to restructure the Group had the effect of Farfetch Limited being inserted above Farfetch.com Limited as the holder of the Farfetch.com Limited share capital. The reorganization transactions have been treated as a capital reorganization. In accordance with International Financial Reporting Standards, historic earnings per share calculations and the balance sheet as of December 31, 2017 have been restated retrospectively to reflect the capital structure of the new parent rather than that of the former parent, Farfetch.com Limited. The Group is presented as if Farfetch Limited has always owned Farfetch.com Limited. The comparative statement of operations and statement of financial position are presented in line with the previously presented Farfetch.com Limited position. The comparative and current period consolidated reserves of the Group are adjusted to reflect the statutory share capital and share premium of Farfetch Limited. A merger reserve arose as a result of the restructuring of the Group and represents the difference between the equity of the acquired company (Farfetch.com Limited) and the investment by the acquiring company (Farfetch Limited). The steps taken to restructure the Group were as follows. On September 18, 2018, all holders of warrants over Farfetch.com shares, except a holder of 189,995 warrants, exercised their warrants into the applicable class of shares and the outstanding shares of Farfetch.com and were exchanged for shares of Farfetch Limited with equivalent rights. Following the exchange, the £0.10 British Pound Sterling denominated ordinary shares and the preference shares held by the shareholders of Farfetch Limited were converted into U.S. dollar denominated $0.20 ordinary shares of Farfetch Limited and subsequently exchanged, one for five, for $0.04 Class A ordinary shares and Class B ordinary shares, as applicable. Outstanding options of Farfetch.com were released in exchange for the grant of options with equivalent rights over Class A ordinary shares of Farfetch Limited.</t>
  </si>
  <si>
    <t>Significant accounting policies</t>
  </si>
  <si>
    <t>Disclosure Of Accounting Policies [Abstract]</t>
  </si>
  <si>
    <t xml:space="preserve">2.
2.1.
The consolidated financial statements of the Group have been prepared in accordance with International Financial Reporting Standards (“IFRS”) as issued by the International Accounting Standards Board (“IASB”). The Directors have made an assessment of the Group’s ability to continue in operational existence for the foreseeable future and are satisfied that it is appropriate to continue to adopt the going concern basis of accounting in preparing the consolidated financial statements. The consolidated financial statements have been prepared under the historical cost convention unless otherwise stated. The consolidated financial statements are presented in United States dollars (“U.S. dollars” or “USD” or “$”). All values are rounded to the nearest thousand dollars, except where indicated. The tables in these notes are shown in USD thousands, except where indicated. In January 2019, the functional currency of Farfetch UK Limited, the Group’s primary trading entity, changed from pound sterling to U.S dollars. This was a result of a gradual change in the primary economic environment in which Farfetch UK Limited operates driven by the growth of consumers where the Group receives U.S. dollars in settlement. This is combined with an increase in costs influenced by movements in the U.S dollar. The Group’s corporate treasury function continually monitors the Group’s exposure to foreign currency movements. Farfetch UK Limited is exposed to movements in several key currencies including the U.S dollar, euro and pound sterling. Following review of Farfetch UK Limited’s expected receipts and expenses, the Group determined that U.S dollars had become the dominant currency from January 2019. As a result this has triggered a change in functional currency. Effective January 1, 2019, we adopted the requirements of IFRS 16, Leases, (“IFRS 16”) as discussed below. The consolidated financial statements provide comparative information in respect of the previous periods.
2.2.
The consolidated financial statements comprise the consolidated financial statements of the Group and its subsidiaries. Control is achieved when the Group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control ceases. Profit or loss and each component of other comprehensive income (“OCI”) are attributed to the equity holders of the parent of the Group and to the non-controlling interests. When necessary, adjustments are made to the consolidated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2.3.
a)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measures the non-controlling interests in the acquiree at the proportionate share of the acquiree’s identifiable net asset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Group is recognized at fair value at the acquisition date. Contingent consideration classified as an asset or liability that is a financial instrument and is measured at fair value with changes in fair value recognized in profit or loss. Goodwill is initially measured at cost, being the excess of the aggregate of the consideration transferred and the amount recognized for non-controlling interests over the net identifiable assets acquired and liabilities assumed which are measured at fair value at the date of acquisition.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irrespective of whether other assets or liabilities of the acquiree are assigned to those units. Annual impairment testing is performed at every reporting date being December 31. Refer to Note 2.3m) for the Group’s policy on the impairment of non-financial assets.
b)
The Group recognizes an associate when the Group has a significant influence over that entity. Significant influence is the power to participate in the financial and operating policy decisions of the investee, but is not control or joint control over those policies. The Group’s investment in its associate, Farfetch Finance Limited, is accounted for using the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c)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
This section outlines the Group policies applicable to financial instruments that are recognized and measured at fair value in the consolidated financial stat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
Revenue is recognized in accordance with the five-step model under IFRS 15, which was early adopted by the Group on January 1, 2017 on a fully retrospective basis:
1.
identifying the contracts with customers;
2.
identifying the separate performance obligations;
3.
determining the transaction price;
4.
allocating the transaction price to the separate performance obligations; and
5.
recognizing revenue when each performance obligation is satisfied. Retailing of goods Revenue, where the Group acts as a principal, is recognized when the performance obligation is satisfied which is when the goods are received by the consumer. Included within sales of goods is a provision for expected returns, discounts and rebates. Where these are not known, the Group uses historical data and patterns to calculate an estimate. Rendering of services The Group primarily acts as a commercial intermediary between sellers, being the brands and retailers, and end consumers and earns a commission for this service. For these arrangements, the sellers determine the transaction price of the goods sold on the website, being the purchase price paid by the consumer, with the Group acting as an agent for the sellers and the related revenue is recognized on a net basis. The Group also charges fees to sellers for activities related to providing this service, such as packaging, credit card processing, settlement of duties, and other transaction processing activities. These activities are not considered separate promises to the consumer, and the related fees are therefore recognized concurrently with commissions at the time the performance obligation to facilitate the transaction between the seller and end consumer is satisfied, which is when the goods are dispatched to the end consumer by the seller. A provision is made for commissions that would be refunded if the end consumer returns the goods, and the Group uses historical data and patterns to estimate its return provision. There are no significant payment terms with the Group taking payment in full from the consumer’s chosen payment method at the time the goods are dispatched by the seller. The Group also provides delivery services to end consumers, with the Group setting the transaction price, for goods purchased on its platform. For these services, the Group acts as the principal and recognizes as revenue amounts charged to end consumers net of any promotional incentives and discounts. Revenue for these services is recognized on delivery of goods to the end consumer, which represents the point in time at which the Group’s performance obligation is satisfied. No provision for returns is made as delivery revenue is not subject to refund. Promotional incentives, which include basket promo-code discounts, may periodically be offered to end consumers. These are treated as a deduction to revenue. Cash is collected by the Group from the end consumer using payment service providers. Within two months of the transactions, this is remitted to the relevant seller (net of commission and recoveries). Such amounts are presented within trade and other payables, unless the relevant seller is in a net receivable position and is therefore classified within trade and other receivables.
f)
Current tax is the expected tax payable based on the taxable profit for the period, and the tax laws that have been enacted or substantively enacted by the reporting date. Management periodically evaluates positions taken in tax returns with respect to situations in which applicable tax regulation is subject to interpretation. It establishes provisions where appropriate on the basis of amounts expected to be paid to the tax authorities. Deferred tax is recognized on differences between the carrying amounts of assets and liabilities in the consolidated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 profit nor the accounting profit. Current and deferred tax is charged or credited in the statement of operations, except when it relates to items charged or credited directly to equity, in which case the current or deferred tax is also recognized directly in equity. The carrying amount of deferred tax assets is reviewed at each reporting date and reduced to the extent that it is no longer probable that sufficient taxable profits will be available to allow all or part of the asset to be recovered. Deferred tax is calculated at the tax rates and in accordance with laws that are expected to apply in the period/jurisdiction when/where the liability is settled, or the asset is realized. Deferred tax assets and liabilities are offset where there is a legally enforceable right to offset current tax assets against current tax liabilities and when the deferred tax assets and liabilities relate to income taxes levied by the same taxation authority on either the taxable entity or different taxable entities and where there is an intention to settle the balances on a net basis.
g)
The Group’s consolidated financial statements are presented in U.S. dollars. For each entity the Group determines the functional currency and items included in the consolidated financial statements of each entity are measured using that functional currency. The functional currency of the Company is U.S. dollars.
h)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CI or profit or loss are also recognized in OCI or profit or loss, respectively). On consolidation, the assets and liabilities of foreign operations are translated into U.S. dollars at the rate of exchange prevailing at the reporting date and their statements of profit or loss are translated at average exchange rates. The exchange differences arising on translation for consolidation are recognized in OCI.
i)
Property, plant and equipment is stated at cost, net of accumulated depreciation and accumulated impairment losses, if any. All repair and maintenance costs are recognized in profit or loss as incurred. Items of property, plant and equipment are depreciated with an expense recognized in depreciation and amortization expense on a straight-line basis over their useful life. The useful lives of these items are assessed as follows:
Leasehold improvements
Shorter of the life of the lease or useful life
Fixtures and fittings
Three to ten years
Motor vehicles
Four to eight years
Plant, machinery and equipment Leased plant and equipment
Three to ten years Three to eight years The residual values, useful lives and methods of depreciation of property, plant and equipment are reviewed at each financial year end and adjusted prospectively, if appropriate.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j)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operations in the expense category that is consistent with the function of the intangible assets. Other than goodwill, there are no intangible assets with indefinite useful lives. Goodwill is not amortized but is reviewed for impairment at least annually. For the purpose of impairment testing, goodwill is allocated to the relevant CGUs which are tested for impairment annually.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ash-generating unit, the attributable amount of goodwill is included in the determination of the profit or loss on disposal. Refer to Note 2.3m) for the Group’s policy on the impairment of non-financial asset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administrative expenses. Development intangible assets under the course of construction are tested for impairment annually or more frequently if events or changes in circumstance indicate that they might be impaired. Once placed into service the asset is tested for impairment whenever events or changes in circumstance indicate that the carrying amount may not be recoverable. Subsequent costs Subsequent costs are only capitalized when there is an increase in the anticipated future economic benefit attributable to the assets in question. All other subsequent costs are recorded in the statement of operations for the year in which they are incurred. Amortization 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k)
Inventories are carried at the lower of cost and the net realizable value based on market performance, including the relative ancillary selling costs. The cost of inventories, calculated according to the weighted average cost method for each category of goods, includes purchase costs and costs incurred to bring the inventories to their present location and condition. In order to represent the value of inventories appropriately in the statement of financial position, and to take into account impairment losses due to obsolete materials and slow inventory movement, obsolescence provisions have been directly deducted from the carrying amount of the inventories.
l)
A financial instrument is any contract that gives rise to a financial asset of one entity and a financial liability or equity instrument of another entity. Financial assets The Groups financial assets comprise cash and cash equivalents, receivables and derivative financial instruments. Derivative financial instruments are comprised of forward exchange contracts, which are measured at fair value through profit or loss, unless they are formally designated and measured as cash flow hedges. Trade receivables are generally accounted for at amortized cost. The Group assesses on a forward-looking basis the expected credit losses associated with its debt instruments carried at amortized cost. Financial assets through profit or loss are measured initially at fair value with transaction costs taken directly to the consolidated statement of operations. Subsequently, the financial assets are remeasured, and gains and losses are recognized in the consolidated statement of operations. Financial liabilities The Group’s financial liabilities comprise trade and other payables, interest bearing loans and borrowings, contingent consideration and foreign exchange contracts. Trade and other payables are held at amortized cost. All interest bearing loans and borrowings are initially recognized at fair value net of issue costs associated with the borrowing. After initial recognition, interest bearing loans and borrowings are subsequently measured at amortized cost using the effective interest rate method. Contingent consideration and foreign exchange contracts are measured initially at fair value through profit or loss with transaction costs taken directly to the consolidated statement of operations. Subsequently, the fair values are remeasured and gains and losses from changes therein are recognized in the consolidated statement of operations. Derivatives and hedging activities Derivatives are initially recognized at fair value on the date a derivative contract is entered into and are subsequently remeasured to their fair value at the end of each reporting period. Where the derivative is not designated as a cash-flow hedge, subsequent changes in the fair value are recognized in profit or loss. Such derivatives are classified as a current asset or liability. The group designates certain derivatives as cash flow hedges to hedge particular risks associated with the cash flows of recognized assets and liabilities and highly probable forecast transaction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urrently the Group has only designated cash flow hedges. The effective portion of changes in the fair value of derivatives that are designated and qualify as cash flow hedges is recognized in the cash flow hedge reserve within equity. The gain or loss relating to the ineffective portion is recognized immediately in profit or loss. When a hedging instrument matures, any gains or losses held in the cash flow hedge reserve are recycled to the statement of operations or inventory on the balance sheet when the related hedged item is recognized in the statement of operations or inventory on the balance sheet. If a hedge no longer meets the criteria for hedge accounting, or the forecast transaction is no longer likely to occur, the cumulative gain or loss reported in equity is immediately reclassified to profit or loss.
m)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CGU’s or group of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The Group bases its impairment calculation on detailed budgets which are prepared separately for each of the Group’s CGUs to which the individual assets are allocated. These budgets and forecast calculations cover a period of five to ten years, according to the nature and maturity of each CGU. Impairment losses of continuing operations, are recognized in the statement of operation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and intangible assets are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n)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o)
Employees (including senior executives) of the Group receive remuneration in the form of share based payments, whereby employees render services as consideration. The consideration is either equity or cash settled depending on the scheme. Equity-settled transactions The cost of equity-settled transactions is determined by the fair value at the date when the grant is made using an appropriate valuation model. That cost is recognized, together with a corresponding increase in other capital reserves in equity, over the period in which the performance and/or service conditions are fulfilled in employee benefits expense. The cumulative expense recognized for equity-settled transactions at each reporting date until the vesting date reflects the extent to which the vesting period has expired and the Group’s best estimate of the number of equity instruments that will ultimately vest. The statement of operations expense or credit for a period represents the movement in cumulative expense recognized as at the beginning and end of that period. No expense is recognized for awards that do not ultimately vest. Cash-settled transactions For cash-settled share based payments, a liability is recognized for the goods or services acquired, measured initially at the fair value of the liability. At each balance sheet date until the liability is settled, and at the date of settlement, the fair value of the liability is remeasured, with any changes in fair value recognized in profit or loss for the year. Employment related taxes Where the Group has an obligation to settle employment related taxes on share based payments received by employees, these are provided for based on the intrinsic value of the vested share options at the end of the reporting period.
p)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The Group has classified amounts held in money market funds as cash equivalents because those funds are short term in nature, highly liquid, readily convertible to known amounts of cash, and subject to an insignificant risk of changes in value. The Group has determined this classification is appropriate because each of these EU-regulated funds have the highest credit rating available.
2.4.
Amendments to IFRSs that are mandatorily effective for the current year In the year ended December 31, 2019, the Group has applied the below amendments to IFRS’s issued by the IASB that are mandatorily effective for an accounting period that began on or after January 1, 2019.
IFRS 16 Leases
The Group has adopted IFRS 16 in accordance with the modified retrospective transitional approach in the current year. The application of the standard has resulted in almost all leases being recognized on the balance sheet as the distinction between operating and finance leases has been removed. Under the new standard, a right of use asset and a financial liability to pay </t>
  </si>
  <si>
    <t>Critical Accounting Judgments and Key Sources of Estimation Uncertainty</t>
  </si>
  <si>
    <t>Disclosure Of Accounting Judgments And Estimates [Abstract]</t>
  </si>
  <si>
    <t>Critical accounting judgments and key sources of estimation uncertainty</t>
  </si>
  <si>
    <t xml:space="preserve">3.
Critical accounting judgments and key sources of estimation uncertainty Certain accounting policies are considered to be critical to the Group. An accounting policy is considered to be critical if, in the Directors’ judgement, its selection or application materially affects the Group’s financial position or results. The application of the Group’s accounting policies also requires the use of estimates and assumptions that affect the Group’s financial position or results. Below is a summary of areas in which estimation is applied primarily in the context of applying critical accounting judgements. Critical judgements in applying group accounting policies Intangible assets – development costs capitalization Assessing whether assets meet the required criteria for initial capitalization requires judgement. This requires an assessment of the expected future benefits from the projects to be capitalized, technical feasibility and commercial viability. In particular, internally generated intangible assets must be assessed during the development phase to identify whether the Group has the ability and intention to complete the development successfully. Determining the costs of assets to be capitalized also requires judgement. Specifically, judgement and estimation is required in determining the directly attributable costs to be allocated to the asset to enable the asset to be capable of operating in the manner intended by management. Recognition of a deferred tax asset The Group has accumulated significant unutilized trading tax losses (Note 27). A deferred tax asset in respect of these losses can only be recognized when it is probable that future taxable profits will be available to utilize these against. The Group reviews this assessment on an annual basis Farfetch UK Limited functional currency change – date of change As disclosed on Note 2.1, in January 2019 the functional currency of Farfetch UK Limited, the Group’s primary trading entity, changed from pound sterling to U.S dollar. While the trigger for the change was based on a factual assessment as described in the aforementioned Note 2.1, the determination of the date of change required judgement given the gradual change in the primary economic and business environment in which Farfetch UK Limited operates. This was driven by the growth of consumers where the Group receives U.S. dollars in settlement, as well as an increase in costs influenced by movements in the U.S dollar, throughout 2018 and crystalizing in Q4 2018. Guidance requires a change in functional currency to be reported as of the date it is determined there has been a change and it is generally accepted practice that the change is made at start of the most recent period. Noting that in accordance with IAS 21:35, when there is a change in an entity’s functional currency, the entity applies the translation procedures applicable to the new functional currency prospectively from the date of the change, management determined to enact this change effectively on January 1, 2019. Key sources of estimation uncertainty Business combinations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 as well as the sensitivity of the respective fair values to the underlying significant assumptions. We use a discounted cash flow method of the income approach to measure the fair value of these intangible assets and use specialists to develop certain estimates and assumptions. The significant estimates and assumptions used are in respect to (i) expected future revenue growth rates; (ii) anticipated operating margins; (iii) the useful lives of the acquired brand names; and (iv) the discount rates to be applied to the estimated future cash flows. During the measurement period, which may be up to one year from the date of acquisition, the Group may record adjustments to the fair value of these tangible and intangible assets acquired and liabilities assumed, with the corresponding offset to goodwill. The Group continues to collect information and reevaluates these estimates and assumptions as deemed reasonable by management. The Group records any adjustments to these estimates and assumptions against goodwill provided they arise within the measurement period. Upon the conclusion of the measurement period or final determination of the fair value of assets acquired or liabilities assumed, whichever comes first, any subsequent adjustments are recorded to the consolidated statement of operations. We also use our best estimates and assumptions to accurately account for the value of put options over non-controlling interests, when applicable: i) a liability is recognized in the accounts when then non-controlling shareholders have a put option over NCI; ii) NCI is recognized at the time of acquisition when it is considered that the risk and rewards associated NCI rests with non-controlling shareholders and not recognized if it is considered that the risks and rewards rest with Farfetch. For details of business combinations, please refer to Note 5. Impairment of non-financial assets Impairment exists when the carrying value of an asset CGU or group of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Intangible assets and property, plant and equipment – useful lives The assessment of the useful economic lives and the method of amortizing these assets requires judgement. Depreciation and amortization are charged to the consolidated statement of operations based on the useful economic life selected, which requires an estimation of the period and profile over which the Group expects to consume the future economic benefits embodied in the asset. The Group reviews its useful economic lives at the reporting date. </t>
  </si>
  <si>
    <t>Disclosure Of Disaggregation Of Revenue From Contracts With Customers [Abstract]</t>
  </si>
  <si>
    <t>4. Revenue by type of good or service (in thousands)
2017
2018
2019
Digital Platform Services Revenue
$
296,350
$
488,995
$
701,246
Digital Platform Fulfilment Revenue
74,182
97,794
127,960
Brand Platform Revenue
-
-
164,210
In-Store Revenue
15,434
15,595
27,621
Total Revenue
$
385,966
$
602,384
$
1,021,037
Digital Platform services Digital Platform Services Revenue includes commissions on third-party sales and revenue from first-party sales. Commission revenue is recognized on a net basis in the statement of operations because the Group acts as an agent in these arrangements. The Group primarily acts as a commercial intermediary between sellers and end consumers and earns a commission for this service. Revenue in relation to these obligations within Digital Platform Services Revenue which have not been satisfied at the end of the 2019 reporting period is $691,000 (2018: 1,651,000, 2017: $1,067,000). In 2019, $1,651,000 (2018: $1,067,000, 2017: $330,000) of revenue deferred in 2018 (2017, 2016) was recognized as revenue. In first-party sales arrangements, the Group sells its own goods on the platform where the Group is the principal, and therefore related revenues are recognised on a gross basis. Revenue on the sale of these goods is recognised when the goods are received by the end customer. For finished goods that have been ordered on the platform but not yet delivered to the end consumer at the end of the reporting period, revenue is deferred until delivery. At December 31, 2019, these deferred amounts were $1,766,000 (2018: $2,015,000, 2017: $1,135,000), which the Group expects to recognize within 30 days of period end. In 2019, $2,015,000 (2018: $1,135,000, 2017: $741,000) of revenue deferred in 2018 (2017, 2016) was recognized as revenue. Digital Platform Service Revenue also includes fees charged to sellers for other activities, such as packaging, credit card processing, and other transaction processing activities. At checkout, end consumers are charged for delivery, if applicable, in addition to the price of goods in their basket (refer to Digital Platform Fulfilment Revenue below for a discussion of delivery services). The Group is responsible for the collection of cash from end consumers with payment typically taken in advance of completing its performance obligations. In arrangements where the Group acts as an agent, cash collections are remitted net to the sellers generally within two months of collection. Digital Platform Fulfilment Revenue The Group also provides delivery services for products sold on the platform, for which revenues are recognized when the products are delivered to the end consumers. Revenues for delivery services are stated net of promotional incentives and discounts. Digital Platform Fulfilment Revenue also includes fees charged to sellers for the settlement of duties which are recognized concurrently with commissions. As discussed above, the promise with respect to delivery services is satisfied only when the goods are delivered. Within Digital Platform Fulfilment Revenue, where the delivery performance obligation has not been satisfied at the end of the reporting period, revenue of $851,000 (2018: $479,000, 2017: $436,000) has been deferred and is expected to be recognized in under 90 days from the end of the reporting period. The transaction price for this performance obligation is the delivery costs charged to the consumer as described above. In 2019 $479,000 (2018: $436,000, 2017: $407,000) of revenue deferred in 2018 (2017, 2016) was recognized as revenue. As at the end of the reporting period there were receivables from contracts with customers for the amount of $nil. (2018 and 2017: none). Digital Platform Fulfilment Revenue has previously been referred to as Platform Fulfilment Revenue. Further detail can be found in Note 2.3 e) to the consolidated financial statements. Brand Platform Revenue Brand Platform Revenue includes revenue generated by New Guards operations less revenue from New Guards’: (i) owned e-commerce websites, (ii) direct-to-consumer channel via Farfetch marketplaces and (iii) directly operated stores. Sales are made in the form of first-party sales arrangements to wholesalers, and therefore related revenues are recognized on a gross basis. Wholesale revenue is recognized when the goods are transferred to the wholesaler. For finished goods that have been ordered, but not yet delivered to the wholesaler at the end of the reporting period, revenue is deferred until delivery. At December 31, 2019, these deferred amounts were $26,507,000 (2018: $nil). In-store The Group has a single performance obligation in respect to In-Store Revenue, which is the sale of finished goods.</t>
  </si>
  <si>
    <t>Business combinations</t>
  </si>
  <si>
    <t>Disclosure Of Business Combinations [Abstract]</t>
  </si>
  <si>
    <t xml:space="preserve">5.
Business combinations Acquisitions in 2017 Fashion Concierge UK Limited On October 31, 2017, Farfetch UK Limited, a wholly owned subsidiary of Farfetch Limited, acquired 100% of the issued share capital of Fashion Concierge UK Limited and its subsidiary F&amp;C Fashion Concierge, LDA (“Fashion Concierge UK Limited”). The primary reason for the acquisition was for the Group to enhance its private client offering. Details of the purchase consideration, the net assets acquired and goodwill are as follows (in thousands):
2017
Cash consideration
$
-
Ordinary shares issued
2,183
Total purchase consideration
$
2,183
The fair value of the 45,000 shares issued as 100% of the consideration paid for Fashion Concierge UK Limited ($2,183,000) was estimated based upon the Company’s most recent funding round as of the date of the acquisition. Net cash inflow arising on acquisition (in thousands)
2017
Cash and cash equivalent balances acquired
$
195
Cash consideration
-
Net cash inflow
$
195
The ordinary shares issued are non-cash investing activities The Group recognized the following assets and liabilities upon the Fashion Concierge UK Limited acquisition (in thousands):
2017
Intangible assets
$
1
Tangible assets
4
Trade receivables
301
Cash and cash equivalents
195
Trade payables
(1,341
)
Total net identified liabilities acquired
(840
)
Goodwill
3,023
Total goodwill acquired
3,023
Net assets acquired
$
2,183
The goodwill is attributable to the Fashion Concierge UK Limited reputation and the expected synergies and efficiencies generated by the business combination. It will not be deductible for tax purposes. Acquisition-related costs of $123,000 are included in selling, general and administrative expenses. These costs were recorded in the year ending December 31, 2017. Style.com On June 12, 2017, Farfetch UK Limited, a wholly owned subsidiary of Farfetch Limited, acquired 100% of the business of Style.com, a luxury e-commerce retailer, from Conde Nast. The primary reason for the acquisition was for the Group to leverage customer relationships, the Style.com domain name authority and content to enhance the Group’s marketplace business. Details of the purchase consideration, the assets acquired and goodwill are as follows (in thousands):
2017
Cash consideration
$
-
Ordinary shares issued
12,411
Total purchase consideration
$
12,411
The fair value of the 258,265 shares issued as 100% of the consideration paid for Style.com ($12,411,000) was estimated based upon the Company’s most recent funding round as of the date of the acquisition. The ordinary shares issued are non-cash investing activities. The Group recognized the following assets and liabilities upon acquisition (in thousands):
2017
Inventories
$
1,856
Total net identified assets acquired
1,856
Goodwill
7,050
Customer relationships
1,178
Trademarks and domain name
3,046
Deferred tax liability
(719
)
Total goodwill and identifiable intangible assets acquired
10,555
Net assets acquired
$
12,411
The trademarks and domain name are amortized over ten years and the customer relationships are amortized over three years. The goodwill is attributable to the Style.com reputation and the expected synergies and efficiencies generated by the business combination. It will not be deductible for tax purposes. There was no cashflow impact with purchase consideration being the issue of shares and there being no cash acquired. Acquisition-related costs of $557,000 are included in selling, general and administrative expenses. These costs were recorded in the year ending December 31, 2017. Revenue and profit contribution of acquisitions made in 2017 The results of operations for each of the acquisitions have been included in the Group’s consolidated statements of operations since the respective dates of acquisitions. Actual and pro forma revenue and results of operations for the acquisitions have not been presented because they do not have a material impact to the consolidated revenue and results of operations, either individually or in aggregate. Acquisitions in 2018 There were no business combinations in 2018. Acquisitions in 2019 Stadium Goods On January 4, 2019, Farfetch Limited completed the acquisition of 100% of the outstanding shares of Stadium Goods, the sneaker and streetwear marketplace for total consideration of $230,900,000. The Group expects to benefit from Stadium Goods’ brand, access to supply, and a team who have joined the Group, bringing with them a strong passion for, and knowledge of, luxury streetwear, further enhancing the company’s marketplace and stores offering. The consideration payable by the Group was in the form of cash consideration and Farfetch Limited shares. The consideration payable was split as $150,200,000 of cash, and 4,641,554 Class A Ordinary Shares with a value of $80,700,000 based on the Farfetch Limited share price as at the acquisition date. The transaction is accounted for as a business combination under IFRS 3 and the purchase price allocation accounting has been finalized. Of the $80,700,000 share consideration, $52,100,000 includes a service condition for certain members of the Stadium Goods management team remaining with the Group over a four-year period. This does not satisfy the IFRS 3 definition of consideration and will be recognized as an expense in the statement of operations over the four-year service period as a share based payment expense. Therefore, under IFRS 3, the consideration is $178,800,000 consisting of $150,200,000 cash consideration and $28,600,000 share consideration, none of which is contingent on future performance or service conditions. Details of the purchase consideration, the assets acquired and goodwill are as follows (in thousands):
2019
Cash consideration
$
150,200
Ordinary shares issued
28,600
Total purchase consideration
$
178,800
2019
Net cash outflow arising on acquisition
Cash and cash equivalent balances acquired
$
1,678
Cash consideration
(150,200
)
Net cash outflow
$
(148,522
) The ordinary shares issued are non-cash investing activities. The Group finalized its purchase price allocation in the first quarter 2019. The Group recognized the following assets and liabilities upon acquisition of Stadium Goods (in thousands):
2019
Intangible assets
$
2,049
Brand name
117,300
Tangible assets
319
Right-of-use assets
2,802
Other non-current assets
243
Inventory
541
Net working capital (excluding inventory)
(3,642
)
Non-current liabilities
(14,465
)
Total net identified assets acquired
105,147
Goodwill
73,653
Net assets acquired
$
178,800
Goodwill consists of expected synergies to be achieved by combining the operations of Stadium Goods with the Group, as well as other intangible assets that do not qualify for separate recognition under IFRS 3. Goodwill is expected to be deductible for tax purposes. No deferred tax has been recognized however on the basis that management did not consider there to be sufficient evidence at the time of the acquisition that suitable taxable profits were expected to arise to support recognition. As the transaction has been treated as an asset purchase for tax purposes, no deferred tax has been recognized in respect of the brand name as there is no difference between the tax base and carrying amount at acquisition as it is expected that the brand name will be deductible for tax purposes. Acquisition-related costs of $3,987,000 were recorded in 2019, and comprised $2,493,000, which are included in selling, general and administrative expenses, and $1,494,000, which are included in the merger relief reserve. Toplife On May 28, 2019, Farfetch (Shanghai) E-commerce Co., Ltd, a wholly owned subsidiary of Farfetch Limited, acquired 100% of the business of Toplife, a luxury e-commerce platform, from JD Group. The transaction is being treated as a business combination. The primary reason for the acquisition was for the Group to leverage the JD App Level 1 Access Button (Farfetch has replaced the Toplife JD Store with level 1 access being a prominent position on JD App’s homepage) to further enhance the Group’s marketplace business. Details of the purchase consideration, the assets acquired, and goodwill are as follows (in thousands):
2019
Cash consideration
$
48,503
Ordinary shares issued
-
Total purchase consideration
$
48,503
No cash or cash equivalents were acquired. The Group has performed its preliminary purchase price allocation. Owing to the timing and terms of the transaction, the Group is still refining its valuation assessment, mainly on account of TopLife inventory sales and of shutdown costs to be borne by Farfetch, and is expecting these to be finalized in the first quarter of 2020. Details of the purchase price allocation is below (in thousands):
2019
Tangible assets
$
17
Inventory
131
Current liabilities
(1,605
)
Level 1 access button
9,058
Total net identified assets acquired
7,601
Goodwill
40,902
Net assets acquired
$
48,503
Goodwill consists of expected synergies to be achieved by combining the operations of Toplife with the Group, as well as other intangible assets that do not qualify for separate recognition under IFRS 3. Goodwill is not expected to be deductible for tax purposes. The level 1 access is amortized over four years. Acquisition-related costs totaled $686,000 and are included in selling, general and administrative expenses. These costs were recorded in the year ending December 31, 2019. CuriosityChina On April 3, 2019, Farfetch China (HK Holdings) Limited, a wholly owned subsidiary of the Farfetch Limited, completed the acquisition of 78% of the outstanding shares of CuriosityChina with total consideration of $9,000,000. The Group expects to benefit from CuriosityChina's expertise in the China market including its customer base and technological capabilities. The consideration payable by the Group was in the form of cash. The Group has the obligation to acquire the remaining 22% of outstanding shares that it did not initially acquire. On acquisition, the present value of this obligation amounted to $4,322,000 and was accounted for separately from the business combination as a liability. In connection to the purchase obligation, the Group recognized a $1,606,000 fair value revaluation loss in the statement of operations for the year ended December 31, 2019. The carrying value related to the call option over the remaining non-controlling interest in CuriosityChina at December 31, 2019, is $5,928,000. The transaction has been accounted for as a business combination under IFRS 3. Details of the total purchase consideration, the net assets acquired and goodwill are as follows (in thousands):
2019
Cash consideration
$
9,000
Ordinary shares issued
-
Total purchase consideration
$
9,000
2019
Net cash outflow arising on acquisition
Cash and cash equivalent balances acquired
$
409
Cash consideration
(9,000
)
Net cash outflow
$
(8,591
)
The Group finalized its purchase price allocation in the fourth quarter of 2019. The Group recognized the following assets and liabilities upon acquisition of CuriosityChina (in thousands):
2019
Tangible assets
$
78
Current assets
1,879
Current liabilities
(1,005
)
Customer relationships
3,878
Backlog
202
Technology
2,059
Deferred tax liability
(921
)
Total net identified assets acquired
6,170
Goodwill
3,039
Total net identified assets acquired and goodwill
9,209
Non-controlling interest
(209
)
Net assets acquired
$
9,000
Goodwill consists of expected synergies to be achieved by combining the operations of CuriosityChina with the Group, as well as other intangible assets that do not qualify for separate recognition under IFRS 3. Goodwill is not expected to be deductible for tax purposes. Acquisition-related costs totaled $350,000 and are included in selling, general and administrative expenses. These costs were recorded in the year ending December 31, 2019. New Guards On August 2, 2019, Farfetch Italia, a wholly owned subsidiary of Farfetch Limited, signed a sale and purchase agreement for the acquisition of 100% of the outstanding shares of New Guards and took control of New Guards on the same date. The acquisition complements the Group's strategy to be the global technology platform for luxury fashion. The consideration payable by the Group was in the form of cash and Farfetch Limited shares. The total consideration payable was $704,088,000, split as $358,910,000 of cash, and 17,710,526 Class A Ordinary Shares with a value of $345,178,000 based on the Farfetch Limited share price as at the acquisition date. With respect to the share consideration, 3,554,855 of the shares reflected an estimate at the acquisition date of the shares expected to be issued based on Farfetch Limited's volume adjusted average share price for the 10-day period ended September 18, 2019 and classified as a liability. The transaction is accounted for as a business combination under IFRS 3 and the preliminary purchase price allocation accounting has been completed. The purchase price allocation is expected to be finalized in the first half of 2020, following customary adjustments. Details of the total purchase consideration, the assets acquired, and goodwill are as follows (in thousands):
2019
Cash consideration
$
358,910
Ordinary shares issued
275,894
Ordinary shares to be issued
69,284
Total purchase consideration
$
704,088
2019
Net cash outflow arising on acquisition
Cash and cash equivalent balances acquired
$
102,835
Cash consideration
(358,910
)
Net cash outflow
$
(256,075
) The ordinary shares issued are non-cash investing activities. The ordinary shares to be issued reflected the Group's best estimate of the shares it expected to issue as at the acquisition date as noted above. These shares were issued on September 23, 2019 with a $21,500,000 debit recognized in profit or loss on issue reflecting the fair value remeasurement of the shares on the date they were issued. The Group recognized the following assets and liabilities upon acquisition of New Guards (in thousands):
2019
Intangible assets
$
1,382
Brand name
830,150
Tangible assets
2,714
Right-of-use assets
10,727
Deferred tax assets
3,451
Other non-current assets
2,694
Inventory
36,757
Net working capital (excluding inventory)
32,027
Non-current liabilities
(13,698
)
Deferred tax liabilities
(231,729
)
Total net identified assets acquired
674,475
Goodwill
188,020
Total net identified assets acquired and goodwill
862,495
Non-controlling interest
(158,407
)
Net assets acquired
$
704,088
Goodwill consists of expected synergies to be achieved by combining the operations of New Guards with the Group, as well as other intangible assets that do not qualify for separate recognition under IFRS 3. Goodwill is not expected to be deductible for tax purposes. Acquisition-related costs totaled $4,090,000 and comprised $2,086,000, which are included in selling, general and administrative expenses, and $2,004,000, which are included in the merger relief reserve. These costs were recorded in the year ending December 31, 2019. Revenue and profit contribution of acquisitions made in 2019 The results of operations for each of the 2019 acquisitions have been included in the Group’s consolidated statements of operations since the date of acquisition. Actual and pro forma revenue and results of operations for the acquisitions of Stadium Goods, Curiosity China and Toplife have not been presented because they do not have a material impact to the consolidated revenue and results of operations, either individually or in aggregate. Actual revenue and results of operations for the acquisition of New Guards for the period since acquisition date were $182,989,000 and $23,142,000 respectively. Pro forma revenue and results of operations for the acquisition of New Guards as though the acquisition date had been the beginning of the year is impracticable because of the lack of financial information at the end of the reporting periods as the acquired entity’s reporting periods were misaligned with Farfetch's reporting periods. </t>
  </si>
  <si>
    <t>Segmental and geographical information</t>
  </si>
  <si>
    <t>Disclosure Of Operating Segments [Abstract]</t>
  </si>
  <si>
    <t>6.
Segmental and geographical information Segmental information The Group has identified three reportable operating segments. This assessment is based on information reported to the Group’s Chief Operating Decision Maker, which is deemed to be the Chief Executive Officer, for the purpose of assessing segmental performance and resource allocation. Following the acquisition of New Guards, in the fourth quarter of 2019, we realigned our operating segments to reflect the manner in which the business had become organized and how performance had become internally evaluated. Prior to this realignment, we had one reportable operating segment resulting from the aggregation of four operating segments: (1) Farfetch Marketplace, (2) Farfetch Black and White, (3) Farfetch Store of the Future and (4) Browns stores. As of December 31, 2019, we have three reportable operating segments (A) Digital Platform, (B) Brand Platform and (C) In-Store. Historical periods presented in this Annual Report reflect in these three reportable operating segments. There are no intersegment transactions that require elimination. Order Contribution is used to assess the performance and allocate resources between the segments. The results of our three reportable operating segments is as follows (in thousands):
2017
2018
2019
Digital Platform
Services Revenue
$
296,350
$
488,995
$
701,246
Fulfilment Revenue
74,182
97,794
127,960
Revenue
370,532
586,789
829,206
Less: Cost of revenue
(173,951
)
(295,083
)
(457,293
)
Gross profit
196,581
291,706
371,913
Less: Demand generation expense
(69,202
)
(97,295
)
(151,350
)
Order contribution
$
127,379
$
194,411
$
220,563
2017
2018
2019
Brand Platform
Revenue
n/a
n/a
164,210
Less: Cost of revenue
n/a
n/a
(89,203
)
Gross profit or order contribution
$
-
$
-
$
75,007
2017
2018
2019
In-Stores:
Revenue
$
15,434
$
15,595
$
27,621
Less: Cost of revenue
(7,249
)
(8,851
)
(14,695
)
Gross profit or order contribution
$
8,185
$
6,744
$
12,926
Geographical information The Group believes it is relevant to disclose geographical revenue information on both a supply basis, determined by location of the Farfetch contracting entity, and on a demand basis, determined by location of consumer. The Group’s UK revenue, based on location of the Farfetch contracting entity, was $619,326,000 (2018: $492,495,000, 2017: $335,345,000). The Group’s revenue from external consumers, based on consumer billing location, and information about its segment assets by geographical location are detailed below (in thousands):
2017
2018
2019
Revenue from external consumers
Americas
$
111,349
$
175,060
$
277,712
Europe, Middle East and Africa
156,507
240,662
377,944
Asia Pacific
118,110
186,662
365,381
Total Revenue
$
385,966
$
602,384
$
1,021,037
2018
2019
Non-current assets
Americas
$
6,089
$
506,130
United Kingdom
118,374
214,213
Europe, Middle East and Africa
21,500
796,974
Asia Pacific
6,020
65,232
Total Non-current assets
$
151,983
$
1,582,549
In 2018, the Group revised its methodology for determining the geographical location of revenue from being based on consumer shipping location to consumer billing location. In addition, the Group previously disclosed first-party sales based on the location of the seller. In 2018, the Group revised this to being based on the consumer billing location which is consistent with third-party based sales. Revenue by geographical location for the year ended December 31, 2017 was also revised to reflect this change in methodology. No single consumer amounted for more than 10% of Group revenues (2018: none, 2017: none).</t>
  </si>
  <si>
    <t>Employees and directors</t>
  </si>
  <si>
    <t>Disclosure Of Directors And Employees [Abstract]</t>
  </si>
  <si>
    <t xml:space="preserve">7.
Employees and directors Included within employees and directors expenses are (in thousands):
2017
2018
2019
Wages and salaries
$
88,164
$
140,298
$
206,092
Social security costs
12,783
24,976
36,314
Other pension costs
898
1,391
2,569
Share based payments (equity settled)
16,667
34,668
150,333
Share based payments (cash settled)
3,807
10,355
10,675
Share based payments (employment related taxes)
1,012
8,796
(2,586
)
Total employees and directors expenses
$
123,331
$
220,484
$
403,397
These amounts are included within the selling, general and administrative expenses line in the consolidated statement of operations. </t>
  </si>
  <si>
    <t>Operating expenses</t>
  </si>
  <si>
    <t>Expense By Nature [Abstract]</t>
  </si>
  <si>
    <t>Disclosure Of Operating Expenses Explanatory</t>
  </si>
  <si>
    <t xml:space="preserve">8.
Operating expenses Included within selling, general and administrative expenses are (in thousands):
2017
2018
2019
Demand generation expenses
$
69,202
$
97,295
$
151,350
Technology expenses
31,611
68,224
84,207
Depreciation and amortization
10,980
23,537
113,591
Share based payments
21,486
53,819
158,422
General and administrative
162,032
228,891
345,665
Other items
649
—
16,374
Total selling, general and administrative expenses
$
295,960
$
471,766
$
869,609
Demand generation expense consists primarily of fees that we pay our various media and affiliate partners. Other items in the current year is mostly comprised of transaction-related legal and advisory expenses. Included within losses/(gains) on items held at fair value through profit and loss
2017
2018
2019
Change in fair value of put and call option liabilities
$
3,300
$
-
$
(43,247
)
Change in fair value of acquisition related consideration
-
-
21,526
Losses/(gains) on items held at fair value through profit and loss
$
3,300
$
-
$
(21,721
) Change in fair value of put and call option liabilities in the current year relate to the revaluation of liabilities arising as a result of the acquisition of CuriosityChina ($1,600,000 revaluation loss) and the partnership with Chalhoub ($44,800,000 revaluation gain). Change in fair value of acquisition related consideration relates to the remeasurement charges for shares issued in the acquisition of New Guards. </t>
  </si>
  <si>
    <t>Finance income and costs</t>
  </si>
  <si>
    <t>Net Finance Cost [Abstract]</t>
  </si>
  <si>
    <t>9.
Finance income and costs Included within finance income and costs are (in thousands):
2017
2018
2019
Unrealised exchange gains
$
-
$
26,922
$
22,856
Interest on cash and cash equivalents and short-term deposits
2,833
11,260
11,526
Finance income
2,833
38,182
34,382
Unrealised exchange losses
(18,902
)
(17,779
)
(10,977
)
Interest on borrowings
(1,572
)
-
-
Lease interest
-
-
(3,472
)
Other interest expense
(1
)
(537
)
(4,783
)
Finance costs
(20,475
)
(18,316
)
(19,232
)
Net finance (costs)/ income
$
(17,642
)
$
19,866
$
15,150</t>
  </si>
  <si>
    <t>Material Loss or Profit</t>
  </si>
  <si>
    <t>Profit Loss [Abstract]</t>
  </si>
  <si>
    <t xml:space="preserve">10.
Material Loss or Profit The group has identified a number of items which are material due to the significance of their nature and/or amount. These are listed separately here to provide a better understanding of the financial performance of the group (in thousands):
Note
2017
2018
2019
Leases (2017 and 2018: operating leases)
$
18,162
$
19,244
$
9,449
Research and development costs expensed
5,102
12,455
66,024
Loss/(Gain) on disposal of non-current assets
42
1,028
(144
)
Amortization—Intangible assets
15
7,332
16,199
85,055
Right of use assets depreciation
17
-
-
19,564
Transaction related legal and advisory expenses
680
-
15,374
Change in fair value of put and call option liabilities
3,300
-
(43,247
)
Change in fair value of acquisition related consideration
-
-
21,526
Following the adoption of IFRS 16 by the Group from January 1, 2019, lease contracts are accounted for by recognized a right-of-use asset and a corresponding liability and are then charged to profit and loss via depreciation and finance cost, as described in Note 2. Therefore, the leases disclosed in the table above as an expense in profit or loss, arise from payments associated with short-term leases and leases of low-value assets, recognized in profit and loss on a straight-line basis. Short-term leases are leases with a lease term of 12 months or less, while low-value assets comprise IT-equipment and small items of office furniture. </t>
  </si>
  <si>
    <t>Taxation</t>
  </si>
  <si>
    <t>Major Components Of Tax Expense Income [Abstract]</t>
  </si>
  <si>
    <t xml:space="preserve">11.
a)
Income tax expense (in thousands)
2017
2018
2019
Current tax:
Corporate tax
$
805
$
2,208
$
15,676
Prior year adjustments
132
(50
)
(1,652
)
Total current tax
937
2,158
14,024
Total deferred tax
(767
)
-
(12,862
)
Income tax expense
$
170
$
2,158
$
1,162
b)
Reconciliation of income tax expense to tax payable The tax on the Group’s loss before tax differs from the theoretical amount that would arise using the weighted average tax rate applicable to profit of the consolidated entities as follows (in thousands):
2017
2018
2019
Loss before tax
$
(112,105
)
$
(153,417
)
$
(372,526
)
Tax at the UK tax rate of 19.00% (2018: 19.00%, 2017: 19.25%)
(21,580
)
(29,149
)
(70,780
)
Tax effects of:
Sundry temporary differences
(599
)
-
-
Sundry permanent differences
1,965
4,355
1,895
Entertaining
27
37
29
Loss utilisation
(85
)
(334
)
(1,126
)
Share based payment
1,518
3,195
8,123
R&amp;D and Investment Tax Credit
-
-
(1,826
)
Release of deferred tax liabilities on acquisition
-
-
(12,853
)
Deferred tax on timing differences
-
-
(9
)
Taxes paid overseas and rate difference
(144
)
(599
)
3,853
Foreign exchange rate differences
192
(6
)
-
Prior year adjustments
132
(50
)
(1,652
)
Unrecognized deferred tax asset arising from timing differences relating to:
Share based payment
2,204
(7,522
)
13,305
Non-current assets
463
361
1,624
Accrued bonus and other expenses
-
-
(215
)
Losses carried forward
16,077
31,870
60,794
Income tax expense
$
170
$
2,158
$
1,162
The Finance Act 2015 reduced the main rate of UK Corporation Tax, “CT” from 20% to 19% for the 2017 tax year, with the rate set at 19% for the 2018 and 2019 tax years. The Group has used a tax rate of 19.00% for the 2019 financial year. The Finance Act 2016 has set the CT rate for the 2020 tax year as 17%. In November 2019, the Prime Minister announced that he intended to cancel the future reduction in corporate tax rate from 19% to 17%. This announcement does not constitute substantive enactment and therefore unrecognized deferred taxes at the balance sheet date continue to be tracked at the enacted tax rate of 17%. However, it is possible that the corporation tax rate remains at 19% after 1 April 2020. There is no income tax relating to the components presented within other comprehensive loss. </t>
  </si>
  <si>
    <t>Loss per share</t>
  </si>
  <si>
    <t>Earnings Per Share [Abstract]</t>
  </si>
  <si>
    <t>12.
Loss per share Basic loss per share is computed using the weighted-average number of outstanding shares during the period. Diluted loss per share is computed using the weighted-average number of outstanding shares and excludes all potential shares outstanding during the period, as their inclusion would be anti-dilutive. The Group’s potential shares consist of incremental shares issuable upon the assumed exercise of share options and warrants, and the incremental shares issuable upon the assumed vesting of unvested share awards. The calculation of loss per share is as follows (in thousands):
2017
2018
2019
In $ except share and per share data
Basic and diluted
Loss attributable to equity holders of the parent
$
(112,275
)
$
(155,575
)
$
(385,297
)
Shares used in calculation
Weighted-average shares outstanding
223,465,734
264,432,214
318,843,239
Basic and diluted loss per share attributable to owners of the parent
$
(0.50
)
$
(0.59
)
$
(1.21
) Potential dilutive securities that are not included in the diluted per share calculations because they would be anti-dilutive are as follows (in thousands):
2017
2018
2019
Employee options
6,675
14,649
9,105
Warrants
3,303
125
-
Contingently issuable shares
994
-
-</t>
  </si>
  <si>
    <t>Classes Of Inventories [Abstract]</t>
  </si>
  <si>
    <t>13.
Inventories
2018
2019
Finished goods
$
60,954
$
128,107
Total inventories
$
60,954
$
128,107
The total cost of inventory recognized as an expense in the consolidated statement of operations was $232,624,000 (2018: $87,416,000). The total provision against inventory in order to write down the balance to the net recoverable value was $13,282,000 (2018: $4,182,000).</t>
  </si>
  <si>
    <t>Trade And Other Receivables [Abstract]</t>
  </si>
  <si>
    <t xml:space="preserve">14. Details of trade and other receivables consist of the following at December 31 (in thousands):
2018
2019
Current
Trade receivables
$
2,727
$
34,363
Other current receivables
45,558
120,450
Sales taxes
10,352
16,868
Prepayments and accrued income
34,342
18,216
Current tax assets
-
1,873
Derivative financial assets (Note 30)
691
3,024
Total current trade and other receivables
93,670
194,794
Non-current
Other receivables
10,458
12,388
Total non-current trade and other receivables
$
10,458
$
12,388
The carrying amount of other receivables approximates their fair value. The maximum credit risk at the balance sheet date is considered to be equivalent to the carrying value of other receivables. Non-current other receivables increased to $12,388,000 in 2019 (December 31, 2018: $10,458,000) due to the incorporation of the new acquisition New Guards and to the expansion of the Company’s global office presence. The balance is comprised mainly of deposits for office leases and services, and operations related deposits, which the Company is not expecting to recover within the next 12 months. Other current receivables as at December 31,2019 totaled $120,450,000 (December 31, 2018: $45,557,000) and comprised mainly of advances to boutique partners, first-party product suppliers and other suppliers, mainly on Farfetch UK for the Marketplace with $42 million (December 31, 2018: $37.4 million), Browns with $41 million (December 31, 2018: $3.6 million), Fashion Concierge with $2.5 million (December 31, 2018: $2.1 million) and New Guards $5 million (December 31, 2018: nil), as well as deposits with the payment service providers with $10 million (December 31, 2018: nil), and bank deposits as collateral that are not readily available within 90 days with $12.5 million (December 31, 2018: nil). Trade receivables increased to $34,363,000 in 2019 (December 31, 2018: $2,727,000) as a result of the trade operations of Browns, Stadium Goods and mainly New Guards. </t>
  </si>
  <si>
    <t>Intangible assets</t>
  </si>
  <si>
    <t>Intangible Assets And Goodwill [Abstract]</t>
  </si>
  <si>
    <t xml:space="preserve">15.
Intangible assets Intangible assets consist of the following at (in thousands):
Goodwill
Brand, trademarks &amp; domain names
Customer relationships
Development costs
Total
Cost
At December 31, 2017
$
38,449
$
7,289
$
2,384
$
38,937
$
87,059
Additions
-
-
-
50,978
50,978
Transfers
-
-
-
166
166
Foreign exchange movements
(2,406
)
(443
)
(145
)
(4,602
)
(7,596
)
At December 31, 2018
36,043
6,846
2,239
85,479
130,607
Additions
305,526
958,407
3,878
78,401
1,346,212
Transfers
-
-
-
-
-
Foreign exchange movements
(502
)
64
(107
)
53
(492
)
At December 31, 2019
341,067
965,317
6,010
163,933
1,476,327
Accumulated amortization
At December 31, 2017
-
(1,604
)
(565
)
(10,849
)
(13,018
)
Amortization for year
-
(459
)
(1,057
)
(14,683
)
(16,199
)
Transfers
-
-
-
-
-
Foreign exchange movements
-
123
96
1,736
1,955
At December 31, 2018
-
(1,940
)
(1,526
)
(23,796
)
(27,262
)
Amortization for year
-
(55,044
)
(260
)
(29,751
)
(85,055
)
Transfers
-
12
-
-
12
Foreign exchange movements
-
(42
)
-
(1,013
)
(1,055
)
At December 31, 2019
-
(57,014
)
(1,786
)
(54,560
)
(113,360
)
Net book value
At December 31, 2018
36,043
4,906
713
61,683
103,345
At December 31, 2019
$
341,067
$
908,303
$
4,224
$
109,373
$
1,362,967
Included within development costs is $1,156,000 (2018: $205,000) of assets that are under the course of construction. Amortization of this will commence once they have been brought into use. Development costs relate to capitalized development expenses relating to development of internal software and developments of the Farfetch websites. Additions to goodwill, brands, trademarks &amp; domain names and customer relationships in 2019 arose due to the business combinations described in Note 5, and the incorporation of $1.9 million of brands, trademark and domain names from the acquisition of New Guards. Amortization for all intangible assets is recorded in selling, general and administrative expenses. Goodwill reflects the amount of consideration in excess of the fair value of net assets of business combinations. The Group tests goodwill annually for impairment, or more frequently if there are indications that goodwill might be impaired. Goodwill has been allocated to the following CGUs or group of CGUs. For details regarding additions to goodwill refer to Note 5. The goodwill amounts for each CGU or group of CGU consists of the following at December 31 (in thousands):
2018
2019
CGU
Marketplace
$
16,368
$
130,993
Browns – Platform
19,675
19,015
CuriosityChina
-
3,039
New Guards
-
188,020
Total Goodwill
$
36,043
$
341,067
The recoverable amounts of the CGUs are determined from value in use calculations. The key assumptions for the value in use include (i) expected future revenue growth rates, including the terminal growth rate; (ii) anticipated operating margins; and (iii) the discount rates to be applied to the estimated future cash flows The Group prepares cash flow forecasts derived from the most recent financial budgets approved by management for the next five to ten years, according to the nature and maturity of each CGU. The Group believes this period range is appropriate to capture the high growth rates seen in the markets in which our CGUs operate. The key assumptions for the value in use calculations are the long term growth rate applied to year five or ten onwards and the pre-tax discount rates. The Group extrapolates the cash flows in the fifth or tenth year based on an estimated growth rate of 2% (2018: 2%). This rate does not exceed the average long-term growth rate for the relevant markets. The pre-tax discount rate used to discount the forecast cash flows ranges from 7.7% to 11.7% (2018: 9.7% to 11.8%). The pre-tax discount rate applied is derived from a market participant’s estimated weighted average cost of capital. The assumptions used in the calculation of the Group’s weighted average cost of capital are benchmarked to externally available data. Management has performed sensitivities on key assumptions and based upon these believe that there are no indicators of impairment. The recoverable amount of each CGU would equal its carrying amount if the key assumptions were to change as follows:
Marketplace
Browns – Platform
CuriosityChina
New Guards
Budgeted revenue growth (change in pp)
(30
)
(3
)
(11
)
(13
)
Pre-tax discount rate (change in pp)
8
2
5
6
Long term growth rate (change in pp)
(8
)
(3
)
(7
)
(10
) </t>
  </si>
  <si>
    <t>Property, plant and equipment</t>
  </si>
  <si>
    <t>Disclosure Of Property Plant And Equipment [Abstract]</t>
  </si>
  <si>
    <t>16.
Property, plant and equipment
Property, plant and equipment consist of the following (in thousands):
Freehold land and buildings
Leasehold improvements
Fixtures and fittings
Motor vehicles
Plant, machinery and equipment
Totals
Cost
At December 31, 2017
$
-
$
23,453
$
5,516
$
142
$
6,563
$
35,674
Additions
-
16,086
2,083
-
3,318
21,487
Disposals
-
(1,489
)
(211
)
(28
)
(61
)
(1,789
)
Transfers
-
(1,156
)
889
-
101
(166
)
Foreign exchange movements
-
(1,830
)
(501
)
(5
)
(525
)
(2,861
)
At December 31, 2018
-
35,064
7,776
109
9,396
52,345
Additions
17,948
10,633
3,424
117
9,809
41,931
Disposals
-
(322
)
(35
)
(30
)
(22
)
(409
)
Transfers
-
(2,109
)
1,824
-
(2,100
)
(2,385
)
Foreign exchange movements
(130
)
(131
)
(21
)
(3
)
(139
)
(424
)
At December 31, 2019
17,818
43,135
12,968
193
16,944
91,058
Accumulated depreciation
At December 31, 2017
-
(4,008
)
(1,862
)
(112
)
(2,996
)
(8,978
)
Depreciation for year
-
(4,091
)
(1,196
)
(14
)
(2,037
)
(7,338
)
Disposals
-
562
136
28
35
761
Transfers
-
-
11
-
(11
)
-
Foreign exchange movements
-
375
129
4
230
738
At December 31, 2018
-
(7,162
)
(2,782
)
(94
)
(4,779
)
(14,817
)
Depreciation for year
-
(3,994
)
(1,995
)
(23
)
(2,960
)
(8,972
)
Disposals
-
219
31
16
16
282
Transfers
-
579
-
-
-
579
Foreign exchange movements
-
(159
)
86
1
(59
)
(131
)
At December 31, 2019
-
(10,517
)
(4,660
)
(100
)
(7,782
)
(23,059
)
Net book value
At December 31, 2018
-
27,902
4,994
15
4,617
37,528
At December 31, 2019
$
17,818
$
32,618
$
8,308
$
93
$
9,162
$
67,999
Included within leasehold improvements and computer equipment is $774,000 (2018:$6,312,000) of assets that are under the course of construction. Depreciation will commence once they have been brought into use. Depreciation for all property, plant and equipment is recorded in selling, general and administrative expenses.</t>
  </si>
  <si>
    <t>Right-of-use assets and lease liabilities</t>
  </si>
  <si>
    <t>Presentation Of Leases For Lessee [Abstract]</t>
  </si>
  <si>
    <t>17. This note explains the impact of the adoption of IFRS 16 Leases on the Group’s consolidated financial statements and discloses the new accounting policies that have been applied from January 1, 2019. The Group has adopted IFRS 16 retrospectively from January 1, 2019 but has not restated comparatives for the 2018 reporting period, as permitted under the specific transitional provisions in the standard. The reclassifications and adjustments arising from the new leasing rules are therefore recognized in the opening balance sheet on January 1, 2019. The Group's leasing activities and how these are accounted for: The Group leases various offices, retail stores and cars. Lease contracts are typically made for fixed periods of 3 to 8 years but may have extension options. Lease terms are negotiated on an individual basis and contain a wide range of different terms and conditions. Until financial year 2018, leases of property, plant and equipment were classified as either finance or operating leases. Payments made under operating leases (net of any incentives received from the lessor) were charged to profit or loss on a straight-line basis over the period of the lease. From January 1, 2019, leases are recognized as a right-of-use asset and a corresponding liability at the date at which the leased asset is available for use by the group. Each lease payment is allocated between the capital borrowed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Where it can be determined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initial measurement of the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comprise IT-equipment and small items of office furniture. Adjustments recognized on adoption of IFRS 16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lessee’s incremental borrowing rate applied to the lease liabilities on January 1, 2019 was 3.8% on average. For leases previously classified as finance leases the Group recognized the carrying amount of the lease asset and lease liability immediately before transition as the carrying amount of the right of use asset and the lease liability at the date of initial application. The measurement principles of IFRS 16 are only applied after that date. See below details (in thousands):
2019
Operating lease commitments disclosed as at December 31, 2018
$
103,034
Discounted using the lessee’s incremental borrowing rate of at the date of initial application
78,937
Less short-term leases recognized on a straight-line basis as expense
(1,552
)
Less Lease committed to at December 31, 2018 but not commenced at January 1, 2019
(8,074
)
Lease liability recognized as at January 1, 2019
69,311
Of which:
Current lease liabilities
12,655
Non-current lease liabilities
56,656
Lease liability recognized as at January 1, 2019
$
69,311
The associated right-of-use assets were measured at the amount equal to the lease liability, adjusted by the amount of any prepaid or accrued lease payments relating to that lease recognized on the balance sheet as at December 31, 2018. The Group have used the practical expedient in IFRS 16 that allows a lessee to determine whether a right-of-use asset is impaired through performing an IAS 37 onerous lease assessment. There were no onerous lease contracts that would have required an adjustment to the right-of-use assets at the date of initial application. The recognized right-of-use assets &amp; liabilities relate to the following types as at the transition date and December 31, 2019 (in thousands):
January 1, 2019
December 31, 2019
Properties
$
67,272
$
114,618
Vehicles
469
558
Total right-of-use assets
$
67,741
$
115,176
Properties
$
68,842
$
118,760
Vehicles
469
558
Total right-of-use liabilities
$
69,311
$
119,318
In the year ended December 31, 2019, a depreciation charge of $19,564,000 was recognized in relation to the right-of-use assets. In the year ended December 31, 2019, a finance cost of $3,472,000 was recognized in relation to right-of-use liabilities. In year ended December 31, 2019, cash outflow relating to leases was $19,127,000. Additions to right of use assets in the year ended December 31, 2019 was $41,397,000. During the year end December 31,2019, a charge of $9,449,000 was recognized in relation to short-term and low value leases. In applying IFRS 16 for the first time, the Group has used the practical expedients permitted by the standard: - the accounting for operating leases with a remaining lease term of less than 12 months as at January 1,2019 as short-term leases; and - the exclusion of initial direct costs for the measurement of the right-of-use asset at the date of initial application. The Group has also elected not to reassess whether a contract is, or contains, a lease at the date of initial application. Instead, for contracts entered into before the transition date, the Group relied on its assessment made in applying IAS 17 Leases and IFRIC 4 Determining whether an Arrangement contains a Lease.</t>
  </si>
  <si>
    <t>Disclosure Of Significant Investments In Associates [Abstract]</t>
  </si>
  <si>
    <t>1 8 .
Investments Equity investments The investments of the company are comprised of minor equity interests, convertible loan notes, and senior secured promissory loan notes, with a net book value as of December 31, 2019 of $16,229,000 (2018: $566,000), of which $5,529,000 are carried at fair value with changes in fair value recognized within other comprehensive income and $10,700,000 are held at amortized cost. In 2019 the Group acquired $20,800,000 of minor equity interests, convertible loan notes, and senior secured promissory loan notes, and recorded a loss on investments carried at fair value of $5,100,000 ($5,000,000 was recognized in the statement of operations and $100,000 in other comprehensive income) . Investments in associates The table below (in thousands) illustrates the summarized financial information of the Group’s investments in Farfetch Finance Limited and Alanui S.r.l. The investment in Alanui S.r.l. arose as a result of the Group’s acquisition of New Guards (see Note 5 for further details). The Group’s shareholdings in these entities and their principal activities can be found in Note 22.
Share of associates net assets
At December 31, 2017
$
58
Share of profit after tax
28
At December 31, 2018
86
Additions due to business combinations
2,014
Share of profit after tax
366
At December 31, 2019
$
2,466</t>
  </si>
  <si>
    <t>Cash And Cash Equivalents [Abstract]</t>
  </si>
  <si>
    <t>19.
Cash and cash equivalents For the purpose of presentation in the statement of cash flows, cash and cash equivalents includes cash on hand, deposits held at call with financial institutions, cash held by payment service providers, other short-term, highly liquid investments with original maturities of three months or less that are readily convertible to known amounts of cash and which are subject to an insignificant risk of changes in value, and bank overdrafts. Cash and cash equivalents consist of the following at (in thousands):
December 31, 2018
December 31, 2019
Cash held in banks
$
49,935
$
170,468
Money market funds
739,330
99,362
Short-term deposits
225,209
12,328
Amounts held by payment service providers
30,312
40,271
Total cash and cash equivalents
$
1,044,786
$
322,429</t>
  </si>
  <si>
    <t>Share capital and share premium</t>
  </si>
  <si>
    <t>Disclosure Of Classes Of Share Capital [Abstract]</t>
  </si>
  <si>
    <t>20 .
Share capital and share premium Ordinary shares issued and fully paid as at December 31, 2019 (in thousands, except number of shares):
Number of shares
Class
Par value $
Share capital
Share premium
Merger reserve
Total
296,740,928
Class A ordinary shares
0.04
$
11,870
$
832,498
$
783,529
$
1,627,897
42,858,080
Class B ordinary shares
0.04
1,714
45,509
-
47,223
339,599,008
$
13,584
$
878,007
$
783,529
$
1,675,120
During 2019, 39,742,008 shares were issued. All were fully paid and newly issued Class A ordinary shares. The nominal value of all shares issued is $0.04 each. Out of the total shares issued, 4,641,554 Class A ordinary shares were issued in relation to the acquisition of Stadium Goods, and a total of 27,521,418 Class A ordinary shares were issued in relation to the acquisition of New Guards. Transaction costs recognized directly in equity amount to $1,494,000 for Stadium Goods and $2,004,000 for New Guards. Additionally, 7,579,036 Class A ordinary shares were issued in respect of share options and warrants that were exercised, and RSUs that have vested. Ordinary shares issued and fully paid as at December 31, 2018 (in thousands, except number of shares):
Number of shares
Class
Par value $
Share capital
Share premium
Merger reserve
Total
256,998,920
Class A ordinary shares
0.04
$
10,280
$
726,791
$
783,529
$
1,520,600
42,858,080
Class B ordinary shares
0.04
1,714
45,509
-
47,223
299,857,000
$
11,994
$
772,300
$
783,529
$
1,567,823
During 2018, 67,410,405 shares were issued. All were fully paid and newly issued Class A ordinary shares principally relating to the IPO and concurrent private placement in September 2018 where 41,608,088 Class A ordinary shares were issued. The nominal value of all shares issued is $0.04 each. Transaction costs related to the IPO and recognized directly in equity amount to $11,914,000. Additionally, 14,961,544 shares in respect of warrants and share options were exercised prior to the IPO and 361,343 share options were exercised following the IPO. In January 2018, there was a series G funding round follow-on where 8,502,500 Class A ordinary shares were issued. Transaction costs recognized directly in equity amount to $36,000. The Browns earn-out was also settled through the issuance of 1,976,930 shares in April 2018 which had previously been recognized as a financial liability as the number of shares was variable based on the earn-out mechanism, rather than being a cash-settled liability. Prior to the IPO, the Group was restructured. The merger reserve resulted from the restructuring. Further detail can be found in Note 1. Each ordinary share and preferred share shall rank equally for any dividends paid. On a liquidation event the holder of preferred shares will have the priority on the available assets. Each ordinary and class of preferred shares shall rank equally in relation to voting rights.</t>
  </si>
  <si>
    <t>Reserves</t>
  </si>
  <si>
    <t>Other Reserves [Abstract]</t>
  </si>
  <si>
    <t>2 1 .
Reserves Other reserves consist of the following (in thousands):
Warrant reserve
Changes in ownership
Share based payments
Cashflow hedge reserve
Merger relief reserve
Other
Total other reserves
At December 31, 2016
$
747
$
(8,666
)
$
27,776
$
-
$
-
$
-
$
19,857
Transactions with non-controlling interests
-
-
-
-
2,161
-
2,161
Share based payments - equity settled
-
-
16,457
-
-
-
16,457
At December 31, 2017
747
(8,666
)
44,233
-
2,161
-
38,475
Movement in cash flow hedge reserve
-
-
-
436
-
-
436
Share based payments - equity settled
-
-
28,563
-
-
-
28,563
At December 31, 2018
747
(8,666
)
72,796
436
2,161
-
67,474
Shares issued - acquisition of a subsidiary
-
-
-
-
393,853
-
393,853
Movement in cash flow hedge reserve
-
-
-
(3,385
)
-
-
(3,385
)
Share based payments - equity settled
-
-
76,383
-
-
-
76,383
Share based payments - reverse vesting shares
-
-
(82,646
)
-
-
-
(82,646
)
Exercise of warrants
(747
)
-
-
-
-
-
(747
)
Transaction with non-controlling interests
-
-
-
-
-
(101,311
)
(101,311
)
Impairment loss on revaluation of investments
-
-
-
-
-
(100
)
(100
)
Remeasurement loss on legally required severance plan
-
-
-
-
-
(58
)
(58
)
At December 31, 2019
$
-
$
(8,666
)
$
66,533
$
(2,949
)
$
396,014
$
(101,469
)
$
349,463
The warrant reserve represents the cumulative expense of the shares to be issued where the Group has issued warrants. On exercise, the cumulative warrant expense is reclassified to accumulated losses. During 2019, all the warrants were exercised. The changes in ownership reserve represents transactions with former non-controlling interests of the Group. The share based payments reserve represents the Group’s cumulative equity settled share option expense. On exercise, the cumulative share option expense is reclassified to accumulated losses. The cash flow hedge reserve is used to recognize the effective portion of gains or losses on derivatives that are designated and qualify as cash flow hedges. The merger relief reserve represents the excess over nominal share capital where there has been share consideration as part of a business combination. The transaction with non-controlling interests represents the initial recognition of the Chalhoub partnership.</t>
  </si>
  <si>
    <t>Group Information</t>
  </si>
  <si>
    <t>Disclosure Of Significant Investments In Subsidiaries [Abstract]</t>
  </si>
  <si>
    <t>Group information</t>
  </si>
  <si>
    <t>2 2 .
Group information At December 31, 2019, the Company’s subsidiaries were as follows:
Direct Holdings
Name
Country of incorporation
% equity interest
Principal activities
2018
2019
Farfetch.com Limited
Isle of Man
100
100
Holding company
Indirect Holdings
Country of incorporation
% equity interest
Principal activities
2018
2019
Farfetch UK Limited
England &amp; Wales
100
100
Marketing, providing editorial and merchant services
FFBR importacao e exportacao LTDA*
Brazil
100
100
Import &amp; Export Agent for Farfetch
Farfetch.com Brasil Servicos LTDA**
Brazil
100
100
E-commerce, marketing and editorial services
Farfetch.com US LLC
USA
100
100
E-commerce and marketing
Farfetch-Portugal Unipessoal LDA
Portugal
100
100
Back office support
Farfetch HK Holdings Limited
Hong Kong
100
100
Holding Company
Browns (South Molton Street) Limited
England &amp; Wales
100
100
Retail
Farfetch Japan Co Ltd
Japan
100
100
E-commerce and marketing
LASO.CO.LTD
Japan
100
100
E-commerce and marketing
Farfetch China (HK Holdings) Limited
Hong Kong
100
100
Holding company
Farfetch (Shanghai) E-Commerce Co. Ltd
China
100
100
E-commerce services
Farfetch HK Production Limited
Hong Kong
100
100
E-commerce and marketing
Farfetch Store of the Future Limited
England &amp; Wales
100
100
Dormant
Fashion Concierge UK Limited
England &amp; Wales
100
100
E-commerce services
F&amp;C Fashion Concierge, LDA
Portugal
100
100
Dormant
Farfetch Black &amp; White Limited
England &amp; Wales
100
100
E-commerce services
Farfetch International Limited
Isle of Man
100
80
Holding company
Farfetch México, S.A de C.V***
Mexico
100
100
Back office support
Fashion Concierge Powered By Farfetch, LLC
USA
100
100
E-commerce services
Farfetch India Private Limited****
India
100
100
Back office support
Farfetch Middle East FZE
UAE
100
80
Back office support
Farfetch Italia S.R.L.
Italy
100
100
Back office support
Farfetch Australia Pty Ltd
Australia
100
100
Back office support
Farfetch US Holdings, INC
USA
100
100
Holding Company
Fashion Concierge HK Limited
Hong Kong
100
100
E-commerce services
Farfetch Finance Limited
England &amp; Wales
25
25
Finance
Stadium Enterprises LLC
USA
100
100
E-commerce services
SGNY1 LLC
USA
-
100
E-commerce services
Kicks Lite LLC
USA
-
100
E-commerce services
Farfetch RU LLC
Russia
-
100
Back office support
Beijing Qizhi Ruisi Information Consulting Co., Ltd
China
-
78
E-commerce services
Farfetch UK FINCO Limited
England &amp; Wales
-
100
Holding Company
Hulk Finco plc
England &amp; Wales
-
100
Holding Company
New Guards Group Holding S.p.A
Italy
-
100
Retail
County S.r.l.
Italy
-
100
Retail
Off-White Operating S.r.l.
Italy
-
75
Retail
Venice S.r.l.
Italy
-
69
Retail
Unravel Project S.r.l.
Italy
-
61
Retail
Heron Preston S.r.l.
Italy
-
80
Retail
Alanui S.r.l.
Italy
-
53
Retail
APA S.r.l.
Italy
-
100
Retail
Heron Preston Trademark S.r.l.
Italy
-
51
Retail
KPG S.R.L.
Italy
-
75
Retail
Off-White Operating Milano S.r.l.
Italy
-
75
Retail
Off White Operating Holding, Corp.
USA
-
75
Retail
Off-White Operating Paris S.à r.l.
France
-
75
Retail
Off White Operating Soho, LLC
USA
-
75
Retail
Off White Operating Miami, LLC
USA
-
75
Retail
Off White Operating Vegas, LLC
USA
-
75
Retail
Off White Operating Los Angeles, LLC
USA
-
75
Retail
Off White Operating London Limited
UK
-
75
Retail
*
Owned by Farfetch.com Limited (99.9%) and Farfetch UK Limited (0.1%) ** Owned by Farfetch.com Limited (99.9995%) and Farfetch UK Limited (0.0005%)
***
Owned by Farfetch.com Limited (1%) and Farfetch UK Limited (99%)
****
Owned by Farfetch.com Limited (0.1%) and Farfetch UK Limited (99.9%)</t>
  </si>
  <si>
    <t>Non Controlling Interests [Abstract]</t>
  </si>
  <si>
    <t>2 3 .
Non-controlling interests On January 11, 2017, the Group acquired the remaining 0.1% of FFBR importação e exportação Ltda that it did not already own. The effect of changes in the ownership interest of the Group on the equity attributable to owners of the company during the year and prior year is summarized as follows (in thousands):
Farfetch
International
Curiosity China
Limited (IOM)
New Guards
Total
Balance at January 1, 2019
$
-
$
-
$
-
$
-
Non-controlling interest arising from a business combination
209
-
158,408
158,617
Profit for the year attributable to non-controlling interests
200
1,225
10,184
11,609
Dividends paid
-
-
-
-
Balance at December 31, 2019
409
1,225
168,592
170,226
% of non-controlling interest
22
%
20
%
0%-49%</t>
  </si>
  <si>
    <t>Trade And Other Current Payables [Abstract]</t>
  </si>
  <si>
    <t xml:space="preserve">2 4 .
Trade and other payables Trade and other payables consisted of the following at December 31 (in thousands):
2018
2019
Trade payables
$
96,176
$
180,270
Other payables
350
11,062
Social security and other taxes
6,194
12,741
Income tax payable
1,514
28,289
Deferred revenue
4,145
29,966
Accruals
85,779
179,657
Derivatives financial liabilities
-
5,601
Total accruals and deferred revenue
$
194,158
$
447,586
Accruals increased to $179,657,000 during the year ended December 31, 2019 (December 31, 2018: $85,779,000) due to the incorporation of the new acquisition New Guards and to the expansion of the Company’s global office presence. At December 31, 2019, accruals comprised mainly of $44,366,000 of goods received but not invoiced (December 31, 2018: $10,015,000), $34,799,000 of employee benefits accruals (December 31, 2018: $14,858,000), $29,136,000 of marketing services accruals (December 31, 2018: $14,435,000) and $18,557,000 of shipping services accruals (December 31, 2018: $9,426,000). </t>
  </si>
  <si>
    <t>Warrants</t>
  </si>
  <si>
    <t>Disclosure Of Detailed Information About Warrants [Abstract]</t>
  </si>
  <si>
    <t>Disclosure of Warrants</t>
  </si>
  <si>
    <t xml:space="preserve">2 5 .
Warrants During 2016, the Group issued warrants, which are linked to the $20 million of promissory notes issued in 2016, which were subsequently repaid in 2017.
Date of issue
Number of shares
Warrant price
Expiration date
October 3, 2016
122,935
$
6.15
12 years from issue date
August 1, 2016
33,530
$
6.15
12 years from issue date
December 23, 2016
33,530
$
6.15
12 years from issue date In the year ending December 31, 2019, all warrants above were exercised. </t>
  </si>
  <si>
    <t>Provisions [Abstract]</t>
  </si>
  <si>
    <t>2 6 .
Provisions
Provisions consist of the following at December 31 (in thousands):
Dilapidations provision
Share based payments employment taxes provision
Provision for witholding taxes
Other Provisions
Total
2018
2019
2018
2019
2018
2019
2018
2019
2018
2019
At January 1
$
2,165
$
2,515
$
2,977
$
10,947
$
-
$
-
$
-
$
-
$
5,142
$
13,462
Recognised on acquisition of subsidiary
-
-
-
-
16,000
-
-
-
16,000
Additional provision in the year
1,263
1,015
6,614
6,820
-
-
-
873
7,877
8,708
Transfer to trade and other payables
-
-
2,182
-
-
-
-
-
2,182
-
Release of provision in the year
(815
)
(190
)
-
(4,583
)
-
(4,000
)
-
-
(815
)
(8,773
)
Utilized provision in the period
-
(20
)
-
(5,729
)
-
(500
)
-
-
-
(6,249
)
Foreign exchange
(98
)
32
(826
)
524
-
-
-
-
(924
)
556
At December 31
$
2,515
$
3,352
$
10,947
$
7,979
$
-
$
11,500
$
-
$
873
$
13,462
$
23,704
The dilapidations provision reflects the best estimate of the cost to restore leasehold property in line with the Group’s contractual obligations. Based on a detailed analysis the Group has estimated a liability of $3,352,000 (2018: $2,515,000). In estimating the liability the Group has made assumptions which are based on past experience. Assuming the leases are not extended, the Group expects the economic outflows to match the contractual end date of the leases. The leases have an average lease term of seven years with an average of four years remaining. The share based payments employment taxes provision reflects the best estimate of the cost to settle employment related taxes on the Group share based payments based on the most recent share price and the number of share options expected to vest where the Group has an obligation to settle employment related taxes. The Group has estimated a liability of $7,979,000 (2018: $10,947,000).When a share option is exercised, the liability for employment related taxes crystalizes. During 2019, $5,729,000 (2018: $2,182,000) was transferred from provisions to trade and other payables. As at December 31, 2019, nil amounts transferred to trade and other payables were utilized (2018: $nil). We expect the provision to be fully utilized in 9.79 years (2018: 9.54 years) being the weighted average remaining contracted life of options outstanding at year end. It is likely that this provision will be utilized over a shorter period. However, this is dependent on when the option holder exercises which the Group is not in control of.</t>
  </si>
  <si>
    <t>Deferred tax</t>
  </si>
  <si>
    <t>Deferred Tax Assets And Liabilities [Abstract]</t>
  </si>
  <si>
    <t xml:space="preserve">2 7 .
Deferred tax As a result of the purchase price allocation exercise arising from the acquisition of Style.com a deferred tax liability of $719,000 has been recognized in 2017 as a temporary difference. A deferred tax asset was recognized in 2017 following the acquisition of Style.com equal to and to fully offset the deferred tax liability. Deferred tax assets have been offset against deferred tax liabilities when they are in the same jurisdiction. Refer to Note 5 for more information. As a result of the acquisition of New Guards, Farfetch Group recognized a deferred tax liability of $231,652,000 on the New Guards acquired intangible assets. As a result of the acquisition of New Guards, the Group has recognized deferred tax assets of $5,324,000 mainly related to an inventory write off provision. The deferred tax release as at December 31, 2019 is equal to $12,800,000 following the amortization process. Following the acquisition of Curiosity China, the Group also recognized a deferred tax liability of $921,000. Deferred tax assets and liabilities consist of the following at December 31 (in thousands):
Deferred tax assets
2018
2019
At January 1
$
1,079
$
745
Deferred tax recognized
-
5,324
Foreign exchange
(52
)
(24
)
Released to profit or loss
(282
)
(721
)
At December 31
$
745
$
5,324
Deferred tax liabilities
Note
2018
2019
At January 1
$
1,079
$
745
Deferred tax recognized on acquisition
5
-
232,573
Foreign exchange
(52
)
(24
)
Released to profit or loss
(282
)
(13,505
)
At December 31
$
745
$
219,789
Deferred tax, net liability
At December 31
$
-
$
214,465
Unrecognized deferred tax assets Unutilized trading tax losses The Group has accumulated unutilized tax losses carried forward as at December 31, 2019 of $629,000,000 (2018: $382,000,000). A net deferred tax asset is only recognized where it can be shown that it is probable that future taxable profits will be available against which the Group can utilize the asset. Subject to specific legislation regarding changes in ownership and the nature of trade, trading losses are available to be either carried forward indefinitely or for a significant time period.
Local currency
2018
2018
2019
2019
Local ‘m
$’m
Local ‘m
$’m
UK trading losses
GBP
259
331
404
529
US Net Operating Losses (“NOL”)
USD
34
34
80
80
Brazil trading losses
BRL
49
13
66
16
Japan trading losses
JPY
274
2
343
3
Hong Kong trading losses
HKD
14
2
8
1
382
629
UK trading losses are available to be carried forward indefinitely. Legislation has been introduced with effect from April 1, 2017 whereby losses arising after April 1, 2017 can be set against total profits of the company. The amount of total profits that can be offset by brought forward losses is restricted to the first £5,000,000 of profits, and an additional 50% of profits that exceed £5,000,000. US NOL as at December 31, 2019 ($80,000,000) are available to be carried forward for a period of 20 years. The carry forward NOLs start to expire in different years, the first of which is December 31, 2030. NOLs generated after January 1, 2018 have an indefinite carry forward period but are subject to an 80% limitation per year. Brazil, Japan and Hong Kong trading losses as at December 31, 2019 are available to be carried forward indefinitely but utilization of losses in respect of Brazil and Japan are restricted to 30% and 50% respectively against taxable income in future taxable periods. Japanese NOLs carryforward incurred during fiscal years starting on or after 1 April 2018 can be carried forward only for ten years. Unutilized future tax deductions on employee share option gains The Group has an unrecognized gross deferred tax asset of approximately $109,740,000 in respect of a future tax deduction on share options that are unexercised as at 31 December 2019 that when exercised will result in a gain and a potential deduction for corporation tax purposes. A net deferred tax asset ($19,000,000 as at 31 December 2019) is only recognized where it can be shown that it is probable that future taxable profits will be available against which the Group can utilize the asset. Unutilized future tax deductions on Goodwill The Group has an unrecognized deferred tax asset of approximately $5,313,000 (2018: nil) in respect of goodwill recognized on the acquisition of Stadium Goods. The unrecognized deferred tax asset results from the future tax deductions available in relation to this item of goodwill exceeding its statement of financial position value. A net deferred tax asset is only recognized where it can be shown that it is probable that future taxable profits will be available against which the Group can utilize the asset. </t>
  </si>
  <si>
    <t>Commitments and guarantees</t>
  </si>
  <si>
    <t>Disclosure Of Commitments And Guarantees [Abstract]</t>
  </si>
  <si>
    <t>2 8 .
Commitments and guarantees Consolidated From 1 January 2019, the group has recognized right-of-use assets for all lease contracts, except for short-term and low-value leases, see Note 17 for further information. Future minimum lease payments under leases (2018: operating leases) as at December 31 were (in thousands):
2018
2019
No later than one year
$
15,820
$
24,065
Later than one year not later than three years
26,599
44,282
Later than three year not later than five years
22,584
34,705
Later than five years
38,031
37,216
Total future lease payments
$
103,034
$
140,268
The Group’s leases (2018: operating leases) relate to motor vehicles and property leases for the various office, production and retail stores that the Group has. There is no contingent rent (2018: none). Several lease agreements include a right to renew at the end of the lease term. Our contingent liabilities at December 31, 2019, are described at Note 31 (2018: none).</t>
  </si>
  <si>
    <t>Related party disclosures</t>
  </si>
  <si>
    <t>Disclosure Of Transactions Between Related Parties [Abstract]</t>
  </si>
  <si>
    <t xml:space="preserve">2 9 .
Related party disclosures Platforme International Limited is a related party of J M F Neves. The Group generated commission of $460,000 (2018: $557,000) from Platforme International Limited. The Group had a $80,000 payable as at the end of December 31, 2019 (2018: $13,000 receivable). Total compensation and benefits in kind (excluding share fulfuFbased payments) to key management personnel amounted to $1,793,000 (2018: $1,284,000). In addition to this, there was share based payment compensation of $26,376,000 (2018: $7,869,000). Up until July 8, 2019, when it disposed of its investment in the Group, Conde Nast was a related party by virtue of its shareholding in the Group. In 2019, there were no transactions with Conde Nast. In 2018, the Group incurred marketing expenditure of $346,000 and had a $19,000 payable. Up until October 21, 2017, when Fashion Concierge UK Limited was acquired, the Group made sales totaling, $110,000 to Fashion Concierge UK Limited. This was a related party of J M F Neves. Alanui S.r.L. is a related party of New Guards Group Holding S.p.A, due to it being an associate of the Group. New Guards owns a stake of 53% but it does not have control over the entity. The Group recognized sales of $291,000 during the post-acquisition period between August and December 2019. As at December 31 2019, the Group had trade receivables of $291,000 (2018: nil) and trade payables of $188,000 (2018: nil). The Group’s ultimate controlling party is J M F Neves by virtue of holding the majority of voting rights in the Group. </t>
  </si>
  <si>
    <t>Financial instruments and financial risk management</t>
  </si>
  <si>
    <t>Disclosure Of Financial Instruments [Abstract]</t>
  </si>
  <si>
    <t xml:space="preserve">30 .
Financial instruments and financial risk management The Group manages its capital to ensure that entities in the Group will be able to continue as going concerns. At December 31, 2018 and December 31 2019, the capital structure consisted solely of equity and the Group was not subject to any externally imposed capital requirements. The Group has identified two principal risks being market risk (foreign exchange) and liquidity risk. Details of the significant accounting policies and methods adopted (including the criteria for recognition, the basis of measurement and the bases for recognition of income and expenses) for each class of financial asset, financial liability and equity instrument are disclosed in Note 2. Categories of financial instruments Financial assets (in thousands)
Amortized cost
Amortized cost
2018
2019
Current
Trade and other receivables
$
48,285
$
154,813
Cash and cash equivalents
1,044,786
322,429
Non-current
Other receivables
10,458
12,388
Total
$
1,103,529
$
489,630
2018
2019
Foreign currency forwards - held at FVTPL
$
255
$
587
Foreign currency forwards - held as cash flow hedges
436
2,437
Derivative financial assets
$
691
$
3,024
Financial liabilities (in thousands)
Amortized cost
Amortized cost
2018
2019
Trade payables
$
96,176
$
180,270
Other payables
350
11,062
Total
$
96,526
$
191,332
2018
2019
Foreign currency forwards - held at FVTPL
$
-
$
255
Foreign currency forwards - held as cash flow hedges
-
5,346
Derivative financial liabilities
$
-
$
5,601
Fair value through profit or loss
Fair value through profit or loss
2018
2019
Contingent consideration
$
-
$
62,386
Total contingent consideration
$
-
$
62,386
Financial risk management objectives The Group’s Corporate Treasury function provides services to the business, co-ordinates access to domestic and international financial markets and monitors and manages the financial risks relating to the operations of the Group through internal risk reports which analyze exposures by degree and magnitude of risks. These risks include market risk (including currency risk, interest rate risk and price risk), credit risk, liquidity risk and cash flow interest rate risk. The Group seeks to minimize the effects of these risks, where appropriate, by using derivative financial instruments to hedge these risk exposures. The use of financial derivatives is governed by the Group’s policies approved by the board of directors, which provide written principles on foreign exchange risk, interest rate risk, credit risk and the use of derivatives. The Group does not enter into or trade financial instruments, including derivative financial instruments, for speculative purposes. Market risk The Group’s activities expose it primarily to the financial risk of changes in foreign currency exchange rates (see table below, in thousands). The Group enters into derivative financial instruments to manage its exposure to foreign currency risk. Foreign currency risk is the risk that the fair value or future cash flows of an exposure will fluctuate because of changes in foreign exchange rates. The Group uses forward currency contracts to hedge its foreign currency risks. Where the criteria for hedge accounting are not met, derivative financial instruments are initially recognized at fair value on the date on which a derivative contract is entered into and are subsequently remeasured at fair value with movements recorded to the statement of operations. Derivatives are carried as financial assets when the fair value is positive and as financial liabilities when the fair value is negative. Where all relevant criteria are met, hedge accounting is applied to minimize earnings volatility.
Fair value through profit or loss
Asset
Liability
2018
2019
2018
2019
Forward foreign exchange contracts
$
255
$
587
$
-
$
255
Cashflow hedges
Asset
Liability
2018
2019
2018
2019
Forward foreign exchange contracts
$
436
$
2,437
$
-
$
5,346
Liquidity risk The Group monitors its liquidity risk to maintain a balance between continuity of funding and flexibility. This helps the Group achieve timely fulfilment of its obligations while sustaining the growth of the business. The table below (in thousands) analyses the Group’s financial liabilities into relevant groupings based on the remaining period from the reporting date to the contractual maturity date. Amounts due within 12 months equal their carrying balances, as the impact of discounting is not significant.
Less than one year
Less than one year
2018
2019
Trade and other payables
$
96,526
$
191,332
Contingent consideration
-
1,118
Total current
$
96,526
$
192,450
More than one year
More than one year
2018
2019
Contingent consideration
$
-
$
61,268
Borrowings
-
-
Total non-current
$
-
$
61,268
All derivative financial instruments included in trade and other payables have a maturity of less than 12 months. The contingent consideration is the liability associated with the non-controlling interests arising from the transactions with CuriosityChina and Chalhoub. The non-current contingent consideration is comprised of $1.1 million and $60.2 million expected to mature by the end of 2021 and 2022, respectively. See Note 23 for further information. Credit risk Credit risk is the risk that financial loss arises from the failure of a consumer to meet its obligations under a contract. Due to the nature of operations the Group does not have significant exposure to credit risk. The Group applies the IFRS 9 simplified approach to measuring expected credit losses which uses a lifetime expected loss allowance for all trade receivables. The Group applies a loss allowance to trade and other receivables. As at December 31, 2019 all trade and other receivables were considered current being due within 30 days. The expected loss rate the Group applies for trade and other receivables is 0.5%. The expected loss rates are based on the payment profiles of sales over a period of 36 months before December 31, 2019 or January 1, 2019 respectively and the corresponding historical credit losses experienced within this period which were not significant. The historical loss rates are adjusted to reflect current and forward looking information on macroeconomic factors affecting the ability of the consumers to settle the receivables. The Group has identified the GDP and the unemployment rate of the countries in which it sells its goods and services to be the most relevant factors, and accordingly adjusts the historical loss rates based on expected changes in these factors. The majority of the Group’s cash and cash equivalents balance is held in money market funds which are regulated by securities and market authorities. These consist of AAA rated mutual investment funds which are permitted to diversify portfolio investments through high quality debt securities meeting regulatory mandated requirements. As such, the Group is not exposed to any material credit risk in relation to the cash and cash equivalents balance. Capital risk management The Group’s objective when managing capital is to safeguard the Group’s ability to provide returns for members and benefits for other stakeholders and to maintain an optimal capital structure to reduce the cost of capital. At December 31, 2019, the Group holds restricted cash of $12.5 million (2018: $nil). The Group is not subject to any externally imposed capital requirements. The capital structure is as follows (in thousands):
2018
2019
Total borrowings
$
-
$
-
Less: cash and cash equivalents
(1,044,786
)
(322,429
)
Net cash
(1,044,786
)
(322,429
)
Total equity
1,128,431
1,337,832
Total
$
83,645
$
1,015,403
The main purpose of the Group’s financial instruments is to finance the Group’s operations. The main risks from the Group’s financial instruments are currency risk and liquidity risk. The Board reviews and approves policies, which have remained substantially unchanged for the year under review, for managing these risks. Hedge accounting classification and impact The Group designates certain forward foreign exchange contracts as cash flow hedges of forecast foreign currency revenue and costs. During the current year, losses of $7.9m (2018: $nil) were removed from the cash flow hedge reserve. A gain of $0.5m (2018: $nil) was taken to revenue, a loss of $0.2m (2018: $nil) was taken to cost of revenue and a loss of $8.1m (2018: nil) was taken to selling, general and administration expenses. A loss of $0.1m (2018: $nil) was added to inventories in the statement of financial position. The Group uses a qualitative method for assessing hedge effectiveness. The hedge is assessed at inception and throughout the life of the hedge. Effectiveness between the hedged item and hedging instrument is tested by comparing the critical terms of both items and concluding that they are offsetting. Fair value hierarchy The Group recognizes the following financial instruments at fair value:
•
derivative financial instruments, measured using a Level 2 valuation method; and
•
contingent consideration, measured using a Level 2 valuation method. In the year ended December 31, 2019, all contingent consideration was settled through the issue of shares. The valuation of contingent consideration was based upon the share price of the Group, which is deemed to be observable. There have been no significant changes in the measurement and valuation techniques, or transfers between levels of the fair value hierarchy used in measuring the fair value of financial instruments, or changes in the classification of financial assets and liabilities. The carrying amount of the Group’s financial assets and financial liabilities are the same as their fair value. Contingent consideration The Group records contingent consideration arrangements at fair value based on the present-value of probability-weighted future cash flows related to the performance criteria and the fair value of our common stock at each reporting date. We classify our contingent consideration liability in connection with investment related activity in 2019 within Level 2 of the fair value hierarchy as the lowest level inputs used to develop the estimated fair value are directly or indirectly observable. The estimated fair value of our contingent consideration liability is based on the present-value of probability-weighted future cash flows related to the performance criteria and the fair value of our common stock at each reporting date. Changes in the fair value of the contingent consideration liability subsequent to the acquisition date, such as changes in the probability assessment and the fair value of our common stock, are recognized in earnings in the period when the change in the estimated fair value occurs. During the year ended December 31, 2019, we recognized initially contingent consideration liabilities of $105,586,000. Subsequently we recognized a decrease in the fair value of our contingent consideration liability of $43,200,000, in gains on items held at fair value in our consolidated statement of operations, primarily due to a decrease in the fair value of our common stock. Financial instruments sensitivity analysis In managing currency risk the Group aims to reduce the impact of short term fluctuations on its earnings. At the end of each reporting year, the effects of hypothetical changes in currency are as follows. Foreign exchange rate sensitivity analysis The table below (in thousands) shows the Group’s sensitivity to U.S. dollars strengthening/weakening by 10%:
Increase/ (decrease) in profit or loss
Increase/ (decrease) in profit or loss
2018
2019
10% appreciation of United States dollars
$
29,169
$
(21,661
)
10% depreciation of United States dollars
$
(35,651
)
$
26,475
This analysis reflects the impact on the statement of operations due to financial assets and liabilities held at the balance sheet date and is based on foreign currency exchange rate variances that the Group considers to be reasonably possible at the end of the reporting year. The analysis assumes that all other variables, in particular interest rates, remain constant. </t>
  </si>
  <si>
    <t>Other non-current liabilities</t>
  </si>
  <si>
    <t>Disclosure Of Other Non Current Liabilities [Abstract]</t>
  </si>
  <si>
    <t>3 1 .
Other non-current liabilities Other non-current liabilities consist of the following at December 31 (in thousands):
2018
2019
Equity-settled awards liability
$
-
$
12,139
Cash-settled awards liability
15,342
3,120
Employee severance liability
-
1,048
Other
-
148
Total non-current liabilities
$
15,342
$
16,455
The employee severance liability arises from a legally required severance protection program for the employees of our Italian subsidiaries at the time of their departure from the Group. The Group has four equity settled share option plans (section a) and a cash settled share option plan (section b). a. Equity settled During the year ended December 31, 2019, the Group had four equity settled share based payment plans which are described below.
Type of arrangement
EMI approved share option plan
Unapproved share option plan
LTIP 2015 plan
LTIP 2018 plan
Date of first grant
November 1, 2011
July 1, 2011
September 9, 2015
September 20, 2018
Number granted
5,505,600
11,332,835
38,174,980
17,051,417
Contractual life
10 years
10 years
10 years
10 years
Vesting conditions
Varying tranches of options vesting upon defined years of service
Varying tranches of options vesting upon defined years of service
Varying tranches of options vesting upon defined years of service with certain awards having non-market conditions
Varying tranches of options and Restricted Stock Units (RSU) vesting upon defined years of service
Movements on the share options were as follows:
2017
2018
2019
Number of options
Number of options
Number of options
Options at beginning of year
17,522,365
32,307,010
44,218,814
Options granted
15,666,155
18,209,410
13,585,502
Options exercised
(198,525
)
(3,032,571
)
(7,503,814
)
Options forfeited
(682,985
)
(3,265,035
)
(10,716,644
)
Options at end of year
32,307,010
44,218,814
39,583,858
Options exercisable at end of year
12,551,425
16,830,409
10,360,642
Weighted average exercise prices were as follows:
2017
2018
2019
Options at beginning of year
$
2.01
$
4.43
$
6.15
Options granted
$
7.10
$
9.84
$
8.94
Options forfeited
$
6.71
$
7.31
$
5.70
Options exercised
$
0.08
$
2.38
$
1.25
Options at end of year
$
4.43
$
6.15
$
8.23
Options exercisable at year end
$
1.59
$
2.33
$
6.40
Weighted average remaining contracted life of options outstanding at year end
8.00 years
9.54 years
9.79 years
2017
2018
2019
Number of options
Number of options
Number of options
Exercise price of options outstanding at year end
$0.00 to $0.08
5,868,735
4,416,525
8,545,400
$0.09 to $0.56
5,581,825
2,126,540
27,340
$0.57 to $3.52
6,302,505
4,595,104
629,730
$3.53 to $5.73
8,589,445
6,257,690
3,225,120
$5.74 to $7.39
5,964,500
7,890,495
5,873,001
$7.40 to $20.00
-
18,932,460
17,402,097
$20.01 to $27.09
-
-
3,881,170
32,307,010
44,218,814
39,583,858
Weighted average fair value of options granted in year
$
2.41
$
4.17
$
15.54
Weighted average share price at the date of exercise for options exercised during the year ended December 31, 2019 was $22.62 (2018: $20.00). Inputs in the Black Scholes model for share options granted during the year and prior year were as follows:
2017
2018
2019
Black Scholes model
Weighted average share price
$
9.87
$
11.83
$
21.73
Weighted average exercise price
$
7.10
$
9.84
$
8.94
Average expected volatility
20%
23%
36%
Expected life
4 years
4 years
4 years
Risk free rate
1.85%
2.75%
2.15%
Expected dividends
$nil
$nil
$nil
Expected volatility was determined with reference to historical volatility of publicly traded peer companies. The expected life in the model has been adjusted, based on management’s best estimate, for the effects of non-transferability, exercise restrictions, and behavioral considerations. The Group recognized total expenses of $150,333,000, $34,668,000, and $16,667,000 related to equity-settled share based payment transactions in 2019, 2018 and 2017 respectively. In 2019, as part of the New Guard’s acquisition, we recorded a $12,139,000 liability for equity settled awards. b. Cash settled Since 2016 the Group issues to certain employees share appreciation rights (“SAR”s) that require the Group to pay the intrinsic value of the SAR to the employee at the date of exercise. The Group has recorded liabilities of $3,120,000 in 2019 ($15,342,000 in 2018) through the grant of 137,000 SARs (2018: 769,000 SARs). The fair value of the SARs is determined by using the Black Scholes model using the same assumptions noted in the above table for the Group’s equity-settled share based payments. The fair value of the liability is then reassessed at each reporting date. Included in the 2019 expense of $10,675,000 (2018: $10,355,000, 2017: $3,807,000), is a revaluation loss of $2,161,000 (2018: gain of $6,079,000). The total intrinsic value at December 31, 2019 was $3,361,000 (2018: $19,425,000) of which $2,443,000 is fully vested (2018: $8,722,000).</t>
  </si>
  <si>
    <t>Events after the reporting year</t>
  </si>
  <si>
    <t>Disclosure Of Nonadjusting Events After Reporting Period [Abstract]</t>
  </si>
  <si>
    <t xml:space="preserve">3 2 .
Events after the reporting year On February 5, 2020, Farfetch completed the private placement of convertible senior notes (the “Notes”) to Tencent and Dragoneer (together, the “Purchasers”), pursuant to which Farfetch received $250 million and issued the Notes to the Purchasers. The Notes will mature on December 31, 2025, unless earlier converted, redeemed or repurchased in accordance with their terms. The Notes are senior, unsecured obligations and bear interest at a rate of 5.00% per year, payable quarterly in arrears on March 31, June 30, September 30, and December 31 of each year, commencing on March 31, 2020. The Notes may be converted at an initial conversion price of $12.25. Upon conversion, the Notes will be settled, at Farfetch’s election, in Class A ordinary shares, cash, or a combination of cash and Class A ordinary shares (subject to certain exceptions set forth in the Indenture). Holders of the Notes will have the right to require Farfetch to repurchase all or some of their Notes for cash at 100% (or 150%, in the event of a change in control, as defined in the Indenture) of their principal amount, plus all accrued and unpaid interest to, and including, the maturity date, upon the occurrence of certain corporate events, subject to certain conditions. Farfetch may not redeem the Notes prior to the fourth anniversary of the closing date, unless certain changes in tax law or other related events occur. Farfetch may redeem all, but not less than all, of the Notes, at its option, four years after the closing date, but on or before the 35th scheduled trading day immediately preceding the maturity date, at a redemption price equal to 165% of the principal amount of the Notes to be redeemed, plus accrued and unpaid interest to, and excluding, the redemption date. </t>
  </si>
  <si>
    <t>Significant accounting policies (Policies)</t>
  </si>
  <si>
    <t>Basis of preparation</t>
  </si>
  <si>
    <t>2.1.
The consolidated financial statements of the Group have been prepared in accordance with International Financial Reporting Standards (“IFRS”) as issued by the International Accounting Standards Board (“IASB”). The Directors have made an assessment of the Group’s ability to continue in operational existence for the foreseeable future and are satisfied that it is appropriate to continue to adopt the going concern basis of accounting in preparing the consolidated financial statements. The consolidated financial statements have been prepared under the historical cost convention unless otherwise stated. The consolidated financial statements are presented in United States dollars (“U.S. dollars” or “USD” or “$”). All values are rounded to the nearest thousand dollars, except where indicated. The tables in these notes are shown in USD thousands, except where indicated. In January 2019, the functional currency of Farfetch UK Limited, the Group’s primary trading entity, changed from pound sterling to U.S dollars. This was a result of a gradual change in the primary economic environment in which Farfetch UK Limited operates driven by the growth of consumers where the Group receives U.S. dollars in settlement. This is combined with an increase in costs influenced by movements in the U.S dollar. The Group’s corporate treasury function continually monitors the Group’s exposure to foreign currency movements. Farfetch UK Limited is exposed to movements in several key currencies including the U.S dollar, euro and pound sterling. Following review of Farfetch UK Limited’s expected receipts and expenses, the Group determined that U.S dollars had become the dominant currency from January 2019. As a result this has triggered a change in functional currency. Effective January 1, 2019, we adopted the requirements of IFRS 16, Leases, (“IFRS 16”) as discussed below. The consolidated financial statements provide comparative information in respect of the previous periods.</t>
  </si>
  <si>
    <t>Basis of consolidation</t>
  </si>
  <si>
    <t>2.2.
The consolidated financial statements comprise the consolidated financial statements of the Group and its subsidiaries. Control is achieved when the Group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control ceases. Profit or loss and each component of other comprehensive income (“OCI”) are attributed to the equity holders of the parent of the Group and to the non-controlling interests. When necessary, adjustments are made to the consolidated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t>
  </si>
  <si>
    <t>Business combinations and goodwill</t>
  </si>
  <si>
    <t>a)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measures the non-controlling interests in the acquiree at the proportionate share of the acquiree’s identifiable net asset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Group is recognized at fair value at the acquisition date. Contingent consideration classified as an asset or liability that is a financial instrument and is measured at fair value with changes in fair value recognized in profit or loss. Goodwill is initially measured at cost, being the excess of the aggregate of the consideration transferred and the amount recognized for non-controlling interests over the net identifiable assets acquired and liabilities assumed which are measured at fair value at the date of acquisition.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irrespective of whether other assets or liabilities of the acquiree are assigned to those units. Annual impairment testing is performed at every reporting date being December 31. Refer to Note 2.3m) for the Group’s policy on the impairment of non-financial assets. Business combinations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 as well as the sensitivity of the respective fair values to the underlying significant assumptions. We use a discounted cash flow method of the income approach to measure the fair value of these intangible assets and use specialists to develop certain estimates and assumptions. The significant estimates and assumptions used are in respect to (i) expected future revenue growth rates; (ii) anticipated operating margins; (iii) the useful lives of the acquired brand names; and (iv) the discount rates to be applied to the estimated future cash flows. During the measurement period, which may be up to one year from the date of acquisition, the Group may record adjustments to the fair value of these tangible and intangible assets acquired and liabilities assumed, with the corresponding offset to goodwill. The Group continues to collect information and reevaluates these estimates and assumptions as deemed reasonable by management. The Group records any adjustments to these estimates and assumptions against goodwill provided they arise within the measurement period. Upon the conclusion of the measurement period or final determination of the fair value of assets acquired or liabilities assumed, whichever comes first, any subsequent adjustments are recorded to the consolidated statement of operations. We also use our best estimates and assumptions to accurately account for the value of put options over non-controlling interests, when applicable: i) a liability is recognized in the accounts when then non-controlling shareholders have a put option over NCI; ii) NCI is recognized at the time of acquisition when it is considered that the risk and rewards associated NCI rests with non-controlling shareholders and not recognized if it is considered that the risks and rewards rest with Farfetch. For details of business combinations, please refer to Note 5.</t>
  </si>
  <si>
    <t>Investment in associates</t>
  </si>
  <si>
    <t>b)
The Group recognizes an associate when the Group has a significant influence over that entity. Significant influence is the power to participate in the financial and operating policy decisions of the investee, but is not control or joint control over those policies. The Group’s investment in its associate, Farfetch Finance Limited, is accounted for using the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t>
  </si>
  <si>
    <t>Current versus non-current classification</t>
  </si>
  <si>
    <t>c)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t>
  </si>
  <si>
    <t>Fair value measurement</t>
  </si>
  <si>
    <t>d)
This section outlines the Group policies applicable to financial instruments that are recognized and measured at fair value in the consolidated financial stat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si>
  <si>
    <t>Revenue recognition</t>
  </si>
  <si>
    <t xml:space="preserve">e)
Revenue is recognized in accordance with the five-step model under IFRS 15, which was early adopted by the Group on January 1, 2017 on a fully retrospective basis:
1.
identifying the contracts with customers;
2.
identifying the separate performance obligations;
3.
determining the transaction price;
4.
allocating the transaction price to the separate performance obligations; and
5.
recognizing revenue when each performance obligation is satisfied. Retailing of goods Revenue, where the Group acts as a principal, is recognized when the performance obligation is satisfied which is when the goods are received by the consumer. Included within sales of goods is a provision for expected returns, discounts and rebates. Where these are not known, the Group uses historical data and patterns to calculate an estimate. Rendering of services The Group primarily acts as a commercial intermediary between sellers, being the brands and retailers, and end consumers and earns a commission for this service. For these arrangements, the sellers determine the transaction price of the goods sold on the website, being the purchase price paid by the consumer, with the Group acting as an agent for the sellers and the related revenue is recognized on a net basis. The Group also charges fees to sellers for activities related to providing this service, such as packaging, credit card processing, settlement of duties, and other transaction processing activities. These activities are not considered separate promises to the consumer, and the related fees are therefore recognized concurrently with commissions at the time the performance obligation to facilitate the transaction between the seller and end consumer is satisfied, which is when the goods are dispatched to the end consumer by the seller. A provision is made for commissions that would be refunded if the end consumer returns the goods, and the Group uses historical data and patterns to estimate its return provision. There are no significant payment terms with the Group taking payment in full from the consumer’s chosen payment method at the time the goods are dispatched by the seller. The Group also provides delivery services to end consumers, with the Group setting the transaction price, for goods purchased on its platform. For these services, the Group acts as the principal and recognizes as revenue amounts charged to end consumers net of any promotional incentives and discounts. Revenue for these services is recognized on delivery of goods to the end consumer, which represents the point in time at which the Group’s performance obligation is satisfied. No provision for returns is made as delivery revenue is not subject to refund. Promotional incentives, which include basket promo-code discounts, may periodically be offered to end consumers. These are treated as a deduction to revenue. Cash is collected by the Group from the end consumer using payment service providers. Within two months of the transactions, this is remitted to the relevant seller (net of commission and recoveries). Such amounts are presented within trade and other payables, unless the relevant seller is in a net receivable position and is therefore classified within trade and other receivables. </t>
  </si>
  <si>
    <t>Current and deferred tax</t>
  </si>
  <si>
    <t>f)
Current tax is the expected tax payable based on the taxable profit for the period, and the tax laws that have been enacted or substantively enacted by the reporting date. Management periodically evaluates positions taken in tax returns with respect to situations in which applicable tax regulation is subject to interpretation. It establishes provisions where appropriate on the basis of amounts expected to be paid to the tax authorities. Deferred tax is recognized on differences between the carrying amounts of assets and liabilities in the consolidated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 profit nor the accounting profit. Current and deferred tax is charged or credited in the statement of operations, except when it relates to items charged or credited directly to equity, in which case the current or deferred tax is also recognized directly in equity. The carrying amount of deferred tax assets is reviewed at each reporting date and reduced to the extent that it is no longer probable that sufficient taxable profits will be available to allow all or part of the asset to be recovered. Deferred tax is calculated at the tax rates and in accordance with laws that are expected to apply in the period/jurisdiction when/where the liability is settled, or the asset is realized. Deferred tax assets and liabilities are offset where there is a legally enforceable right to offset current tax assets against current tax liabilities and when the deferred tax assets and liabilities relate to income taxes levied by the same taxation authority on either the taxable entity or different taxable entities and where there is an intention to settle the balances on a net basis.</t>
  </si>
  <si>
    <t>Foreign currency translation</t>
  </si>
  <si>
    <t>g)
The Group’s consolidated financial statements are presented in U.S. dollars. For each entity the Group determines the functional currency and items included in the consolidated financial statements of each entity are measured using that functional currency. The functional currency of the Company is U.S. dollars.
h)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CI or profit or loss are also recognized in OCI or profit or loss, respectively). On consolidation, the assets and liabilities of foreign operations are translated into U.S. dollars at the rate of exchange prevailing at the reporting date and their statements of profit or loss are translated at average exchange rates. The exchange differences arising on translation for consolidation are recognized in OCI.</t>
  </si>
  <si>
    <t>i)
Property, plant and equipment is stated at cost, net of accumulated depreciation and accumulated impairment losses, if any. All repair and maintenance costs are recognized in profit or loss as incurred. Items of property, plant and equipment are depreciated with an expense recognized in depreciation and amortization expense on a straight-line basis over their useful life. The useful lives of these items are assessed as follows:
Leasehold improvements
Shorter of the life of the lease or useful life
Fixtures and fittings
Three to ten years
Motor vehicles
Four to eight years
Plant, machinery and equipment Leased plant and equipment
Three to ten years Three to eight years The residual values, useful lives and methods of depreciation of property, plant and equipment are reviewed at each financial year end and adjusted prospectively, if appropriate.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t>
  </si>
  <si>
    <t xml:space="preserve">j)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operations in the expense category that is consistent with the function of the intangible assets. Other than goodwill, there are no intangible assets with indefinite useful lives. Goodwill is not amortized but is reviewed for impairment at least annually. For the purpose of impairment testing, goodwill is allocated to the relevant CGUs which are tested for impairment annually.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ash-generating unit, the attributable amount of goodwill is included in the determination of the profit or loss on disposal. Refer to Note 2.3m) for the Group’s policy on the impairment of non-financial asset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administrative expenses. Development intangible assets under the course of construction are tested for impairment annually or more frequently if events or changes in circumstance indicate that they might be impaired. Once placed into service the asset is tested for impairment whenever events or changes in circumstance indicate that the carrying amount may not be recoverable. Subsequent costs Subsequent costs are only capitalized when there is an increase in the anticipated future economic benefit attributable to the assets in question. All other subsequent costs are recorded in the statement of operations for the year in which they are incurred. Amortization 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t>
  </si>
  <si>
    <t>k)
Inventories are carried at the lower of cost and the net realizable value based on market performance, including the relative ancillary selling costs. The cost of inventories, calculated according to the weighted average cost method for each category of goods, includes purchase costs and costs incurred to bring the inventories to their present location and condition. In order to represent the value of inventories appropriately in the statement of financial position, and to take into account impairment losses due to obsolete materials and slow inventory movement, obsolescence provisions have been directly deducted from the carrying amount of the inventories.</t>
  </si>
  <si>
    <t>Financial instruments-initial recognition and subsequent measurement</t>
  </si>
  <si>
    <t>l)
A financial instrument is any contract that gives rise to a financial asset of one entity and a financial liability or equity instrument of another entity. Financial assets The Groups financial assets comprise cash and cash equivalents, receivables and derivative financial instruments. Derivative financial instruments are comprised of forward exchange contracts, which are measured at fair value through profit or loss, unless they are formally designated and measured as cash flow hedges. Trade receivables are generally accounted for at amortized cost. The Group assesses on a forward-looking basis the expected credit losses associated with its debt instruments carried at amortized cost. Financial assets through profit or loss are measured initially at fair value with transaction costs taken directly to the consolidated statement of operations. Subsequently, the financial assets are remeasured, and gains and losses are recognized in the consolidated statement of operations. Financial liabilities The Group’s financial liabilities comprise trade and other payables, interest bearing loans and borrowings, contingent consideration and foreign exchange contracts. Trade and other payables are held at amortized cost. All interest bearing loans and borrowings are initially recognized at fair value net of issue costs associated with the borrowing. After initial recognition, interest bearing loans and borrowings are subsequently measured at amortized cost using the effective interest rate method. Contingent consideration and foreign exchange contracts are measured initially at fair value through profit or loss with transaction costs taken directly to the consolidated statement of operations. Subsequently, the fair values are remeasured and gains and losses from changes therein are recognized in the consolidated statement of operations. Derivatives and hedging activities Derivatives are initially recognized at fair value on the date a derivative contract is entered into and are subsequently remeasured to their fair value at the end of each reporting period. Where the derivative is not designated as a cash-flow hedge, subsequent changes in the fair value are recognized in profit or loss. Such derivatives are classified as a current asset or liability. The group designates certain derivatives as cash flow hedges to hedge particular risks associated with the cash flows of recognized assets and liabilities and highly probable forecast transaction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urrently the Group has only designated cash flow hedges. The effective portion of changes in the fair value of derivatives that are designated and qualify as cash flow hedges is recognized in the cash flow hedge reserve within equity. The gain or loss relating to the ineffective portion is recognized immediately in profit or loss. When a hedging instrument matures, any gains or losses held in the cash flow hedge reserve are recycled to the statement of operations or inventory on the balance sheet when the related hedged item is recognized in the statement of operations or inventory on the balance sheet. If a hedge no longer meets the criteria for hedge accounting, or the forecast transaction is no longer likely to occur, the cumulative gain or loss reported in equity is immediately reclassified to profit or loss.</t>
  </si>
  <si>
    <t>Impairment of non-financial assets</t>
  </si>
  <si>
    <t xml:space="preserve">m)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CGU’s or group of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The Group bases its impairment calculation on detailed budgets which are prepared separately for each of the Group’s CGUs to which the individual assets are allocated. These budgets and forecast calculations cover a period of five to ten years, according to the nature and maturity of each CGU. Impairment losses of continuing operations, are recognized in the statement of operation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and intangible assets are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mpairment of non-financial assets Impairment exists when the carrying value of an asset CGU or group of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t>
  </si>
  <si>
    <t>n)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si>
  <si>
    <t>Share-based payments</t>
  </si>
  <si>
    <t>o)
Employees (including senior executives) of the Group receive remuneration in the form of share based payments, whereby employees render services as consideration. The consideration is either equity or cash settled depending on the scheme. Equity-settled transactions The cost of equity-settled transactions is determined by the fair value at the date when the grant is made using an appropriate valuation model. That cost is recognized, together with a corresponding increase in other capital reserves in equity, over the period in which the performance and/or service conditions are fulfilled in employee benefits expense. The cumulative expense recognized for equity-settled transactions at each reporting date until the vesting date reflects the extent to which the vesting period has expired and the Group’s best estimate of the number of equity instruments that will ultimately vest. The statement of operations expense or credit for a period represents the movement in cumulative expense recognized as at the beginning and end of that period. No expense is recognized for awards that do not ultimately vest. Cash-settled transactions For cash-settled share based payments, a liability is recognized for the goods or services acquired, measured initially at the fair value of the liability. At each balance sheet date until the liability is settled, and at the date of settlement, the fair value of the liability is remeasured, with any changes in fair value recognized in profit or loss for the year. Employment related taxes Where the Group has an obligation to settle employment related taxes on share based payments received by employees, these are provided for based on the intrinsic value of the vested share options at the end of the reporting period.</t>
  </si>
  <si>
    <t>p)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The Group has classified amounts held in money market funds as cash equivalents because those funds are short term in nature, highly liquid, readily convertible to known amounts of cash, and subject to an insignificant risk of changes in value. The Group has determined this classification is appropriate because each of these EU-regulated funds have the highest credit rating available.</t>
  </si>
  <si>
    <t>Changes in accounting policies and disclosures</t>
  </si>
  <si>
    <t xml:space="preserve">2.4.
Amendments to IFRSs that are mandatorily effective for the current year In the year ended December 31, 2019, the Group has applied the below amendments to IFRS’s issued by the IASB that are mandatorily effective for an accounting period that began on or after January 1, 2019.
IFRS 16 Leases
The Group has adopted IFRS 16 in accordance with the modified retrospective transitional approach in the current year. The application of the standard has resulted in almost all leases being recognized on the balance sheet as the distinction between operating and finance leases has been removed. Under the new standard, a right of use asset and a financial liability to pay lease rentals are recognized. The only exceptions are short-term and low-value leases in accordance with the practical expedient allowed under the standard. For more information, see Note 17.
New and revised IFRSs in issue but not yet effective At the date of authorization of these consolidated financial statements, the Group has not applied the following new and revised IFRSs that have been issued but are not yet effective:
IFRS 3 Business Combinations (effective January 1, 2020)
‘Definition of a Business (Amendments to IFRS 3)’ clarifies the definition and application guidance for when an entity assesses whether it has acquired a business or a group of assets. The amendments are effective for business combinations for which the acquisition date is on or after the beginning of the first reporting period beginning on or after January 1, 2020. </t>
  </si>
  <si>
    <t>Intangible assets—development costs</t>
  </si>
  <si>
    <t>Intangible assets – development costs capitalization Assessing whether assets meet the required criteria for initial capitalization requires judgement. This requires an assessment of the expected future benefits from the projects to be capitalized, technical feasibility and commercial viability. In particular, internally generated intangible assets must be assessed during the development phase to identify whether the Group has the ability and intention to complete the development successfully. Determining the costs of assets to be capitalized also requires judgement. Specifically, judgement and estimation is required in determining the directly attributable costs to be allocated to the asset to enable the asset to be capable of operating in the manner intended by management.</t>
  </si>
  <si>
    <t>Recognition of a deferred tax asset</t>
  </si>
  <si>
    <t>Recognition of a deferred tax asset The Group has accumulated significant unutilized trading tax losses (Note 27). A deferred tax asset in respect of these losses can only be recognized when it is probable that future taxable profits will be available to utilize these against. The Group reviews this assessment on an annual basis</t>
  </si>
  <si>
    <t>Farfetch UK Limited functional currency change – date of change</t>
  </si>
  <si>
    <t>Farfetch UK Limited functional currency change – date of change As disclosed on Note 2.1, in January 2019 the functional currency of Farfetch UK Limited, the Group’s primary trading entity, changed from pound sterling to U.S dollar. While the trigger for the change was based on a factual assessment as described in the aforementioned Note 2.1, the determination of the date of change required judgement given the gradual change in the primary economic and business environment in which Farfetch UK Limited operates. This was driven by the growth of consumers where the Group receives U.S. dollars in settlement, as well as an increase in costs influenced by movements in the U.S dollar, throughout 2018 and crystalizing in Q4 2018. Guidance requires a change in functional currency to be reported as of the date it is determined there has been a change and it is generally accepted practice that the change is made at start of the most recent period. Noting that in accordance with IAS 21:35, when there is a change in an entity’s functional currency, the entity applies the translation procedures applicable to the new functional currency prospectively from the date of the change, management determined to enact this change effectively on January 1, 2019.</t>
  </si>
  <si>
    <t>Intangible assets and property, plant and equipment – useful lives</t>
  </si>
  <si>
    <t>Intangible assets and property, plant and equipment – useful lives The assessment of the useful economic lives and the method of amortizing these assets requires judgement. Depreciation and amortization are charged to the consolidated statement of operations based on the useful economic life selected, which requires an estimation of the period and profile over which the Group expects to consume the future economic benefits embodied in the asset. The Group reviews its useful economic lives at the reporting date.</t>
  </si>
  <si>
    <t>Significant Accounting Policies (Tables)</t>
  </si>
  <si>
    <t>Useful Lives of Property, Plant and Equipment</t>
  </si>
  <si>
    <t>The useful lives of these items are assessed as follows:
Leasehold improvements
Shorter of the life of the lease or useful life
Fixtures and fittings
Three to ten years
Motor vehicles
Four to eight years
Plant, machinery and equipment Leased plant and equipment
Three to ten years Three to eight years
Property, plant and equipment consist of the following (in thousands):
Freehold land and buildings
Leasehold improvements
Fixtures and fittings
Motor vehicles
Plant, machinery and equipment
Totals
Cost
At December 31, 2017
$
-
$
23,453
$
5,516
$
142
$
6,563
$
35,674
Additions
-
16,086
2,083
-
3,318
21,487
Disposals
-
(1,489
)
(211
)
(28
)
(61
)
(1,789
)
Transfers
-
(1,156
)
889
-
101
(166
)
Foreign exchange movements
-
(1,830
)
(501
)
(5
)
(525
)
(2,861
)
At December 31, 2018
-
35,064
7,776
109
9,396
52,345
Additions
17,948
10,633
3,424
117
9,809
41,931
Disposals
-
(322
)
(35
)
(30
)
(22
)
(409
)
Transfers
-
(2,109
)
1,824
-
(2,100
)
(2,385
)
Foreign exchange movements
(130
)
(131
)
(21
)
(3
)
(139
)
(424
)
At December 31, 2019
17,818
43,135
12,968
193
16,944
91,058
Accumulated depreciation
At December 31, 2017
-
(4,008
)
(1,862
)
(112
)
(2,996
)
(8,978
)
Depreciation for year
-
(4,091
)
(1,196
)
(14
)
(2,037
)
(7,338
)
Disposals
-
562
136
28
35
761
Transfers
-
-
11
-
(11
)
-
Foreign exchange movements
-
375
129
4
230
738
At December 31, 2018
-
(7,162
)
(2,782
)
(94
)
(4,779
)
(14,817
)
Depreciation for year
-
(3,994
)
(1,995
)
(23
)
(2,960
)
(8,972
)
Disposals
-
219
31
16
16
282
Transfers
-
579
-
-
-
579
Foreign exchange movements
-
(159
)
86
1
(59
)
(131
)
At December 31, 2019
-
(10,517
)
(4,660
)
(100
)
(7,782
)
(23,059
)
Net book value
At December 31, 2018
-
27,902
4,994
15
4,617
37,528
At December 31, 2019
$
17,818
$
32,618
$
8,308
$
93
$
9,162
$
67,999</t>
  </si>
  <si>
    <t>Estimated Useful Lives of Intangible Assets</t>
  </si>
  <si>
    <t>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Intangible assets consist of the following at (in thousands):
Goodwill
Brand, trademarks &amp; domain names
Customer relationships
Development costs
Total
Cost
At December 31, 2017
$
38,449
$
7,289
$
2,384
$
38,937
$
87,059
Additions
-
-
-
50,978
50,978
Transfers
-
-
-
166
166
Foreign exchange movements
(2,406
)
(443
)
(145
)
(4,602
)
(7,596
)
At December 31, 2018
36,043
6,846
2,239
85,479
130,607
Additions
305,526
958,407
3,878
78,401
1,346,212
Transfers
-
-
-
-
-
Foreign exchange movements
(502
)
64
(107
)
53
(492
)
At December 31, 2019
341,067
965,317
6,010
163,933
1,476,327
Accumulated amortization
At December 31, 2017
-
(1,604
)
(565
)
(10,849
)
(13,018
)
Amortization for year
-
(459
)
(1,057
)
(14,683
)
(16,199
)
Transfers
-
-
-
-
-
Foreign exchange movements
-
123
96
1,736
1,955
At December 31, 2018
-
(1,940
)
(1,526
)
(23,796
)
(27,262
)
Amortization for year
-
(55,044
)
(260
)
(29,751
)
(85,055
)
Transfers
-
12
-
-
12
Foreign exchange movements
-
(42
)
-
(1,013
)
(1,055
)
At December 31, 2019
-
(57,014
)
(1,786
)
(54,560
)
(113,360
)
Net book value
At December 31, 2018
36,043
4,906
713
61,683
103,345
At December 31, 2019
$
341,067
$
908,303
$
4,224
$
109,373
$
1,362,967</t>
  </si>
  <si>
    <t>Revenue (Tables)</t>
  </si>
  <si>
    <t>Summary of Revenue by Type of Good or Service</t>
  </si>
  <si>
    <t>Revenue by type of good or service (in thousands)
2017
2018
2019
Digital Platform Services Revenue
$
296,350
$
488,995
$
701,246
Digital Platform Fulfilment Revenue
74,182
97,794
127,960
Brand Platform Revenue
-
-
164,210
In-Store Revenue
15,434
15,595
27,621
Total Revenue
$
385,966
$
602,384
$
1,021,037</t>
  </si>
  <si>
    <t>Business Combinations (Tables)</t>
  </si>
  <si>
    <t>Fashion Concierge UK Limited</t>
  </si>
  <si>
    <t>Disclosure Of Business Combinations [Line Items]</t>
  </si>
  <si>
    <t>Summary of Purchase Consideration</t>
  </si>
  <si>
    <t>Details of the purchase consideration, the net assets acquired and goodwill are as follows (in thousands):
2017
Cash consideration
$
-
Ordinary shares issued
2,183
Total purchase consideration
$
2,183</t>
  </si>
  <si>
    <t>Summary of Net cash Inflow Arising on Acquisition</t>
  </si>
  <si>
    <t>Net cash inflow arising on acquisition (in thousands)
2017
Cash and cash equivalent balances acquired
$
195
Cash consideration
-
Net cash inflow
$
195</t>
  </si>
  <si>
    <t>Summary of Assets and Liabilities Recognized upon Acquisition</t>
  </si>
  <si>
    <t>The Group recognized the following assets and liabilities upon the Fashion Concierge UK Limited acquisition (in thousands):
2017
Intangible assets
$
1
Tangible assets
4
Trade receivables
301
Cash and cash equivalents
195
Trade payables
(1,341
)
Total net identified liabilities acquired
(840
)
Goodwill
3,023
Total goodwill acquired
3,023
Net assets acquired
$
2,183</t>
  </si>
  <si>
    <t>Style.com</t>
  </si>
  <si>
    <t>Details of the purchase consideration, the assets acquired and goodwill are as follows (in thousands):
2017
Cash consideration
$
-
Ordinary shares issued
12,411
Total purchase consideration
$
12,411</t>
  </si>
  <si>
    <t>The Group recognized the following assets and liabilities upon acquisition (in thousands):
2017
Inventories
$
1,856
Total net identified assets acquired
1,856
Goodwill
7,050
Customer relationships
1,178
Trademarks and domain name
3,046
Deferred tax liability
(719
)
Total goodwill and identifiable intangible assets acquired
10,555
Net assets acquired
$
12,411</t>
  </si>
  <si>
    <t>Stadium Goods</t>
  </si>
  <si>
    <t>Details of the purchase consideration, the assets acquired and goodwill are as follows (in thousands):
2019
Cash consideration
$
150,200
Ordinary shares issued
28,600
Total purchase consideration
$
178,800</t>
  </si>
  <si>
    <t xml:space="preserve">2019
Net cash outflow arising on acquisition
Cash and cash equivalent balances acquired
$
1,678
Cash consideration
(150,200
)
Net cash outflow
$
(148,522
) </t>
  </si>
  <si>
    <t>The Group finalized its purchase price allocation in the first quarter 2019. The Group recognized the following assets and liabilities upon acquisition of Stadium Goods (in thousands):
2019
Intangible assets
$
2,049
Brand name
117,300
Tangible assets
319
Right-of-use assets
2,802
Other non-current assets
243
Inventory
541
Net working capital (excluding inventory)
(3,642
)
Non-current liabilities
(14,465
)
Total net identified assets acquired
105,147
Goodwill
73,653
Net assets acquired
$
178,800</t>
  </si>
  <si>
    <t>Toplife</t>
  </si>
  <si>
    <t>Details of the purchase consideration, the assets acquired, and goodwill are as follows (in thousands):
2019
Cash consideration
$
48,503
Ordinary shares issued
-
Total purchase consideration
$
48,503</t>
  </si>
  <si>
    <t>Details of the purchase price allocation is below (in thousands):
2019
Tangible assets
$
17
Inventory
131
Current liabilities
(1,605
)
Level 1 access button
9,058
Total net identified assets acquired
7,601
Goodwill
40,902
Net assets acquired
$
48,503</t>
  </si>
  <si>
    <t>Curiosity China</t>
  </si>
  <si>
    <t>Details of the total purchase consideration, the net assets acquired and goodwill are as follows (in thousands):
2019
Cash consideration
$
9,000
Ordinary shares issued
-
Total purchase consideration
$
9,000</t>
  </si>
  <si>
    <t>2019
Net cash outflow arising on acquisition
Cash and cash equivalent balances acquired
$
409
Cash consideration
(9,000
)
Net cash outflow
$
(8,591
)</t>
  </si>
  <si>
    <t>The Group finalized its purchase price allocation in the fourth quarter of 2019. The Group recognized the following assets and liabilities upon acquisition of CuriosityChina (in thousands):
2019
Tangible assets
$
78
Current assets
1,879
Current liabilities
(1,005
)
Customer relationships
3,878
Backlog
202
Technology
2,059
Deferred tax liability
(921
)
Total net identified assets acquired
6,170
Goodwill
3,039
Total net identified assets acquired and goodwill
9,209
Non-controlling interest
(209
)
Net assets acquired
$
9,000</t>
  </si>
  <si>
    <t>New Guards</t>
  </si>
  <si>
    <t>Details of the total purchase consideration, the assets acquired, and goodwill are as follows (in thousands):
2019
Cash consideration
$
358,910
Ordinary shares issued
275,894
Ordinary shares to be issued
69,284
Total purchase consideration
$
704,088</t>
  </si>
  <si>
    <t xml:space="preserve">2019
Net cash outflow arising on acquisition
Cash and cash equivalent balances acquired
$
102,835
Cash consideration
(358,910
)
Net cash outflow
$
(256,075
) </t>
  </si>
  <si>
    <t>The Group recognized the following assets and liabilities upon acquisition of New Guards (in thousands):
2019
Intangible assets
$
1,382
Brand name
830,150
Tangible assets
2,714
Right-of-use assets
10,727
Deferred tax assets
3,451
Other non-current assets
2,694
Inventory
36,757
Net working capital (excluding inventory)
32,027
Non-current liabilities
(13,698
)
Deferred tax liabilities
(231,729
)
Total net identified assets acquired
674,475
Goodwill
188,020
Total net identified assets acquired and goodwill
862,495
Non-controlling interest
(158,407
)
Net assets acquired
$
704,088</t>
  </si>
  <si>
    <t>Segmental and Geographical Information (Tables)</t>
  </si>
  <si>
    <t>Reportable Operating Segments</t>
  </si>
  <si>
    <t>The results of our three reportable operating segments is as follows (in thousands):
2017
2018
2019
Digital Platform
Services Revenue
$
296,350
$
488,995
$
701,246
Fulfilment Revenue
74,182
97,794
127,960
Revenue
370,532
586,789
829,206
Less: Cost of revenue
(173,951
)
(295,083
)
(457,293
)
Gross profit
196,581
291,706
371,913
Less: Demand generation expense
(69,202
)
(97,295
)
(151,350
)
Order contribution
$
127,379
$
194,411
$
220,563
2017
2018
2019
Brand Platform
Revenue
n/a
n/a
164,210
Less: Cost of revenue
n/a
n/a
(89,203
)
Gross profit or order contribution
$
-
$
-
$
75,007
2017
2018
2019
In-Stores:
Revenue
$
15,434
$
15,595
$
27,621
Less: Cost of revenue
(7,249
)
(8,851
)
(14,695
)
Gross profit or order contribution
$
8,185
$
6,744
$
12,926</t>
  </si>
  <si>
    <t>Summary of Revenue from External Consumers and Segment Assets</t>
  </si>
  <si>
    <t>The Group’s revenue from external consumers, based on consumer billing location, and information about its segment assets by geographical location are detailed below (in thousands):
2017
2018
2019
Revenue from external consumers
Americas
$
111,349
$
175,060
$
277,712
Europe, Middle East and Africa
156,507
240,662
377,944
Asia Pacific
118,110
186,662
365,381
Total Revenue
$
385,966
$
602,384
$
1,021,037
2018
2019
Non-current assets
Americas
$
6,089
$
506,130
United Kingdom
118,374
214,213
Europe, Middle East and Africa
21,500
796,974
Asia Pacific
6,020
65,232
Total Non-current assets
$
151,983
$
1,582,549</t>
  </si>
  <si>
    <t>Employees and directors (Tables)</t>
  </si>
  <si>
    <t>Schedule of Employees and Directors Expenses</t>
  </si>
  <si>
    <t>Included within employees and directors expenses are (in thousands):
2017
2018
2019
Wages and salaries
$
88,164
$
140,298
$
206,092
Social security costs
12,783
24,976
36,314
Other pension costs
898
1,391
2,569
Share based payments (equity settled)
16,667
34,668
150,333
Share based payments (cash settled)
3,807
10,355
10,675
Share based payments (employment related taxes)
1,012
8,796
(2,586
)
Total employees and directors expenses
$
123,331
$
220,484
$
403,397</t>
  </si>
  <si>
    <t>Operating expenses (Tables)</t>
  </si>
  <si>
    <t>Summary of Selling, General and Administrative Expenses</t>
  </si>
  <si>
    <t>Included within selling, general and administrative expenses are (in thousands):
2017
2018
2019
Demand generation expenses
$
69,202
$
97,295
$
151,350
Technology expenses
31,611
68,224
84,207
Depreciation and amortization
10,980
23,537
113,591
Share based payments
21,486
53,819
158,422
General and administrative
162,032
228,891
345,665
Other items
649
—
16,374
Total selling, general and administrative expenses
$
295,960
$
471,766
$
869,609</t>
  </si>
  <si>
    <t>Summary of Changes in Fair Value of Derivative Instruments</t>
  </si>
  <si>
    <t xml:space="preserve">Included within losses/(gains) on items held at fair value through profit and loss
2017
2018
2019
Change in fair value of put and call option liabilities
$
3,300
$
-
$
(43,247
)
Change in fair value of acquisition related consideration
-
-
21,526
Losses/(gains) on items held at fair value through profit and loss
$
3,300
$
-
$
(21,721
) </t>
  </si>
  <si>
    <t>Finance income and costs (Table)</t>
  </si>
  <si>
    <t>Summary of Finance Income and Cost</t>
  </si>
  <si>
    <t>Included within finance income and costs are (in thousands):
2017
2018
2019
Unrealised exchange gains
$
-
$
26,922
$
22,856
Interest on cash and cash equivalents and short-term deposits
2,833
11,260
11,526
Finance income
2,833
38,182
34,382
Unrealised exchange losses
(18,902
)
(17,779
)
(10,977
)
Interest on borrowings
(1,572
)
-
-
Lease interest
-
-
(3,472
)
Other interest expense
(1
)
(537
)
(4,783
)
Finance costs
(20,475
)
(18,316
)
(19,232
)
Net finance (costs)/ income
$
(17,642
)
$
19,866
$
15,150</t>
  </si>
  <si>
    <t>Material Loss or Profit (Tables)</t>
  </si>
  <si>
    <t>Summary of Material Loss or Profit</t>
  </si>
  <si>
    <t>Note
2017
2018
2019
Leases (2017 and 2018: operating leases)
$
18,162
$
19,244
$
9,449
Research and development costs expensed
5,102
12,455
66,024
Loss/(Gain) on disposal of non-current assets
42
1,028
(144
)
Amortization—Intangible assets
15
7,332
16,199
85,055
Right of use assets depreciation
17
-
-
19,564
Transaction related legal and advisory expenses
680
-
15,374
Change in fair value of put and call option liabilities
3,300
-
(43,247
)
Change in fair value of acquisition related consideration
-
-
21,526</t>
  </si>
  <si>
    <t>Taxation (Tables)</t>
  </si>
  <si>
    <t>Summary of Income Tax Expense</t>
  </si>
  <si>
    <t>a)
Income tax expense (in thousands)
2017
2018
2019
Current tax:
Corporate tax
$
805
$
2,208
$
15,676
Prior year adjustments
132
(50
)
(1,652
)
Total current tax
937
2,158
14,024
Total deferred tax
(767
)
-
(12,862
)
Income tax expense
$
170
$
2,158
$
1,162</t>
  </si>
  <si>
    <t>Summary of Reconciliation of Income Tax Expense to Tax Payable</t>
  </si>
  <si>
    <t>The tax on the Group’s loss before tax differs from the theoretical amount that would arise using the weighted average tax rate applicable to profit of the consolidated entities as follows (in thousands):
2017
2018
2019
Loss before tax
$
(112,105
)
$
(153,417
)
$
(372,526
)
Tax at the UK tax rate of 19.00% (2018: 19.00%, 2017: 19.25%)
(21,580
)
(29,149
)
(70,780
)
Tax effects of:
Sundry temporary differences
(599
)
-
-
Sundry permanent differences
1,965
4,355
1,895
Entertaining
27
37
29
Loss utilisation
(85
)
(334
)
(1,126
)
Share based payment
1,518
3,195
8,123
R&amp;D and Investment Tax Credit
-
-
(1,826
)
Release of deferred tax liabilities on acquisition
-
-
(12,853
)
Deferred tax on timing differences
-
-
(9
)
Taxes paid overseas and rate difference
(144
)
(599
)
3,853
Foreign exchange rate differences
192
(6
)
-
Prior year adjustments
132
(50
)
(1,652
)
Unrecognized deferred tax asset arising from timing differences relating to:
Share based payment
2,204
(7,522
)
13,305
Non-current assets
463
361
1,624
Accrued bonus and other expenses
-
-
(215
)
Losses carried forward
16,077
31,870
60,794
Income tax expense
$
170
$
2,158
$
1,162</t>
  </si>
  <si>
    <t>Loss Per Share (Tables)</t>
  </si>
  <si>
    <t>Summary of Loss Per Share</t>
  </si>
  <si>
    <t xml:space="preserve">The calculation of loss per share is as follows (in thousands):
2017
2018
2019
In $ except share and per share data
Basic and diluted
Loss attributable to equity holders of the parent
$
(112,275
)
$
(155,575
)
$
(385,297
)
Shares used in calculation
Weighted-average shares outstanding
223,465,734
264,432,214
318,843,239
Basic and diluted loss per share attributable to owners of the parent
$
(0.50
)
$
(0.59
)
$
(1.21
) </t>
  </si>
  <si>
    <t>Summary of Potential Dilutive Securities Not Included in Diluted Per Share Calculations</t>
  </si>
  <si>
    <t>Potential dilutive securities that are not included in the diluted per share calculations because they would be anti-dilutive are as follows (in thousands):
2017
2018
2019
Employee options
6,675
14,649
9,105
Warrants
3,303
125
-
Contingently issuable shares
994
-
-</t>
  </si>
  <si>
    <t>Inventories (Tables)</t>
  </si>
  <si>
    <t>Summary of Inventories</t>
  </si>
  <si>
    <t>2018
2019
Finished goods
$
60,954
$
128,107
Total inventories
$
60,954
$
128,107</t>
  </si>
  <si>
    <t>Trade and Other Receivables (Tables)</t>
  </si>
  <si>
    <t>Summary of Trade and Other Receivables</t>
  </si>
  <si>
    <t>Details of trade and other receivables consist of the following at December 31 (in thousands):
2018
2019
Current
Trade receivables
$
2,727
$
34,363
Other current receivables
45,558
120,450
Sales taxes
10,352
16,868
Prepayments and accrued income
34,342
18,216
Current tax assets
-
1,873
Derivative financial assets (Note 30)
691
3,024
Total current trade and other receivables
93,670
194,794
Non-current
Other receivables
10,458
12,388
Total non-current trade and other receivables
$
10,458
$
12,388
The carrying amount of other receivables approximates their fair value. The maximum credit risk at the balance sheet date is considered to be equivalent to the carrying value of other receivables.</t>
  </si>
  <si>
    <t>Intangible Assets (Tables)</t>
  </si>
  <si>
    <t>Summary of Goodwill by Cash Generating Unit</t>
  </si>
  <si>
    <t>Goodwill has been allocated to the following CGUs or group of CGUs. For details regarding additions to goodwill refer to Note 5.
2018
2019
CGU
Marketplace
$
16,368
$
130,993
Browns – Platform
19,675
19,015
CuriosityChina
-
3,039
New Guards
-
188,020
Total Goodwill
$
36,043
$
341,067</t>
  </si>
  <si>
    <t>Summary of Key Assumptions of Change to Recoverable Amount of Each Cash Generating Unit</t>
  </si>
  <si>
    <t>The recoverable amount of each CGU would equal its carrying amount if the key assumptions were to change as follows:
Marketplace
Browns – Platform
CuriosityChina
New Guards
Budgeted revenue growth (change in pp)
(30
)
(3
)
(11
)
(13
)
Pre-tax discount rate (change in pp)
8
2
5
6
Long term growth rate (change in pp)
(8
)
(3
)
(7
)
(10
)</t>
  </si>
  <si>
    <t>Property, Plant and Equipment (Tables)</t>
  </si>
  <si>
    <t>Right-of-use assets and lease liabilities (Tables)</t>
  </si>
  <si>
    <t>Schedule of Lease Liability Recognized</t>
  </si>
  <si>
    <t>For leases previously classified as finance leases the Group recognized the carrying amount of the lease asset and lease liability immediately before transition as the carrying amount of the right of use asset and the lease liability at the date of initial application. The measurement principles of IFRS 16 are only applied after that date. See below details (in thousands):
2019
Operating lease commitments disclosed as at December 31, 2018
$
103,034
Discounted using the lessee’s incremental borrowing rate of at the date of initial application
78,937
Less short-term leases recognized on a straight-line basis as expense
(1,552
)
Less Lease committed to at December 31, 2018 but not commenced at January 1, 2019
(8,074
)
Lease liability recognized as at January 1, 2019
69,311
Of which:
Current lease liabilities
12,655
Non-current lease liabilities
56,656
Lease liability recognized as at January 1, 2019
$
69,311</t>
  </si>
  <si>
    <t>Disclosure of Recognized Right-of-Use Assets &amp; Liabilities Relate to types</t>
  </si>
  <si>
    <t>The recognized right-of-use assets &amp; liabilities relate to the following types as at the transition date and December 31, 2019 (in thousands):
January 1, 2019
December 31, 2019
Properties
$
67,272
$
114,618
Vehicles
469
558
Total right-of-use assets
$
67,741
$
115,176
Properties
$
68,842
$
118,760
Vehicles
469
558
Total right-of-use liabilities
$
69,311
$
119,318</t>
  </si>
  <si>
    <t>Investments (Tables)</t>
  </si>
  <si>
    <t>Summary of Group’s Shareholdings in Associates Entities and Principal Activities</t>
  </si>
  <si>
    <t>The table below (in thousands) illustrates the summarized financial information of the Group’s investments in Farfetch Finance Limited and Alanui S.r.l. The investment in Alanui S.r.l. arose as a result of the Group’s acquisition of New Guards (see Note 5 for further details). The Group’s shareholdings in these entities and their principal activities can be found in Note 22.
Share of associates net assets
At December 31, 2017
$
58
Share of profit after tax
28
At December 31, 2018
86
Additions due to business combinations
2,014
Share of profit after tax
366
At December 31, 2019
$
2,466</t>
  </si>
  <si>
    <t>Cash and cash equivalents (Tables)</t>
  </si>
  <si>
    <t>Summary of Cash and Cash Equivalents</t>
  </si>
  <si>
    <t>Cash and cash equivalents consist of the following at (in thousands):
December 31, 2018
December 31, 2019
Cash held in banks
$
49,935
$
170,468
Money market funds
739,330
99,362
Short-term deposits
225,209
12,328
Amounts held by payment service providers
30,312
40,271
Total cash and cash equivalents
$
1,044,786
$
322,429</t>
  </si>
  <si>
    <t>Share capital and share premium (Tables)</t>
  </si>
  <si>
    <t>Summary of Ordinary Shares Issued and Fully Paid</t>
  </si>
  <si>
    <t>Ordinary shares issued and fully paid as at December 31, 2019 (in thousands, except number of shares):
Number of shares
Class
Par value $
Share capital
Share premium
Merger reserve
Total
296,740,928
Class A ordinary shares
0.04
$
11,870
$
832,498
$
783,529
$
1,627,897
42,858,080
Class B ordinary shares
0.04
1,714
45,509
-
47,223
339,599,008
$
13,584
$
878,007
$
783,529
$
1,675,120
Ordinary shares issued and fully paid as at December 31, 2018 (in thousands, except number of shares):
Number of shares
Class
Par value $
Share capital
Share premium
Merger reserve
Total
256,998,920
Class A ordinary shares
0.04
$
10,280
$
726,791
$
783,529
$
1,520,600
42,858,080
Class B ordinary shares
0.04
1,714
45,509
-
47,223
299,857,000
$
11,994
$
772,300
$
783,529
$
1,567,823</t>
  </si>
  <si>
    <t>Reserves (Tables)</t>
  </si>
  <si>
    <t>Summary of Other Reserves</t>
  </si>
  <si>
    <t>Other reserves consist of the following (in thousands):
Warrant reserve
Changes in ownership
Share based payments
Cashflow hedge reserve
Merger relief reserve
Other
Total other reserves
At December 31, 2016
$
747
$
(8,666
)
$
27,776
$
-
$
-
$
-
$
19,857
Transactions with non-controlling interests
-
-
-
-
2,161
-
2,161
Share based payments - equity settled
-
-
16,457
-
-
-
16,457
At December 31, 2017
747
(8,666
)
44,233
-
2,161
-
38,475
Movement in cash flow hedge reserve
-
-
-
436
-
-
436
Share based payments - equity settled
-
-
28,563
-
-
-
28,563
At December 31, 2018
747
(8,666
)
72,796
436
2,161
-
67,474
Shares issued - acquisition of a subsidiary
-
-
-
-
393,853
-
393,853
Movement in cash flow hedge reserve
-
-
-
(3,385
)
-
-
(3,385
)
Share based payments - equity settled
-
-
76,383
-
-
-
76,383
Share based payments - reverse vesting shares
-
-
(82,646
)
-
-
-
(82,646
)
Exercise of warrants
(747
)
-
-
-
-
-
(747
)
Transaction with non-controlling interests
-
-
-
-
-
(101,311
)
(101,311
)
Impairment loss on revaluation of investments
-
-
-
-
-
(100
)
(100
)
Remeasurement loss on legally required severance plan
-
-
-
-
-
(58
)
(58
)
At December 31, 2019
$
-
$
(8,666
)
$
66,533
$
(2,949
)
$
396,014
$
(101,469
)
$
349,463</t>
  </si>
  <si>
    <t>Group Information (Tables)</t>
  </si>
  <si>
    <t>Summary of Subsidiaries</t>
  </si>
  <si>
    <t>At December 31, 2019, the Company’s subsidiaries were as follows:
Direct Holdings
Name
Country of incorporation
% equity interest
Principal activities
2018
2019
Farfetch.com Limited
Isle of Man
100
100
Holding company
Indirect Holdings
Country of incorporation
% equity interest
Principal activities
2018
2019
Farfetch UK Limited
England &amp; Wales
100
100
Marketing, providing editorial and merchant services
FFBR importacao e exportacao LTDA*
Brazil
100
100
Import &amp; Export Agent for Farfetch
Farfetch.com Brasil Servicos LTDA**
Brazil
100
100
E-commerce, marketing and editorial services
Farfetch.com US LLC
USA
100
100
E-commerce and marketing
Farfetch-Portugal Unipessoal LDA
Portugal
100
100
Back office support
Farfetch HK Holdings Limited
Hong Kong
100
100
Holding Company
Browns (South Molton Street) Limited
England &amp; Wales
100
100
Retail
Farfetch Japan Co Ltd
Japan
100
100
E-commerce and marketing
LASO.CO.LTD
Japan
100
100
E-commerce and marketing
Farfetch China (HK Holdings) Limited
Hong Kong
100
100
Holding company
Farfetch (Shanghai) E-Commerce Co. Ltd
China
100
100
E-commerce services
Farfetch HK Production Limited
Hong Kong
100
100
E-commerce and marketing
Farfetch Store of the Future Limited
England &amp; Wales
100
100
Dormant
Fashion Concierge UK Limited
England &amp; Wales
100
100
E-commerce services
F&amp;C Fashion Concierge, LDA
Portugal
100
100
Dormant
Farfetch Black &amp; White Limited
England &amp; Wales
100
100
E-commerce services
Farfetch International Limited
Isle of Man
100
80
Holding company
Farfetch México, S.A de C.V***
Mexico
100
100
Back office support
Fashion Concierge Powered By Farfetch, LLC
USA
100
100
E-commerce services
Farfetch India Private Limited****
India
100
100
Back office support
Farfetch Middle East FZE
UAE
100
80
Back office support
Farfetch Italia S.R.L.
Italy
100
100
Back office support
Farfetch Australia Pty Ltd
Australia
100
100
Back office support
Farfetch US Holdings, INC
USA
100
100
Holding Company
Fashion Concierge HK Limited
Hong Kong
100
100
E-commerce services
Farfetch Finance Limited
England &amp; Wales
25
25
Finance
Stadium Enterprises LLC
USA
100
100
E-commerce services
SGNY1 LLC
USA
-
100
E-commerce services
Kicks Lite LLC
USA
-
100
E-commerce services
Farfetch RU LLC
Russia
-
100
Back office support
Beijing Qizhi Ruisi Information Consulting Co., Ltd
China
-
78
E-commerce services
Farfetch UK FINCO Limited
England &amp; Wales
-
100
Holding Company
Hulk Finco plc
England &amp; Wales
-
100
Holding Company
New Guards Group Holding S.p.A
Italy
-
100
Retail
County S.r.l.
Italy
-
100
Retail
Off-White Operating S.r.l.
Italy
-
75
Retail
Venice S.r.l.
Italy
-
69
Retail
Unravel Project S.r.l.
Italy
-
61
Retail
Heron Preston S.r.l.
Italy
-
80
Retail
Alanui S.r.l.
Italy
-
53
Retail
APA S.r.l.
Italy
-
100
Retail
Heron Preston Trademark S.r.l.
Italy
-
51
Retail
KPG S.R.L.
Italy
-
75
Retail
Off-White Operating Milano S.r.l.
Italy
-
75
Retail
Off White Operating Holding, Corp.
USA
-
75
Retail
Off-White Operating Paris S.à r.l.
France
-
75
Retail
Off White Operating Soho, LLC
USA
-
75
Retail
Off White Operating Miami, LLC
USA
-
75
Retail
Off White Operating Vegas, LLC
USA
-
75
Retail
Off White Operating Los Angeles, LLC
USA
-
75
Retail
Off White Operating London Limited
UK
-
75
Retail
*
Owned by Farfetch.com Limited (99.9%) and Farfetch UK Limited (0.1%) ** Owned by Farfetch.com Limited (99.9995%) and Farfetch UK Limited (0.0005%)
***
Owned by Farfetch.com Limited (1%) and Farfetch UK Limited (99%)
****
Owned by Farfetch.com Limited (0.1%) and Farfetch UK Limited (99.9%)</t>
  </si>
  <si>
    <t>Non-controlling interests (Tables)</t>
  </si>
  <si>
    <t>Summary of Effect of Changes in Ownership Interest</t>
  </si>
  <si>
    <t>The effect of changes in the ownership interest of the Group on the equity attributable to owners of the company during the year and prior year is summarized as follows (in thousands):
Farfetch
International
Curiosity China
Limited (IOM)
New Guards
Total
Balance at January 1, 2019
$
-
$
-
$
-
$
-
Non-controlling interest arising from a business combination
209
-
158,408
158,617
Profit for the year attributable to non-controlling interests
200
1,225
10,184
11,609
Dividends paid
-
-
-
-
Balance at December 31, 2019
409
1,225
168,592
170,226
% of non-controlling interest
22
%
20
%
0%-49%</t>
  </si>
  <si>
    <t>Trade and Other Payables (Tables)</t>
  </si>
  <si>
    <t>Summary of Trade and Other Payable</t>
  </si>
  <si>
    <t>Trade and other payables consisted of the following at December 31 (in thousands):
2018
2019
Trade payables
$
96,176
$
180,270
Other payables
350
11,062
Social security and other taxes
6,194
12,741
Income tax payable
1,514
28,289
Deferred revenue
4,145
29,966
Accruals
85,779
179,657
Derivatives financial liabilities
-
5,601
Total accruals and deferred revenue
$
194,158
$
447,586</t>
  </si>
  <si>
    <t>Warrants (Tables)</t>
  </si>
  <si>
    <t>Schedule of Warrants Issued</t>
  </si>
  <si>
    <t>During 2016, the Group issued warrants, which are linked to the $20 million of promissory notes issued in 2016, which were subsequently repaid in 2017.
Date of issue
Number of shares
Warrant price
Expiration date
October 3, 2016
122,935
$
6.15
12 years from issue date
August 1, 2016
33,530
$
6.15
12 years from issue date
December 23, 2016
33,530
$
6.15
12 years from issue date</t>
  </si>
  <si>
    <t>Provisions (Tables)</t>
  </si>
  <si>
    <t>Summary of Provisions</t>
  </si>
  <si>
    <t>Provisions consist of the following at December 31 (in thousands):
Dilapidations provision
Share based payments employment taxes provision
Provision for witholding taxes
Other Provisions
Total
2018
2019
2018
2019
2018
2019
2018
2019
2018
2019
At January 1
$
2,165
$
2,515
$
2,977
$
10,947
$
-
$
-
$
-
$
-
$
5,142
$
13,462
Recognised on acquisition of subsidiary
-
-
-
-
16,000
-
-
-
16,000
Additional provision in the year
1,263
1,015
6,614
6,820
-
-
-
873
7,877
8,708
Transfer to trade and other payables
-
-
2,182
-
-
-
-
-
2,182
-
Release of provision in the year
(815
)
(190
)
-
(4,583
)
-
(4,000
)
-
-
(815
)
(8,773
)
Utilized provision in the period
-
(20
)
-
(5,729
)
-
(500
)
-
-
-
(6,249
)
Foreign exchange
(98
)
32
(826
)
524
-
-
-
-
(924
)
556
At December 31
$
2,515
$
3,352
$
10,947
$
7,979
$
-
$
11,500
$
-
$
873
$
13,462
$
23,704</t>
  </si>
  <si>
    <t>Deferred Tax (Tables)</t>
  </si>
  <si>
    <t>Schedule of Deferred Tax Assets and Liabilities</t>
  </si>
  <si>
    <t>Deferred tax assets and liabilities consist of the following at December 31 (in thousands):
Deferred tax assets
2018
2019
At January 1
$
1,079
$
745
Deferred tax recognized
-
5,324
Foreign exchange
(52
)
(24
)
Released to profit or loss
(282
)
(721
)
At December 31
$
745
$
5,324
Deferred tax liabilities
Note
2018
2019
At January 1
$
1,079
$
745
Deferred tax recognized on acquisition
5
-
232,573
Foreign exchange
(52
)
(24
)
Released to profit or loss
(282
)
(13,505
)
At December 31
$
745
$
219,789
Deferred tax, net liability
At December 31
$
-
$
214,465</t>
  </si>
  <si>
    <t>Summary of Trading Losses</t>
  </si>
  <si>
    <t>Local currency
2018
2018
2019
2019
Local ‘m
$’m
Local ‘m
$’m
UK trading losses
GBP
259
331
404
529
US Net Operating Losses (“NOL”)
USD
34
34
80
80
Brazil trading losses
BRL
49
13
66
16
Japan trading losses
JPY
274
2
343
3
Hong Kong trading losses
HKD
14
2
8
1
382
629</t>
  </si>
  <si>
    <t>Commitments and guarantees (Tables)</t>
  </si>
  <si>
    <t>Schedule of Future Minimum Lease Payments Under Operating Leases</t>
  </si>
  <si>
    <t>From 1 January 2019, the group has recognized right-of-use assets for all lease contracts, except for short-term and low-value leases, see Note 17 for further information. Future minimum lease payments under leases (2018: operating leases) as at December 31 were (in thousands):
2018
2019
No later than one year
$
15,820
$
24,065
Later than one year not later than three years
26,599
44,282
Later than three year not later than five years
22,584
34,705
Later than five years
38,031
37,216
Total future lease payments
$
103,034
$
140,268</t>
  </si>
  <si>
    <t>Financial Instruments and Financial Risk Management (Tables)</t>
  </si>
  <si>
    <t>Summary of Categories of Financial Instruments</t>
  </si>
  <si>
    <t>Details of the significant accounting policies and methods adopted (including the criteria for recognition, the basis of measurement and the bases for recognition of income and expenses) for each class of financial asset, financial liability and equity instrument are disclosed in Note 2. Categories of financial instruments Financial assets (in thousands)
Amortized cost
Amortized cost
2018
2019
Current
Trade and other receivables
$
48,285
$
154,813
Cash and cash equivalents
1,044,786
322,429
Non-current
Other receivables
10,458
12,388
Total
$
1,103,529
$
489,630
2018
2019
Foreign currency forwards - held at FVTPL
$
255
$
587
Foreign currency forwards - held as cash flow hedges
436
2,437
Derivative financial assets
$
691
$
3,024
Financial liabilities (in thousands)
Amortized cost
Amortized cost
2018
2019
Trade payables
$
96,176
$
180,270
Other payables
350
11,062
Total
$
96,526
$
191,332
2018
2019
Foreign currency forwards - held at FVTPL
$
-
$
255
Foreign currency forwards - held as cash flow hedges
-
5,346
Derivative financial liabilities
$
-
$
5,601
Fair value through profit or loss
Fair value through profit or loss
2018
2019
Contingent consideration
$
-
$
62,386
Total contingent consideration
$
-
$
62,386</t>
  </si>
  <si>
    <t>Financial Assets/(Liabilities) at Fair Value through Profit or Loss</t>
  </si>
  <si>
    <t>Fair value through profit or loss
Asset
Liability
2018
2019
2018
2019
Forward foreign exchange contracts
$
255
$
587
$
-
$
255
Cashflow hedges
Asset
Liability
2018
2019
2018
2019
Forward foreign exchange contracts
$
436
$
2,437
$
-
$
5,346</t>
  </si>
  <si>
    <t>Summary of Analyses Group's Financial Liabilities into Groupings of Remaining Period from Reporting Date to Contractual Maturity Date</t>
  </si>
  <si>
    <t>The table below (in thousands) analyses the Group’s financial liabilities into relevant groupings based on the remaining period from the reporting date to the contractual maturity date. Amounts due within 12 months equal their carrying balances, as the impact of discounting is not significant.
Less than one year
Less than one year
2018
2019
Trade and other payables
$
96,526
$
191,332
Contingent consideration
-
1,118
Total current
$
96,526
$
192,450
More than one year
More than one year
2018
2019
Contingent consideration
$
-
$
61,268
Borrowings
-
-
Total non-current
$
-
$
61,268</t>
  </si>
  <si>
    <t>Schedule of Capital Structure</t>
  </si>
  <si>
    <t>The capital structure is as follows (in thousands):
2018
2019
Total borrowings
$
-
$
-
Less: cash and cash equivalents
(1,044,786
)
(322,429
)
Net cash
(1,044,786
)
(322,429
)
Total equity
1,128,431
1,337,832
Total
$
83,645
$
1,015,403</t>
  </si>
  <si>
    <t>Schedule of Foreign Exchange Rate Sensitivity Analysis</t>
  </si>
  <si>
    <t xml:space="preserve">The table below (in thousands) shows the Group’s sensitivity to U.S. dollars strengthening/weakening by 10%:
Increase/ (decrease) in profit or loss
Increase/ (decrease) in profit or loss
2018
2019
10% appreciation of United States dollars
$
29,169
$
(21,661
)
10% depreciation of United States dollars
$
(35,651
)
$
26,475
This analysis reflects the impact on the statement of operations due to financial assets and liabilities held at the balance sheet date and is based on foreign currency exchange rate variances that the Group considers to be reasonably possible at the end of the reporting year. The analysis assumes that all other variables, in particular interest rates, remain constant. </t>
  </si>
  <si>
    <t>Other Non-current Liabilities (Tables)</t>
  </si>
  <si>
    <t>Summary of Other Non-current Liabilities</t>
  </si>
  <si>
    <t>Other non-current liabilities consist of the following at December 31 (in thousands):
2018
2019
Equity-settled awards liability
$
-
$
12,139
Cash-settled awards liability
15,342
3,120
Employee severance liability
-
1,048
Other
-
148
Total non-current liabilities
$
15,342
$
16,455</t>
  </si>
  <si>
    <t>Summary of Equity Settled Share Based Payment Plans</t>
  </si>
  <si>
    <t>During the year ended December 31, 2019, the Group had four equity settled share based payment plans which are described below.
Type of arrangement
EMI approved share option plan
Unapproved share option plan
LTIP 2015 plan
LTIP 2018 plan
Date of first grant
November 1, 2011
July 1, 2011
September 9, 2015
September 20, 2018
Number granted
5,505,600
11,332,835
38,174,980
17,051,417
Contractual life
10 years
10 years
10 years
10 years
Vesting conditions
Varying tranches of options vesting upon defined years of service
Varying tranches of options vesting upon defined years of service
Varying tranches of options vesting upon defined years of service with certain awards having non-market conditions
Varying tranches of options and Restricted Stock Units (RSU) vesting upon defined years of service</t>
  </si>
  <si>
    <t>Summary of Movements on Share Options and Weighted Average Exercise Prices</t>
  </si>
  <si>
    <t>Movements on the share options were as follows:
2017
2018
2019
Number of options
Number of options
Number of options
Options at beginning of year
17,522,365
32,307,010
44,218,814
Options granted
15,666,155
18,209,410
13,585,502
Options exercised
(198,525
)
(3,032,571
)
(7,503,814
)
Options forfeited
(682,985
)
(3,265,035
)
(10,716,644
)
Options at end of year
32,307,010
44,218,814
39,583,858
Options exercisable at end of year
12,551,425
16,830,409
10,360,642
Weighted average exercise prices were as follows:
2017
2018
2019
Options at beginning of year
$
2.01
$
4.43
$
6.15
Options granted
$
7.10
$
9.84
$
8.94
Options forfeited
$
6.71
$
7.31
$
5.70
Options exercised
$
0.08
$
2.38
$
1.25
Options at end of year
$
4.43
$
6.15
$
8.23
Options exercisable at year end
$
1.59
$
2.33
$
6.40
Weighted average remaining contracted life of options outstanding at year end
8.00 years
9.54 years
9.79 years</t>
  </si>
  <si>
    <t>Summary of Exercise Price of Options Outstanding</t>
  </si>
  <si>
    <t>2017
2018
2019
Number of options
Number of options
Number of options
Exercise price of options outstanding at year end
$0.00 to $0.08
5,868,735
4,416,525
8,545,400
$0.09 to $0.56
5,581,825
2,126,540
27,340
$0.57 to $3.52
6,302,505
4,595,104
629,730
$3.53 to $5.73
8,589,445
6,257,690
3,225,120
$5.74 to $7.39
5,964,500
7,890,495
5,873,001
$7.40 to $20.00
-
18,932,460
17,402,097
$20.01 to $27.09
-
-
3,881,170
32,307,010
44,218,814
39,583,858
Weighted average fair value of options granted in year
$
2.41
$
4.17
$
15.54</t>
  </si>
  <si>
    <t>Summary of Inputs in Black Scholes Model for Share Options Granted</t>
  </si>
  <si>
    <t>Inputs in the Black Scholes model for share options granted during the year and prior year were as follows:
2017
2018
2019
Black Scholes model
Weighted average share price
$
9.87
$
11.83
$
21.73
Weighted average exercise price
$
7.10
$
9.84
$
8.94
Average expected volatility
20%
23%
36%
Expected life
4 years
4 years
4 years
Risk free rate
1.85%
2.75%
2.15%
Expected dividends
$nil
$nil
$nil</t>
  </si>
  <si>
    <t>Corporate Information - Additional Information (Details) - Sep. 18, 2018</t>
  </si>
  <si>
    <t>$ / sharesshares</t>
  </si>
  <si>
    <t>£ / shares</t>
  </si>
  <si>
    <t>Corporate Information [Line Items]</t>
  </si>
  <si>
    <t>Share conversion ratio</t>
  </si>
  <si>
    <t>Class A Ordinary Shares and Class B Ordinary Shares</t>
  </si>
  <si>
    <t>Value of ordinary share | $ / shares</t>
  </si>
  <si>
    <t>Warrants outstanding | shares</t>
  </si>
  <si>
    <t>Value of ordinary share | (per share)</t>
  </si>
  <si>
    <t>Significant Accounting Policies - Additional Information (Details) $ in Thousands</t>
  </si>
  <si>
    <t>Dec. 31, 2019USD ($)</t>
  </si>
  <si>
    <t>Description Of Expected Impact Of Initial Application Of New Standards Or Interpretations [Line Items]</t>
  </si>
  <si>
    <t>Promotional incentives remittance period after transactions</t>
  </si>
  <si>
    <t>2 months</t>
  </si>
  <si>
    <t>Intangible assets with indefinite useful lives</t>
  </si>
  <si>
    <t>Bottom of Range</t>
  </si>
  <si>
    <t>Budgets and forecast calculations period</t>
  </si>
  <si>
    <t>5 years</t>
  </si>
  <si>
    <t>Top of Range</t>
  </si>
  <si>
    <t>10 years</t>
  </si>
  <si>
    <t>Significant Accounting Policies - Useful Lives of Property, Plant and Equipment (Details)</t>
  </si>
  <si>
    <t>Leasehold Improvements</t>
  </si>
  <si>
    <t>Disclosure Of Property Plant And Equipment [Line Items]</t>
  </si>
  <si>
    <t>Useful lives of property, plant and equipment</t>
  </si>
  <si>
    <t>Shorter of the life of the lease or useful life</t>
  </si>
  <si>
    <t>Fixtures and Fittings | Bottom of Range</t>
  </si>
  <si>
    <t>3 years</t>
  </si>
  <si>
    <t>Fixtures and Fittings | Top of Range</t>
  </si>
  <si>
    <t>Motor Vehicles | Bottom of Range</t>
  </si>
  <si>
    <t>4 years</t>
  </si>
  <si>
    <t>Motor Vehicles | Top of Range</t>
  </si>
  <si>
    <t>8 years</t>
  </si>
  <si>
    <t>Plant, Machinery and Equipment | Bottom of Range</t>
  </si>
  <si>
    <t>Plant, Machinery and Equipment | Top of Range</t>
  </si>
  <si>
    <t>Leased Plant and Equipment | Bottom of Range</t>
  </si>
  <si>
    <t>Leased Plant and Equipment | Top of Range</t>
  </si>
  <si>
    <t>Significant Accounting Policies - Estimated Useful Lives of Intangible Assets (Details)</t>
  </si>
  <si>
    <t>Development Costs</t>
  </si>
  <si>
    <t>Disclosure Of Intangible Assets [Line Items]</t>
  </si>
  <si>
    <t>Estimated useful lives of intangible assets</t>
  </si>
  <si>
    <t>Brand, Trademarks &amp; Domain Names | Bottom of Range</t>
  </si>
  <si>
    <t>Brand, Trademarks &amp; Domain Names | Top of Range</t>
  </si>
  <si>
    <t>16 years</t>
  </si>
  <si>
    <t>Customer Relationships | Bottom of Range</t>
  </si>
  <si>
    <t>Customer Relationships | Top of Range</t>
  </si>
  <si>
    <t>Critical Accounting Judgments and Key Sources of Estimation Uncertainty - Additional Information (Details)</t>
  </si>
  <si>
    <t>Disclosure Of Accounting Judgments And Estimates [Line Items]</t>
  </si>
  <si>
    <t>Projected cash flows forecast period</t>
  </si>
  <si>
    <t>Revenue - Summary of Revenue by Type of Good or Service (Details) - USD ($) $ in Thousands</t>
  </si>
  <si>
    <t>Disclosure Of Disaggregation Of Revenue From Contracts With Customers [Line Items]</t>
  </si>
  <si>
    <t>Total Revenue</t>
  </si>
  <si>
    <t>Digital Platform Services Revenue</t>
  </si>
  <si>
    <t>Digital Platform Fulfilment Revenue</t>
  </si>
  <si>
    <t>Brand Platform Revenue</t>
  </si>
  <si>
    <t>In-Store Revenue</t>
  </si>
  <si>
    <t>Revenue - Additional Information (Details) - USD ($)</t>
  </si>
  <si>
    <t>Digital Platform Services Revenue | Commercial intermediary</t>
  </si>
  <si>
    <t>Revenue from performance obligations not satisfied</t>
  </si>
  <si>
    <t>Previously deferred amounts recognized as revenue in the year</t>
  </si>
  <si>
    <t>Digital Platform Services Revenue | Principal</t>
  </si>
  <si>
    <t>Deferred revenue balance at year end</t>
  </si>
  <si>
    <t>Revenue expected to be recognized term</t>
  </si>
  <si>
    <t>30 days</t>
  </si>
  <si>
    <t>Digital Platform Fulfilment Revenue | Commercial intermediary</t>
  </si>
  <si>
    <t>90 days</t>
  </si>
  <si>
    <t>Receivables from contracts with customers</t>
  </si>
  <si>
    <t>Business Combinations - Additional Information (Details)</t>
  </si>
  <si>
    <t>Sep. 23, 2019USD ($)</t>
  </si>
  <si>
    <t>May 28, 2019USD ($)</t>
  </si>
  <si>
    <t>Apr. 03, 2019USD ($)</t>
  </si>
  <si>
    <t>Jan. 04, 2019USD ($)shares</t>
  </si>
  <si>
    <t>Oct. 31, 2017USD ($)shares</t>
  </si>
  <si>
    <t>Jun. 12, 2017USD ($)shares</t>
  </si>
  <si>
    <t>Dec. 31, 2017USD ($)</t>
  </si>
  <si>
    <t>Aug. 02, 2019USD ($)shares</t>
  </si>
  <si>
    <t>Dec. 31, 2018USD ($)</t>
  </si>
  <si>
    <t>Percentage of voting equity interests acquired</t>
  </si>
  <si>
    <t>100.00%</t>
  </si>
  <si>
    <t>Shares issued as part of consideration paid | shares</t>
  </si>
  <si>
    <t>Percentage of consideration paid</t>
  </si>
  <si>
    <t>Ordinary shares issued</t>
  </si>
  <si>
    <t>Acquisition-related costs</t>
  </si>
  <si>
    <t>Cash consideration</t>
  </si>
  <si>
    <t>Total consideration transferred</t>
  </si>
  <si>
    <t>Style.com | Trademarks and Domain Name</t>
  </si>
  <si>
    <t>Amortization period of intangible assets</t>
  </si>
  <si>
    <t>Style.com | Customer List</t>
  </si>
  <si>
    <t>Total consideration including amount transferrable in the future</t>
  </si>
  <si>
    <t>Value of ordinary shares issued or issuable</t>
  </si>
  <si>
    <t>Share consideration that does not satisfy IFRS 3 definition of consideration</t>
  </si>
  <si>
    <t>Service condition term</t>
  </si>
  <si>
    <t>Stadium Goods | Merger Reserve</t>
  </si>
  <si>
    <t>Stadium Goods | Selling, General and Administrative Expenses</t>
  </si>
  <si>
    <t>Stadium Goods | In accordance with IFRS 3</t>
  </si>
  <si>
    <t>Stadium Goods | Class A Ordinary Shares</t>
  </si>
  <si>
    <t>Number of ordinary shares issued or issuable | shares</t>
  </si>
  <si>
    <t>Toplife | Level 1 Access</t>
  </si>
  <si>
    <t>78.00%</t>
  </si>
  <si>
    <t>Percentage of outstanding shares, that was not initially acquired</t>
  </si>
  <si>
    <t>22.00%</t>
  </si>
  <si>
    <t>Revaluation loss of fair value of call option</t>
  </si>
  <si>
    <t>Carrying value related to call option over remaining non-controlling interest</t>
  </si>
  <si>
    <t>Revaluation loss of fair value of shares issued as part of consideration paid</t>
  </si>
  <si>
    <t>Revenue of acquiree since acquisition date</t>
  </si>
  <si>
    <t>Profit (loss) of acquiree since acquisition date</t>
  </si>
  <si>
    <t>New Guards | Merger Reserve</t>
  </si>
  <si>
    <t>New Guards | Selling, General and Administrative Expenses</t>
  </si>
  <si>
    <t>New Guards | Class A Ordinary Shares</t>
  </si>
  <si>
    <t>Business Combinations - Summary of Purchase Consideration, Net Assets Acquired and Goodwill (Details) - USD ($)</t>
  </si>
  <si>
    <t>Aug. 02, 2019</t>
  </si>
  <si>
    <t>May 28, 2019</t>
  </si>
  <si>
    <t>Apr. 03, 2019</t>
  </si>
  <si>
    <t>Jan. 04, 2019</t>
  </si>
  <si>
    <t>Oct. 31, 2017</t>
  </si>
  <si>
    <t>Jun. 12, 2017</t>
  </si>
  <si>
    <t>Purchase consideration</t>
  </si>
  <si>
    <t>Total purchase consideration</t>
  </si>
  <si>
    <t>Ordinary shares to be issued</t>
  </si>
  <si>
    <t>Business Combinations - Summary of Net cash Outflow Arising on Acquisition (Details) - USD ($) $ in Thousands</t>
  </si>
  <si>
    <t>Net cash inflow (outflow)</t>
  </si>
  <si>
    <t>Cash and cash equivalent balances acquired</t>
  </si>
  <si>
    <t>Business Combinations - Summary of Assets and Liabilities Recognized upon Acquisition (Details) - USD ($)</t>
  </si>
  <si>
    <t>Goodwill</t>
  </si>
  <si>
    <t>Tangible assets</t>
  </si>
  <si>
    <t>Trade receivables</t>
  </si>
  <si>
    <t>Trade payables</t>
  </si>
  <si>
    <t>Total net identified liabilities acquired</t>
  </si>
  <si>
    <t>Total goodwill acquired</t>
  </si>
  <si>
    <t>Net assets acquired</t>
  </si>
  <si>
    <t>Customer relationships</t>
  </si>
  <si>
    <t>Trademarks and domain name</t>
  </si>
  <si>
    <t>Deferred tax liability</t>
  </si>
  <si>
    <t>Total goodwill and identifiable intangible assets acquired</t>
  </si>
  <si>
    <t>Brand name</t>
  </si>
  <si>
    <t>Other non-current assets</t>
  </si>
  <si>
    <t>Net working capital (excluding inventory)</t>
  </si>
  <si>
    <t>Level 1 access button</t>
  </si>
  <si>
    <t>Backlog</t>
  </si>
  <si>
    <t>Total net identified assets acquired and goodwill</t>
  </si>
  <si>
    <t>Non-controlling interest</t>
  </si>
  <si>
    <t>Segmental and Geographical Information - Additional Information (Details)</t>
  </si>
  <si>
    <t>Sep. 30, 2019Segment</t>
  </si>
  <si>
    <t>Dec. 31, 2019Segment</t>
  </si>
  <si>
    <t>Dec. 31, 2016USD ($)</t>
  </si>
  <si>
    <t>Disclosure Of Operating Segments [Line Items]</t>
  </si>
  <si>
    <t>Number of reportable operating segments | Segment</t>
  </si>
  <si>
    <t>Number of operating segments | Segment</t>
  </si>
  <si>
    <t>Revenue | $</t>
  </si>
  <si>
    <t>Segmental and Geographical Information - Summary of Revenue By Reportable Operating Segments (Details) - USD ($) $ in Thousands</t>
  </si>
  <si>
    <t>Digital Platform</t>
  </si>
  <si>
    <t>Less: Demand generation expense</t>
  </si>
  <si>
    <t>Order contribution</t>
  </si>
  <si>
    <t>Digital Platform | Platform Services Revenue</t>
  </si>
  <si>
    <t>Digital Platform | Platform Fulfillment Revenue</t>
  </si>
  <si>
    <t>Brand Platform</t>
  </si>
  <si>
    <t>In-Stores</t>
  </si>
  <si>
    <t>Segmental and Geographical Information - Summary of Revenue from External Consumers and Segment Assets (Details) - USD ($) $ in Thousands</t>
  </si>
  <si>
    <t>Revenue from external consumers</t>
  </si>
  <si>
    <t>Americas</t>
  </si>
  <si>
    <t>Europe, Middle East and Africa</t>
  </si>
  <si>
    <t>Asia Pacific</t>
  </si>
  <si>
    <t>Segmental and Geographical Information - Summary of Revenue from External Customers and Segment Assets (Details) - USD ($) $ in Thousands</t>
  </si>
  <si>
    <t>Employees and Directors - Schedule of Employees and Directors Expenses (Details) - USD ($) $ in Thousands</t>
  </si>
  <si>
    <t>Wages and salaries</t>
  </si>
  <si>
    <t>Social security costs</t>
  </si>
  <si>
    <t>Other pension costs</t>
  </si>
  <si>
    <t>Share based payments (equity settled)</t>
  </si>
  <si>
    <t>Share based payments (cash settled)</t>
  </si>
  <si>
    <t>Share based payments (employment related taxes)</t>
  </si>
  <si>
    <t>Total employees and directors expenses</t>
  </si>
  <si>
    <t>Operating expenses - Summary of Selling General and Administrative Expenses (Details) - USD ($) $ in Thousands</t>
  </si>
  <si>
    <t>Selling General And Administrative Expense [Abstract]</t>
  </si>
  <si>
    <t>Demand generation expenses</t>
  </si>
  <si>
    <t>Technology expenses</t>
  </si>
  <si>
    <t>Depreciation and amortization</t>
  </si>
  <si>
    <t>Share based payments</t>
  </si>
  <si>
    <t>General and administrative</t>
  </si>
  <si>
    <t>Total selling, general and administrative expenses</t>
  </si>
  <si>
    <t>Operating expenses - Summary of Changes in fair value of derivative instruments (Details) - USD ($) $ in Thousands</t>
  </si>
  <si>
    <t>Gains Losses On Change In Fair Value Of Derivatives [Abstract]</t>
  </si>
  <si>
    <t>Losses/(gains) on items held at fair value through profit and loss</t>
  </si>
  <si>
    <t>Operating expenses - Additional Information (Details)</t>
  </si>
  <si>
    <t>Gain (loss) recognized on revaluation</t>
  </si>
  <si>
    <t>Chalhoub</t>
  </si>
  <si>
    <t>Finance income and costs - Summary of Finance Income and Cost (Details) - USD ($) $ in Thousands</t>
  </si>
  <si>
    <t>Unrealised exchange gains</t>
  </si>
  <si>
    <t>Interest on cash and cash equivalents and short-term deposits</t>
  </si>
  <si>
    <t>Unrealised exchange losses</t>
  </si>
  <si>
    <t>Interest on borrowings</t>
  </si>
  <si>
    <t>Lease interest</t>
  </si>
  <si>
    <t>Other interest expense</t>
  </si>
  <si>
    <t>Net finance (costs)/ income</t>
  </si>
  <si>
    <t>Material Loss or Profit - Summary of Material Loss or Profit (Details) - USD ($)</t>
  </si>
  <si>
    <t>Leases (2017 and 2018: operating leases)</t>
  </si>
  <si>
    <t>Research and development costs expensed</t>
  </si>
  <si>
    <t>Loss/(Gain) on disposal of non-current assets</t>
  </si>
  <si>
    <t>Amortization—Intangible assets</t>
  </si>
  <si>
    <t>Right of use assets depreciation</t>
  </si>
  <si>
    <t>Transaction related legal and advisory expenses</t>
  </si>
  <si>
    <t>Change in fair value of put and call option liabilities</t>
  </si>
  <si>
    <t>Change in fair value of acquisition related consideration</t>
  </si>
  <si>
    <t>Taxation - Income Tax Expense (Details) - USD ($) $ in Thousands</t>
  </si>
  <si>
    <t>Current tax:</t>
  </si>
  <si>
    <t>Corporate tax</t>
  </si>
  <si>
    <t>Prior year adjustments</t>
  </si>
  <si>
    <t>Total current tax</t>
  </si>
  <si>
    <t>Total deferred tax</t>
  </si>
  <si>
    <t>Taxation - Reconciliation of Income Tax Expense to Tax Payable (Details) - USD ($) $ in Thousands</t>
  </si>
  <si>
    <t>Tax at the UK tax rate of 19.00% (2018: 19.00%, 2017: 19.25%)</t>
  </si>
  <si>
    <t>Tax effects of:</t>
  </si>
  <si>
    <t>Sundry temporary differences</t>
  </si>
  <si>
    <t>Sundry permanent differences</t>
  </si>
  <si>
    <t>Entertaining</t>
  </si>
  <si>
    <t>Loss utilisation</t>
  </si>
  <si>
    <t>Share based payment</t>
  </si>
  <si>
    <t>R&amp;D and Investment Tax Credit</t>
  </si>
  <si>
    <t>Release of deferred tax liabilities on acquisition</t>
  </si>
  <si>
    <t>Deferred tax on timing differences</t>
  </si>
  <si>
    <t>Taxes paid overseas and rate difference</t>
  </si>
  <si>
    <t>Foreign exchange rate differences</t>
  </si>
  <si>
    <t>Unrecognized deferred tax asset arising from timing differences relating to:</t>
  </si>
  <si>
    <t>Losses carried forward</t>
  </si>
  <si>
    <t>Accrued bonus and other expenses</t>
  </si>
  <si>
    <t>Taxation - Additional Information (Details)</t>
  </si>
  <si>
    <t>Disclosure Of Temporary Difference Unused Tax Losses And Unused Tax Credits [Line Items]</t>
  </si>
  <si>
    <t>Blended tax rate</t>
  </si>
  <si>
    <t>19.00%</t>
  </si>
  <si>
    <t>Income tax relating to components of other comprehensive income</t>
  </si>
  <si>
    <t>Tax rate used to track unrecognized deferred taxes</t>
  </si>
  <si>
    <t>17.00%</t>
  </si>
  <si>
    <t>Tax Year 2018</t>
  </si>
  <si>
    <t>UK Corporation tax rate</t>
  </si>
  <si>
    <t>Tax Year 2019</t>
  </si>
  <si>
    <t>Tax Year 2020</t>
  </si>
  <si>
    <t>Tax Year After April 1, 2020</t>
  </si>
  <si>
    <t>Announced future corporate tax rate</t>
  </si>
  <si>
    <t>Bottom of Range | Tax Year 2017</t>
  </si>
  <si>
    <t>20.00%</t>
  </si>
  <si>
    <t>Top of Range | Tax Year 2017</t>
  </si>
  <si>
    <t>Loss Per Share - Summary of Loss Per Share (Details) - USD ($) $ / shares in Units, $ in Thousands</t>
  </si>
  <si>
    <t>Loss attributable to equity holders of the parent</t>
  </si>
  <si>
    <t>Shares used in calculation</t>
  </si>
  <si>
    <t>Basic and diluted loss per share attributable to owners of the parent</t>
  </si>
  <si>
    <t>Loss Per Share - Summary of Potential Dilutive Securities Not Included in Diluted Per Share Calculations (Details) - shares shares in Thousands</t>
  </si>
  <si>
    <t>Earnings Per Share [Line Items]</t>
  </si>
  <si>
    <t>Potential dilutive securities that are not included in the diluted per share calculations</t>
  </si>
  <si>
    <t>Contingently Issuable Shares</t>
  </si>
  <si>
    <t>Inventories - Summary of Inventories (Details) - USD ($) $ in Thousands</t>
  </si>
  <si>
    <t>Finished goods</t>
  </si>
  <si>
    <t>Inventories - Additional Information (Details) - USD ($)</t>
  </si>
  <si>
    <t>Cost of inventories recognised as expense</t>
  </si>
  <si>
    <t>Provision for inventory write down</t>
  </si>
  <si>
    <t>Trade and Other Receivables - Summary of Trade and Other Receivables (Details) - USD ($)</t>
  </si>
  <si>
    <t>Current</t>
  </si>
  <si>
    <t>Other current receivables</t>
  </si>
  <si>
    <t>Sales taxes</t>
  </si>
  <si>
    <t>Prepayments and accrued income</t>
  </si>
  <si>
    <t>Current tax assets</t>
  </si>
  <si>
    <t>Derivative financial assets</t>
  </si>
  <si>
    <t>Total current trade and other receivables</t>
  </si>
  <si>
    <t>Non-current</t>
  </si>
  <si>
    <t>Other receivables</t>
  </si>
  <si>
    <t>Total non-current trade and other receivables</t>
  </si>
  <si>
    <t>Trade and Other Receivables - Additional Information (Details) - USD ($)</t>
  </si>
  <si>
    <t>Disclosure Of Financial Instruments [Line Items]</t>
  </si>
  <si>
    <t>Non-current other receivables</t>
  </si>
  <si>
    <t>Deposits with the payment service providers</t>
  </si>
  <si>
    <t>Bank deposits as collaterals that are not readily available within 90 days</t>
  </si>
  <si>
    <t>Boutique Partners, First Party Product Suppliers and Other Suppliers</t>
  </si>
  <si>
    <t>Marketplace</t>
  </si>
  <si>
    <t>Browns</t>
  </si>
  <si>
    <t>Fashion Concierge</t>
  </si>
  <si>
    <t>Intangible Assets - Summary of Intangible Assets (Details) - USD ($) $ in Thousands</t>
  </si>
  <si>
    <t>Beginning balance</t>
  </si>
  <si>
    <t>Ending balance</t>
  </si>
  <si>
    <t>Cost</t>
  </si>
  <si>
    <t>Additions</t>
  </si>
  <si>
    <t>Transfers</t>
  </si>
  <si>
    <t>Foreign exchange movements</t>
  </si>
  <si>
    <t>Accumulated Amortisation</t>
  </si>
  <si>
    <t>Amortization for year</t>
  </si>
  <si>
    <t>Goodwill | Cost</t>
  </si>
  <si>
    <t>Brand, Trademarks &amp; Domain Names</t>
  </si>
  <si>
    <t>Brand, Trademarks &amp; Domain Names | Cost</t>
  </si>
  <si>
    <t>Brand, Trademarks &amp; Domain Names | Accumulated Amortisation</t>
  </si>
  <si>
    <t>Customer Relationships</t>
  </si>
  <si>
    <t>Customer Relationships | Cost</t>
  </si>
  <si>
    <t>Customer Relationships | Accumulated Amortisation</t>
  </si>
  <si>
    <t>Development Costs | Cost</t>
  </si>
  <si>
    <t>Development Costs | Accumulated Amortisation</t>
  </si>
  <si>
    <t>Intangible Assets - Additional Information (Details) - USD ($)</t>
  </si>
  <si>
    <t>Growth rate used to extrapolate cash flow projections</t>
  </si>
  <si>
    <t>2.00%</t>
  </si>
  <si>
    <t>Pre-tax discount rates</t>
  </si>
  <si>
    <t>7.70%</t>
  </si>
  <si>
    <t>9.70%</t>
  </si>
  <si>
    <t>11.70%</t>
  </si>
  <si>
    <t>11.80%</t>
  </si>
  <si>
    <t>Brand</t>
  </si>
  <si>
    <t>Development costs of assets</t>
  </si>
  <si>
    <t>Brands, Trademark and Domain Names | New Guards</t>
  </si>
  <si>
    <t>Additions of brands, trademark, and domain names due to business combination</t>
  </si>
  <si>
    <t>Intangible Assets - Summary of Goodwill by Cash Generating Unit (Details) - USD ($) $ in Thousands</t>
  </si>
  <si>
    <t>Intangible Assets Other Than Goodwill [Abstract]</t>
  </si>
  <si>
    <t>Browns – Platform</t>
  </si>
  <si>
    <t>Intangible Assets - Summary of Key Assumptions of Change to Recoverable Amount of Each Cash Generating Unit (Details)</t>
  </si>
  <si>
    <t>Disclosure Of Information For Individual Asset Or Cashgenerating Unit With Significant Amount Of Goodwill Or Intangible Assets With Indefinite Useful Lives [Line Items]</t>
  </si>
  <si>
    <t>Budgeted revenue growth (change in pp)</t>
  </si>
  <si>
    <t>(30.00%)</t>
  </si>
  <si>
    <t>Pre-tax discount rate (change in pp)</t>
  </si>
  <si>
    <t>8.00%</t>
  </si>
  <si>
    <t>Long term growth rate (change in pp)</t>
  </si>
  <si>
    <t>(8.00%)</t>
  </si>
  <si>
    <t>(3.00%)</t>
  </si>
  <si>
    <t>(11.00%)</t>
  </si>
  <si>
    <t>5.00%</t>
  </si>
  <si>
    <t>(7.00%)</t>
  </si>
  <si>
    <t>(13.00%)</t>
  </si>
  <si>
    <t>6.00%</t>
  </si>
  <si>
    <t>(10.00%)</t>
  </si>
  <si>
    <t>Property, Plant and Equipment - Summary of Property, Plant and Equipment (Details) - USD ($) $ in Thousands</t>
  </si>
  <si>
    <t>Disposals</t>
  </si>
  <si>
    <t>Accumulated Depreciation</t>
  </si>
  <si>
    <t>Depreciation for year</t>
  </si>
  <si>
    <t>Freehold Land and Buildings</t>
  </si>
  <si>
    <t>Freehold Land and Buildings | Cost</t>
  </si>
  <si>
    <t>Leasehold Improvements | Cost</t>
  </si>
  <si>
    <t>Leasehold Improvements | Accumulated Depreciation</t>
  </si>
  <si>
    <t>Fixtures and Fittings</t>
  </si>
  <si>
    <t>Fixtures and Fittings | Cost</t>
  </si>
  <si>
    <t>Fixtures and Fittings | Accumulated Depreciation</t>
  </si>
  <si>
    <t>Motor Vehicles</t>
  </si>
  <si>
    <t>Motor Vehicles | Cost</t>
  </si>
  <si>
    <t>Motor Vehicles | Accumulated Depreciation</t>
  </si>
  <si>
    <t>Plant Machinery and Equipment</t>
  </si>
  <si>
    <t>Plant Machinery and Equipment | Cost</t>
  </si>
  <si>
    <t>Plant Machinery and Equipment | Accumulated Depreciation</t>
  </si>
  <si>
    <t>Property, Plant and Equipment - Additional Information (Details) - USD ($)</t>
  </si>
  <si>
    <t>Leasehold Improvements and Computer Equipment</t>
  </si>
  <si>
    <t>Construction in progress</t>
  </si>
  <si>
    <t>Right-of-use Assets and Lease Liabilities - Additional Information (Details)</t>
  </si>
  <si>
    <t>Dec. 31, 2019USD ($)Lease</t>
  </si>
  <si>
    <t>Disclosure Of Quantitative Information About Rightofuse Assets [Line Items]</t>
  </si>
  <si>
    <t>Short-term leases description</t>
  </si>
  <si>
    <t>12 months or less</t>
  </si>
  <si>
    <t>Lessee's incremental borrowing rate applied to Lease liabilities</t>
  </si>
  <si>
    <t>3.80%</t>
  </si>
  <si>
    <t>Depreciation, right-of-use assets</t>
  </si>
  <si>
    <t>Finance cost, right-of-use liabilities</t>
  </si>
  <si>
    <t>Cash outflow relating to leases</t>
  </si>
  <si>
    <t>Additions to right of use assets related to leases</t>
  </si>
  <si>
    <t>Charges recognized in relation to short-term and low value leases</t>
  </si>
  <si>
    <t>IFRS 16</t>
  </si>
  <si>
    <t>Number of onerous lease contracts required adjustment to right-of-use assets | Lease</t>
  </si>
  <si>
    <t>Lease contracts term</t>
  </si>
  <si>
    <t>Right-of-use Assets and Lease Liabilities - Schedule of Lease Liability Recognized (Details) - USD ($) $ in Thousands</t>
  </si>
  <si>
    <t>Jan. 01, 2019</t>
  </si>
  <si>
    <t>Operating lease commitments disclosed as at December 31, 2018</t>
  </si>
  <si>
    <t>Current lease liabilities</t>
  </si>
  <si>
    <t>Non-current lease liabilities</t>
  </si>
  <si>
    <t>Discounted using the lessee’s incremental borrowing rate of at the date of initial application</t>
  </si>
  <si>
    <t>Less short-term leases recognized on a straight-line basis as expense</t>
  </si>
  <si>
    <t>Less Lease committed to at December 31, 2018 but not commenced at January 1, 2019</t>
  </si>
  <si>
    <t>Right-of-use Assets and Lease Liabilities - Recognized Right-of-Use Assets &amp; Liabilities Relate to types (Details) - USD ($) $ in Thousands</t>
  </si>
  <si>
    <t>Total right-of-use assets</t>
  </si>
  <si>
    <t>Total right-of-use liabilities</t>
  </si>
  <si>
    <t>Property, plant and equipment [member]</t>
  </si>
  <si>
    <t>Vehicles</t>
  </si>
  <si>
    <t>Investments - Additional Information (Details) - USD ($) $ in Thousands</t>
  </si>
  <si>
    <t>Disclosure Of Significant Investments In Associates [Line Items]</t>
  </si>
  <si>
    <t>Equity interests acquired</t>
  </si>
  <si>
    <t>Changes in fair value recognized within other comprehensive income</t>
  </si>
  <si>
    <t>Investments at amortized cost</t>
  </si>
  <si>
    <t>Purchase of minor equity investments, convertible loan notes, and senior secured promissory loan notes</t>
  </si>
  <si>
    <t>Loss on investments carried at fair value</t>
  </si>
  <si>
    <t>Farfetch Finance Limited</t>
  </si>
  <si>
    <t>Name of associate</t>
  </si>
  <si>
    <t>Alanui S.r.l.</t>
  </si>
  <si>
    <t>Alanui S.r.l</t>
  </si>
  <si>
    <t>Statement of Operations</t>
  </si>
  <si>
    <t>Other Comprehensive Income</t>
  </si>
  <si>
    <t>Investments - Summary of Group's Shareholdings in Associates Entities and Principal Activities (Details) - USD ($) $ in Thousands</t>
  </si>
  <si>
    <t>Associates [member]</t>
  </si>
  <si>
    <t>Additions due to business combinations</t>
  </si>
  <si>
    <t>Cash and Cash Equivalents - Summary of Cash and Cash Equivalents (Details) - USD ($) $ in Thousands</t>
  </si>
  <si>
    <t>Dec. 31, 2016</t>
  </si>
  <si>
    <t>Cash held in banks</t>
  </si>
  <si>
    <t>Money market funds</t>
  </si>
  <si>
    <t>Short-term deposits</t>
  </si>
  <si>
    <t>Amounts held by payment service providers</t>
  </si>
  <si>
    <t>Total cash and cash equivalents</t>
  </si>
  <si>
    <t>Share Capital and Share Premium - Summary of Ordinary Shares Issued and Fully Paid (Details) - USD ($) $ / shares in Units, $ in Thousands</t>
  </si>
  <si>
    <t>Disclosure Of Classes Of Share Capital [Line Items]</t>
  </si>
  <si>
    <t>Number of shares</t>
  </si>
  <si>
    <t>Par value</t>
  </si>
  <si>
    <t>Share Capital and Share Premium - Additional Information (Details)</t>
  </si>
  <si>
    <t>1 Months Ended</t>
  </si>
  <si>
    <t>Jan. 31, 2018USD ($)shares</t>
  </si>
  <si>
    <t>Dec. 31, 2019USD ($)Option$ / sharesshares</t>
  </si>
  <si>
    <t>Dec. 31, 2018shares$ / shares</t>
  </si>
  <si>
    <t>Dec. 31, 2018USD ($)$ / sharesshares</t>
  </si>
  <si>
    <t>Dec. 31, 2018Option$ / sharesshares</t>
  </si>
  <si>
    <t>Dec. 31, 2017Option</t>
  </si>
  <si>
    <t>Sep. 30, 2018shares</t>
  </si>
  <si>
    <t>Apr. 30, 2018shares</t>
  </si>
  <si>
    <t>Transaction costs recognized directly in equity amount | $</t>
  </si>
  <si>
    <t>Shares issued in respect of exercise of warrants and share options</t>
  </si>
  <si>
    <t>Number of share options exercised</t>
  </si>
  <si>
    <t>New Guards Group Holding S.p.A</t>
  </si>
  <si>
    <t>Browns Earn-Out</t>
  </si>
  <si>
    <t>Numbers of shares issued</t>
  </si>
  <si>
    <t>Par value | $ / shares</t>
  </si>
  <si>
    <t>Class A Ordinary Shares | Concurrent Private Placement</t>
  </si>
  <si>
    <t>Class A Ordinary Shares | Series G Funding Round</t>
  </si>
  <si>
    <t>Class A Ordinary Shares | Stadium Goods</t>
  </si>
  <si>
    <t>Class A Ordinary Shares | New Guards Group Holding S.p.A</t>
  </si>
  <si>
    <t>Reserves - Summary of Other Reserves (Details) - USD ($) $ in Thousands</t>
  </si>
  <si>
    <t>Disclosure Of Other Reserves [Line Items]</t>
  </si>
  <si>
    <t>Shares issued - acquisition of a subsidiary</t>
  </si>
  <si>
    <t>Movement in cash flow hedge reserve</t>
  </si>
  <si>
    <t>Share based payments - reverse vesting shares</t>
  </si>
  <si>
    <t>Exercise of warrants</t>
  </si>
  <si>
    <t>Impairment loss on revaluation of investments</t>
  </si>
  <si>
    <t>Remeasurement loss on legally required severance plan</t>
  </si>
  <si>
    <t>Warrant Reserve | Other Reserves</t>
  </si>
  <si>
    <t>Changes in Ownership | Other Reserves</t>
  </si>
  <si>
    <t>Share-based payment arrangements [member] | Other Reserves</t>
  </si>
  <si>
    <t>Cashflow Hedge Reserve | Other Reserves</t>
  </si>
  <si>
    <t>Merger Relief Reserve | Other Reserves</t>
  </si>
  <si>
    <t>Other | Other Reserves</t>
  </si>
  <si>
    <t>Group Information - Summary of Subsidiaries (Details)</t>
  </si>
  <si>
    <t>Parent</t>
  </si>
  <si>
    <t>Disclosure Of Significant Investments In Subsidiaries [Line Items]</t>
  </si>
  <si>
    <t>Country of incorporation of subsidiary</t>
  </si>
  <si>
    <t>Isle of Man</t>
  </si>
  <si>
    <t>Proportion of ownership interests held by the Group</t>
  </si>
  <si>
    <t>Description of Principal Activities of Subsidiaries</t>
  </si>
  <si>
    <t>Holding company</t>
  </si>
  <si>
    <t>Farfetch UK Limited</t>
  </si>
  <si>
    <t>England &amp; Wales</t>
  </si>
  <si>
    <t>Marketing, providing editorial and merchant services</t>
  </si>
  <si>
    <t>Farfetch-Portugal Unipessoal LDA</t>
  </si>
  <si>
    <t>Portugal</t>
  </si>
  <si>
    <t>Back office support</t>
  </si>
  <si>
    <t>FFBR importacao e exportacao LTDA</t>
  </si>
  <si>
    <t>Brazil</t>
  </si>
  <si>
    <t>Import &amp; Export Agent for Farfetch</t>
  </si>
  <si>
    <t>Farfetch HK Holdings Limited</t>
  </si>
  <si>
    <t>Hong Kong</t>
  </si>
  <si>
    <t>Holding Company</t>
  </si>
  <si>
    <t>Farfetch.com Brasil Servicos LTDA</t>
  </si>
  <si>
    <t>E-commerce, marketing and editorial services</t>
  </si>
  <si>
    <t>Browns (South Molton Street) Limited</t>
  </si>
  <si>
    <t>Retail</t>
  </si>
  <si>
    <t>Farfetch.com US LLC</t>
  </si>
  <si>
    <t>USA</t>
  </si>
  <si>
    <t>E-commerce and marketing</t>
  </si>
  <si>
    <t>Farfetch Japan Co Ltd</t>
  </si>
  <si>
    <t>Japan</t>
  </si>
  <si>
    <t>LASO.CO.LTD</t>
  </si>
  <si>
    <t>Farfetch China (HK Holdings) Limited</t>
  </si>
  <si>
    <t>Farfetch (Shanghai) E-Commerce Co. Ltd</t>
  </si>
  <si>
    <t>China</t>
  </si>
  <si>
    <t>E-commerce services</t>
  </si>
  <si>
    <t>Farfetch HK Production Limited</t>
  </si>
  <si>
    <t>Farfetch Store of the Future Limited</t>
  </si>
  <si>
    <t>Dormant</t>
  </si>
  <si>
    <t>F&amp;C Fashion Concierge, LDA</t>
  </si>
  <si>
    <t>Farfetch Black &amp; White Limited</t>
  </si>
  <si>
    <t>Farfetch International Limited</t>
  </si>
  <si>
    <t>80.00%</t>
  </si>
  <si>
    <t>25.00%</t>
  </si>
  <si>
    <t>Finance</t>
  </si>
  <si>
    <t>Farfetch México, S.A de C.V</t>
  </si>
  <si>
    <t>Mexico</t>
  </si>
  <si>
    <t>Fashion Concierge Powered By Farfetch, LLC</t>
  </si>
  <si>
    <t>Farfetch India Private Limited</t>
  </si>
  <si>
    <t>India</t>
  </si>
  <si>
    <t>Farfetch Middle East FZE</t>
  </si>
  <si>
    <t>UAE</t>
  </si>
  <si>
    <t>Farfetch Italia S.R.L.</t>
  </si>
  <si>
    <t>Italy</t>
  </si>
  <si>
    <t>Farfetch Australia Pty Ltd</t>
  </si>
  <si>
    <t>Australia</t>
  </si>
  <si>
    <t>Farfetch US Holdings, INC</t>
  </si>
  <si>
    <t>Fashion Concierge HK Limited</t>
  </si>
  <si>
    <t>Stadium Enterprises LLC</t>
  </si>
  <si>
    <t>SGNY1 LLC</t>
  </si>
  <si>
    <t>Kicks Lite LLC</t>
  </si>
  <si>
    <t>Farfetch RU LLC</t>
  </si>
  <si>
    <t>Russia</t>
  </si>
  <si>
    <t>Beijing Qizhi Ruisi Information Consulting Co., Ltd</t>
  </si>
  <si>
    <t>Farfetch UK FINCO Limited</t>
  </si>
  <si>
    <t>Hulk Finco Plc</t>
  </si>
  <si>
    <t>County S.r.l.</t>
  </si>
  <si>
    <t>Off-White Operating S.r.l.</t>
  </si>
  <si>
    <t>75.00%</t>
  </si>
  <si>
    <t>Venice S.r.l.</t>
  </si>
  <si>
    <t>69.00%</t>
  </si>
  <si>
    <t>Unravel Project S.r.l.</t>
  </si>
  <si>
    <t>61.00%</t>
  </si>
  <si>
    <t>Heron Preston S.r.l.</t>
  </si>
  <si>
    <t>53.00%</t>
  </si>
  <si>
    <t>APA S.r.l.</t>
  </si>
  <si>
    <t>Heron Preston Trademark S.r.l.</t>
  </si>
  <si>
    <t>51.00%</t>
  </si>
  <si>
    <t>KPG S.R.L.</t>
  </si>
  <si>
    <t>Off-White Operating Milano S.r.l.</t>
  </si>
  <si>
    <t>Off White Operating Holding, Corp.</t>
  </si>
  <si>
    <t>Off-White Operating Paris S.à r.l.</t>
  </si>
  <si>
    <t>France</t>
  </si>
  <si>
    <t>Off White Operating Soho, LLC</t>
  </si>
  <si>
    <t>Off White Operating Miami, LLC</t>
  </si>
  <si>
    <t>Off White Operating Vegas, LLC</t>
  </si>
  <si>
    <t>Off White Operating Los Angeles, LLC</t>
  </si>
  <si>
    <t>Off White Operating London Limited</t>
  </si>
  <si>
    <t>UK</t>
  </si>
  <si>
    <t>Group Information - Summary of Subsidiaries (Parenthetical) (Details)</t>
  </si>
  <si>
    <t>Proportion of ownership interest in subsidiary</t>
  </si>
  <si>
    <t>Parent | FFBR importacao e exportacao LTDA</t>
  </si>
  <si>
    <t>99.90%</t>
  </si>
  <si>
    <t>Parent | Farfetch.com Brasil Servicos LTDA</t>
  </si>
  <si>
    <t>99.9995%</t>
  </si>
  <si>
    <t>Parent | Farfetch México, S.A de C.V</t>
  </si>
  <si>
    <t>Proportion of ownership interests in subsidiary held by non-controlling interests</t>
  </si>
  <si>
    <t>1.00%</t>
  </si>
  <si>
    <t>Parent | Farfetch India Private Limited</t>
  </si>
  <si>
    <t>0.10%</t>
  </si>
  <si>
    <t>Farfetch UK Limited | FFBR importacao e exportacao LTDA</t>
  </si>
  <si>
    <t>Farfetch UK Limited | Farfetch.com Brasil Servicos LTDA</t>
  </si>
  <si>
    <t>0.0005%</t>
  </si>
  <si>
    <t>Farfetch UK Limited | Farfetch México, S.A de C.V</t>
  </si>
  <si>
    <t>99.00%</t>
  </si>
  <si>
    <t>Farfetch UK Limited | Farfetch India Private Limited</t>
  </si>
  <si>
    <t>Non-controlling interests - Additional Information (Details)</t>
  </si>
  <si>
    <t>Jan. 11, 2017</t>
  </si>
  <si>
    <t>Disclosure Of Information About Consolidated Structured Entities [Line Items]</t>
  </si>
  <si>
    <t>Remaining percentage acquired</t>
  </si>
  <si>
    <t>Non-controlling interests - Summary of Effect of Changes in Ownership Interest (Details) $ in Thousands</t>
  </si>
  <si>
    <t>Balance</t>
  </si>
  <si>
    <t>Profit for the year attributable to non-controlling interests</t>
  </si>
  <si>
    <t>Dividends paid</t>
  </si>
  <si>
    <t>% of non-controlling interest</t>
  </si>
  <si>
    <t>New Guards | Top of Range</t>
  </si>
  <si>
    <t>0.00%</t>
  </si>
  <si>
    <t>New Guards | Bottom of Range</t>
  </si>
  <si>
    <t>49.00%</t>
  </si>
  <si>
    <t>Trade and Other Payables - Summary of Trade and Other Payable (Details) - USD ($)</t>
  </si>
  <si>
    <t>Trade And Other Payables [Abstract]</t>
  </si>
  <si>
    <t>Other payables</t>
  </si>
  <si>
    <t>Social security and other taxes</t>
  </si>
  <si>
    <t>Income tax payable</t>
  </si>
  <si>
    <t>Deferred revenue</t>
  </si>
  <si>
    <t>Accruals</t>
  </si>
  <si>
    <t>Derivatives financial liabilities</t>
  </si>
  <si>
    <t>Total accruals and deferred revenue</t>
  </si>
  <si>
    <t>Trade and Other Payables - Additional Information (Details) - USD ($)</t>
  </si>
  <si>
    <t>Accruals comprised of goods received but not invoiced</t>
  </si>
  <si>
    <t>Employee benefits accruals</t>
  </si>
  <si>
    <t>Marketing services accruals</t>
  </si>
  <si>
    <t>Shipping services accruals</t>
  </si>
  <si>
    <t>Warrants - Additional Information (Details) $ in Millions</t>
  </si>
  <si>
    <t>Promissory Notes</t>
  </si>
  <si>
    <t>Disclosure Of Detailed Information About Warrants [Line Items]</t>
  </si>
  <si>
    <t>Secured borrowings</t>
  </si>
  <si>
    <t>Warrants - Schedule of Warrants Issued (Details) - Triple Point Capital - Promissory Notes</t>
  </si>
  <si>
    <t>Dec. 31, 2016$ / sharesshares</t>
  </si>
  <si>
    <t>October 3, 2016</t>
  </si>
  <si>
    <t>Number of shares | shares</t>
  </si>
  <si>
    <t>Warrant price | $ / shares</t>
  </si>
  <si>
    <t>Expiration date</t>
  </si>
  <si>
    <t>12 years from issue date</t>
  </si>
  <si>
    <t>August 1, 2016</t>
  </si>
  <si>
    <t>December 23, 2016</t>
  </si>
  <si>
    <t>Provisions - Summary of Provisions (Details) - USD ($)</t>
  </si>
  <si>
    <t>Disclosure Of Other Provisions [Line Items]</t>
  </si>
  <si>
    <t>Provisions, Beginning balance</t>
  </si>
  <si>
    <t>Recognised on acquisition of subsidiary</t>
  </si>
  <si>
    <t>Additional provision in the year</t>
  </si>
  <si>
    <t>Transfer to trade and other payables</t>
  </si>
  <si>
    <t>Release of provision in the year</t>
  </si>
  <si>
    <t>Utilized provision in the period</t>
  </si>
  <si>
    <t>Foreign exchange</t>
  </si>
  <si>
    <t>Provisions, Ending balance</t>
  </si>
  <si>
    <t>Dilapidations Provision</t>
  </si>
  <si>
    <t>Share Based Payments Employment Taxes Provision</t>
  </si>
  <si>
    <t>Provision for Witholding Taxes</t>
  </si>
  <si>
    <t>Other Provisions</t>
  </si>
  <si>
    <t>Provisions - Additional Information (Details)</t>
  </si>
  <si>
    <t>Dec. 31, 2019USD ($)yr</t>
  </si>
  <si>
    <t>Dec. 31, 2018USD ($)yr</t>
  </si>
  <si>
    <t>Cost to restore leasehold property liability</t>
  </si>
  <si>
    <t>Average term leases</t>
  </si>
  <si>
    <t>7 years</t>
  </si>
  <si>
    <t>Average remaining length of contracts</t>
  </si>
  <si>
    <t>Liabilities from share-based payment transactions</t>
  </si>
  <si>
    <t>Provision Fully Utilized</t>
  </si>
  <si>
    <t>Weighted average remaining contracted life of options outstanding | yr</t>
  </si>
  <si>
    <t>Deferred Tax - Additional Information (Details)</t>
  </si>
  <si>
    <t>Jan. 02, 2018</t>
  </si>
  <si>
    <t>Dec. 31, 2019GBP (£)</t>
  </si>
  <si>
    <t>Jun. 12, 2017USD ($)</t>
  </si>
  <si>
    <t>Deferred Tax Assets And Liabilities [Line Items]</t>
  </si>
  <si>
    <t>Deferred tax recognized on acquisition</t>
  </si>
  <si>
    <t>Deferred tax release</t>
  </si>
  <si>
    <t>Accumulated unutilized trading tax losses carried forward</t>
  </si>
  <si>
    <t>Unrecognized gross deferred tax asset in future tax deduction on share options</t>
  </si>
  <si>
    <t>Net deferred tax asset</t>
  </si>
  <si>
    <t>Unrecognized gross deferred tax asset in future tax deductions on goodwill</t>
  </si>
  <si>
    <t>Net operating losses carried forward term</t>
  </si>
  <si>
    <t>20 years</t>
  </si>
  <si>
    <t>Net operating losses carried forward expiration date</t>
  </si>
  <si>
    <t>Dec. 31,
		2030</t>
  </si>
  <si>
    <t>Maximum offset percentage of carry forward operating loss</t>
  </si>
  <si>
    <t>Trading losses carried forward utilization restriction percentage</t>
  </si>
  <si>
    <t>30.00%</t>
  </si>
  <si>
    <t>50.00%</t>
  </si>
  <si>
    <t>UK Group profits exceeding ?5.0m | United Kingdom</t>
  </si>
  <si>
    <t>Additional percentage of restricted total profit offset by brought forward losses</t>
  </si>
  <si>
    <t>Total profit offset by brought forward losses | £</t>
  </si>
  <si>
    <t>Deferred Tax - Schedule of Deferred Tax Assets and Liabilities (Details) - USD ($) $ in Thousands</t>
  </si>
  <si>
    <t>Released to profit or loss</t>
  </si>
  <si>
    <t>Deferred tax, net liability</t>
  </si>
  <si>
    <t>Deferred Tax - Summary of Trading Losses (Details) ¥ in Millions, £ in Millions, R$ in Millions, $ in Millions</t>
  </si>
  <si>
    <t>Dec. 31, 2019BRL (R$)</t>
  </si>
  <si>
    <t>Dec. 31, 2019JPY (¥)</t>
  </si>
  <si>
    <t>Dec. 31, 2019HKD ($)</t>
  </si>
  <si>
    <t>Dec. 31, 2018GBP (£)</t>
  </si>
  <si>
    <t>Dec. 31, 2018BRL (R$)</t>
  </si>
  <si>
    <t>Dec. 31, 2018JPY (¥)</t>
  </si>
  <si>
    <t>Dec. 31, 2018HKD ($)</t>
  </si>
  <si>
    <t>Trading losses</t>
  </si>
  <si>
    <t>R$ 66</t>
  </si>
  <si>
    <t>R$ 49</t>
  </si>
  <si>
    <t>Commitments and Guarantees - Schedule of Future Minimum Lease Payments Under Operating Leases (Details) - USD ($) $ in Thousands</t>
  </si>
  <si>
    <t>Disclosure Of Maturity Analysis Of Operating Lease Payments [Line Items]</t>
  </si>
  <si>
    <t>Total future lease payments</t>
  </si>
  <si>
    <t>No Later than One Year</t>
  </si>
  <si>
    <t>Later than One Year Not Later than Three Years</t>
  </si>
  <si>
    <t>Later than Three Year Not Later than Five Years</t>
  </si>
  <si>
    <t>Later than Five Years</t>
  </si>
  <si>
    <t>Commitments and Guarantees - Additional Information (Details) - USD ($)</t>
  </si>
  <si>
    <t>Contingent rent</t>
  </si>
  <si>
    <t>Contingent liabilities</t>
  </si>
  <si>
    <t>Related party disclosures - Additional Information (Details) - USD ($)</t>
  </si>
  <si>
    <t>5 Months Ended</t>
  </si>
  <si>
    <t>Disclosure Of Transactions Between Related Parties [Line Items]</t>
  </si>
  <si>
    <t>Total compensation and benefits in kind (excluding share based fulfuFbased payments) to key management personnel</t>
  </si>
  <si>
    <t>Share based payment compensation</t>
  </si>
  <si>
    <t>Platforme International Limited</t>
  </si>
  <si>
    <t>Commission generated</t>
  </si>
  <si>
    <t>Payable to related party</t>
  </si>
  <si>
    <t>Receivable from related party</t>
  </si>
  <si>
    <t>Conde Nast</t>
  </si>
  <si>
    <t>Related party transactions</t>
  </si>
  <si>
    <t>Marketing expenditure</t>
  </si>
  <si>
    <t>Sales to related party</t>
  </si>
  <si>
    <t>Ownership interest</t>
  </si>
  <si>
    <t>Financial Instruments and Financial Risk Management - Additional Information (Details)</t>
  </si>
  <si>
    <t>Dec. 31, 2019USD ($)Risk</t>
  </si>
  <si>
    <t>Number of risk identified | Risk</t>
  </si>
  <si>
    <t>Description of derivative financial instruments maturity period</t>
  </si>
  <si>
    <t>All derivative financial instruments included in trade and other payables have a maturity of less than 12 months.</t>
  </si>
  <si>
    <t>Restricted cash</t>
  </si>
  <si>
    <t>Contingent consideration liability</t>
  </si>
  <si>
    <t>Decrease in fair value contingent consideration liability</t>
  </si>
  <si>
    <t>Hedge Items</t>
  </si>
  <si>
    <t>Gains/losses on cash flow hedges arising during the period</t>
  </si>
  <si>
    <t>Hedge Items | Inventory | Cash Flow Hedge</t>
  </si>
  <si>
    <t>Hedge Items | Revenue | Cash Flow Hedge</t>
  </si>
  <si>
    <t>Hedge Items | Cost of revenue | Cash Flow Hedge</t>
  </si>
  <si>
    <t>Hedge Items | Selling, General and Administrative Expenses | Cash Flow Hedge</t>
  </si>
  <si>
    <t>Trade and Other Receivables</t>
  </si>
  <si>
    <t>Expected credit loss rate</t>
  </si>
  <si>
    <t>0.50%</t>
  </si>
  <si>
    <t>Later than One Year Not Later than Two Years</t>
  </si>
  <si>
    <t>Non-current contingent consideration</t>
  </si>
  <si>
    <t>Non-current contingent consideration expected to mature</t>
  </si>
  <si>
    <t>2021</t>
  </si>
  <si>
    <t>Later than Two Years Not Later than Three Years</t>
  </si>
  <si>
    <t>2022</t>
  </si>
  <si>
    <t>Financial Instruments and Financial Risk Management - Summary of Categories of Financial Instruments (Details) - USD ($)</t>
  </si>
  <si>
    <t>Foreign currency forwards - held at FVTPL</t>
  </si>
  <si>
    <t>Derivative financial liabilities</t>
  </si>
  <si>
    <t>Contingent Consideration</t>
  </si>
  <si>
    <t>Amortized Cost</t>
  </si>
  <si>
    <t>Total financial liabilities</t>
  </si>
  <si>
    <t>Foreign Currency Forwards</t>
  </si>
  <si>
    <t>Foreign currency forwards - held as cash flow hedges</t>
  </si>
  <si>
    <t>Total financial assets</t>
  </si>
  <si>
    <t>Financial Instruments and Financial Risk Management - Financial Assets/(Liabilities) at Fair Value through Profit or Loss (Details) - USD ($) $ in Thousands</t>
  </si>
  <si>
    <t>Disclosure Of Risk Management Strategy Related To Hedge Accounting [Line Items]</t>
  </si>
  <si>
    <t>Financial liabilities at fair value through profit or loss</t>
  </si>
  <si>
    <t>Asset</t>
  </si>
  <si>
    <t>Liability</t>
  </si>
  <si>
    <t>Forward Foreign Exchange Contracts</t>
  </si>
  <si>
    <t>Financial assets at fair value through profit or loss</t>
  </si>
  <si>
    <t>Forward Foreign Exchange Contracts | Cash Flow Hedge</t>
  </si>
  <si>
    <t>Financial Instruments and Financial Risk Management - Summary of Analyses Group's Financial Liabilities into Groupings of Remaining Period from Reporting Date to Contractual Maturity Date (Details) - Liquidity Risk - USD ($) $ in Thousands</t>
  </si>
  <si>
    <t>Less Than One Year</t>
  </si>
  <si>
    <t>Contingent consideration</t>
  </si>
  <si>
    <t>Total current</t>
  </si>
  <si>
    <t>More Than One Year</t>
  </si>
  <si>
    <t>Total non-current</t>
  </si>
  <si>
    <t>Financial Instruments and Financial Risk Management - Schedule of Capital Structure (Details) - USD ($) $ in Thousands</t>
  </si>
  <si>
    <t>Less: cash and cash equivalents</t>
  </si>
  <si>
    <t>Capital Risk Management</t>
  </si>
  <si>
    <t>Net cash</t>
  </si>
  <si>
    <t>Financial Instruments and Financial Risk Management - Schedule of Foreign Exchange Rate Sensitivity Analysis (Details) - United States Dollars - USD ($) $ in Thousands</t>
  </si>
  <si>
    <t>10% Appreciation</t>
  </si>
  <si>
    <t>Increase/ (decrease) in profit or loss</t>
  </si>
  <si>
    <t>10% Depreciation</t>
  </si>
  <si>
    <t>Other Non-current Liabilities - Summary of Other Non-current Liabilities (Details) - USD ($) $ in Thousands</t>
  </si>
  <si>
    <t>Disclosure Of Other Non Current Liabilities [Line Items]</t>
  </si>
  <si>
    <t>Employee severance liability</t>
  </si>
  <si>
    <t>Other</t>
  </si>
  <si>
    <t>Equity Settled</t>
  </si>
  <si>
    <t>Cash Settled</t>
  </si>
  <si>
    <t>Other Non-current Liabilities - Equity and Cash Settled - -Additional Information (Details)</t>
  </si>
  <si>
    <t>Dec. 31, 2019USD ($)OptionOptionPlan</t>
  </si>
  <si>
    <t>Dec. 31, 2018USD ($)sharesOption</t>
  </si>
  <si>
    <t>Dec. 31, 2017USD ($)sharesOption</t>
  </si>
  <si>
    <t>Disclosure Of Terms And Conditions Of Sharebased Payment Arrangement [Line Items]</t>
  </si>
  <si>
    <t>Weighted average share price at the date of exercise options exercised</t>
  </si>
  <si>
    <t>Equity - settled share based payments</t>
  </si>
  <si>
    <t>Options granted | Option</t>
  </si>
  <si>
    <t>Number of share option plans | OptionPlan</t>
  </si>
  <si>
    <t>Equity Settled | New Guards</t>
  </si>
  <si>
    <t>Intrinsic value of liabilities from share-based payment transactions</t>
  </si>
  <si>
    <t>Share Appreciation Rights</t>
  </si>
  <si>
    <t>Options granted | shares</t>
  </si>
  <si>
    <t>Cash settled share based payment transaction expense</t>
  </si>
  <si>
    <t>Revaluation gain (loss)</t>
  </si>
  <si>
    <t>Intrinsic value</t>
  </si>
  <si>
    <t>Aggregate intrinsic value for options fully vested</t>
  </si>
  <si>
    <t>Other Non-current Liabilities - Summary of Equity Based Payment Plans (Details)</t>
  </si>
  <si>
    <t>Dec. 31, 2019EquityInstrument</t>
  </si>
  <si>
    <t>EMI Approved Share Option Plan</t>
  </si>
  <si>
    <t>Date of first grant</t>
  </si>
  <si>
    <t>November 1, 2011</t>
  </si>
  <si>
    <t>Number granted</t>
  </si>
  <si>
    <t>Contractual life</t>
  </si>
  <si>
    <t>Vesting conditions</t>
  </si>
  <si>
    <t>Varying tranches of options vesting upon defined years of service</t>
  </si>
  <si>
    <t>Unapproved Share Option Plan</t>
  </si>
  <si>
    <t>July 1, 2011</t>
  </si>
  <si>
    <t>LTIP 2015 Plan</t>
  </si>
  <si>
    <t>September 9, 2015</t>
  </si>
  <si>
    <t>Varying tranches of options vesting upon defined years of service with certain awards having non-market conditions</t>
  </si>
  <si>
    <t>LTIP 2018 Plan</t>
  </si>
  <si>
    <t>September 20, 2018</t>
  </si>
  <si>
    <t>Varying tranches of options and Restricted Stock Units (RSU) vesting upon defined years of service</t>
  </si>
  <si>
    <t>Other Non-current Liabilities - Summary of Movements on Share Options and Weighted Average Exercise Prices (Details)</t>
  </si>
  <si>
    <t>Dec. 31, 2019USD ($)Option</t>
  </si>
  <si>
    <t>Dec. 31, 2018Option</t>
  </si>
  <si>
    <t>Dec. 31, 2018sharesOption</t>
  </si>
  <si>
    <t>Dec. 31, 2018USD ($)Option</t>
  </si>
  <si>
    <t>Dec. 31, 2017USD ($)Option</t>
  </si>
  <si>
    <t>Disclosure Of Terms And Conditions Of Sharebased Payment Arrangement [Abstract]</t>
  </si>
  <si>
    <t>Options at beginning of year | Option</t>
  </si>
  <si>
    <t>Options exercised</t>
  </si>
  <si>
    <t>Options forfeited | Option</t>
  </si>
  <si>
    <t>Options at end of year | Option</t>
  </si>
  <si>
    <t>Options exercisable at end of year | Option</t>
  </si>
  <si>
    <t>Options at beginning of year</t>
  </si>
  <si>
    <t>Options granted</t>
  </si>
  <si>
    <t>Options forfeited</t>
  </si>
  <si>
    <t>Options at end of year</t>
  </si>
  <si>
    <t>Options exercisable at year end</t>
  </si>
  <si>
    <t>Weighted average remaining contracted life of options outstanding at year end</t>
  </si>
  <si>
    <t>9 years 9 months 14 days</t>
  </si>
  <si>
    <t>9 years 6 months 14 days</t>
  </si>
  <si>
    <t>Other Non-current Liabilities - Exercise Price of Options Outstanding (Details)</t>
  </si>
  <si>
    <t>Dec. 31, 2016Option</t>
  </si>
  <si>
    <t>Exercise price of options outstanding at year end</t>
  </si>
  <si>
    <t>Number of options</t>
  </si>
  <si>
    <t>Weighted average fair value of options granted in year | $</t>
  </si>
  <si>
    <t>$0.00 to $0.08</t>
  </si>
  <si>
    <t>$0.09 to $0.56</t>
  </si>
  <si>
    <t>$0.57 to $3.52</t>
  </si>
  <si>
    <t>$3.53 to $5.73</t>
  </si>
  <si>
    <t>$5.74 to $7.39</t>
  </si>
  <si>
    <t>$7.40 to $20.00</t>
  </si>
  <si>
    <t>$20.01 to $27.09</t>
  </si>
  <si>
    <t>Other Non-current Liabilities - Exercise Price of Options Outstanding (Parenthetical) (Details) - USD ($)</t>
  </si>
  <si>
    <t>$0.00 to $0.08 | Bottom of Range</t>
  </si>
  <si>
    <t>$0.00 to $0.08 | Top of Range</t>
  </si>
  <si>
    <t>$0.09 to $0.56 | Bottom of Range</t>
  </si>
  <si>
    <t>$0.09 to $0.56 | Top of Range</t>
  </si>
  <si>
    <t>$0.57 to $3.52 | Bottom of Range</t>
  </si>
  <si>
    <t>$0.57 to $3.52 | Top of Range</t>
  </si>
  <si>
    <t>$3.53 to $5.73 | Bottom of Range</t>
  </si>
  <si>
    <t>$3.53 to $5.73 | Top of Range</t>
  </si>
  <si>
    <t>$5.74 to $7.39 | Bottom of Range</t>
  </si>
  <si>
    <t>$5.74 to $7.39 | Top of Range</t>
  </si>
  <si>
    <t>$7.40 to $20.00 | Bottom of Range</t>
  </si>
  <si>
    <t>$7.40 to $20.00 | Top of Range</t>
  </si>
  <si>
    <t>$20.01 to $27.09 | Bottom of Range</t>
  </si>
  <si>
    <t>$20.01 to $27.09 | Top of Range</t>
  </si>
  <si>
    <t>Other Non-current Liabilities - Summary of Inputs in Black Scholes Model for Share Options Granted (Details)</t>
  </si>
  <si>
    <t>Dec. 31, 2019USD ($)Year</t>
  </si>
  <si>
    <t>Dec. 31, 2018USD ($)Year</t>
  </si>
  <si>
    <t>Dec. 31, 2017USD ($)Year</t>
  </si>
  <si>
    <t>Weighted average share price</t>
  </si>
  <si>
    <t>Weighted average exercise price</t>
  </si>
  <si>
    <t>Average expected volatility</t>
  </si>
  <si>
    <t>36.00%</t>
  </si>
  <si>
    <t>23.00%</t>
  </si>
  <si>
    <t>Expected life | Year</t>
  </si>
  <si>
    <t>Risk free rate</t>
  </si>
  <si>
    <t>2.15%</t>
  </si>
  <si>
    <t>2.75%</t>
  </si>
  <si>
    <t>1.85%</t>
  </si>
  <si>
    <t>Events after the reporting year - Additional Information (Details) - Private Placement of Convertible Notes After Reporting Period - Notes - Purchasers $ / shares in Units, $ in Millions</t>
  </si>
  <si>
    <t>Feb. 05, 2020USD ($)$ / shares</t>
  </si>
  <si>
    <t>Disclosure Of Nonadjusting Events After Reporting Period [Line Items]</t>
  </si>
  <si>
    <t>Secured borrowings | $</t>
  </si>
  <si>
    <t>Maturity date of notes</t>
  </si>
  <si>
    <t>December 31, 2025</t>
  </si>
  <si>
    <t>Interest rate of notes</t>
  </si>
  <si>
    <t>Initial conversion price | $ / shares</t>
  </si>
  <si>
    <t>Notes repurchase description</t>
  </si>
  <si>
    <t>Holders of the Notes will have the right to require Farfetch to repurchase all or some of their Notes for cash at 100% (or 150%, in the event of a change in control, as defined in the Indenture) of their principal amount, plus all accrued and unpaid interest to, and including, the maturity date, upon the occurrence of certain corporate events, subject to certain conditions.</t>
  </si>
  <si>
    <t>Redemption price percentage of notes if holder requires</t>
  </si>
  <si>
    <t>Redemption price percentage of notes if holder requires in the event of a change in control</t>
  </si>
  <si>
    <t>150.00%</t>
  </si>
  <si>
    <t>Notes redemption description</t>
  </si>
  <si>
    <t>Farfetch may redeem all, but not less than all, of the Notes, at its option, four years after the closing date, but on or before the 35th scheduled trading day immediately preceding the maturity date, at a redemption price equal to 165% of the principal amount of the Notes to be redeemed, plus accrued and unpaid interest to, and excluding, the redemption date.</t>
  </si>
  <si>
    <t>Redemption price percentage of notes by issuer</t>
  </si>
  <si>
    <t>16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9"/>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29</v>
      </c>
    </row>
    <row r="18" spans="1:2">
      <c r="A18" s="4" t="s">
        <v>30</v>
      </c>
      <c r="B18" s="4" t="s">
        <v>7</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row>
    <row r="26" spans="1:2">
      <c r="A26" s="3" t="s">
        <v>3</v>
      </c>
    </row>
    <row r="27" spans="1:2">
      <c r="A27" s="4" t="s">
        <v>44</v>
      </c>
      <c r="B27" s="5" t="n">
        <v>296740928</v>
      </c>
    </row>
    <row r="28" spans="1:2">
      <c r="A28" s="4" t="s">
        <v>45</v>
      </c>
    </row>
    <row r="29" spans="1:2">
      <c r="A29" s="3" t="s">
        <v>3</v>
      </c>
    </row>
    <row r="30" spans="1:2">
      <c r="A30" s="4" t="s">
        <v>44</v>
      </c>
      <c r="B30" s="5" t="n">
        <v>42858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v>
      </c>
      <c r="B1" s="2" t="s">
        <v>1</v>
      </c>
    </row>
    <row r="2" spans="1:2">
      <c r="B2" s="2" t="s">
        <v>47</v>
      </c>
    </row>
    <row r="3" spans="1:2">
      <c r="A3" s="3" t="s">
        <v>193</v>
      </c>
    </row>
    <row r="4" spans="1:2">
      <c r="A4" s="4" t="s">
        <v>51</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47</v>
      </c>
      <c r="C1" s="2" t="s">
        <v>564</v>
      </c>
      <c r="D1" s="2" t="s">
        <v>48</v>
      </c>
    </row>
    <row r="2" spans="1:4">
      <c r="A2" s="3" t="s">
        <v>756</v>
      </c>
    </row>
    <row r="3" spans="1:4">
      <c r="A3" s="4" t="s">
        <v>575</v>
      </c>
      <c r="B3" s="6" t="n">
        <v>341067</v>
      </c>
      <c r="D3" s="6" t="n">
        <v>36043</v>
      </c>
    </row>
    <row r="4" spans="1:4">
      <c r="A4" s="4" t="s">
        <v>722</v>
      </c>
    </row>
    <row r="5" spans="1:4">
      <c r="A5" s="3" t="s">
        <v>756</v>
      </c>
    </row>
    <row r="6" spans="1:4">
      <c r="A6" s="4" t="s">
        <v>575</v>
      </c>
      <c r="B6" s="5" t="n">
        <v>130993</v>
      </c>
      <c r="D6" s="5" t="n">
        <v>16368</v>
      </c>
    </row>
    <row r="7" spans="1:4">
      <c r="A7" s="4" t="s">
        <v>757</v>
      </c>
    </row>
    <row r="8" spans="1:4">
      <c r="A8" s="3" t="s">
        <v>756</v>
      </c>
    </row>
    <row r="9" spans="1:4">
      <c r="A9" s="4" t="s">
        <v>575</v>
      </c>
      <c r="B9" s="5" t="n">
        <v>19015</v>
      </c>
      <c r="D9" s="6" t="n">
        <v>19675</v>
      </c>
    </row>
    <row r="10" spans="1:4">
      <c r="A10" s="4" t="s">
        <v>342</v>
      </c>
    </row>
    <row r="11" spans="1:4">
      <c r="A11" s="3" t="s">
        <v>756</v>
      </c>
    </row>
    <row r="12" spans="1:4">
      <c r="A12" s="4" t="s">
        <v>575</v>
      </c>
      <c r="B12" s="5" t="n">
        <v>3039</v>
      </c>
      <c r="C12" s="6" t="n">
        <v>3039</v>
      </c>
    </row>
    <row r="13" spans="1:4">
      <c r="A13" s="4" t="s">
        <v>346</v>
      </c>
    </row>
    <row r="14" spans="1:4">
      <c r="A14" s="3" t="s">
        <v>756</v>
      </c>
    </row>
    <row r="15" spans="1:4">
      <c r="A15" s="4" t="s">
        <v>575</v>
      </c>
      <c r="B15" s="6" t="n">
        <v>1880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758</v>
      </c>
      <c r="B1" s="2" t="s">
        <v>47</v>
      </c>
    </row>
    <row r="2" spans="1:2">
      <c r="A2" s="4" t="s">
        <v>722</v>
      </c>
    </row>
    <row r="3" spans="1:2">
      <c r="A3" s="3" t="s">
        <v>759</v>
      </c>
    </row>
    <row r="4" spans="1:2">
      <c r="A4" s="4" t="s">
        <v>760</v>
      </c>
      <c r="B4" s="4" t="s">
        <v>761</v>
      </c>
    </row>
    <row r="5" spans="1:2">
      <c r="A5" s="4" t="s">
        <v>762</v>
      </c>
      <c r="B5" s="4" t="s">
        <v>763</v>
      </c>
    </row>
    <row r="6" spans="1:2">
      <c r="A6" s="4" t="s">
        <v>764</v>
      </c>
      <c r="B6" s="4" t="s">
        <v>765</v>
      </c>
    </row>
    <row r="7" spans="1:2">
      <c r="A7" s="4" t="s">
        <v>757</v>
      </c>
    </row>
    <row r="8" spans="1:2">
      <c r="A8" s="3" t="s">
        <v>759</v>
      </c>
    </row>
    <row r="9" spans="1:2">
      <c r="A9" s="4" t="s">
        <v>760</v>
      </c>
      <c r="B9" s="4" t="s">
        <v>766</v>
      </c>
    </row>
    <row r="10" spans="1:2">
      <c r="A10" s="4" t="s">
        <v>762</v>
      </c>
      <c r="B10" s="4" t="s">
        <v>745</v>
      </c>
    </row>
    <row r="11" spans="1:2">
      <c r="A11" s="4" t="s">
        <v>764</v>
      </c>
      <c r="B11" s="4" t="s">
        <v>766</v>
      </c>
    </row>
    <row r="12" spans="1:2">
      <c r="A12" s="4" t="s">
        <v>342</v>
      </c>
    </row>
    <row r="13" spans="1:2">
      <c r="A13" s="3" t="s">
        <v>759</v>
      </c>
    </row>
    <row r="14" spans="1:2">
      <c r="A14" s="4" t="s">
        <v>760</v>
      </c>
      <c r="B14" s="4" t="s">
        <v>767</v>
      </c>
    </row>
    <row r="15" spans="1:2">
      <c r="A15" s="4" t="s">
        <v>762</v>
      </c>
      <c r="B15" s="4" t="s">
        <v>768</v>
      </c>
    </row>
    <row r="16" spans="1:2">
      <c r="A16" s="4" t="s">
        <v>764</v>
      </c>
      <c r="B16" s="4" t="s">
        <v>769</v>
      </c>
    </row>
    <row r="17" spans="1:2">
      <c r="A17" s="4" t="s">
        <v>346</v>
      </c>
    </row>
    <row r="18" spans="1:2">
      <c r="A18" s="3" t="s">
        <v>759</v>
      </c>
    </row>
    <row r="19" spans="1:2">
      <c r="A19" s="4" t="s">
        <v>760</v>
      </c>
      <c r="B19" s="4" t="s">
        <v>770</v>
      </c>
    </row>
    <row r="20" spans="1:2">
      <c r="A20" s="4" t="s">
        <v>762</v>
      </c>
      <c r="B20" s="4" t="s">
        <v>771</v>
      </c>
    </row>
    <row r="21" spans="1:2">
      <c r="A21" s="4" t="s">
        <v>764</v>
      </c>
      <c r="B21" s="4" t="s">
        <v>7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47</v>
      </c>
      <c r="C2" s="2" t="s">
        <v>48</v>
      </c>
    </row>
    <row r="3" spans="1:3">
      <c r="A3" s="3" t="s">
        <v>475</v>
      </c>
    </row>
    <row r="4" spans="1:3">
      <c r="A4" s="4" t="s">
        <v>726</v>
      </c>
      <c r="B4" s="6" t="n">
        <v>37528</v>
      </c>
    </row>
    <row r="5" spans="1:3">
      <c r="A5" s="4" t="s">
        <v>727</v>
      </c>
      <c r="B5" s="5" t="n">
        <v>67999</v>
      </c>
      <c r="C5" s="6" t="n">
        <v>37528</v>
      </c>
    </row>
    <row r="6" spans="1:3">
      <c r="A6" s="4" t="s">
        <v>728</v>
      </c>
    </row>
    <row r="7" spans="1:3">
      <c r="A7" s="3" t="s">
        <v>475</v>
      </c>
    </row>
    <row r="8" spans="1:3">
      <c r="A8" s="4" t="s">
        <v>726</v>
      </c>
      <c r="B8" s="5" t="n">
        <v>52345</v>
      </c>
      <c r="C8" s="5" t="n">
        <v>35674</v>
      </c>
    </row>
    <row r="9" spans="1:3">
      <c r="A9" s="4" t="s">
        <v>729</v>
      </c>
      <c r="B9" s="5" t="n">
        <v>41931</v>
      </c>
      <c r="C9" s="5" t="n">
        <v>21487</v>
      </c>
    </row>
    <row r="10" spans="1:3">
      <c r="A10" s="4" t="s">
        <v>774</v>
      </c>
      <c r="B10" s="5" t="n">
        <v>-409</v>
      </c>
      <c r="C10" s="5" t="n">
        <v>-1789</v>
      </c>
    </row>
    <row r="11" spans="1:3">
      <c r="A11" s="4" t="s">
        <v>730</v>
      </c>
      <c r="B11" s="5" t="n">
        <v>-2385</v>
      </c>
      <c r="C11" s="5" t="n">
        <v>-166</v>
      </c>
    </row>
    <row r="12" spans="1:3">
      <c r="A12" s="4" t="s">
        <v>731</v>
      </c>
      <c r="B12" s="5" t="n">
        <v>-424</v>
      </c>
      <c r="C12" s="5" t="n">
        <v>-2861</v>
      </c>
    </row>
    <row r="13" spans="1:3">
      <c r="A13" s="4" t="s">
        <v>727</v>
      </c>
      <c r="B13" s="5" t="n">
        <v>91058</v>
      </c>
      <c r="C13" s="5" t="n">
        <v>52345</v>
      </c>
    </row>
    <row r="14" spans="1:3">
      <c r="A14" s="4" t="s">
        <v>775</v>
      </c>
    </row>
    <row r="15" spans="1:3">
      <c r="A15" s="3" t="s">
        <v>475</v>
      </c>
    </row>
    <row r="16" spans="1:3">
      <c r="A16" s="4" t="s">
        <v>726</v>
      </c>
      <c r="B16" s="5" t="n">
        <v>-14817</v>
      </c>
      <c r="C16" s="5" t="n">
        <v>-8978</v>
      </c>
    </row>
    <row r="17" spans="1:3">
      <c r="A17" s="4" t="s">
        <v>776</v>
      </c>
      <c r="B17" s="5" t="n">
        <v>-8972</v>
      </c>
      <c r="C17" s="5" t="n">
        <v>-7338</v>
      </c>
    </row>
    <row r="18" spans="1:3">
      <c r="A18" s="4" t="s">
        <v>774</v>
      </c>
      <c r="B18" s="5" t="n">
        <v>282</v>
      </c>
      <c r="C18" s="5" t="n">
        <v>761</v>
      </c>
    </row>
    <row r="19" spans="1:3">
      <c r="A19" s="4" t="s">
        <v>730</v>
      </c>
      <c r="B19" s="5" t="n">
        <v>579</v>
      </c>
    </row>
    <row r="20" spans="1:3">
      <c r="A20" s="4" t="s">
        <v>731</v>
      </c>
      <c r="B20" s="5" t="n">
        <v>-131</v>
      </c>
      <c r="C20" s="5" t="n">
        <v>738</v>
      </c>
    </row>
    <row r="21" spans="1:3">
      <c r="A21" s="4" t="s">
        <v>727</v>
      </c>
      <c r="B21" s="5" t="n">
        <v>-23059</v>
      </c>
      <c r="C21" s="5" t="n">
        <v>-14817</v>
      </c>
    </row>
    <row r="22" spans="1:3">
      <c r="A22" s="4" t="s">
        <v>777</v>
      </c>
    </row>
    <row r="23" spans="1:3">
      <c r="A23" s="3" t="s">
        <v>475</v>
      </c>
    </row>
    <row r="24" spans="1:3">
      <c r="A24" s="4" t="s">
        <v>727</v>
      </c>
      <c r="B24" s="5" t="n">
        <v>17818</v>
      </c>
    </row>
    <row r="25" spans="1:3">
      <c r="A25" s="4" t="s">
        <v>778</v>
      </c>
    </row>
    <row r="26" spans="1:3">
      <c r="A26" s="3" t="s">
        <v>475</v>
      </c>
    </row>
    <row r="27" spans="1:3">
      <c r="A27" s="4" t="s">
        <v>729</v>
      </c>
      <c r="B27" s="5" t="n">
        <v>17948</v>
      </c>
    </row>
    <row r="28" spans="1:3">
      <c r="A28" s="4" t="s">
        <v>731</v>
      </c>
      <c r="B28" s="5" t="n">
        <v>-130</v>
      </c>
    </row>
    <row r="29" spans="1:3">
      <c r="A29" s="4" t="s">
        <v>727</v>
      </c>
      <c r="B29" s="5" t="n">
        <v>17818</v>
      </c>
    </row>
    <row r="30" spans="1:3">
      <c r="A30" s="4" t="s">
        <v>474</v>
      </c>
    </row>
    <row r="31" spans="1:3">
      <c r="A31" s="3" t="s">
        <v>475</v>
      </c>
    </row>
    <row r="32" spans="1:3">
      <c r="A32" s="4" t="s">
        <v>726</v>
      </c>
      <c r="B32" s="5" t="n">
        <v>27902</v>
      </c>
    </row>
    <row r="33" spans="1:3">
      <c r="A33" s="4" t="s">
        <v>727</v>
      </c>
      <c r="B33" s="5" t="n">
        <v>32618</v>
      </c>
      <c r="C33" s="5" t="n">
        <v>27902</v>
      </c>
    </row>
    <row r="34" spans="1:3">
      <c r="A34" s="4" t="s">
        <v>779</v>
      </c>
    </row>
    <row r="35" spans="1:3">
      <c r="A35" s="3" t="s">
        <v>475</v>
      </c>
    </row>
    <row r="36" spans="1:3">
      <c r="A36" s="4" t="s">
        <v>726</v>
      </c>
      <c r="B36" s="5" t="n">
        <v>35064</v>
      </c>
      <c r="C36" s="5" t="n">
        <v>23453</v>
      </c>
    </row>
    <row r="37" spans="1:3">
      <c r="A37" s="4" t="s">
        <v>729</v>
      </c>
      <c r="B37" s="5" t="n">
        <v>10633</v>
      </c>
      <c r="C37" s="5" t="n">
        <v>16086</v>
      </c>
    </row>
    <row r="38" spans="1:3">
      <c r="A38" s="4" t="s">
        <v>774</v>
      </c>
      <c r="B38" s="5" t="n">
        <v>-322</v>
      </c>
      <c r="C38" s="5" t="n">
        <v>-1489</v>
      </c>
    </row>
    <row r="39" spans="1:3">
      <c r="A39" s="4" t="s">
        <v>730</v>
      </c>
      <c r="B39" s="5" t="n">
        <v>-2109</v>
      </c>
      <c r="C39" s="5" t="n">
        <v>-1156</v>
      </c>
    </row>
    <row r="40" spans="1:3">
      <c r="A40" s="4" t="s">
        <v>731</v>
      </c>
      <c r="B40" s="5" t="n">
        <v>-131</v>
      </c>
      <c r="C40" s="5" t="n">
        <v>-1830</v>
      </c>
    </row>
    <row r="41" spans="1:3">
      <c r="A41" s="4" t="s">
        <v>727</v>
      </c>
      <c r="B41" s="5" t="n">
        <v>43135</v>
      </c>
      <c r="C41" s="5" t="n">
        <v>35064</v>
      </c>
    </row>
    <row r="42" spans="1:3">
      <c r="A42" s="4" t="s">
        <v>780</v>
      </c>
    </row>
    <row r="43" spans="1:3">
      <c r="A43" s="3" t="s">
        <v>475</v>
      </c>
    </row>
    <row r="44" spans="1:3">
      <c r="A44" s="4" t="s">
        <v>726</v>
      </c>
      <c r="B44" s="5" t="n">
        <v>-7162</v>
      </c>
      <c r="C44" s="5" t="n">
        <v>-4008</v>
      </c>
    </row>
    <row r="45" spans="1:3">
      <c r="A45" s="4" t="s">
        <v>776</v>
      </c>
      <c r="B45" s="5" t="n">
        <v>-3994</v>
      </c>
      <c r="C45" s="5" t="n">
        <v>-4091</v>
      </c>
    </row>
    <row r="46" spans="1:3">
      <c r="A46" s="4" t="s">
        <v>774</v>
      </c>
      <c r="B46" s="5" t="n">
        <v>219</v>
      </c>
      <c r="C46" s="5" t="n">
        <v>562</v>
      </c>
    </row>
    <row r="47" spans="1:3">
      <c r="A47" s="4" t="s">
        <v>730</v>
      </c>
      <c r="B47" s="5" t="n">
        <v>579</v>
      </c>
    </row>
    <row r="48" spans="1:3">
      <c r="A48" s="4" t="s">
        <v>731</v>
      </c>
      <c r="B48" s="5" t="n">
        <v>-159</v>
      </c>
      <c r="C48" s="5" t="n">
        <v>375</v>
      </c>
    </row>
    <row r="49" spans="1:3">
      <c r="A49" s="4" t="s">
        <v>727</v>
      </c>
      <c r="B49" s="5" t="n">
        <v>-10517</v>
      </c>
      <c r="C49" s="5" t="n">
        <v>-7162</v>
      </c>
    </row>
    <row r="50" spans="1:3">
      <c r="A50" s="4" t="s">
        <v>781</v>
      </c>
    </row>
    <row r="51" spans="1:3">
      <c r="A51" s="3" t="s">
        <v>475</v>
      </c>
    </row>
    <row r="52" spans="1:3">
      <c r="A52" s="4" t="s">
        <v>726</v>
      </c>
      <c r="B52" s="5" t="n">
        <v>4994</v>
      </c>
    </row>
    <row r="53" spans="1:3">
      <c r="A53" s="4" t="s">
        <v>727</v>
      </c>
      <c r="B53" s="5" t="n">
        <v>8308</v>
      </c>
      <c r="C53" s="5" t="n">
        <v>4994</v>
      </c>
    </row>
    <row r="54" spans="1:3">
      <c r="A54" s="4" t="s">
        <v>782</v>
      </c>
    </row>
    <row r="55" spans="1:3">
      <c r="A55" s="3" t="s">
        <v>475</v>
      </c>
    </row>
    <row r="56" spans="1:3">
      <c r="A56" s="4" t="s">
        <v>726</v>
      </c>
      <c r="B56" s="5" t="n">
        <v>7776</v>
      </c>
      <c r="C56" s="5" t="n">
        <v>5516</v>
      </c>
    </row>
    <row r="57" spans="1:3">
      <c r="A57" s="4" t="s">
        <v>729</v>
      </c>
      <c r="B57" s="5" t="n">
        <v>3424</v>
      </c>
      <c r="C57" s="5" t="n">
        <v>2083</v>
      </c>
    </row>
    <row r="58" spans="1:3">
      <c r="A58" s="4" t="s">
        <v>774</v>
      </c>
      <c r="B58" s="5" t="n">
        <v>-35</v>
      </c>
      <c r="C58" s="5" t="n">
        <v>-211</v>
      </c>
    </row>
    <row r="59" spans="1:3">
      <c r="A59" s="4" t="s">
        <v>730</v>
      </c>
      <c r="B59" s="5" t="n">
        <v>1824</v>
      </c>
      <c r="C59" s="5" t="n">
        <v>889</v>
      </c>
    </row>
    <row r="60" spans="1:3">
      <c r="A60" s="4" t="s">
        <v>731</v>
      </c>
      <c r="B60" s="5" t="n">
        <v>-21</v>
      </c>
      <c r="C60" s="5" t="n">
        <v>-501</v>
      </c>
    </row>
    <row r="61" spans="1:3">
      <c r="A61" s="4" t="s">
        <v>727</v>
      </c>
      <c r="B61" s="5" t="n">
        <v>12968</v>
      </c>
      <c r="C61" s="5" t="n">
        <v>7776</v>
      </c>
    </row>
    <row r="62" spans="1:3">
      <c r="A62" s="4" t="s">
        <v>783</v>
      </c>
    </row>
    <row r="63" spans="1:3">
      <c r="A63" s="3" t="s">
        <v>475</v>
      </c>
    </row>
    <row r="64" spans="1:3">
      <c r="A64" s="4" t="s">
        <v>726</v>
      </c>
      <c r="B64" s="5" t="n">
        <v>-2782</v>
      </c>
      <c r="C64" s="5" t="n">
        <v>-1862</v>
      </c>
    </row>
    <row r="65" spans="1:3">
      <c r="A65" s="4" t="s">
        <v>776</v>
      </c>
      <c r="B65" s="5" t="n">
        <v>-1995</v>
      </c>
      <c r="C65" s="5" t="n">
        <v>-1196</v>
      </c>
    </row>
    <row r="66" spans="1:3">
      <c r="A66" s="4" t="s">
        <v>774</v>
      </c>
      <c r="B66" s="5" t="n">
        <v>31</v>
      </c>
      <c r="C66" s="5" t="n">
        <v>136</v>
      </c>
    </row>
    <row r="67" spans="1:3">
      <c r="A67" s="4" t="s">
        <v>730</v>
      </c>
      <c r="C67" s="5" t="n">
        <v>11</v>
      </c>
    </row>
    <row r="68" spans="1:3">
      <c r="A68" s="4" t="s">
        <v>731</v>
      </c>
      <c r="B68" s="5" t="n">
        <v>86</v>
      </c>
      <c r="C68" s="5" t="n">
        <v>129</v>
      </c>
    </row>
    <row r="69" spans="1:3">
      <c r="A69" s="4" t="s">
        <v>727</v>
      </c>
      <c r="B69" s="5" t="n">
        <v>-4660</v>
      </c>
      <c r="C69" s="5" t="n">
        <v>-2782</v>
      </c>
    </row>
    <row r="70" spans="1:3">
      <c r="A70" s="4" t="s">
        <v>784</v>
      </c>
    </row>
    <row r="71" spans="1:3">
      <c r="A71" s="3" t="s">
        <v>475</v>
      </c>
    </row>
    <row r="72" spans="1:3">
      <c r="A72" s="4" t="s">
        <v>726</v>
      </c>
      <c r="B72" s="5" t="n">
        <v>15</v>
      </c>
    </row>
    <row r="73" spans="1:3">
      <c r="A73" s="4" t="s">
        <v>727</v>
      </c>
      <c r="B73" s="5" t="n">
        <v>93</v>
      </c>
      <c r="C73" s="5" t="n">
        <v>15</v>
      </c>
    </row>
    <row r="74" spans="1:3">
      <c r="A74" s="4" t="s">
        <v>785</v>
      </c>
    </row>
    <row r="75" spans="1:3">
      <c r="A75" s="3" t="s">
        <v>475</v>
      </c>
    </row>
    <row r="76" spans="1:3">
      <c r="A76" s="4" t="s">
        <v>726</v>
      </c>
      <c r="B76" s="5" t="n">
        <v>109</v>
      </c>
      <c r="C76" s="5" t="n">
        <v>142</v>
      </c>
    </row>
    <row r="77" spans="1:3">
      <c r="A77" s="4" t="s">
        <v>729</v>
      </c>
      <c r="B77" s="5" t="n">
        <v>117</v>
      </c>
    </row>
    <row r="78" spans="1:3">
      <c r="A78" s="4" t="s">
        <v>774</v>
      </c>
      <c r="B78" s="5" t="n">
        <v>-30</v>
      </c>
      <c r="C78" s="5" t="n">
        <v>-28</v>
      </c>
    </row>
    <row r="79" spans="1:3">
      <c r="A79" s="4" t="s">
        <v>731</v>
      </c>
      <c r="B79" s="5" t="n">
        <v>-3</v>
      </c>
      <c r="C79" s="5" t="n">
        <v>-5</v>
      </c>
    </row>
    <row r="80" spans="1:3">
      <c r="A80" s="4" t="s">
        <v>727</v>
      </c>
      <c r="B80" s="5" t="n">
        <v>193</v>
      </c>
      <c r="C80" s="5" t="n">
        <v>109</v>
      </c>
    </row>
    <row r="81" spans="1:3">
      <c r="A81" s="4" t="s">
        <v>786</v>
      </c>
    </row>
    <row r="82" spans="1:3">
      <c r="A82" s="3" t="s">
        <v>475</v>
      </c>
    </row>
    <row r="83" spans="1:3">
      <c r="A83" s="4" t="s">
        <v>726</v>
      </c>
      <c r="B83" s="5" t="n">
        <v>-94</v>
      </c>
      <c r="C83" s="5" t="n">
        <v>-112</v>
      </c>
    </row>
    <row r="84" spans="1:3">
      <c r="A84" s="4" t="s">
        <v>776</v>
      </c>
      <c r="B84" s="5" t="n">
        <v>-23</v>
      </c>
      <c r="C84" s="5" t="n">
        <v>-14</v>
      </c>
    </row>
    <row r="85" spans="1:3">
      <c r="A85" s="4" t="s">
        <v>774</v>
      </c>
      <c r="B85" s="5" t="n">
        <v>16</v>
      </c>
      <c r="C85" s="5" t="n">
        <v>28</v>
      </c>
    </row>
    <row r="86" spans="1:3">
      <c r="A86" s="4" t="s">
        <v>731</v>
      </c>
      <c r="B86" s="5" t="n">
        <v>1</v>
      </c>
      <c r="C86" s="5" t="n">
        <v>4</v>
      </c>
    </row>
    <row r="87" spans="1:3">
      <c r="A87" s="4" t="s">
        <v>727</v>
      </c>
      <c r="B87" s="5" t="n">
        <v>-100</v>
      </c>
      <c r="C87" s="5" t="n">
        <v>-94</v>
      </c>
    </row>
    <row r="88" spans="1:3">
      <c r="A88" s="4" t="s">
        <v>787</v>
      </c>
    </row>
    <row r="89" spans="1:3">
      <c r="A89" s="3" t="s">
        <v>475</v>
      </c>
    </row>
    <row r="90" spans="1:3">
      <c r="A90" s="4" t="s">
        <v>726</v>
      </c>
      <c r="B90" s="5" t="n">
        <v>4617</v>
      </c>
    </row>
    <row r="91" spans="1:3">
      <c r="A91" s="4" t="s">
        <v>727</v>
      </c>
      <c r="B91" s="5" t="n">
        <v>9162</v>
      </c>
      <c r="C91" s="5" t="n">
        <v>4617</v>
      </c>
    </row>
    <row r="92" spans="1:3">
      <c r="A92" s="4" t="s">
        <v>788</v>
      </c>
    </row>
    <row r="93" spans="1:3">
      <c r="A93" s="3" t="s">
        <v>475</v>
      </c>
    </row>
    <row r="94" spans="1:3">
      <c r="A94" s="4" t="s">
        <v>726</v>
      </c>
      <c r="B94" s="5" t="n">
        <v>9396</v>
      </c>
      <c r="C94" s="5" t="n">
        <v>6563</v>
      </c>
    </row>
    <row r="95" spans="1:3">
      <c r="A95" s="4" t="s">
        <v>729</v>
      </c>
      <c r="B95" s="5" t="n">
        <v>9809</v>
      </c>
      <c r="C95" s="5" t="n">
        <v>3318</v>
      </c>
    </row>
    <row r="96" spans="1:3">
      <c r="A96" s="4" t="s">
        <v>774</v>
      </c>
      <c r="B96" s="5" t="n">
        <v>-22</v>
      </c>
      <c r="C96" s="5" t="n">
        <v>-61</v>
      </c>
    </row>
    <row r="97" spans="1:3">
      <c r="A97" s="4" t="s">
        <v>730</v>
      </c>
      <c r="B97" s="5" t="n">
        <v>-2100</v>
      </c>
      <c r="C97" s="5" t="n">
        <v>101</v>
      </c>
    </row>
    <row r="98" spans="1:3">
      <c r="A98" s="4" t="s">
        <v>731</v>
      </c>
      <c r="B98" s="5" t="n">
        <v>-139</v>
      </c>
      <c r="C98" s="5" t="n">
        <v>-525</v>
      </c>
    </row>
    <row r="99" spans="1:3">
      <c r="A99" s="4" t="s">
        <v>727</v>
      </c>
      <c r="B99" s="5" t="n">
        <v>16944</v>
      </c>
      <c r="C99" s="5" t="n">
        <v>9396</v>
      </c>
    </row>
    <row r="100" spans="1:3">
      <c r="A100" s="4" t="s">
        <v>789</v>
      </c>
    </row>
    <row r="101" spans="1:3">
      <c r="A101" s="3" t="s">
        <v>475</v>
      </c>
    </row>
    <row r="102" spans="1:3">
      <c r="A102" s="4" t="s">
        <v>726</v>
      </c>
      <c r="B102" s="5" t="n">
        <v>-4779</v>
      </c>
      <c r="C102" s="5" t="n">
        <v>-2996</v>
      </c>
    </row>
    <row r="103" spans="1:3">
      <c r="A103" s="4" t="s">
        <v>776</v>
      </c>
      <c r="B103" s="5" t="n">
        <v>-2960</v>
      </c>
      <c r="C103" s="5" t="n">
        <v>-2037</v>
      </c>
    </row>
    <row r="104" spans="1:3">
      <c r="A104" s="4" t="s">
        <v>774</v>
      </c>
      <c r="B104" s="5" t="n">
        <v>16</v>
      </c>
      <c r="C104" s="5" t="n">
        <v>35</v>
      </c>
    </row>
    <row r="105" spans="1:3">
      <c r="A105" s="4" t="s">
        <v>730</v>
      </c>
      <c r="C105" s="5" t="n">
        <v>-11</v>
      </c>
    </row>
    <row r="106" spans="1:3">
      <c r="A106" s="4" t="s">
        <v>731</v>
      </c>
      <c r="B106" s="5" t="n">
        <v>-59</v>
      </c>
      <c r="C106" s="5" t="n">
        <v>230</v>
      </c>
    </row>
    <row r="107" spans="1:3">
      <c r="A107" s="4" t="s">
        <v>727</v>
      </c>
      <c r="B107" s="6" t="n">
        <v>-7782</v>
      </c>
      <c r="C107" s="6" t="n">
        <v>-477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0</v>
      </c>
      <c r="B1" s="2" t="s">
        <v>47</v>
      </c>
      <c r="C1" s="2" t="s">
        <v>48</v>
      </c>
    </row>
    <row r="2" spans="1:3">
      <c r="A2" s="4" t="s">
        <v>791</v>
      </c>
    </row>
    <row r="3" spans="1:3">
      <c r="A3" s="3" t="s">
        <v>475</v>
      </c>
    </row>
    <row r="4" spans="1:3">
      <c r="A4" s="4" t="s">
        <v>792</v>
      </c>
      <c r="B4" s="6" t="n">
        <v>774000</v>
      </c>
      <c r="C4" s="6" t="n">
        <v>6312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793</v>
      </c>
      <c r="B1" s="2" t="s">
        <v>1</v>
      </c>
    </row>
    <row r="2" spans="1:2">
      <c r="B2" s="2" t="s">
        <v>794</v>
      </c>
    </row>
    <row r="3" spans="1:2">
      <c r="A3" s="3" t="s">
        <v>795</v>
      </c>
    </row>
    <row r="4" spans="1:2">
      <c r="A4" s="4" t="s">
        <v>796</v>
      </c>
      <c r="B4" s="4" t="s">
        <v>797</v>
      </c>
    </row>
    <row r="5" spans="1:2">
      <c r="A5" s="4" t="s">
        <v>798</v>
      </c>
      <c r="B5" s="4" t="s">
        <v>799</v>
      </c>
    </row>
    <row r="6" spans="1:2">
      <c r="A6" s="4" t="s">
        <v>800</v>
      </c>
      <c r="B6" s="6" t="n">
        <v>19564000</v>
      </c>
    </row>
    <row r="7" spans="1:2">
      <c r="A7" s="4" t="s">
        <v>801</v>
      </c>
      <c r="B7" s="5" t="n">
        <v>3472000</v>
      </c>
    </row>
    <row r="8" spans="1:2">
      <c r="A8" s="4" t="s">
        <v>802</v>
      </c>
      <c r="B8" s="5" t="n">
        <v>19127000</v>
      </c>
    </row>
    <row r="9" spans="1:2">
      <c r="A9" s="4" t="s">
        <v>803</v>
      </c>
      <c r="B9" s="5" t="n">
        <v>41397000</v>
      </c>
    </row>
    <row r="10" spans="1:2">
      <c r="A10" s="4" t="s">
        <v>804</v>
      </c>
      <c r="B10" s="6" t="n">
        <v>9449000</v>
      </c>
    </row>
    <row r="11" spans="1:2">
      <c r="A11" s="4" t="s">
        <v>805</v>
      </c>
    </row>
    <row r="12" spans="1:2">
      <c r="A12" s="3" t="s">
        <v>795</v>
      </c>
    </row>
    <row r="13" spans="1:2">
      <c r="A13" s="4" t="s">
        <v>806</v>
      </c>
      <c r="B13" s="5" t="n">
        <v>0</v>
      </c>
    </row>
    <row r="14" spans="1:2">
      <c r="A14" s="4" t="s">
        <v>468</v>
      </c>
    </row>
    <row r="15" spans="1:2">
      <c r="A15" s="3" t="s">
        <v>795</v>
      </c>
    </row>
    <row r="16" spans="1:2">
      <c r="A16" s="4" t="s">
        <v>807</v>
      </c>
      <c r="B16" s="4" t="s">
        <v>479</v>
      </c>
    </row>
    <row r="17" spans="1:2">
      <c r="A17" s="4" t="s">
        <v>471</v>
      </c>
    </row>
    <row r="18" spans="1:2">
      <c r="A18" s="3" t="s">
        <v>795</v>
      </c>
    </row>
    <row r="19" spans="1:2">
      <c r="A19" s="4" t="s">
        <v>807</v>
      </c>
      <c r="B19" s="4" t="s">
        <v>48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47</v>
      </c>
      <c r="C2" s="2" t="s">
        <v>809</v>
      </c>
      <c r="D2" s="2" t="s">
        <v>48</v>
      </c>
    </row>
    <row r="3" spans="1:4">
      <c r="A3" s="3" t="s">
        <v>795</v>
      </c>
    </row>
    <row r="4" spans="1:4">
      <c r="A4" s="4" t="s">
        <v>810</v>
      </c>
      <c r="B4" s="6" t="n">
        <v>140268</v>
      </c>
      <c r="D4" s="6" t="n">
        <v>103034</v>
      </c>
    </row>
    <row r="5" spans="1:4">
      <c r="A5" s="4" t="s">
        <v>107</v>
      </c>
      <c r="B5" s="5" t="n">
        <v>119318</v>
      </c>
      <c r="C5" s="6" t="n">
        <v>69311</v>
      </c>
    </row>
    <row r="6" spans="1:4">
      <c r="A6" s="4" t="s">
        <v>811</v>
      </c>
      <c r="B6" s="5" t="n">
        <v>18485</v>
      </c>
    </row>
    <row r="7" spans="1:4">
      <c r="A7" s="4" t="s">
        <v>812</v>
      </c>
      <c r="B7" s="5" t="n">
        <v>100833</v>
      </c>
    </row>
    <row r="8" spans="1:4">
      <c r="A8" s="4" t="s">
        <v>805</v>
      </c>
    </row>
    <row r="9" spans="1:4">
      <c r="A9" s="3" t="s">
        <v>795</v>
      </c>
    </row>
    <row r="10" spans="1:4">
      <c r="A10" s="4" t="s">
        <v>813</v>
      </c>
      <c r="B10" s="5" t="n">
        <v>78937</v>
      </c>
    </row>
    <row r="11" spans="1:4">
      <c r="A11" s="4" t="s">
        <v>814</v>
      </c>
      <c r="B11" s="5" t="n">
        <v>-1552</v>
      </c>
    </row>
    <row r="12" spans="1:4">
      <c r="A12" s="4" t="s">
        <v>815</v>
      </c>
      <c r="B12" s="5" t="n">
        <v>-8074</v>
      </c>
    </row>
    <row r="13" spans="1:4">
      <c r="A13" s="4" t="s">
        <v>107</v>
      </c>
      <c r="B13" s="5" t="n">
        <v>69311</v>
      </c>
      <c r="C13" s="6" t="n">
        <v>69311</v>
      </c>
    </row>
    <row r="14" spans="1:4">
      <c r="A14" s="4" t="s">
        <v>811</v>
      </c>
      <c r="B14" s="5" t="n">
        <v>12655</v>
      </c>
    </row>
    <row r="15" spans="1:4">
      <c r="A15" s="4" t="s">
        <v>812</v>
      </c>
      <c r="B15" s="6" t="n">
        <v>5665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47</v>
      </c>
      <c r="C1" s="2" t="s">
        <v>809</v>
      </c>
    </row>
    <row r="2" spans="1:3">
      <c r="A2" s="3" t="s">
        <v>795</v>
      </c>
    </row>
    <row r="3" spans="1:3">
      <c r="A3" s="4" t="s">
        <v>817</v>
      </c>
      <c r="B3" s="6" t="n">
        <v>115176</v>
      </c>
      <c r="C3" s="6" t="n">
        <v>67741</v>
      </c>
    </row>
    <row r="4" spans="1:3">
      <c r="A4" s="4" t="s">
        <v>818</v>
      </c>
      <c r="B4" s="5" t="n">
        <v>119318</v>
      </c>
      <c r="C4" s="5" t="n">
        <v>69311</v>
      </c>
    </row>
    <row r="5" spans="1:3">
      <c r="A5" s="4" t="s">
        <v>819</v>
      </c>
    </row>
    <row r="6" spans="1:3">
      <c r="A6" s="3" t="s">
        <v>795</v>
      </c>
    </row>
    <row r="7" spans="1:3">
      <c r="A7" s="4" t="s">
        <v>817</v>
      </c>
      <c r="B7" s="5" t="n">
        <v>114618</v>
      </c>
      <c r="C7" s="5" t="n">
        <v>67272</v>
      </c>
    </row>
    <row r="8" spans="1:3">
      <c r="A8" s="4" t="s">
        <v>818</v>
      </c>
      <c r="B8" s="5" t="n">
        <v>118760</v>
      </c>
      <c r="C8" s="5" t="n">
        <v>68842</v>
      </c>
    </row>
    <row r="9" spans="1:3">
      <c r="A9" s="4" t="s">
        <v>820</v>
      </c>
    </row>
    <row r="10" spans="1:3">
      <c r="A10" s="3" t="s">
        <v>795</v>
      </c>
    </row>
    <row r="11" spans="1:3">
      <c r="A11" s="4" t="s">
        <v>817</v>
      </c>
      <c r="B11" s="5" t="n">
        <v>558</v>
      </c>
      <c r="C11" s="5" t="n">
        <v>469</v>
      </c>
    </row>
    <row r="12" spans="1:3">
      <c r="A12" s="4" t="s">
        <v>818</v>
      </c>
      <c r="B12" s="6" t="n">
        <v>558</v>
      </c>
      <c r="C12" s="6" t="n">
        <v>46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21</v>
      </c>
      <c r="B1" s="2" t="s">
        <v>1</v>
      </c>
    </row>
    <row r="2" spans="1:3">
      <c r="B2" s="2" t="s">
        <v>47</v>
      </c>
      <c r="C2" s="2" t="s">
        <v>48</v>
      </c>
    </row>
    <row r="3" spans="1:3">
      <c r="A3" s="3" t="s">
        <v>822</v>
      </c>
    </row>
    <row r="4" spans="1:3">
      <c r="A4" s="4" t="s">
        <v>823</v>
      </c>
      <c r="B4" s="6" t="n">
        <v>16229</v>
      </c>
      <c r="C4" s="6" t="n">
        <v>566</v>
      </c>
    </row>
    <row r="5" spans="1:3">
      <c r="A5" s="4" t="s">
        <v>824</v>
      </c>
      <c r="B5" s="5" t="n">
        <v>5529</v>
      </c>
    </row>
    <row r="6" spans="1:3">
      <c r="A6" s="4" t="s">
        <v>825</v>
      </c>
      <c r="B6" s="5" t="n">
        <v>10700</v>
      </c>
    </row>
    <row r="7" spans="1:3">
      <c r="A7" s="4" t="s">
        <v>826</v>
      </c>
      <c r="B7" s="5" t="n">
        <v>20800</v>
      </c>
    </row>
    <row r="8" spans="1:3">
      <c r="A8" s="4" t="s">
        <v>827</v>
      </c>
      <c r="B8" s="6" t="n">
        <v>5100</v>
      </c>
    </row>
    <row r="9" spans="1:3">
      <c r="A9" s="4" t="s">
        <v>828</v>
      </c>
    </row>
    <row r="10" spans="1:3">
      <c r="A10" s="3" t="s">
        <v>822</v>
      </c>
    </row>
    <row r="11" spans="1:3">
      <c r="A11" s="4" t="s">
        <v>829</v>
      </c>
      <c r="B11" s="4" t="s">
        <v>828</v>
      </c>
    </row>
    <row r="12" spans="1:3">
      <c r="A12" s="4" t="s">
        <v>830</v>
      </c>
    </row>
    <row r="13" spans="1:3">
      <c r="A13" s="3" t="s">
        <v>822</v>
      </c>
    </row>
    <row r="14" spans="1:3">
      <c r="A14" s="4" t="s">
        <v>829</v>
      </c>
      <c r="B14" s="4" t="s">
        <v>831</v>
      </c>
    </row>
    <row r="15" spans="1:3">
      <c r="A15" s="4" t="s">
        <v>832</v>
      </c>
    </row>
    <row r="16" spans="1:3">
      <c r="A16" s="3" t="s">
        <v>822</v>
      </c>
    </row>
    <row r="17" spans="1:3">
      <c r="A17" s="4" t="s">
        <v>827</v>
      </c>
      <c r="B17" s="6" t="n">
        <v>5000</v>
      </c>
    </row>
    <row r="18" spans="1:3">
      <c r="A18" s="4" t="s">
        <v>833</v>
      </c>
    </row>
    <row r="19" spans="1:3">
      <c r="A19" s="3" t="s">
        <v>822</v>
      </c>
    </row>
    <row r="20" spans="1:3">
      <c r="A20" s="4" t="s">
        <v>827</v>
      </c>
      <c r="B20" s="6" t="n">
        <v>1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47</v>
      </c>
      <c r="C2" s="2" t="s">
        <v>48</v>
      </c>
      <c r="D2" s="2" t="s">
        <v>49</v>
      </c>
    </row>
    <row r="3" spans="1:4">
      <c r="A3" s="3" t="s">
        <v>822</v>
      </c>
    </row>
    <row r="4" spans="1:4">
      <c r="A4" s="4" t="s">
        <v>56</v>
      </c>
      <c r="B4" s="6" t="n">
        <v>366</v>
      </c>
      <c r="C4" s="6" t="n">
        <v>33</v>
      </c>
      <c r="D4" s="6" t="n">
        <v>31</v>
      </c>
    </row>
    <row r="5" spans="1:4">
      <c r="A5" s="4" t="s">
        <v>835</v>
      </c>
    </row>
    <row r="6" spans="1:4">
      <c r="A6" s="3" t="s">
        <v>822</v>
      </c>
    </row>
    <row r="7" spans="1:4">
      <c r="A7" s="4" t="s">
        <v>726</v>
      </c>
      <c r="B7" s="5" t="n">
        <v>86</v>
      </c>
      <c r="C7" s="5" t="n">
        <v>58</v>
      </c>
    </row>
    <row r="8" spans="1:4">
      <c r="A8" s="4" t="s">
        <v>836</v>
      </c>
      <c r="B8" s="5" t="n">
        <v>2014</v>
      </c>
    </row>
    <row r="9" spans="1:4">
      <c r="A9" s="4" t="s">
        <v>56</v>
      </c>
      <c r="B9" s="5" t="n">
        <v>366</v>
      </c>
      <c r="C9" s="5" t="n">
        <v>28</v>
      </c>
    </row>
    <row r="10" spans="1:4">
      <c r="A10" s="4" t="s">
        <v>727</v>
      </c>
      <c r="B10" s="6" t="n">
        <v>2466</v>
      </c>
      <c r="C10" s="6" t="n">
        <v>86</v>
      </c>
      <c r="D10" s="6" t="n">
        <v>5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47</v>
      </c>
      <c r="C1" s="2" t="s">
        <v>48</v>
      </c>
      <c r="D1" s="2" t="s">
        <v>49</v>
      </c>
      <c r="E1" s="2" t="s">
        <v>838</v>
      </c>
    </row>
    <row r="2" spans="1:5">
      <c r="A2" s="3" t="s">
        <v>235</v>
      </c>
    </row>
    <row r="3" spans="1:5">
      <c r="A3" s="4" t="s">
        <v>839</v>
      </c>
      <c r="B3" s="6" t="n">
        <v>170468</v>
      </c>
      <c r="C3" s="6" t="n">
        <v>49935</v>
      </c>
    </row>
    <row r="4" spans="1:5">
      <c r="A4" s="4" t="s">
        <v>840</v>
      </c>
      <c r="B4" s="5" t="n">
        <v>99362</v>
      </c>
      <c r="C4" s="5" t="n">
        <v>739330</v>
      </c>
    </row>
    <row r="5" spans="1:5">
      <c r="A5" s="4" t="s">
        <v>841</v>
      </c>
      <c r="B5" s="5" t="n">
        <v>12328</v>
      </c>
      <c r="C5" s="5" t="n">
        <v>225209</v>
      </c>
    </row>
    <row r="6" spans="1:5">
      <c r="A6" s="4" t="s">
        <v>842</v>
      </c>
      <c r="B6" s="5" t="n">
        <v>40271</v>
      </c>
      <c r="C6" s="5" t="n">
        <v>30312</v>
      </c>
    </row>
    <row r="7" spans="1:5">
      <c r="A7" s="4" t="s">
        <v>843</v>
      </c>
      <c r="B7" s="6" t="n">
        <v>322429</v>
      </c>
      <c r="C7" s="6" t="n">
        <v>1044786</v>
      </c>
      <c r="D7" s="6" t="n">
        <v>384002</v>
      </c>
      <c r="E7" s="6" t="n">
        <v>1500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47</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47</v>
      </c>
      <c r="C1" s="2" t="s">
        <v>48</v>
      </c>
    </row>
    <row r="2" spans="1:3">
      <c r="A2" s="3" t="s">
        <v>845</v>
      </c>
    </row>
    <row r="3" spans="1:3">
      <c r="A3" s="4" t="s">
        <v>846</v>
      </c>
      <c r="B3" s="5" t="n">
        <v>339599008</v>
      </c>
      <c r="C3" s="5" t="n">
        <v>299857000</v>
      </c>
    </row>
    <row r="4" spans="1:3">
      <c r="A4" s="4" t="s">
        <v>97</v>
      </c>
      <c r="B4" s="6" t="n">
        <v>13584</v>
      </c>
      <c r="C4" s="6" t="n">
        <v>11994</v>
      </c>
    </row>
    <row r="5" spans="1:3">
      <c r="A5" s="4" t="s">
        <v>98</v>
      </c>
      <c r="B5" s="5" t="n">
        <v>878007</v>
      </c>
      <c r="C5" s="5" t="n">
        <v>772300</v>
      </c>
    </row>
    <row r="6" spans="1:3">
      <c r="A6" s="4" t="s">
        <v>99</v>
      </c>
      <c r="B6" s="5" t="n">
        <v>783529</v>
      </c>
      <c r="C6" s="5" t="n">
        <v>783529</v>
      </c>
    </row>
    <row r="7" spans="1:3">
      <c r="A7" s="4" t="s">
        <v>119</v>
      </c>
      <c r="B7" s="6" t="n">
        <v>1675120</v>
      </c>
      <c r="C7" s="6" t="n">
        <v>1567823</v>
      </c>
    </row>
    <row r="8" spans="1:3">
      <c r="A8" s="4" t="s">
        <v>43</v>
      </c>
    </row>
    <row r="9" spans="1:3">
      <c r="A9" s="3" t="s">
        <v>845</v>
      </c>
    </row>
    <row r="10" spans="1:3">
      <c r="A10" s="4" t="s">
        <v>846</v>
      </c>
      <c r="B10" s="5" t="n">
        <v>296740928</v>
      </c>
      <c r="C10" s="5" t="n">
        <v>256998920</v>
      </c>
    </row>
    <row r="11" spans="1:3">
      <c r="A11" s="4" t="s">
        <v>847</v>
      </c>
      <c r="B11" s="7" t="n">
        <v>0.04</v>
      </c>
      <c r="C11" s="7" t="n">
        <v>0.04</v>
      </c>
    </row>
    <row r="12" spans="1:3">
      <c r="A12" s="4" t="s">
        <v>97</v>
      </c>
      <c r="B12" s="6" t="n">
        <v>11870</v>
      </c>
      <c r="C12" s="6" t="n">
        <v>10280</v>
      </c>
    </row>
    <row r="13" spans="1:3">
      <c r="A13" s="4" t="s">
        <v>98</v>
      </c>
      <c r="B13" s="5" t="n">
        <v>832498</v>
      </c>
      <c r="C13" s="5" t="n">
        <v>726791</v>
      </c>
    </row>
    <row r="14" spans="1:3">
      <c r="A14" s="4" t="s">
        <v>99</v>
      </c>
      <c r="B14" s="5" t="n">
        <v>783529</v>
      </c>
      <c r="C14" s="5" t="n">
        <v>783529</v>
      </c>
    </row>
    <row r="15" spans="1:3">
      <c r="A15" s="4" t="s">
        <v>119</v>
      </c>
      <c r="B15" s="6" t="n">
        <v>1627897</v>
      </c>
      <c r="C15" s="6" t="n">
        <v>1520600</v>
      </c>
    </row>
    <row r="16" spans="1:3">
      <c r="A16" s="4" t="s">
        <v>45</v>
      </c>
    </row>
    <row r="17" spans="1:3">
      <c r="A17" s="3" t="s">
        <v>845</v>
      </c>
    </row>
    <row r="18" spans="1:3">
      <c r="A18" s="4" t="s">
        <v>846</v>
      </c>
      <c r="B18" s="5" t="n">
        <v>42858080</v>
      </c>
      <c r="C18" s="5" t="n">
        <v>42858080</v>
      </c>
    </row>
    <row r="19" spans="1:3">
      <c r="A19" s="4" t="s">
        <v>847</v>
      </c>
      <c r="B19" s="7" t="n">
        <v>0.04</v>
      </c>
      <c r="C19" s="7" t="n">
        <v>0.04</v>
      </c>
    </row>
    <row r="20" spans="1:3">
      <c r="A20" s="4" t="s">
        <v>97</v>
      </c>
      <c r="B20" s="6" t="n">
        <v>1714</v>
      </c>
      <c r="C20" s="6" t="n">
        <v>1714</v>
      </c>
    </row>
    <row r="21" spans="1:3">
      <c r="A21" s="4" t="s">
        <v>98</v>
      </c>
      <c r="B21" s="5" t="n">
        <v>45509</v>
      </c>
      <c r="C21" s="5" t="n">
        <v>45509</v>
      </c>
    </row>
    <row r="22" spans="1:3">
      <c r="A22" s="4" t="s">
        <v>119</v>
      </c>
      <c r="B22" s="6" t="n">
        <v>47223</v>
      </c>
      <c r="C22" s="6" t="n">
        <v>4722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7"/>
    <col customWidth="1" max="2" min="2" width="27"/>
    <col customWidth="1" max="3" min="3" width="43"/>
    <col customWidth="1" max="4" min="4" width="30"/>
    <col customWidth="1" max="5" min="5" width="37"/>
    <col customWidth="1" max="6" min="6" width="36"/>
    <col customWidth="1" max="7" min="7" width="20"/>
    <col customWidth="1" max="8" min="8" width="20"/>
    <col customWidth="1" max="9" min="9" width="20"/>
  </cols>
  <sheetData>
    <row r="1" spans="1:9">
      <c r="A1" s="1" t="s">
        <v>848</v>
      </c>
      <c r="B1" s="2" t="s">
        <v>849</v>
      </c>
      <c r="C1" s="2" t="s">
        <v>1</v>
      </c>
    </row>
    <row r="2" spans="1:9">
      <c r="B2" s="2" t="s">
        <v>850</v>
      </c>
      <c r="C2" s="2" t="s">
        <v>851</v>
      </c>
      <c r="D2" s="2" t="s">
        <v>852</v>
      </c>
      <c r="E2" s="2" t="s">
        <v>853</v>
      </c>
      <c r="F2" s="2" t="s">
        <v>854</v>
      </c>
      <c r="G2" s="2" t="s">
        <v>855</v>
      </c>
      <c r="H2" s="2" t="s">
        <v>856</v>
      </c>
      <c r="I2" s="2" t="s">
        <v>857</v>
      </c>
    </row>
    <row r="3" spans="1:9">
      <c r="A3" s="3" t="s">
        <v>845</v>
      </c>
    </row>
    <row r="4" spans="1:9">
      <c r="A4" s="4" t="s">
        <v>858</v>
      </c>
      <c r="E4" s="6" t="n">
        <v>11914000</v>
      </c>
    </row>
    <row r="5" spans="1:9">
      <c r="A5" s="4" t="s">
        <v>859</v>
      </c>
      <c r="C5" s="5" t="n">
        <v>7579036</v>
      </c>
      <c r="D5" s="5" t="n">
        <v>14961544</v>
      </c>
    </row>
    <row r="6" spans="1:9">
      <c r="A6" s="4" t="s">
        <v>860</v>
      </c>
      <c r="C6" s="5" t="n">
        <v>7503814</v>
      </c>
      <c r="D6" s="5" t="n">
        <v>361343</v>
      </c>
      <c r="F6" s="5" t="n">
        <v>3032571</v>
      </c>
      <c r="G6" s="5" t="n">
        <v>198525</v>
      </c>
    </row>
    <row r="7" spans="1:9">
      <c r="A7" s="4" t="s">
        <v>335</v>
      </c>
    </row>
    <row r="8" spans="1:9">
      <c r="A8" s="3" t="s">
        <v>845</v>
      </c>
    </row>
    <row r="9" spans="1:9">
      <c r="A9" s="4" t="s">
        <v>858</v>
      </c>
      <c r="C9" s="6" t="n">
        <v>1494000</v>
      </c>
    </row>
    <row r="10" spans="1:9">
      <c r="A10" s="4" t="s">
        <v>861</v>
      </c>
    </row>
    <row r="11" spans="1:9">
      <c r="A11" s="3" t="s">
        <v>845</v>
      </c>
    </row>
    <row r="12" spans="1:9">
      <c r="A12" s="4" t="s">
        <v>858</v>
      </c>
      <c r="C12" s="6" t="n">
        <v>2004000</v>
      </c>
    </row>
    <row r="13" spans="1:9">
      <c r="A13" s="4" t="s">
        <v>862</v>
      </c>
    </row>
    <row r="14" spans="1:9">
      <c r="A14" s="3" t="s">
        <v>845</v>
      </c>
    </row>
    <row r="15" spans="1:9">
      <c r="A15" s="4" t="s">
        <v>863</v>
      </c>
      <c r="I15" s="5" t="n">
        <v>1976930</v>
      </c>
    </row>
    <row r="16" spans="1:9">
      <c r="A16" s="4" t="s">
        <v>43</v>
      </c>
    </row>
    <row r="17" spans="1:9">
      <c r="A17" s="3" t="s">
        <v>845</v>
      </c>
    </row>
    <row r="18" spans="1:9">
      <c r="A18" s="4" t="s">
        <v>863</v>
      </c>
      <c r="C18" s="5" t="n">
        <v>39742008</v>
      </c>
      <c r="D18" s="5" t="n">
        <v>67410405</v>
      </c>
      <c r="E18" s="5" t="n">
        <v>67410405</v>
      </c>
      <c r="F18" s="5" t="n">
        <v>67410405</v>
      </c>
    </row>
    <row r="19" spans="1:9">
      <c r="A19" s="4" t="s">
        <v>864</v>
      </c>
      <c r="C19" s="7" t="n">
        <v>0.04</v>
      </c>
      <c r="D19" s="7" t="n">
        <v>0.04</v>
      </c>
      <c r="E19" s="7" t="n">
        <v>0.04</v>
      </c>
      <c r="F19" s="7" t="n">
        <v>0.04</v>
      </c>
    </row>
    <row r="20" spans="1:9">
      <c r="A20" s="4" t="s">
        <v>865</v>
      </c>
    </row>
    <row r="21" spans="1:9">
      <c r="A21" s="3" t="s">
        <v>845</v>
      </c>
    </row>
    <row r="22" spans="1:9">
      <c r="A22" s="4" t="s">
        <v>863</v>
      </c>
      <c r="H22" s="5" t="n">
        <v>41608088</v>
      </c>
    </row>
    <row r="23" spans="1:9">
      <c r="A23" s="4" t="s">
        <v>866</v>
      </c>
    </row>
    <row r="24" spans="1:9">
      <c r="A24" s="3" t="s">
        <v>845</v>
      </c>
    </row>
    <row r="25" spans="1:9">
      <c r="A25" s="4" t="s">
        <v>863</v>
      </c>
      <c r="B25" s="5" t="n">
        <v>8502500</v>
      </c>
    </row>
    <row r="26" spans="1:9">
      <c r="A26" s="4" t="s">
        <v>858</v>
      </c>
      <c r="B26" s="6" t="n">
        <v>36000</v>
      </c>
    </row>
    <row r="27" spans="1:9">
      <c r="A27" s="4" t="s">
        <v>867</v>
      </c>
    </row>
    <row r="28" spans="1:9">
      <c r="A28" s="3" t="s">
        <v>845</v>
      </c>
    </row>
    <row r="29" spans="1:9">
      <c r="A29" s="4" t="s">
        <v>863</v>
      </c>
      <c r="C29" s="5" t="n">
        <v>4641554</v>
      </c>
    </row>
    <row r="30" spans="1:9">
      <c r="A30" s="4" t="s">
        <v>868</v>
      </c>
    </row>
    <row r="31" spans="1:9">
      <c r="A31" s="3" t="s">
        <v>845</v>
      </c>
    </row>
    <row r="32" spans="1:9">
      <c r="A32" s="4" t="s">
        <v>863</v>
      </c>
      <c r="C32" s="5" t="n">
        <v>27521418</v>
      </c>
    </row>
  </sheetData>
  <mergeCells count="2">
    <mergeCell ref="A1:A2"/>
    <mergeCell ref="C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9</v>
      </c>
      <c r="B1" s="2" t="s">
        <v>1</v>
      </c>
    </row>
    <row r="2" spans="1:4">
      <c r="B2" s="2" t="s">
        <v>47</v>
      </c>
      <c r="C2" s="2" t="s">
        <v>48</v>
      </c>
      <c r="D2" s="2" t="s">
        <v>49</v>
      </c>
    </row>
    <row r="3" spans="1:4">
      <c r="A3" s="3" t="s">
        <v>870</v>
      </c>
    </row>
    <row r="4" spans="1:4">
      <c r="A4" s="4" t="s">
        <v>726</v>
      </c>
      <c r="B4" s="6" t="n">
        <v>1128431</v>
      </c>
      <c r="C4" s="6" t="n">
        <v>396903</v>
      </c>
      <c r="D4" s="6" t="n">
        <v>118916</v>
      </c>
    </row>
    <row r="5" spans="1:4">
      <c r="A5" s="4" t="s">
        <v>871</v>
      </c>
      <c r="B5" s="5" t="n">
        <v>158617</v>
      </c>
    </row>
    <row r="6" spans="1:4">
      <c r="A6" s="4" t="s">
        <v>133</v>
      </c>
      <c r="B6" s="5" t="n">
        <v>-101311</v>
      </c>
    </row>
    <row r="7" spans="1:4">
      <c r="A7" s="4" t="s">
        <v>132</v>
      </c>
      <c r="B7" s="5" t="n">
        <v>123224</v>
      </c>
      <c r="C7" s="5" t="n">
        <v>29958</v>
      </c>
      <c r="D7" s="5" t="n">
        <v>16457</v>
      </c>
    </row>
    <row r="8" spans="1:4">
      <c r="A8" s="4" t="s">
        <v>727</v>
      </c>
      <c r="B8" s="5" t="n">
        <v>1337832</v>
      </c>
      <c r="C8" s="5" t="n">
        <v>1128431</v>
      </c>
      <c r="D8" s="5" t="n">
        <v>396903</v>
      </c>
    </row>
    <row r="9" spans="1:4">
      <c r="A9" s="4" t="s">
        <v>124</v>
      </c>
    </row>
    <row r="10" spans="1:4">
      <c r="A10" s="3" t="s">
        <v>870</v>
      </c>
    </row>
    <row r="11" spans="1:4">
      <c r="A11" s="4" t="s">
        <v>726</v>
      </c>
      <c r="B11" s="5" t="n">
        <v>67474</v>
      </c>
      <c r="C11" s="5" t="n">
        <v>38475</v>
      </c>
      <c r="D11" s="5" t="n">
        <v>19857</v>
      </c>
    </row>
    <row r="12" spans="1:4">
      <c r="A12" s="4" t="s">
        <v>871</v>
      </c>
      <c r="B12" s="5" t="n">
        <v>393853</v>
      </c>
    </row>
    <row r="13" spans="1:4">
      <c r="A13" s="4" t="s">
        <v>872</v>
      </c>
      <c r="B13" s="5" t="n">
        <v>-3385</v>
      </c>
      <c r="C13" s="5" t="n">
        <v>436</v>
      </c>
    </row>
    <row r="14" spans="1:4">
      <c r="A14" s="4" t="s">
        <v>133</v>
      </c>
      <c r="B14" s="5" t="n">
        <v>-101311</v>
      </c>
      <c r="D14" s="5" t="n">
        <v>2161</v>
      </c>
    </row>
    <row r="15" spans="1:4">
      <c r="A15" s="4" t="s">
        <v>132</v>
      </c>
      <c r="B15" s="5" t="n">
        <v>76383</v>
      </c>
      <c r="C15" s="5" t="n">
        <v>28563</v>
      </c>
      <c r="D15" s="5" t="n">
        <v>16457</v>
      </c>
    </row>
    <row r="16" spans="1:4">
      <c r="A16" s="4" t="s">
        <v>873</v>
      </c>
      <c r="B16" s="5" t="n">
        <v>-82646</v>
      </c>
    </row>
    <row r="17" spans="1:4">
      <c r="A17" s="4" t="s">
        <v>874</v>
      </c>
      <c r="B17" s="5" t="n">
        <v>-747</v>
      </c>
    </row>
    <row r="18" spans="1:4">
      <c r="A18" s="4" t="s">
        <v>875</v>
      </c>
      <c r="B18" s="5" t="n">
        <v>-100</v>
      </c>
    </row>
    <row r="19" spans="1:4">
      <c r="A19" s="4" t="s">
        <v>876</v>
      </c>
      <c r="B19" s="5" t="n">
        <v>-58</v>
      </c>
    </row>
    <row r="20" spans="1:4">
      <c r="A20" s="4" t="s">
        <v>727</v>
      </c>
      <c r="B20" s="5" t="n">
        <v>349463</v>
      </c>
      <c r="C20" s="5" t="n">
        <v>67474</v>
      </c>
      <c r="D20" s="5" t="n">
        <v>38475</v>
      </c>
    </row>
    <row r="21" spans="1:4">
      <c r="A21" s="4" t="s">
        <v>877</v>
      </c>
    </row>
    <row r="22" spans="1:4">
      <c r="A22" s="3" t="s">
        <v>870</v>
      </c>
    </row>
    <row r="23" spans="1:4">
      <c r="A23" s="4" t="s">
        <v>726</v>
      </c>
      <c r="B23" s="5" t="n">
        <v>747</v>
      </c>
      <c r="C23" s="5" t="n">
        <v>747</v>
      </c>
      <c r="D23" s="5" t="n">
        <v>747</v>
      </c>
    </row>
    <row r="24" spans="1:4">
      <c r="A24" s="4" t="s">
        <v>874</v>
      </c>
      <c r="B24" s="5" t="n">
        <v>-747</v>
      </c>
    </row>
    <row r="25" spans="1:4">
      <c r="A25" s="4" t="s">
        <v>727</v>
      </c>
      <c r="C25" s="5" t="n">
        <v>747</v>
      </c>
      <c r="D25" s="5" t="n">
        <v>747</v>
      </c>
    </row>
    <row r="26" spans="1:4">
      <c r="A26" s="4" t="s">
        <v>878</v>
      </c>
    </row>
    <row r="27" spans="1:4">
      <c r="A27" s="3" t="s">
        <v>870</v>
      </c>
    </row>
    <row r="28" spans="1:4">
      <c r="A28" s="4" t="s">
        <v>726</v>
      </c>
      <c r="B28" s="5" t="n">
        <v>-8666</v>
      </c>
      <c r="C28" s="5" t="n">
        <v>-8666</v>
      </c>
      <c r="D28" s="5" t="n">
        <v>-8666</v>
      </c>
    </row>
    <row r="29" spans="1:4">
      <c r="A29" s="4" t="s">
        <v>727</v>
      </c>
      <c r="B29" s="5" t="n">
        <v>-8666</v>
      </c>
      <c r="C29" s="5" t="n">
        <v>-8666</v>
      </c>
      <c r="D29" s="5" t="n">
        <v>-8666</v>
      </c>
    </row>
    <row r="30" spans="1:4">
      <c r="A30" s="4" t="s">
        <v>879</v>
      </c>
    </row>
    <row r="31" spans="1:4">
      <c r="A31" s="3" t="s">
        <v>870</v>
      </c>
    </row>
    <row r="32" spans="1:4">
      <c r="A32" s="4" t="s">
        <v>726</v>
      </c>
      <c r="B32" s="5" t="n">
        <v>72796</v>
      </c>
      <c r="C32" s="5" t="n">
        <v>44233</v>
      </c>
      <c r="D32" s="5" t="n">
        <v>27776</v>
      </c>
    </row>
    <row r="33" spans="1:4">
      <c r="A33" s="4" t="s">
        <v>132</v>
      </c>
      <c r="B33" s="5" t="n">
        <v>76383</v>
      </c>
      <c r="C33" s="5" t="n">
        <v>28563</v>
      </c>
      <c r="D33" s="5" t="n">
        <v>16457</v>
      </c>
    </row>
    <row r="34" spans="1:4">
      <c r="A34" s="4" t="s">
        <v>873</v>
      </c>
      <c r="B34" s="5" t="n">
        <v>-82646</v>
      </c>
    </row>
    <row r="35" spans="1:4">
      <c r="A35" s="4" t="s">
        <v>727</v>
      </c>
      <c r="B35" s="5" t="n">
        <v>66533</v>
      </c>
      <c r="C35" s="5" t="n">
        <v>72796</v>
      </c>
      <c r="D35" s="5" t="n">
        <v>44233</v>
      </c>
    </row>
    <row r="36" spans="1:4">
      <c r="A36" s="4" t="s">
        <v>880</v>
      </c>
    </row>
    <row r="37" spans="1:4">
      <c r="A37" s="3" t="s">
        <v>870</v>
      </c>
    </row>
    <row r="38" spans="1:4">
      <c r="A38" s="4" t="s">
        <v>726</v>
      </c>
      <c r="B38" s="5" t="n">
        <v>436</v>
      </c>
    </row>
    <row r="39" spans="1:4">
      <c r="A39" s="4" t="s">
        <v>872</v>
      </c>
      <c r="B39" s="5" t="n">
        <v>-3385</v>
      </c>
      <c r="C39" s="5" t="n">
        <v>436</v>
      </c>
    </row>
    <row r="40" spans="1:4">
      <c r="A40" s="4" t="s">
        <v>727</v>
      </c>
      <c r="B40" s="5" t="n">
        <v>-2949</v>
      </c>
      <c r="C40" s="5" t="n">
        <v>436</v>
      </c>
    </row>
    <row r="41" spans="1:4">
      <c r="A41" s="4" t="s">
        <v>881</v>
      </c>
    </row>
    <row r="42" spans="1:4">
      <c r="A42" s="3" t="s">
        <v>870</v>
      </c>
    </row>
    <row r="43" spans="1:4">
      <c r="A43" s="4" t="s">
        <v>726</v>
      </c>
      <c r="B43" s="5" t="n">
        <v>2161</v>
      </c>
      <c r="C43" s="5" t="n">
        <v>2161</v>
      </c>
    </row>
    <row r="44" spans="1:4">
      <c r="A44" s="4" t="s">
        <v>871</v>
      </c>
      <c r="B44" s="5" t="n">
        <v>393853</v>
      </c>
    </row>
    <row r="45" spans="1:4">
      <c r="A45" s="4" t="s">
        <v>133</v>
      </c>
      <c r="D45" s="5" t="n">
        <v>2161</v>
      </c>
    </row>
    <row r="46" spans="1:4">
      <c r="A46" s="4" t="s">
        <v>727</v>
      </c>
      <c r="B46" s="5" t="n">
        <v>396014</v>
      </c>
      <c r="C46" s="6" t="n">
        <v>2161</v>
      </c>
      <c r="D46" s="6" t="n">
        <v>2161</v>
      </c>
    </row>
    <row r="47" spans="1:4">
      <c r="A47" s="4" t="s">
        <v>882</v>
      </c>
    </row>
    <row r="48" spans="1:4">
      <c r="A48" s="3" t="s">
        <v>870</v>
      </c>
    </row>
    <row r="49" spans="1:4">
      <c r="A49" s="4" t="s">
        <v>133</v>
      </c>
      <c r="B49" s="5" t="n">
        <v>-101311</v>
      </c>
    </row>
    <row r="50" spans="1:4">
      <c r="A50" s="4" t="s">
        <v>875</v>
      </c>
      <c r="B50" s="5" t="n">
        <v>-100</v>
      </c>
    </row>
    <row r="51" spans="1:4">
      <c r="A51" s="4" t="s">
        <v>876</v>
      </c>
      <c r="B51" s="5" t="n">
        <v>-58</v>
      </c>
    </row>
    <row r="52" spans="1:4">
      <c r="A52" s="4" t="s">
        <v>727</v>
      </c>
      <c r="B52" s="6" t="n">
        <v>-10146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67"/>
    <col customWidth="1" max="2" min="2" width="53"/>
    <col customWidth="1" max="3" min="3" width="14"/>
  </cols>
  <sheetData>
    <row r="1" spans="1:3">
      <c r="A1" s="1" t="s">
        <v>883</v>
      </c>
      <c r="B1" s="2" t="s">
        <v>1</v>
      </c>
    </row>
    <row r="2" spans="1:3">
      <c r="B2" s="2" t="s">
        <v>47</v>
      </c>
      <c r="C2" s="2" t="s">
        <v>48</v>
      </c>
    </row>
    <row r="3" spans="1:3">
      <c r="A3" s="4" t="s">
        <v>884</v>
      </c>
    </row>
    <row r="4" spans="1:3">
      <c r="A4" s="3" t="s">
        <v>885</v>
      </c>
    </row>
    <row r="5" spans="1:3">
      <c r="A5" s="4" t="s">
        <v>886</v>
      </c>
      <c r="B5" s="4" t="s">
        <v>887</v>
      </c>
    </row>
    <row r="6" spans="1:3">
      <c r="A6" s="4" t="s">
        <v>888</v>
      </c>
      <c r="B6" s="4" t="s">
        <v>530</v>
      </c>
      <c r="C6" s="4" t="s">
        <v>530</v>
      </c>
    </row>
    <row r="7" spans="1:3">
      <c r="A7" s="4" t="s">
        <v>889</v>
      </c>
      <c r="B7" s="4" t="s">
        <v>890</v>
      </c>
    </row>
    <row r="8" spans="1:3">
      <c r="A8" s="4" t="s">
        <v>891</v>
      </c>
    </row>
    <row r="9" spans="1:3">
      <c r="A9" s="3" t="s">
        <v>885</v>
      </c>
    </row>
    <row r="10" spans="1:3">
      <c r="A10" s="4" t="s">
        <v>886</v>
      </c>
      <c r="B10" s="4" t="s">
        <v>892</v>
      </c>
    </row>
    <row r="11" spans="1:3">
      <c r="A11" s="4" t="s">
        <v>888</v>
      </c>
      <c r="B11" s="4" t="s">
        <v>530</v>
      </c>
      <c r="C11" s="4" t="s">
        <v>530</v>
      </c>
    </row>
    <row r="12" spans="1:3">
      <c r="A12" s="4" t="s">
        <v>889</v>
      </c>
      <c r="B12" s="4" t="s">
        <v>893</v>
      </c>
    </row>
    <row r="13" spans="1:3">
      <c r="A13" s="4" t="s">
        <v>894</v>
      </c>
    </row>
    <row r="14" spans="1:3">
      <c r="A14" s="3" t="s">
        <v>885</v>
      </c>
    </row>
    <row r="15" spans="1:3">
      <c r="A15" s="4" t="s">
        <v>886</v>
      </c>
      <c r="B15" s="4" t="s">
        <v>895</v>
      </c>
    </row>
    <row r="16" spans="1:3">
      <c r="A16" s="4" t="s">
        <v>888</v>
      </c>
      <c r="B16" s="4" t="s">
        <v>530</v>
      </c>
      <c r="C16" s="4" t="s">
        <v>530</v>
      </c>
    </row>
    <row r="17" spans="1:3">
      <c r="A17" s="4" t="s">
        <v>889</v>
      </c>
      <c r="B17" s="4" t="s">
        <v>896</v>
      </c>
    </row>
    <row r="18" spans="1:3">
      <c r="A18" s="4" t="s">
        <v>897</v>
      </c>
    </row>
    <row r="19" spans="1:3">
      <c r="A19" s="3" t="s">
        <v>885</v>
      </c>
    </row>
    <row r="20" spans="1:3">
      <c r="A20" s="4" t="s">
        <v>886</v>
      </c>
      <c r="B20" s="4" t="s">
        <v>898</v>
      </c>
    </row>
    <row r="21" spans="1:3">
      <c r="A21" s="4" t="s">
        <v>888</v>
      </c>
      <c r="B21" s="4" t="s">
        <v>530</v>
      </c>
      <c r="C21" s="4" t="s">
        <v>530</v>
      </c>
    </row>
    <row r="22" spans="1:3">
      <c r="A22" s="4" t="s">
        <v>889</v>
      </c>
      <c r="B22" s="4" t="s">
        <v>899</v>
      </c>
    </row>
    <row r="23" spans="1:3">
      <c r="A23" s="4" t="s">
        <v>900</v>
      </c>
    </row>
    <row r="24" spans="1:3">
      <c r="A24" s="3" t="s">
        <v>885</v>
      </c>
    </row>
    <row r="25" spans="1:3">
      <c r="A25" s="4" t="s">
        <v>886</v>
      </c>
      <c r="B25" s="4" t="s">
        <v>901</v>
      </c>
    </row>
    <row r="26" spans="1:3">
      <c r="A26" s="4" t="s">
        <v>888</v>
      </c>
      <c r="B26" s="4" t="s">
        <v>530</v>
      </c>
      <c r="C26" s="4" t="s">
        <v>530</v>
      </c>
    </row>
    <row r="27" spans="1:3">
      <c r="A27" s="4" t="s">
        <v>889</v>
      </c>
      <c r="B27" s="4" t="s">
        <v>902</v>
      </c>
    </row>
    <row r="28" spans="1:3">
      <c r="A28" s="4" t="s">
        <v>903</v>
      </c>
    </row>
    <row r="29" spans="1:3">
      <c r="A29" s="3" t="s">
        <v>885</v>
      </c>
    </row>
    <row r="30" spans="1:3">
      <c r="A30" s="4" t="s">
        <v>886</v>
      </c>
      <c r="B30" s="4" t="s">
        <v>898</v>
      </c>
    </row>
    <row r="31" spans="1:3">
      <c r="A31" s="4" t="s">
        <v>888</v>
      </c>
      <c r="B31" s="4" t="s">
        <v>530</v>
      </c>
      <c r="C31" s="4" t="s">
        <v>530</v>
      </c>
    </row>
    <row r="32" spans="1:3">
      <c r="A32" s="4" t="s">
        <v>889</v>
      </c>
      <c r="B32" s="4" t="s">
        <v>904</v>
      </c>
    </row>
    <row r="33" spans="1:3">
      <c r="A33" s="4" t="s">
        <v>905</v>
      </c>
    </row>
    <row r="34" spans="1:3">
      <c r="A34" s="3" t="s">
        <v>885</v>
      </c>
    </row>
    <row r="35" spans="1:3">
      <c r="A35" s="4" t="s">
        <v>886</v>
      </c>
      <c r="B35" s="4" t="s">
        <v>892</v>
      </c>
    </row>
    <row r="36" spans="1:3">
      <c r="A36" s="4" t="s">
        <v>888</v>
      </c>
      <c r="B36" s="4" t="s">
        <v>530</v>
      </c>
      <c r="C36" s="4" t="s">
        <v>530</v>
      </c>
    </row>
    <row r="37" spans="1:3">
      <c r="A37" s="4" t="s">
        <v>889</v>
      </c>
      <c r="B37" s="4" t="s">
        <v>906</v>
      </c>
    </row>
    <row r="38" spans="1:3">
      <c r="A38" s="4" t="s">
        <v>907</v>
      </c>
    </row>
    <row r="39" spans="1:3">
      <c r="A39" s="3" t="s">
        <v>885</v>
      </c>
    </row>
    <row r="40" spans="1:3">
      <c r="A40" s="4" t="s">
        <v>886</v>
      </c>
      <c r="B40" s="4" t="s">
        <v>908</v>
      </c>
    </row>
    <row r="41" spans="1:3">
      <c r="A41" s="4" t="s">
        <v>888</v>
      </c>
      <c r="B41" s="4" t="s">
        <v>530</v>
      </c>
      <c r="C41" s="4" t="s">
        <v>530</v>
      </c>
    </row>
    <row r="42" spans="1:3">
      <c r="A42" s="4" t="s">
        <v>889</v>
      </c>
      <c r="B42" s="4" t="s">
        <v>909</v>
      </c>
    </row>
    <row r="43" spans="1:3">
      <c r="A43" s="4" t="s">
        <v>910</v>
      </c>
    </row>
    <row r="44" spans="1:3">
      <c r="A44" s="3" t="s">
        <v>885</v>
      </c>
    </row>
    <row r="45" spans="1:3">
      <c r="A45" s="4" t="s">
        <v>886</v>
      </c>
      <c r="B45" s="4" t="s">
        <v>911</v>
      </c>
    </row>
    <row r="46" spans="1:3">
      <c r="A46" s="4" t="s">
        <v>888</v>
      </c>
      <c r="B46" s="4" t="s">
        <v>530</v>
      </c>
      <c r="C46" s="4" t="s">
        <v>530</v>
      </c>
    </row>
    <row r="47" spans="1:3">
      <c r="A47" s="4" t="s">
        <v>889</v>
      </c>
      <c r="B47" s="4" t="s">
        <v>909</v>
      </c>
    </row>
    <row r="48" spans="1:3">
      <c r="A48" s="4" t="s">
        <v>912</v>
      </c>
    </row>
    <row r="49" spans="1:3">
      <c r="A49" s="3" t="s">
        <v>885</v>
      </c>
    </row>
    <row r="50" spans="1:3">
      <c r="A50" s="4" t="s">
        <v>886</v>
      </c>
      <c r="B50" s="4" t="s">
        <v>911</v>
      </c>
    </row>
    <row r="51" spans="1:3">
      <c r="A51" s="4" t="s">
        <v>888</v>
      </c>
      <c r="B51" s="4" t="s">
        <v>530</v>
      </c>
      <c r="C51" s="4" t="s">
        <v>530</v>
      </c>
    </row>
    <row r="52" spans="1:3">
      <c r="A52" s="4" t="s">
        <v>889</v>
      </c>
      <c r="B52" s="4" t="s">
        <v>909</v>
      </c>
    </row>
    <row r="53" spans="1:3">
      <c r="A53" s="4" t="s">
        <v>913</v>
      </c>
    </row>
    <row r="54" spans="1:3">
      <c r="A54" s="3" t="s">
        <v>885</v>
      </c>
    </row>
    <row r="55" spans="1:3">
      <c r="A55" s="4" t="s">
        <v>886</v>
      </c>
      <c r="B55" s="4" t="s">
        <v>901</v>
      </c>
    </row>
    <row r="56" spans="1:3">
      <c r="A56" s="4" t="s">
        <v>888</v>
      </c>
      <c r="B56" s="4" t="s">
        <v>530</v>
      </c>
      <c r="C56" s="4" t="s">
        <v>530</v>
      </c>
    </row>
    <row r="57" spans="1:3">
      <c r="A57" s="4" t="s">
        <v>889</v>
      </c>
      <c r="B57" s="4" t="s">
        <v>890</v>
      </c>
    </row>
    <row r="58" spans="1:3">
      <c r="A58" s="4" t="s">
        <v>914</v>
      </c>
    </row>
    <row r="59" spans="1:3">
      <c r="A59" s="3" t="s">
        <v>885</v>
      </c>
    </row>
    <row r="60" spans="1:3">
      <c r="A60" s="4" t="s">
        <v>886</v>
      </c>
      <c r="B60" s="4" t="s">
        <v>915</v>
      </c>
    </row>
    <row r="61" spans="1:3">
      <c r="A61" s="4" t="s">
        <v>888</v>
      </c>
      <c r="B61" s="4" t="s">
        <v>530</v>
      </c>
      <c r="C61" s="4" t="s">
        <v>530</v>
      </c>
    </row>
    <row r="62" spans="1:3">
      <c r="A62" s="4" t="s">
        <v>889</v>
      </c>
      <c r="B62" s="4" t="s">
        <v>916</v>
      </c>
    </row>
    <row r="63" spans="1:3">
      <c r="A63" s="4" t="s">
        <v>917</v>
      </c>
    </row>
    <row r="64" spans="1:3">
      <c r="A64" s="3" t="s">
        <v>885</v>
      </c>
    </row>
    <row r="65" spans="1:3">
      <c r="A65" s="4" t="s">
        <v>886</v>
      </c>
      <c r="B65" s="4" t="s">
        <v>901</v>
      </c>
    </row>
    <row r="66" spans="1:3">
      <c r="A66" s="4" t="s">
        <v>888</v>
      </c>
      <c r="B66" s="4" t="s">
        <v>530</v>
      </c>
      <c r="C66" s="4" t="s">
        <v>530</v>
      </c>
    </row>
    <row r="67" spans="1:3">
      <c r="A67" s="4" t="s">
        <v>889</v>
      </c>
      <c r="B67" s="4" t="s">
        <v>909</v>
      </c>
    </row>
    <row r="68" spans="1:3">
      <c r="A68" s="4" t="s">
        <v>918</v>
      </c>
    </row>
    <row r="69" spans="1:3">
      <c r="A69" s="3" t="s">
        <v>885</v>
      </c>
    </row>
    <row r="70" spans="1:3">
      <c r="A70" s="4" t="s">
        <v>886</v>
      </c>
      <c r="B70" s="4" t="s">
        <v>892</v>
      </c>
    </row>
    <row r="71" spans="1:3">
      <c r="A71" s="4" t="s">
        <v>888</v>
      </c>
      <c r="B71" s="4" t="s">
        <v>530</v>
      </c>
      <c r="C71" s="4" t="s">
        <v>530</v>
      </c>
    </row>
    <row r="72" spans="1:3">
      <c r="A72" s="4" t="s">
        <v>889</v>
      </c>
      <c r="B72" s="4" t="s">
        <v>919</v>
      </c>
    </row>
    <row r="73" spans="1:3">
      <c r="A73" s="4" t="s">
        <v>324</v>
      </c>
    </row>
    <row r="74" spans="1:3">
      <c r="A74" s="3" t="s">
        <v>885</v>
      </c>
    </row>
    <row r="75" spans="1:3">
      <c r="A75" s="4" t="s">
        <v>886</v>
      </c>
      <c r="B75" s="4" t="s">
        <v>892</v>
      </c>
    </row>
    <row r="76" spans="1:3">
      <c r="A76" s="4" t="s">
        <v>888</v>
      </c>
      <c r="B76" s="4" t="s">
        <v>530</v>
      </c>
      <c r="C76" s="4" t="s">
        <v>530</v>
      </c>
    </row>
    <row r="77" spans="1:3">
      <c r="A77" s="4" t="s">
        <v>889</v>
      </c>
      <c r="B77" s="4" t="s">
        <v>916</v>
      </c>
    </row>
    <row r="78" spans="1:3">
      <c r="A78" s="4" t="s">
        <v>920</v>
      </c>
    </row>
    <row r="79" spans="1:3">
      <c r="A79" s="3" t="s">
        <v>885</v>
      </c>
    </row>
    <row r="80" spans="1:3">
      <c r="A80" s="4" t="s">
        <v>886</v>
      </c>
      <c r="B80" s="4" t="s">
        <v>895</v>
      </c>
    </row>
    <row r="81" spans="1:3">
      <c r="A81" s="4" t="s">
        <v>888</v>
      </c>
      <c r="B81" s="4" t="s">
        <v>530</v>
      </c>
      <c r="C81" s="4" t="s">
        <v>530</v>
      </c>
    </row>
    <row r="82" spans="1:3">
      <c r="A82" s="4" t="s">
        <v>889</v>
      </c>
      <c r="B82" s="4" t="s">
        <v>919</v>
      </c>
    </row>
    <row r="83" spans="1:3">
      <c r="A83" s="4" t="s">
        <v>921</v>
      </c>
    </row>
    <row r="84" spans="1:3">
      <c r="A84" s="3" t="s">
        <v>885</v>
      </c>
    </row>
    <row r="85" spans="1:3">
      <c r="A85" s="4" t="s">
        <v>886</v>
      </c>
      <c r="B85" s="4" t="s">
        <v>892</v>
      </c>
    </row>
    <row r="86" spans="1:3">
      <c r="A86" s="4" t="s">
        <v>888</v>
      </c>
      <c r="B86" s="4" t="s">
        <v>530</v>
      </c>
      <c r="C86" s="4" t="s">
        <v>530</v>
      </c>
    </row>
    <row r="87" spans="1:3">
      <c r="A87" s="4" t="s">
        <v>889</v>
      </c>
      <c r="B87" s="4" t="s">
        <v>916</v>
      </c>
    </row>
    <row r="88" spans="1:3">
      <c r="A88" s="4" t="s">
        <v>922</v>
      </c>
    </row>
    <row r="89" spans="1:3">
      <c r="A89" s="3" t="s">
        <v>885</v>
      </c>
    </row>
    <row r="90" spans="1:3">
      <c r="A90" s="4" t="s">
        <v>886</v>
      </c>
      <c r="B90" s="4" t="s">
        <v>887</v>
      </c>
    </row>
    <row r="91" spans="1:3">
      <c r="A91" s="4" t="s">
        <v>888</v>
      </c>
      <c r="B91" s="4" t="s">
        <v>923</v>
      </c>
      <c r="C91" s="4" t="s">
        <v>530</v>
      </c>
    </row>
    <row r="92" spans="1:3">
      <c r="A92" s="4" t="s">
        <v>889</v>
      </c>
      <c r="B92" s="4" t="s">
        <v>890</v>
      </c>
    </row>
    <row r="93" spans="1:3">
      <c r="A93" s="4" t="s">
        <v>828</v>
      </c>
    </row>
    <row r="94" spans="1:3">
      <c r="A94" s="3" t="s">
        <v>885</v>
      </c>
    </row>
    <row r="95" spans="1:3">
      <c r="A95" s="4" t="s">
        <v>886</v>
      </c>
      <c r="B95" s="4" t="s">
        <v>892</v>
      </c>
    </row>
    <row r="96" spans="1:3">
      <c r="A96" s="4" t="s">
        <v>888</v>
      </c>
      <c r="B96" s="4" t="s">
        <v>924</v>
      </c>
      <c r="C96" s="4" t="s">
        <v>924</v>
      </c>
    </row>
    <row r="97" spans="1:3">
      <c r="A97" s="4" t="s">
        <v>889</v>
      </c>
      <c r="B97" s="4" t="s">
        <v>925</v>
      </c>
    </row>
    <row r="98" spans="1:3">
      <c r="A98" s="4" t="s">
        <v>926</v>
      </c>
    </row>
    <row r="99" spans="1:3">
      <c r="A99" s="3" t="s">
        <v>885</v>
      </c>
    </row>
    <row r="100" spans="1:3">
      <c r="A100" s="4" t="s">
        <v>886</v>
      </c>
      <c r="B100" s="4" t="s">
        <v>927</v>
      </c>
    </row>
    <row r="101" spans="1:3">
      <c r="A101" s="4" t="s">
        <v>888</v>
      </c>
      <c r="B101" s="4" t="s">
        <v>530</v>
      </c>
      <c r="C101" s="4" t="s">
        <v>530</v>
      </c>
    </row>
    <row r="102" spans="1:3">
      <c r="A102" s="4" t="s">
        <v>889</v>
      </c>
      <c r="B102" s="4" t="s">
        <v>896</v>
      </c>
    </row>
    <row r="103" spans="1:3">
      <c r="A103" s="4" t="s">
        <v>928</v>
      </c>
    </row>
    <row r="104" spans="1:3">
      <c r="A104" s="3" t="s">
        <v>885</v>
      </c>
    </row>
    <row r="105" spans="1:3">
      <c r="A105" s="4" t="s">
        <v>886</v>
      </c>
      <c r="B105" s="4" t="s">
        <v>908</v>
      </c>
    </row>
    <row r="106" spans="1:3">
      <c r="A106" s="4" t="s">
        <v>888</v>
      </c>
      <c r="B106" s="4" t="s">
        <v>530</v>
      </c>
      <c r="C106" s="4" t="s">
        <v>530</v>
      </c>
    </row>
    <row r="107" spans="1:3">
      <c r="A107" s="4" t="s">
        <v>889</v>
      </c>
      <c r="B107" s="4" t="s">
        <v>916</v>
      </c>
    </row>
    <row r="108" spans="1:3">
      <c r="A108" s="4" t="s">
        <v>929</v>
      </c>
    </row>
    <row r="109" spans="1:3">
      <c r="A109" s="3" t="s">
        <v>885</v>
      </c>
    </row>
    <row r="110" spans="1:3">
      <c r="A110" s="4" t="s">
        <v>886</v>
      </c>
      <c r="B110" s="4" t="s">
        <v>930</v>
      </c>
    </row>
    <row r="111" spans="1:3">
      <c r="A111" s="4" t="s">
        <v>888</v>
      </c>
      <c r="B111" s="4" t="s">
        <v>530</v>
      </c>
      <c r="C111" s="4" t="s">
        <v>530</v>
      </c>
    </row>
    <row r="112" spans="1:3">
      <c r="A112" s="4" t="s">
        <v>889</v>
      </c>
      <c r="B112" s="4" t="s">
        <v>896</v>
      </c>
    </row>
    <row r="113" spans="1:3">
      <c r="A113" s="4" t="s">
        <v>931</v>
      </c>
    </row>
    <row r="114" spans="1:3">
      <c r="A114" s="3" t="s">
        <v>885</v>
      </c>
    </row>
    <row r="115" spans="1:3">
      <c r="A115" s="4" t="s">
        <v>886</v>
      </c>
      <c r="B115" s="4" t="s">
        <v>932</v>
      </c>
    </row>
    <row r="116" spans="1:3">
      <c r="A116" s="4" t="s">
        <v>888</v>
      </c>
      <c r="B116" s="4" t="s">
        <v>923</v>
      </c>
      <c r="C116" s="4" t="s">
        <v>530</v>
      </c>
    </row>
    <row r="117" spans="1:3">
      <c r="A117" s="4" t="s">
        <v>889</v>
      </c>
      <c r="B117" s="4" t="s">
        <v>896</v>
      </c>
    </row>
    <row r="118" spans="1:3">
      <c r="A118" s="4" t="s">
        <v>933</v>
      </c>
    </row>
    <row r="119" spans="1:3">
      <c r="A119" s="3" t="s">
        <v>885</v>
      </c>
    </row>
    <row r="120" spans="1:3">
      <c r="A120" s="4" t="s">
        <v>886</v>
      </c>
      <c r="B120" s="4" t="s">
        <v>934</v>
      </c>
    </row>
    <row r="121" spans="1:3">
      <c r="A121" s="4" t="s">
        <v>888</v>
      </c>
      <c r="B121" s="4" t="s">
        <v>530</v>
      </c>
      <c r="C121" s="4" t="s">
        <v>530</v>
      </c>
    </row>
    <row r="122" spans="1:3">
      <c r="A122" s="4" t="s">
        <v>889</v>
      </c>
      <c r="B122" s="4" t="s">
        <v>896</v>
      </c>
    </row>
    <row r="123" spans="1:3">
      <c r="A123" s="4" t="s">
        <v>935</v>
      </c>
    </row>
    <row r="124" spans="1:3">
      <c r="A124" s="3" t="s">
        <v>885</v>
      </c>
    </row>
    <row r="125" spans="1:3">
      <c r="A125" s="4" t="s">
        <v>886</v>
      </c>
      <c r="B125" s="4" t="s">
        <v>936</v>
      </c>
    </row>
    <row r="126" spans="1:3">
      <c r="A126" s="4" t="s">
        <v>888</v>
      </c>
      <c r="B126" s="4" t="s">
        <v>530</v>
      </c>
      <c r="C126" s="4" t="s">
        <v>530</v>
      </c>
    </row>
    <row r="127" spans="1:3">
      <c r="A127" s="4" t="s">
        <v>889</v>
      </c>
      <c r="B127" s="4" t="s">
        <v>896</v>
      </c>
    </row>
    <row r="128" spans="1:3">
      <c r="A128" s="4" t="s">
        <v>937</v>
      </c>
    </row>
    <row r="129" spans="1:3">
      <c r="A129" s="3" t="s">
        <v>885</v>
      </c>
    </row>
    <row r="130" spans="1:3">
      <c r="A130" s="4" t="s">
        <v>886</v>
      </c>
      <c r="B130" s="4" t="s">
        <v>908</v>
      </c>
    </row>
    <row r="131" spans="1:3">
      <c r="A131" s="4" t="s">
        <v>888</v>
      </c>
      <c r="B131" s="4" t="s">
        <v>530</v>
      </c>
      <c r="C131" s="4" t="s">
        <v>530</v>
      </c>
    </row>
    <row r="132" spans="1:3">
      <c r="A132" s="4" t="s">
        <v>889</v>
      </c>
      <c r="B132" s="4" t="s">
        <v>902</v>
      </c>
    </row>
    <row r="133" spans="1:3">
      <c r="A133" s="4" t="s">
        <v>938</v>
      </c>
    </row>
    <row r="134" spans="1:3">
      <c r="A134" s="3" t="s">
        <v>885</v>
      </c>
    </row>
    <row r="135" spans="1:3">
      <c r="A135" s="4" t="s">
        <v>886</v>
      </c>
      <c r="B135" s="4" t="s">
        <v>901</v>
      </c>
    </row>
    <row r="136" spans="1:3">
      <c r="A136" s="4" t="s">
        <v>888</v>
      </c>
      <c r="B136" s="4" t="s">
        <v>530</v>
      </c>
      <c r="C136" s="4" t="s">
        <v>530</v>
      </c>
    </row>
    <row r="137" spans="1:3">
      <c r="A137" s="4" t="s">
        <v>889</v>
      </c>
      <c r="B137" s="4" t="s">
        <v>916</v>
      </c>
    </row>
    <row r="138" spans="1:3">
      <c r="A138" s="4" t="s">
        <v>939</v>
      </c>
    </row>
    <row r="139" spans="1:3">
      <c r="A139" s="3" t="s">
        <v>885</v>
      </c>
    </row>
    <row r="140" spans="1:3">
      <c r="A140" s="4" t="s">
        <v>886</v>
      </c>
      <c r="B140" s="4" t="s">
        <v>908</v>
      </c>
    </row>
    <row r="141" spans="1:3">
      <c r="A141" s="4" t="s">
        <v>888</v>
      </c>
      <c r="B141" s="4" t="s">
        <v>530</v>
      </c>
      <c r="C141" s="4" t="s">
        <v>530</v>
      </c>
    </row>
    <row r="142" spans="1:3">
      <c r="A142" s="4" t="s">
        <v>889</v>
      </c>
      <c r="B142" s="4" t="s">
        <v>916</v>
      </c>
    </row>
    <row r="143" spans="1:3">
      <c r="A143" s="4" t="s">
        <v>940</v>
      </c>
    </row>
    <row r="144" spans="1:3">
      <c r="A144" s="3" t="s">
        <v>885</v>
      </c>
    </row>
    <row r="145" spans="1:3">
      <c r="A145" s="4" t="s">
        <v>886</v>
      </c>
      <c r="B145" s="4" t="s">
        <v>908</v>
      </c>
    </row>
    <row r="146" spans="1:3">
      <c r="A146" s="4" t="s">
        <v>888</v>
      </c>
      <c r="B146" s="4" t="s">
        <v>530</v>
      </c>
    </row>
    <row r="147" spans="1:3">
      <c r="A147" s="4" t="s">
        <v>889</v>
      </c>
      <c r="B147" s="4" t="s">
        <v>916</v>
      </c>
    </row>
    <row r="148" spans="1:3">
      <c r="A148" s="4" t="s">
        <v>941</v>
      </c>
    </row>
    <row r="149" spans="1:3">
      <c r="A149" s="3" t="s">
        <v>885</v>
      </c>
    </row>
    <row r="150" spans="1:3">
      <c r="A150" s="4" t="s">
        <v>886</v>
      </c>
      <c r="B150" s="4" t="s">
        <v>908</v>
      </c>
    </row>
    <row r="151" spans="1:3">
      <c r="A151" s="4" t="s">
        <v>888</v>
      </c>
      <c r="B151" s="4" t="s">
        <v>530</v>
      </c>
    </row>
    <row r="152" spans="1:3">
      <c r="A152" s="4" t="s">
        <v>889</v>
      </c>
      <c r="B152" s="4" t="s">
        <v>916</v>
      </c>
    </row>
    <row r="153" spans="1:3">
      <c r="A153" s="4" t="s">
        <v>942</v>
      </c>
    </row>
    <row r="154" spans="1:3">
      <c r="A154" s="3" t="s">
        <v>885</v>
      </c>
    </row>
    <row r="155" spans="1:3">
      <c r="A155" s="4" t="s">
        <v>886</v>
      </c>
      <c r="B155" s="4" t="s">
        <v>943</v>
      </c>
    </row>
    <row r="156" spans="1:3">
      <c r="A156" s="4" t="s">
        <v>888</v>
      </c>
      <c r="B156" s="4" t="s">
        <v>530</v>
      </c>
    </row>
    <row r="157" spans="1:3">
      <c r="A157" s="4" t="s">
        <v>889</v>
      </c>
      <c r="B157" s="4" t="s">
        <v>896</v>
      </c>
    </row>
    <row r="158" spans="1:3">
      <c r="A158" s="4" t="s">
        <v>944</v>
      </c>
    </row>
    <row r="159" spans="1:3">
      <c r="A159" s="3" t="s">
        <v>885</v>
      </c>
    </row>
    <row r="160" spans="1:3">
      <c r="A160" s="4" t="s">
        <v>886</v>
      </c>
      <c r="B160" s="4" t="s">
        <v>915</v>
      </c>
    </row>
    <row r="161" spans="1:3">
      <c r="A161" s="4" t="s">
        <v>888</v>
      </c>
      <c r="B161" s="4" t="s">
        <v>550</v>
      </c>
    </row>
    <row r="162" spans="1:3">
      <c r="A162" s="4" t="s">
        <v>889</v>
      </c>
      <c r="B162" s="4" t="s">
        <v>916</v>
      </c>
    </row>
    <row r="163" spans="1:3">
      <c r="A163" s="4" t="s">
        <v>945</v>
      </c>
    </row>
    <row r="164" spans="1:3">
      <c r="A164" s="3" t="s">
        <v>885</v>
      </c>
    </row>
    <row r="165" spans="1:3">
      <c r="A165" s="4" t="s">
        <v>886</v>
      </c>
      <c r="B165" s="4" t="s">
        <v>892</v>
      </c>
    </row>
    <row r="166" spans="1:3">
      <c r="A166" s="4" t="s">
        <v>888</v>
      </c>
      <c r="B166" s="4" t="s">
        <v>530</v>
      </c>
    </row>
    <row r="167" spans="1:3">
      <c r="A167" s="4" t="s">
        <v>889</v>
      </c>
      <c r="B167" s="4" t="s">
        <v>902</v>
      </c>
    </row>
    <row r="168" spans="1:3">
      <c r="A168" s="4" t="s">
        <v>946</v>
      </c>
    </row>
    <row r="169" spans="1:3">
      <c r="A169" s="3" t="s">
        <v>885</v>
      </c>
    </row>
    <row r="170" spans="1:3">
      <c r="A170" s="4" t="s">
        <v>886</v>
      </c>
      <c r="B170" s="4" t="s">
        <v>892</v>
      </c>
    </row>
    <row r="171" spans="1:3">
      <c r="A171" s="4" t="s">
        <v>888</v>
      </c>
      <c r="B171" s="4" t="s">
        <v>530</v>
      </c>
    </row>
    <row r="172" spans="1:3">
      <c r="A172" s="4" t="s">
        <v>889</v>
      </c>
      <c r="B172" s="4" t="s">
        <v>902</v>
      </c>
    </row>
    <row r="173" spans="1:3">
      <c r="A173" s="4" t="s">
        <v>861</v>
      </c>
    </row>
    <row r="174" spans="1:3">
      <c r="A174" s="3" t="s">
        <v>885</v>
      </c>
    </row>
    <row r="175" spans="1:3">
      <c r="A175" s="4" t="s">
        <v>886</v>
      </c>
      <c r="B175" s="4" t="s">
        <v>934</v>
      </c>
    </row>
    <row r="176" spans="1:3">
      <c r="A176" s="4" t="s">
        <v>888</v>
      </c>
      <c r="B176" s="4" t="s">
        <v>530</v>
      </c>
    </row>
    <row r="177" spans="1:3">
      <c r="A177" s="4" t="s">
        <v>889</v>
      </c>
      <c r="B177" s="4" t="s">
        <v>906</v>
      </c>
    </row>
    <row r="178" spans="1:3">
      <c r="A178" s="4" t="s">
        <v>947</v>
      </c>
    </row>
    <row r="179" spans="1:3">
      <c r="A179" s="3" t="s">
        <v>885</v>
      </c>
    </row>
    <row r="180" spans="1:3">
      <c r="A180" s="4" t="s">
        <v>886</v>
      </c>
      <c r="B180" s="4" t="s">
        <v>934</v>
      </c>
    </row>
    <row r="181" spans="1:3">
      <c r="A181" s="4" t="s">
        <v>888</v>
      </c>
      <c r="B181" s="4" t="s">
        <v>530</v>
      </c>
    </row>
    <row r="182" spans="1:3">
      <c r="A182" s="4" t="s">
        <v>889</v>
      </c>
      <c r="B182" s="4" t="s">
        <v>906</v>
      </c>
    </row>
    <row r="183" spans="1:3">
      <c r="A183" s="4" t="s">
        <v>948</v>
      </c>
    </row>
    <row r="184" spans="1:3">
      <c r="A184" s="3" t="s">
        <v>885</v>
      </c>
    </row>
    <row r="185" spans="1:3">
      <c r="A185" s="4" t="s">
        <v>886</v>
      </c>
      <c r="B185" s="4" t="s">
        <v>934</v>
      </c>
    </row>
    <row r="186" spans="1:3">
      <c r="A186" s="4" t="s">
        <v>888</v>
      </c>
      <c r="B186" s="4" t="s">
        <v>949</v>
      </c>
    </row>
    <row r="187" spans="1:3">
      <c r="A187" s="4" t="s">
        <v>889</v>
      </c>
      <c r="B187" s="4" t="s">
        <v>906</v>
      </c>
    </row>
    <row r="188" spans="1:3">
      <c r="A188" s="4" t="s">
        <v>950</v>
      </c>
    </row>
    <row r="189" spans="1:3">
      <c r="A189" s="3" t="s">
        <v>885</v>
      </c>
    </row>
    <row r="190" spans="1:3">
      <c r="A190" s="4" t="s">
        <v>886</v>
      </c>
      <c r="B190" s="4" t="s">
        <v>934</v>
      </c>
    </row>
    <row r="191" spans="1:3">
      <c r="A191" s="4" t="s">
        <v>888</v>
      </c>
      <c r="B191" s="4" t="s">
        <v>951</v>
      </c>
    </row>
    <row r="192" spans="1:3">
      <c r="A192" s="4" t="s">
        <v>889</v>
      </c>
      <c r="B192" s="4" t="s">
        <v>906</v>
      </c>
    </row>
    <row r="193" spans="1:3">
      <c r="A193" s="4" t="s">
        <v>952</v>
      </c>
    </row>
    <row r="194" spans="1:3">
      <c r="A194" s="3" t="s">
        <v>885</v>
      </c>
    </row>
    <row r="195" spans="1:3">
      <c r="A195" s="4" t="s">
        <v>886</v>
      </c>
      <c r="B195" s="4" t="s">
        <v>934</v>
      </c>
    </row>
    <row r="196" spans="1:3">
      <c r="A196" s="4" t="s">
        <v>888</v>
      </c>
      <c r="B196" s="4" t="s">
        <v>953</v>
      </c>
    </row>
    <row r="197" spans="1:3">
      <c r="A197" s="4" t="s">
        <v>889</v>
      </c>
      <c r="B197" s="4" t="s">
        <v>906</v>
      </c>
    </row>
    <row r="198" spans="1:3">
      <c r="A198" s="4" t="s">
        <v>954</v>
      </c>
    </row>
    <row r="199" spans="1:3">
      <c r="A199" s="3" t="s">
        <v>885</v>
      </c>
    </row>
    <row r="200" spans="1:3">
      <c r="A200" s="4" t="s">
        <v>886</v>
      </c>
      <c r="B200" s="4" t="s">
        <v>934</v>
      </c>
    </row>
    <row r="201" spans="1:3">
      <c r="A201" s="4" t="s">
        <v>888</v>
      </c>
      <c r="B201" s="4" t="s">
        <v>923</v>
      </c>
    </row>
    <row r="202" spans="1:3">
      <c r="A202" s="4" t="s">
        <v>889</v>
      </c>
      <c r="B202" s="4" t="s">
        <v>906</v>
      </c>
    </row>
    <row r="203" spans="1:3">
      <c r="A203" s="4" t="s">
        <v>830</v>
      </c>
    </row>
    <row r="204" spans="1:3">
      <c r="A204" s="3" t="s">
        <v>885</v>
      </c>
    </row>
    <row r="205" spans="1:3">
      <c r="A205" s="4" t="s">
        <v>886</v>
      </c>
      <c r="B205" s="4" t="s">
        <v>934</v>
      </c>
    </row>
    <row r="206" spans="1:3">
      <c r="A206" s="4" t="s">
        <v>888</v>
      </c>
      <c r="B206" s="4" t="s">
        <v>955</v>
      </c>
    </row>
    <row r="207" spans="1:3">
      <c r="A207" s="4" t="s">
        <v>889</v>
      </c>
      <c r="B207" s="4" t="s">
        <v>906</v>
      </c>
    </row>
    <row r="208" spans="1:3">
      <c r="A208" s="4" t="s">
        <v>956</v>
      </c>
    </row>
    <row r="209" spans="1:3">
      <c r="A209" s="3" t="s">
        <v>885</v>
      </c>
    </row>
    <row r="210" spans="1:3">
      <c r="A210" s="4" t="s">
        <v>886</v>
      </c>
      <c r="B210" s="4" t="s">
        <v>934</v>
      </c>
    </row>
    <row r="211" spans="1:3">
      <c r="A211" s="4" t="s">
        <v>888</v>
      </c>
      <c r="B211" s="4" t="s">
        <v>530</v>
      </c>
    </row>
    <row r="212" spans="1:3">
      <c r="A212" s="4" t="s">
        <v>889</v>
      </c>
      <c r="B212" s="4" t="s">
        <v>906</v>
      </c>
    </row>
    <row r="213" spans="1:3">
      <c r="A213" s="4" t="s">
        <v>957</v>
      </c>
    </row>
    <row r="214" spans="1:3">
      <c r="A214" s="3" t="s">
        <v>885</v>
      </c>
    </row>
    <row r="215" spans="1:3">
      <c r="A215" s="4" t="s">
        <v>886</v>
      </c>
      <c r="B215" s="4" t="s">
        <v>934</v>
      </c>
    </row>
    <row r="216" spans="1:3">
      <c r="A216" s="4" t="s">
        <v>888</v>
      </c>
      <c r="B216" s="4" t="s">
        <v>958</v>
      </c>
    </row>
    <row r="217" spans="1:3">
      <c r="A217" s="4" t="s">
        <v>889</v>
      </c>
      <c r="B217" s="4" t="s">
        <v>906</v>
      </c>
    </row>
    <row r="218" spans="1:3">
      <c r="A218" s="4" t="s">
        <v>959</v>
      </c>
    </row>
    <row r="219" spans="1:3">
      <c r="A219" s="3" t="s">
        <v>885</v>
      </c>
    </row>
    <row r="220" spans="1:3">
      <c r="A220" s="4" t="s">
        <v>886</v>
      </c>
      <c r="B220" s="4" t="s">
        <v>934</v>
      </c>
    </row>
    <row r="221" spans="1:3">
      <c r="A221" s="4" t="s">
        <v>888</v>
      </c>
      <c r="B221" s="4" t="s">
        <v>949</v>
      </c>
    </row>
    <row r="222" spans="1:3">
      <c r="A222" s="4" t="s">
        <v>889</v>
      </c>
      <c r="B222" s="4" t="s">
        <v>906</v>
      </c>
    </row>
    <row r="223" spans="1:3">
      <c r="A223" s="4" t="s">
        <v>960</v>
      </c>
    </row>
    <row r="224" spans="1:3">
      <c r="A224" s="3" t="s">
        <v>885</v>
      </c>
    </row>
    <row r="225" spans="1:3">
      <c r="A225" s="4" t="s">
        <v>886</v>
      </c>
      <c r="B225" s="4" t="s">
        <v>934</v>
      </c>
    </row>
    <row r="226" spans="1:3">
      <c r="A226" s="4" t="s">
        <v>888</v>
      </c>
      <c r="B226" s="4" t="s">
        <v>949</v>
      </c>
    </row>
    <row r="227" spans="1:3">
      <c r="A227" s="4" t="s">
        <v>889</v>
      </c>
      <c r="B227" s="4" t="s">
        <v>906</v>
      </c>
    </row>
    <row r="228" spans="1:3">
      <c r="A228" s="4" t="s">
        <v>961</v>
      </c>
    </row>
    <row r="229" spans="1:3">
      <c r="A229" s="3" t="s">
        <v>885</v>
      </c>
    </row>
    <row r="230" spans="1:3">
      <c r="A230" s="4" t="s">
        <v>886</v>
      </c>
      <c r="B230" s="4" t="s">
        <v>908</v>
      </c>
    </row>
    <row r="231" spans="1:3">
      <c r="A231" s="4" t="s">
        <v>888</v>
      </c>
      <c r="B231" s="4" t="s">
        <v>949</v>
      </c>
    </row>
    <row r="232" spans="1:3">
      <c r="A232" s="4" t="s">
        <v>889</v>
      </c>
      <c r="B232" s="4" t="s">
        <v>906</v>
      </c>
    </row>
    <row r="233" spans="1:3">
      <c r="A233" s="4" t="s">
        <v>962</v>
      </c>
    </row>
    <row r="234" spans="1:3">
      <c r="A234" s="3" t="s">
        <v>885</v>
      </c>
    </row>
    <row r="235" spans="1:3">
      <c r="A235" s="4" t="s">
        <v>886</v>
      </c>
      <c r="B235" s="4" t="s">
        <v>963</v>
      </c>
    </row>
    <row r="236" spans="1:3">
      <c r="A236" s="4" t="s">
        <v>888</v>
      </c>
      <c r="B236" s="4" t="s">
        <v>949</v>
      </c>
    </row>
    <row r="237" spans="1:3">
      <c r="A237" s="4" t="s">
        <v>889</v>
      </c>
      <c r="B237" s="4" t="s">
        <v>906</v>
      </c>
    </row>
    <row r="238" spans="1:3">
      <c r="A238" s="4" t="s">
        <v>964</v>
      </c>
    </row>
    <row r="239" spans="1:3">
      <c r="A239" s="3" t="s">
        <v>885</v>
      </c>
    </row>
    <row r="240" spans="1:3">
      <c r="A240" s="4" t="s">
        <v>886</v>
      </c>
      <c r="B240" s="4" t="s">
        <v>908</v>
      </c>
    </row>
    <row r="241" spans="1:3">
      <c r="A241" s="4" t="s">
        <v>888</v>
      </c>
      <c r="B241" s="4" t="s">
        <v>949</v>
      </c>
    </row>
    <row r="242" spans="1:3">
      <c r="A242" s="4" t="s">
        <v>889</v>
      </c>
      <c r="B242" s="4" t="s">
        <v>906</v>
      </c>
    </row>
    <row r="243" spans="1:3">
      <c r="A243" s="4" t="s">
        <v>965</v>
      </c>
    </row>
    <row r="244" spans="1:3">
      <c r="A244" s="3" t="s">
        <v>885</v>
      </c>
    </row>
    <row r="245" spans="1:3">
      <c r="A245" s="4" t="s">
        <v>886</v>
      </c>
      <c r="B245" s="4" t="s">
        <v>908</v>
      </c>
    </row>
    <row r="246" spans="1:3">
      <c r="A246" s="4" t="s">
        <v>888</v>
      </c>
      <c r="B246" s="4" t="s">
        <v>949</v>
      </c>
    </row>
    <row r="247" spans="1:3">
      <c r="A247" s="4" t="s">
        <v>889</v>
      </c>
      <c r="B247" s="4" t="s">
        <v>906</v>
      </c>
    </row>
    <row r="248" spans="1:3">
      <c r="A248" s="4" t="s">
        <v>966</v>
      </c>
    </row>
    <row r="249" spans="1:3">
      <c r="A249" s="3" t="s">
        <v>885</v>
      </c>
    </row>
    <row r="250" spans="1:3">
      <c r="A250" s="4" t="s">
        <v>886</v>
      </c>
      <c r="B250" s="4" t="s">
        <v>908</v>
      </c>
    </row>
    <row r="251" spans="1:3">
      <c r="A251" s="4" t="s">
        <v>888</v>
      </c>
      <c r="B251" s="4" t="s">
        <v>949</v>
      </c>
    </row>
    <row r="252" spans="1:3">
      <c r="A252" s="4" t="s">
        <v>889</v>
      </c>
      <c r="B252" s="4" t="s">
        <v>906</v>
      </c>
    </row>
    <row r="253" spans="1:3">
      <c r="A253" s="4" t="s">
        <v>967</v>
      </c>
    </row>
    <row r="254" spans="1:3">
      <c r="A254" s="3" t="s">
        <v>885</v>
      </c>
    </row>
    <row r="255" spans="1:3">
      <c r="A255" s="4" t="s">
        <v>886</v>
      </c>
      <c r="B255" s="4" t="s">
        <v>908</v>
      </c>
    </row>
    <row r="256" spans="1:3">
      <c r="A256" s="4" t="s">
        <v>888</v>
      </c>
      <c r="B256" s="4" t="s">
        <v>949</v>
      </c>
    </row>
    <row r="257" spans="1:3">
      <c r="A257" s="4" t="s">
        <v>889</v>
      </c>
      <c r="B257" s="4" t="s">
        <v>906</v>
      </c>
    </row>
    <row r="258" spans="1:3">
      <c r="A258" s="4" t="s">
        <v>968</v>
      </c>
    </row>
    <row r="259" spans="1:3">
      <c r="A259" s="3" t="s">
        <v>885</v>
      </c>
    </row>
    <row r="260" spans="1:3">
      <c r="A260" s="4" t="s">
        <v>886</v>
      </c>
      <c r="B260" s="4" t="s">
        <v>969</v>
      </c>
    </row>
    <row r="261" spans="1:3">
      <c r="A261" s="4" t="s">
        <v>888</v>
      </c>
      <c r="B261" s="4" t="s">
        <v>949</v>
      </c>
    </row>
    <row r="262" spans="1:3">
      <c r="A262" s="4" t="s">
        <v>889</v>
      </c>
      <c r="B262" s="4" t="s">
        <v>90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47</v>
      </c>
      <c r="C2" s="2" t="s">
        <v>48</v>
      </c>
    </row>
    <row r="3" spans="1:3">
      <c r="A3" s="4" t="s">
        <v>897</v>
      </c>
    </row>
    <row r="4" spans="1:3">
      <c r="A4" s="3" t="s">
        <v>885</v>
      </c>
    </row>
    <row r="5" spans="1:3">
      <c r="A5" s="4" t="s">
        <v>971</v>
      </c>
      <c r="B5" s="4" t="s">
        <v>530</v>
      </c>
      <c r="C5" s="4" t="s">
        <v>530</v>
      </c>
    </row>
    <row r="6" spans="1:3">
      <c r="A6" s="4" t="s">
        <v>903</v>
      </c>
    </row>
    <row r="7" spans="1:3">
      <c r="A7" s="3" t="s">
        <v>885</v>
      </c>
    </row>
    <row r="8" spans="1:3">
      <c r="A8" s="4" t="s">
        <v>971</v>
      </c>
      <c r="B8" s="4" t="s">
        <v>530</v>
      </c>
      <c r="C8" s="4" t="s">
        <v>530</v>
      </c>
    </row>
    <row r="9" spans="1:3">
      <c r="A9" s="4" t="s">
        <v>926</v>
      </c>
    </row>
    <row r="10" spans="1:3">
      <c r="A10" s="3" t="s">
        <v>885</v>
      </c>
    </row>
    <row r="11" spans="1:3">
      <c r="A11" s="4" t="s">
        <v>971</v>
      </c>
      <c r="B11" s="4" t="s">
        <v>530</v>
      </c>
      <c r="C11" s="4" t="s">
        <v>530</v>
      </c>
    </row>
    <row r="12" spans="1:3">
      <c r="A12" s="4" t="s">
        <v>929</v>
      </c>
    </row>
    <row r="13" spans="1:3">
      <c r="A13" s="3" t="s">
        <v>885</v>
      </c>
    </row>
    <row r="14" spans="1:3">
      <c r="A14" s="4" t="s">
        <v>971</v>
      </c>
      <c r="B14" s="4" t="s">
        <v>530</v>
      </c>
      <c r="C14" s="4" t="s">
        <v>530</v>
      </c>
    </row>
    <row r="15" spans="1:3">
      <c r="A15" s="4" t="s">
        <v>972</v>
      </c>
    </row>
    <row r="16" spans="1:3">
      <c r="A16" s="3" t="s">
        <v>885</v>
      </c>
    </row>
    <row r="17" spans="1:3">
      <c r="A17" s="4" t="s">
        <v>971</v>
      </c>
      <c r="B17" s="4" t="s">
        <v>973</v>
      </c>
    </row>
    <row r="18" spans="1:3">
      <c r="A18" s="4" t="s">
        <v>974</v>
      </c>
    </row>
    <row r="19" spans="1:3">
      <c r="A19" s="3" t="s">
        <v>885</v>
      </c>
    </row>
    <row r="20" spans="1:3">
      <c r="A20" s="4" t="s">
        <v>971</v>
      </c>
      <c r="B20" s="4" t="s">
        <v>975</v>
      </c>
    </row>
    <row r="21" spans="1:3">
      <c r="A21" s="4" t="s">
        <v>976</v>
      </c>
    </row>
    <row r="22" spans="1:3">
      <c r="A22" s="3" t="s">
        <v>885</v>
      </c>
    </row>
    <row r="23" spans="1:3">
      <c r="A23" s="4" t="s">
        <v>977</v>
      </c>
      <c r="B23" s="4" t="s">
        <v>978</v>
      </c>
    </row>
    <row r="24" spans="1:3">
      <c r="A24" s="4" t="s">
        <v>979</v>
      </c>
    </row>
    <row r="25" spans="1:3">
      <c r="A25" s="3" t="s">
        <v>885</v>
      </c>
    </row>
    <row r="26" spans="1:3">
      <c r="A26" s="4" t="s">
        <v>971</v>
      </c>
      <c r="B26" s="4" t="s">
        <v>980</v>
      </c>
    </row>
    <row r="27" spans="1:3">
      <c r="A27" s="4" t="s">
        <v>981</v>
      </c>
    </row>
    <row r="28" spans="1:3">
      <c r="A28" s="3" t="s">
        <v>885</v>
      </c>
    </row>
    <row r="29" spans="1:3">
      <c r="A29" s="4" t="s">
        <v>977</v>
      </c>
      <c r="B29" s="4" t="s">
        <v>980</v>
      </c>
    </row>
    <row r="30" spans="1:3">
      <c r="A30" s="4" t="s">
        <v>982</v>
      </c>
    </row>
    <row r="31" spans="1:3">
      <c r="A31" s="3" t="s">
        <v>885</v>
      </c>
    </row>
    <row r="32" spans="1:3">
      <c r="A32" s="4" t="s">
        <v>977</v>
      </c>
      <c r="B32" s="4" t="s">
        <v>983</v>
      </c>
    </row>
    <row r="33" spans="1:3">
      <c r="A33" s="4" t="s">
        <v>984</v>
      </c>
    </row>
    <row r="34" spans="1:3">
      <c r="A34" s="3" t="s">
        <v>885</v>
      </c>
    </row>
    <row r="35" spans="1:3">
      <c r="A35" s="4" t="s">
        <v>971</v>
      </c>
      <c r="B35" s="4" t="s">
        <v>985</v>
      </c>
    </row>
    <row r="36" spans="1:3">
      <c r="A36" s="4" t="s">
        <v>986</v>
      </c>
    </row>
    <row r="37" spans="1:3">
      <c r="A37" s="3" t="s">
        <v>885</v>
      </c>
    </row>
    <row r="38" spans="1:3">
      <c r="A38" s="4" t="s">
        <v>977</v>
      </c>
      <c r="B38" s="4" t="s">
        <v>97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987</v>
      </c>
      <c r="B1" s="2" t="s">
        <v>988</v>
      </c>
    </row>
    <row r="2" spans="1:2">
      <c r="A2" s="4" t="s">
        <v>897</v>
      </c>
    </row>
    <row r="3" spans="1:2">
      <c r="A3" s="3" t="s">
        <v>989</v>
      </c>
    </row>
    <row r="4" spans="1:2">
      <c r="A4" s="4" t="s">
        <v>990</v>
      </c>
      <c r="B4" s="4" t="s">
        <v>98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463</v>
      </c>
    </row>
    <row r="3" spans="1:2">
      <c r="A3" s="3" t="s">
        <v>989</v>
      </c>
    </row>
    <row r="4" spans="1:2">
      <c r="A4" s="4" t="s">
        <v>992</v>
      </c>
      <c r="B4" s="6" t="n">
        <v>0</v>
      </c>
    </row>
    <row r="5" spans="1:2">
      <c r="A5" s="4" t="s">
        <v>138</v>
      </c>
      <c r="B5" s="5" t="n">
        <v>158617</v>
      </c>
    </row>
    <row r="6" spans="1:2">
      <c r="A6" s="4" t="s">
        <v>993</v>
      </c>
      <c r="B6" s="5" t="n">
        <v>11609</v>
      </c>
    </row>
    <row r="7" spans="1:2">
      <c r="A7" s="4" t="s">
        <v>994</v>
      </c>
      <c r="B7" s="5" t="n">
        <v>0</v>
      </c>
    </row>
    <row r="8" spans="1:2">
      <c r="A8" s="4" t="s">
        <v>992</v>
      </c>
      <c r="B8" s="5" t="n">
        <v>170226</v>
      </c>
    </row>
    <row r="9" spans="1:2">
      <c r="A9" s="4" t="s">
        <v>342</v>
      </c>
    </row>
    <row r="10" spans="1:2">
      <c r="A10" s="3" t="s">
        <v>989</v>
      </c>
    </row>
    <row r="11" spans="1:2">
      <c r="A11" s="4" t="s">
        <v>992</v>
      </c>
      <c r="B11" s="5" t="n">
        <v>0</v>
      </c>
    </row>
    <row r="12" spans="1:2">
      <c r="A12" s="4" t="s">
        <v>138</v>
      </c>
      <c r="B12" s="5" t="n">
        <v>209</v>
      </c>
    </row>
    <row r="13" spans="1:2">
      <c r="A13" s="4" t="s">
        <v>993</v>
      </c>
      <c r="B13" s="5" t="n">
        <v>200</v>
      </c>
    </row>
    <row r="14" spans="1:2">
      <c r="A14" s="4" t="s">
        <v>994</v>
      </c>
      <c r="B14" s="5" t="n">
        <v>0</v>
      </c>
    </row>
    <row r="15" spans="1:2">
      <c r="A15" s="4" t="s">
        <v>992</v>
      </c>
      <c r="B15" s="6" t="n">
        <v>409</v>
      </c>
    </row>
    <row r="16" spans="1:2">
      <c r="A16" s="4" t="s">
        <v>995</v>
      </c>
      <c r="B16" s="4" t="s">
        <v>552</v>
      </c>
    </row>
    <row r="17" spans="1:2">
      <c r="A17" s="4" t="s">
        <v>922</v>
      </c>
    </row>
    <row r="18" spans="1:2">
      <c r="A18" s="3" t="s">
        <v>989</v>
      </c>
    </row>
    <row r="19" spans="1:2">
      <c r="A19" s="4" t="s">
        <v>992</v>
      </c>
      <c r="B19" s="6" t="n">
        <v>0</v>
      </c>
    </row>
    <row r="20" spans="1:2">
      <c r="A20" s="4" t="s">
        <v>138</v>
      </c>
      <c r="B20" s="5" t="n">
        <v>0</v>
      </c>
    </row>
    <row r="21" spans="1:2">
      <c r="A21" s="4" t="s">
        <v>993</v>
      </c>
      <c r="B21" s="5" t="n">
        <v>1225</v>
      </c>
    </row>
    <row r="22" spans="1:2">
      <c r="A22" s="4" t="s">
        <v>994</v>
      </c>
      <c r="B22" s="5" t="n">
        <v>0</v>
      </c>
    </row>
    <row r="23" spans="1:2">
      <c r="A23" s="4" t="s">
        <v>992</v>
      </c>
      <c r="B23" s="6" t="n">
        <v>1225</v>
      </c>
    </row>
    <row r="24" spans="1:2">
      <c r="A24" s="4" t="s">
        <v>995</v>
      </c>
      <c r="B24" s="4" t="s">
        <v>690</v>
      </c>
    </row>
    <row r="25" spans="1:2">
      <c r="A25" s="4" t="s">
        <v>346</v>
      </c>
    </row>
    <row r="26" spans="1:2">
      <c r="A26" s="3" t="s">
        <v>989</v>
      </c>
    </row>
    <row r="27" spans="1:2">
      <c r="A27" s="4" t="s">
        <v>992</v>
      </c>
      <c r="B27" s="6" t="n">
        <v>0</v>
      </c>
    </row>
    <row r="28" spans="1:2">
      <c r="A28" s="4" t="s">
        <v>138</v>
      </c>
      <c r="B28" s="5" t="n">
        <v>158408</v>
      </c>
    </row>
    <row r="29" spans="1:2">
      <c r="A29" s="4" t="s">
        <v>993</v>
      </c>
      <c r="B29" s="5" t="n">
        <v>10184</v>
      </c>
    </row>
    <row r="30" spans="1:2">
      <c r="A30" s="4" t="s">
        <v>994</v>
      </c>
      <c r="B30" s="5" t="n">
        <v>0</v>
      </c>
    </row>
    <row r="31" spans="1:2">
      <c r="A31" s="4" t="s">
        <v>992</v>
      </c>
      <c r="B31" s="6" t="n">
        <v>168592</v>
      </c>
    </row>
    <row r="32" spans="1:2">
      <c r="A32" s="4" t="s">
        <v>996</v>
      </c>
    </row>
    <row r="33" spans="1:2">
      <c r="A33" s="3" t="s">
        <v>989</v>
      </c>
    </row>
    <row r="34" spans="1:2">
      <c r="A34" s="4" t="s">
        <v>995</v>
      </c>
      <c r="B34" s="4" t="s">
        <v>997</v>
      </c>
    </row>
    <row r="35" spans="1:2">
      <c r="A35" s="4" t="s">
        <v>998</v>
      </c>
    </row>
    <row r="36" spans="1:2">
      <c r="A36" s="3" t="s">
        <v>989</v>
      </c>
    </row>
    <row r="37" spans="1:2">
      <c r="A37" s="4" t="s">
        <v>995</v>
      </c>
      <c r="B37" s="4" t="s">
        <v>99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47</v>
      </c>
      <c r="C1" s="2" t="s">
        <v>48</v>
      </c>
    </row>
    <row r="2" spans="1:3">
      <c r="A2" s="3" t="s">
        <v>1001</v>
      </c>
    </row>
    <row r="3" spans="1:3">
      <c r="A3" s="4" t="s">
        <v>578</v>
      </c>
      <c r="B3" s="6" t="n">
        <v>180270000</v>
      </c>
      <c r="C3" s="6" t="n">
        <v>96176000</v>
      </c>
    </row>
    <row r="4" spans="1:3">
      <c r="A4" s="4" t="s">
        <v>1002</v>
      </c>
      <c r="B4" s="5" t="n">
        <v>11062000</v>
      </c>
      <c r="C4" s="5" t="n">
        <v>350000</v>
      </c>
    </row>
    <row r="5" spans="1:3">
      <c r="A5" s="4" t="s">
        <v>1003</v>
      </c>
      <c r="B5" s="5" t="n">
        <v>12741000</v>
      </c>
      <c r="C5" s="5" t="n">
        <v>6194000</v>
      </c>
    </row>
    <row r="6" spans="1:3">
      <c r="A6" s="4" t="s">
        <v>1004</v>
      </c>
      <c r="B6" s="5" t="n">
        <v>28289000</v>
      </c>
      <c r="C6" s="5" t="n">
        <v>1514000</v>
      </c>
    </row>
    <row r="7" spans="1:3">
      <c r="A7" s="4" t="s">
        <v>1005</v>
      </c>
      <c r="B7" s="5" t="n">
        <v>29966000</v>
      </c>
      <c r="C7" s="5" t="n">
        <v>4145000</v>
      </c>
    </row>
    <row r="8" spans="1:3">
      <c r="A8" s="4" t="s">
        <v>1006</v>
      </c>
      <c r="B8" s="5" t="n">
        <v>179657000</v>
      </c>
      <c r="C8" s="5" t="n">
        <v>85779000</v>
      </c>
    </row>
    <row r="9" spans="1:3">
      <c r="A9" s="4" t="s">
        <v>1007</v>
      </c>
      <c r="B9" s="5" t="n">
        <v>5601000</v>
      </c>
    </row>
    <row r="10" spans="1:3">
      <c r="A10" s="4" t="s">
        <v>1008</v>
      </c>
      <c r="B10" s="6" t="n">
        <v>447586000</v>
      </c>
      <c r="C10" s="6" t="n">
        <v>194158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9</v>
      </c>
      <c r="B1" s="2" t="s">
        <v>47</v>
      </c>
      <c r="C1" s="2" t="s">
        <v>48</v>
      </c>
    </row>
    <row r="2" spans="1:3">
      <c r="A2" s="3" t="s">
        <v>1001</v>
      </c>
    </row>
    <row r="3" spans="1:3">
      <c r="A3" s="4" t="s">
        <v>1006</v>
      </c>
      <c r="B3" s="6" t="n">
        <v>179657000</v>
      </c>
      <c r="C3" s="6" t="n">
        <v>85779000</v>
      </c>
    </row>
    <row r="4" spans="1:3">
      <c r="A4" s="4" t="s">
        <v>1010</v>
      </c>
      <c r="B4" s="5" t="n">
        <v>44366000</v>
      </c>
      <c r="C4" s="5" t="n">
        <v>10015000</v>
      </c>
    </row>
    <row r="5" spans="1:3">
      <c r="A5" s="4" t="s">
        <v>1011</v>
      </c>
      <c r="B5" s="5" t="n">
        <v>34799000</v>
      </c>
      <c r="C5" s="5" t="n">
        <v>14858000</v>
      </c>
    </row>
    <row r="6" spans="1:3">
      <c r="A6" s="4" t="s">
        <v>1012</v>
      </c>
      <c r="B6" s="5" t="n">
        <v>29136000</v>
      </c>
      <c r="C6" s="5" t="n">
        <v>14435000</v>
      </c>
    </row>
    <row r="7" spans="1:3">
      <c r="A7" s="4" t="s">
        <v>1013</v>
      </c>
      <c r="B7" s="6" t="n">
        <v>18557000</v>
      </c>
      <c r="C7" s="6" t="n">
        <v>9426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014</v>
      </c>
      <c r="B1" s="2" t="s">
        <v>596</v>
      </c>
    </row>
    <row r="2" spans="1:2">
      <c r="A2" s="4" t="s">
        <v>1015</v>
      </c>
    </row>
    <row r="3" spans="1:2">
      <c r="A3" s="3" t="s">
        <v>1016</v>
      </c>
    </row>
    <row r="4" spans="1:2">
      <c r="A4" s="4" t="s">
        <v>1017</v>
      </c>
      <c r="B4" s="6" t="n">
        <v>2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47</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18</v>
      </c>
      <c r="B1" s="2" t="s">
        <v>1</v>
      </c>
    </row>
    <row r="2" spans="1:2">
      <c r="B2" s="2" t="s">
        <v>1019</v>
      </c>
    </row>
    <row r="3" spans="1:2">
      <c r="A3" s="4" t="s">
        <v>1020</v>
      </c>
    </row>
    <row r="4" spans="1:2">
      <c r="A4" s="3" t="s">
        <v>1016</v>
      </c>
    </row>
    <row r="5" spans="1:2">
      <c r="A5" s="4" t="s">
        <v>1021</v>
      </c>
      <c r="B5" s="5" t="n">
        <v>122935</v>
      </c>
    </row>
    <row r="6" spans="1:2">
      <c r="A6" s="4" t="s">
        <v>1022</v>
      </c>
      <c r="B6" s="7" t="n">
        <v>6.15</v>
      </c>
    </row>
    <row r="7" spans="1:2">
      <c r="A7" s="4" t="s">
        <v>1023</v>
      </c>
      <c r="B7" s="4" t="s">
        <v>1024</v>
      </c>
    </row>
    <row r="8" spans="1:2">
      <c r="A8" s="4" t="s">
        <v>1025</v>
      </c>
    </row>
    <row r="9" spans="1:2">
      <c r="A9" s="3" t="s">
        <v>1016</v>
      </c>
    </row>
    <row r="10" spans="1:2">
      <c r="A10" s="4" t="s">
        <v>1021</v>
      </c>
      <c r="B10" s="5" t="n">
        <v>33530</v>
      </c>
    </row>
    <row r="11" spans="1:2">
      <c r="A11" s="4" t="s">
        <v>1022</v>
      </c>
      <c r="B11" s="7" t="n">
        <v>6.15</v>
      </c>
    </row>
    <row r="12" spans="1:2">
      <c r="A12" s="4" t="s">
        <v>1023</v>
      </c>
      <c r="B12" s="4" t="s">
        <v>1024</v>
      </c>
    </row>
    <row r="13" spans="1:2">
      <c r="A13" s="4" t="s">
        <v>1026</v>
      </c>
    </row>
    <row r="14" spans="1:2">
      <c r="A14" s="3" t="s">
        <v>1016</v>
      </c>
    </row>
    <row r="15" spans="1:2">
      <c r="A15" s="4" t="s">
        <v>1021</v>
      </c>
      <c r="B15" s="5" t="n">
        <v>33530</v>
      </c>
    </row>
    <row r="16" spans="1:2">
      <c r="A16" s="4" t="s">
        <v>1022</v>
      </c>
      <c r="B16" s="7" t="n">
        <v>6.15</v>
      </c>
    </row>
    <row r="17" spans="1:2">
      <c r="A17" s="4" t="s">
        <v>1023</v>
      </c>
      <c r="B17" s="4" t="s">
        <v>102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27</v>
      </c>
      <c r="B1" s="2" t="s">
        <v>1</v>
      </c>
    </row>
    <row r="2" spans="1:3">
      <c r="B2" s="2" t="s">
        <v>47</v>
      </c>
      <c r="C2" s="2" t="s">
        <v>48</v>
      </c>
    </row>
    <row r="3" spans="1:3">
      <c r="A3" s="3" t="s">
        <v>1028</v>
      </c>
    </row>
    <row r="4" spans="1:3">
      <c r="A4" s="4" t="s">
        <v>1029</v>
      </c>
      <c r="B4" s="6" t="n">
        <v>13462000</v>
      </c>
      <c r="C4" s="6" t="n">
        <v>5142000</v>
      </c>
    </row>
    <row r="5" spans="1:3">
      <c r="A5" s="4" t="s">
        <v>1030</v>
      </c>
      <c r="B5" s="5" t="n">
        <v>16000000</v>
      </c>
    </row>
    <row r="6" spans="1:3">
      <c r="A6" s="4" t="s">
        <v>1031</v>
      </c>
      <c r="B6" s="5" t="n">
        <v>8708000</v>
      </c>
      <c r="C6" s="5" t="n">
        <v>7877000</v>
      </c>
    </row>
    <row r="7" spans="1:3">
      <c r="A7" s="4" t="s">
        <v>1032</v>
      </c>
      <c r="C7" s="5" t="n">
        <v>2182000</v>
      </c>
    </row>
    <row r="8" spans="1:3">
      <c r="A8" s="4" t="s">
        <v>1033</v>
      </c>
      <c r="B8" s="5" t="n">
        <v>-8773000</v>
      </c>
      <c r="C8" s="5" t="n">
        <v>-815000</v>
      </c>
    </row>
    <row r="9" spans="1:3">
      <c r="A9" s="4" t="s">
        <v>1034</v>
      </c>
      <c r="B9" s="5" t="n">
        <v>-6249000</v>
      </c>
    </row>
    <row r="10" spans="1:3">
      <c r="A10" s="4" t="s">
        <v>1035</v>
      </c>
      <c r="B10" s="5" t="n">
        <v>556000</v>
      </c>
      <c r="C10" s="5" t="n">
        <v>-924000</v>
      </c>
    </row>
    <row r="11" spans="1:3">
      <c r="A11" s="4" t="s">
        <v>1036</v>
      </c>
      <c r="B11" s="5" t="n">
        <v>23704000</v>
      </c>
      <c r="C11" s="5" t="n">
        <v>13462000</v>
      </c>
    </row>
    <row r="12" spans="1:3">
      <c r="A12" s="4" t="s">
        <v>1037</v>
      </c>
    </row>
    <row r="13" spans="1:3">
      <c r="A13" s="3" t="s">
        <v>1028</v>
      </c>
    </row>
    <row r="14" spans="1:3">
      <c r="A14" s="4" t="s">
        <v>1029</v>
      </c>
      <c r="B14" s="5" t="n">
        <v>2515000</v>
      </c>
      <c r="C14" s="5" t="n">
        <v>2165000</v>
      </c>
    </row>
    <row r="15" spans="1:3">
      <c r="A15" s="4" t="s">
        <v>1031</v>
      </c>
      <c r="B15" s="5" t="n">
        <v>1015000</v>
      </c>
      <c r="C15" s="5" t="n">
        <v>1263000</v>
      </c>
    </row>
    <row r="16" spans="1:3">
      <c r="A16" s="4" t="s">
        <v>1033</v>
      </c>
      <c r="B16" s="5" t="n">
        <v>-190000</v>
      </c>
      <c r="C16" s="5" t="n">
        <v>-815000</v>
      </c>
    </row>
    <row r="17" spans="1:3">
      <c r="A17" s="4" t="s">
        <v>1034</v>
      </c>
      <c r="B17" s="5" t="n">
        <v>-20000</v>
      </c>
    </row>
    <row r="18" spans="1:3">
      <c r="A18" s="4" t="s">
        <v>1035</v>
      </c>
      <c r="B18" s="5" t="n">
        <v>32000</v>
      </c>
      <c r="C18" s="5" t="n">
        <v>-98000</v>
      </c>
    </row>
    <row r="19" spans="1:3">
      <c r="A19" s="4" t="s">
        <v>1036</v>
      </c>
      <c r="B19" s="5" t="n">
        <v>3352000</v>
      </c>
      <c r="C19" s="5" t="n">
        <v>2515000</v>
      </c>
    </row>
    <row r="20" spans="1:3">
      <c r="A20" s="4" t="s">
        <v>1038</v>
      </c>
    </row>
    <row r="21" spans="1:3">
      <c r="A21" s="3" t="s">
        <v>1028</v>
      </c>
    </row>
    <row r="22" spans="1:3">
      <c r="A22" s="4" t="s">
        <v>1029</v>
      </c>
      <c r="B22" s="5" t="n">
        <v>10947000</v>
      </c>
      <c r="C22" s="5" t="n">
        <v>2977000</v>
      </c>
    </row>
    <row r="23" spans="1:3">
      <c r="A23" s="4" t="s">
        <v>1031</v>
      </c>
      <c r="B23" s="5" t="n">
        <v>6820000</v>
      </c>
      <c r="C23" s="5" t="n">
        <v>6614000</v>
      </c>
    </row>
    <row r="24" spans="1:3">
      <c r="A24" s="4" t="s">
        <v>1032</v>
      </c>
      <c r="B24" s="5" t="n">
        <v>5729000</v>
      </c>
      <c r="C24" s="5" t="n">
        <v>2182000</v>
      </c>
    </row>
    <row r="25" spans="1:3">
      <c r="A25" s="4" t="s">
        <v>1033</v>
      </c>
      <c r="B25" s="5" t="n">
        <v>-4583000</v>
      </c>
    </row>
    <row r="26" spans="1:3">
      <c r="A26" s="4" t="s">
        <v>1034</v>
      </c>
      <c r="B26" s="5" t="n">
        <v>-5729000</v>
      </c>
    </row>
    <row r="27" spans="1:3">
      <c r="A27" s="4" t="s">
        <v>1035</v>
      </c>
      <c r="B27" s="5" t="n">
        <v>524000</v>
      </c>
      <c r="C27" s="5" t="n">
        <v>-826000</v>
      </c>
    </row>
    <row r="28" spans="1:3">
      <c r="A28" s="4" t="s">
        <v>1036</v>
      </c>
      <c r="B28" s="5" t="n">
        <v>7979000</v>
      </c>
      <c r="C28" s="6" t="n">
        <v>10947000</v>
      </c>
    </row>
    <row r="29" spans="1:3">
      <c r="A29" s="4" t="s">
        <v>1039</v>
      </c>
    </row>
    <row r="30" spans="1:3">
      <c r="A30" s="3" t="s">
        <v>1028</v>
      </c>
    </row>
    <row r="31" spans="1:3">
      <c r="A31" s="4" t="s">
        <v>1030</v>
      </c>
      <c r="B31" s="5" t="n">
        <v>16000000</v>
      </c>
    </row>
    <row r="32" spans="1:3">
      <c r="A32" s="4" t="s">
        <v>1033</v>
      </c>
      <c r="B32" s="5" t="n">
        <v>-4000000</v>
      </c>
    </row>
    <row r="33" spans="1:3">
      <c r="A33" s="4" t="s">
        <v>1034</v>
      </c>
      <c r="B33" s="5" t="n">
        <v>-500000</v>
      </c>
    </row>
    <row r="34" spans="1:3">
      <c r="A34" s="4" t="s">
        <v>1036</v>
      </c>
      <c r="B34" s="5" t="n">
        <v>11500000</v>
      </c>
    </row>
    <row r="35" spans="1:3">
      <c r="A35" s="4" t="s">
        <v>1040</v>
      </c>
    </row>
    <row r="36" spans="1:3">
      <c r="A36" s="3" t="s">
        <v>1028</v>
      </c>
    </row>
    <row r="37" spans="1:3">
      <c r="A37" s="4" t="s">
        <v>1031</v>
      </c>
      <c r="B37" s="5" t="n">
        <v>873000</v>
      </c>
    </row>
    <row r="38" spans="1:3">
      <c r="A38" s="4" t="s">
        <v>1036</v>
      </c>
      <c r="B38" s="6" t="n">
        <v>873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3"/>
    <col customWidth="1" max="3" min="3" width="23"/>
    <col customWidth="1" max="4" min="4" width="21"/>
  </cols>
  <sheetData>
    <row r="1" spans="1:4">
      <c r="A1" s="1" t="s">
        <v>1041</v>
      </c>
      <c r="B1" s="2" t="s">
        <v>1</v>
      </c>
    </row>
    <row r="2" spans="1:4">
      <c r="B2" s="2" t="s">
        <v>1042</v>
      </c>
      <c r="C2" s="2" t="s">
        <v>1043</v>
      </c>
      <c r="D2" s="2" t="s">
        <v>526</v>
      </c>
    </row>
    <row r="3" spans="1:4">
      <c r="A3" s="3" t="s">
        <v>1028</v>
      </c>
    </row>
    <row r="4" spans="1:4">
      <c r="A4" s="4" t="s">
        <v>1044</v>
      </c>
      <c r="B4" s="6" t="n">
        <v>3352000</v>
      </c>
      <c r="C4" s="6" t="n">
        <v>2515000</v>
      </c>
    </row>
    <row r="5" spans="1:4">
      <c r="A5" s="4" t="s">
        <v>1045</v>
      </c>
      <c r="B5" s="4" t="s">
        <v>1046</v>
      </c>
    </row>
    <row r="6" spans="1:4">
      <c r="A6" s="4" t="s">
        <v>1047</v>
      </c>
      <c r="B6" s="4" t="s">
        <v>482</v>
      </c>
    </row>
    <row r="7" spans="1:4">
      <c r="A7" s="4" t="s">
        <v>1048</v>
      </c>
      <c r="B7" s="6" t="n">
        <v>23704000</v>
      </c>
      <c r="C7" s="5" t="n">
        <v>13462000</v>
      </c>
      <c r="D7" s="6" t="n">
        <v>5142000</v>
      </c>
    </row>
    <row r="8" spans="1:4">
      <c r="A8" s="4" t="s">
        <v>1032</v>
      </c>
      <c r="C8" s="5" t="n">
        <v>2182000</v>
      </c>
    </row>
    <row r="9" spans="1:4">
      <c r="A9" s="4" t="s">
        <v>1038</v>
      </c>
    </row>
    <row r="10" spans="1:4">
      <c r="A10" s="3" t="s">
        <v>1028</v>
      </c>
    </row>
    <row r="11" spans="1:4">
      <c r="A11" s="4" t="s">
        <v>1048</v>
      </c>
      <c r="B11" s="5" t="n">
        <v>7979000</v>
      </c>
      <c r="C11" s="5" t="n">
        <v>10947000</v>
      </c>
      <c r="D11" s="6" t="n">
        <v>2977000</v>
      </c>
    </row>
    <row r="12" spans="1:4">
      <c r="A12" s="4" t="s">
        <v>1032</v>
      </c>
      <c r="B12" s="6" t="n">
        <v>5729000</v>
      </c>
      <c r="C12" s="6" t="n">
        <v>2182000</v>
      </c>
    </row>
    <row r="13" spans="1:4">
      <c r="A13" s="4" t="s">
        <v>1049</v>
      </c>
    </row>
    <row r="14" spans="1:4">
      <c r="A14" s="3" t="s">
        <v>1028</v>
      </c>
    </row>
    <row r="15" spans="1:4">
      <c r="A15" s="4" t="s">
        <v>1050</v>
      </c>
      <c r="B15" s="9" t="n">
        <v>9.789999999999999</v>
      </c>
      <c r="C15" s="9" t="n">
        <v>9.53999999999999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1051</v>
      </c>
      <c r="B1" s="2" t="s">
        <v>1052</v>
      </c>
      <c r="C1" s="2" t="s">
        <v>463</v>
      </c>
      <c r="D1" s="2" t="s">
        <v>1053</v>
      </c>
      <c r="E1" s="2" t="s">
        <v>526</v>
      </c>
      <c r="F1" s="2" t="s">
        <v>522</v>
      </c>
      <c r="G1" s="2" t="s">
        <v>528</v>
      </c>
      <c r="H1" s="2" t="s">
        <v>1054</v>
      </c>
    </row>
    <row r="2" spans="1:8">
      <c r="A2" s="3" t="s">
        <v>1055</v>
      </c>
    </row>
    <row r="3" spans="1:8">
      <c r="A3" s="4" t="s">
        <v>1056</v>
      </c>
      <c r="C3" s="6" t="n">
        <v>5324000</v>
      </c>
    </row>
    <row r="4" spans="1:8">
      <c r="A4" s="4" t="s">
        <v>1057</v>
      </c>
      <c r="C4" s="5" t="n">
        <v>12800000</v>
      </c>
    </row>
    <row r="5" spans="1:8">
      <c r="A5" s="4" t="s">
        <v>1058</v>
      </c>
      <c r="C5" s="5" t="n">
        <v>629000000</v>
      </c>
      <c r="G5" s="6" t="n">
        <v>382000000</v>
      </c>
    </row>
    <row r="6" spans="1:8">
      <c r="A6" s="4" t="s">
        <v>1059</v>
      </c>
      <c r="C6" s="5" t="n">
        <v>109740000</v>
      </c>
    </row>
    <row r="7" spans="1:8">
      <c r="A7" s="4" t="s">
        <v>1060</v>
      </c>
      <c r="C7" s="5" t="n">
        <v>19000000</v>
      </c>
    </row>
    <row r="8" spans="1:8">
      <c r="A8" s="4" t="s">
        <v>1061</v>
      </c>
      <c r="C8" s="5" t="n">
        <v>5313000</v>
      </c>
      <c r="G8" s="6" t="n">
        <v>0</v>
      </c>
    </row>
    <row r="9" spans="1:8">
      <c r="A9" s="4" t="s">
        <v>611</v>
      </c>
    </row>
    <row r="10" spans="1:8">
      <c r="A10" s="3" t="s">
        <v>1055</v>
      </c>
    </row>
    <row r="11" spans="1:8">
      <c r="A11" s="4" t="s">
        <v>1058</v>
      </c>
      <c r="C11" s="6" t="n">
        <v>80000000</v>
      </c>
    </row>
    <row r="12" spans="1:8">
      <c r="A12" s="4" t="s">
        <v>1062</v>
      </c>
      <c r="C12" s="4" t="s">
        <v>1063</v>
      </c>
      <c r="D12" s="4" t="s">
        <v>1063</v>
      </c>
    </row>
    <row r="13" spans="1:8">
      <c r="A13" s="4" t="s">
        <v>1064</v>
      </c>
      <c r="C13" s="4" t="s">
        <v>1065</v>
      </c>
      <c r="D13" s="4" t="s">
        <v>1065</v>
      </c>
    </row>
    <row r="14" spans="1:8">
      <c r="A14" s="4" t="s">
        <v>1066</v>
      </c>
      <c r="B14" s="4" t="s">
        <v>923</v>
      </c>
    </row>
    <row r="15" spans="1:8">
      <c r="A15" s="4" t="s">
        <v>898</v>
      </c>
    </row>
    <row r="16" spans="1:8">
      <c r="A16" s="3" t="s">
        <v>1055</v>
      </c>
    </row>
    <row r="17" spans="1:8">
      <c r="A17" s="4" t="s">
        <v>1067</v>
      </c>
      <c r="C17" s="4" t="s">
        <v>1068</v>
      </c>
      <c r="D17" s="4" t="s">
        <v>1068</v>
      </c>
    </row>
    <row r="18" spans="1:8">
      <c r="A18" s="4" t="s">
        <v>911</v>
      </c>
    </row>
    <row r="19" spans="1:8">
      <c r="A19" s="3" t="s">
        <v>1055</v>
      </c>
    </row>
    <row r="20" spans="1:8">
      <c r="A20" s="4" t="s">
        <v>1062</v>
      </c>
      <c r="E20" s="4" t="s">
        <v>472</v>
      </c>
    </row>
    <row r="21" spans="1:8">
      <c r="A21" s="4" t="s">
        <v>1067</v>
      </c>
      <c r="C21" s="4" t="s">
        <v>1069</v>
      </c>
      <c r="D21" s="4" t="s">
        <v>1069</v>
      </c>
    </row>
    <row r="22" spans="1:8">
      <c r="A22" s="4" t="s">
        <v>1070</v>
      </c>
    </row>
    <row r="23" spans="1:8">
      <c r="A23" s="3" t="s">
        <v>1055</v>
      </c>
    </row>
    <row r="24" spans="1:8">
      <c r="A24" s="4" t="s">
        <v>1071</v>
      </c>
      <c r="C24" s="4" t="s">
        <v>1069</v>
      </c>
      <c r="D24" s="4" t="s">
        <v>1069</v>
      </c>
    </row>
    <row r="25" spans="1:8">
      <c r="A25" s="4" t="s">
        <v>1072</v>
      </c>
      <c r="D25" s="10" t="n">
        <v>5000000</v>
      </c>
    </row>
    <row r="26" spans="1:8">
      <c r="A26" s="4" t="s">
        <v>332</v>
      </c>
    </row>
    <row r="27" spans="1:8">
      <c r="A27" s="3" t="s">
        <v>1055</v>
      </c>
    </row>
    <row r="28" spans="1:8">
      <c r="A28" s="4" t="s">
        <v>1056</v>
      </c>
      <c r="E28" s="6" t="n">
        <v>719000</v>
      </c>
    </row>
    <row r="29" spans="1:8">
      <c r="A29" s="4" t="s">
        <v>584</v>
      </c>
      <c r="H29" s="6" t="n">
        <v>719000</v>
      </c>
    </row>
    <row r="30" spans="1:8">
      <c r="A30" s="4" t="s">
        <v>346</v>
      </c>
    </row>
    <row r="31" spans="1:8">
      <c r="A31" s="3" t="s">
        <v>1055</v>
      </c>
    </row>
    <row r="32" spans="1:8">
      <c r="A32" s="4" t="s">
        <v>584</v>
      </c>
      <c r="C32" s="6" t="n">
        <v>231652000</v>
      </c>
    </row>
    <row r="33" spans="1:8">
      <c r="A33" s="4" t="s">
        <v>84</v>
      </c>
      <c r="C33" s="5" t="n">
        <v>5324000</v>
      </c>
    </row>
    <row r="34" spans="1:8">
      <c r="A34" s="4" t="s">
        <v>342</v>
      </c>
    </row>
    <row r="35" spans="1:8">
      <c r="A35" s="3" t="s">
        <v>1055</v>
      </c>
    </row>
    <row r="36" spans="1:8">
      <c r="A36" s="4" t="s">
        <v>584</v>
      </c>
      <c r="C36" s="6" t="n">
        <v>921000</v>
      </c>
      <c r="F36" s="6" t="n">
        <v>921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47</v>
      </c>
      <c r="C2" s="2" t="s">
        <v>48</v>
      </c>
    </row>
    <row r="3" spans="1:3">
      <c r="A3" s="3" t="s">
        <v>84</v>
      </c>
    </row>
    <row r="4" spans="1:3">
      <c r="A4" s="4" t="s">
        <v>726</v>
      </c>
      <c r="B4" s="6" t="n">
        <v>745</v>
      </c>
      <c r="C4" s="6" t="n">
        <v>1079</v>
      </c>
    </row>
    <row r="5" spans="1:3">
      <c r="A5" s="4" t="s">
        <v>1056</v>
      </c>
      <c r="B5" s="5" t="n">
        <v>5324</v>
      </c>
    </row>
    <row r="6" spans="1:3">
      <c r="A6" s="4" t="s">
        <v>1035</v>
      </c>
      <c r="B6" s="5" t="n">
        <v>-24</v>
      </c>
      <c r="C6" s="5" t="n">
        <v>-52</v>
      </c>
    </row>
    <row r="7" spans="1:3">
      <c r="A7" s="4" t="s">
        <v>1074</v>
      </c>
      <c r="B7" s="5" t="n">
        <v>-721</v>
      </c>
      <c r="C7" s="5" t="n">
        <v>-282</v>
      </c>
    </row>
    <row r="8" spans="1:3">
      <c r="A8" s="4" t="s">
        <v>727</v>
      </c>
      <c r="B8" s="5" t="n">
        <v>5324</v>
      </c>
      <c r="C8" s="5" t="n">
        <v>745</v>
      </c>
    </row>
    <row r="9" spans="1:3">
      <c r="A9" s="3" t="s">
        <v>108</v>
      </c>
    </row>
    <row r="10" spans="1:3">
      <c r="A10" s="4" t="s">
        <v>726</v>
      </c>
      <c r="B10" s="5" t="n">
        <v>745</v>
      </c>
      <c r="C10" s="5" t="n">
        <v>1079</v>
      </c>
    </row>
    <row r="11" spans="1:3">
      <c r="A11" s="4" t="s">
        <v>1056</v>
      </c>
      <c r="B11" s="5" t="n">
        <v>232573</v>
      </c>
    </row>
    <row r="12" spans="1:3">
      <c r="A12" s="4" t="s">
        <v>1035</v>
      </c>
      <c r="B12" s="5" t="n">
        <v>-24</v>
      </c>
      <c r="C12" s="5" t="n">
        <v>-52</v>
      </c>
    </row>
    <row r="13" spans="1:3">
      <c r="A13" s="4" t="s">
        <v>1074</v>
      </c>
      <c r="B13" s="5" t="n">
        <v>-13505</v>
      </c>
      <c r="C13" s="5" t="n">
        <v>-282</v>
      </c>
    </row>
    <row r="14" spans="1:3">
      <c r="A14" s="4" t="s">
        <v>727</v>
      </c>
      <c r="B14" s="5" t="n">
        <v>219789</v>
      </c>
      <c r="C14" s="6" t="n">
        <v>745</v>
      </c>
    </row>
    <row r="15" spans="1:3">
      <c r="A15" s="4" t="s">
        <v>1075</v>
      </c>
      <c r="B15" s="6" t="n">
        <v>21446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2"/>
    <col customWidth="1" max="10" min="10" width="21"/>
    <col customWidth="1" max="11" min="11" width="21"/>
  </cols>
  <sheetData>
    <row r="1" spans="1:11">
      <c r="A1" s="1" t="s">
        <v>1076</v>
      </c>
      <c r="B1" s="2" t="s">
        <v>463</v>
      </c>
      <c r="C1" s="2" t="s">
        <v>1053</v>
      </c>
      <c r="D1" s="2" t="s">
        <v>1077</v>
      </c>
      <c r="E1" s="2" t="s">
        <v>1078</v>
      </c>
      <c r="F1" s="2" t="s">
        <v>1079</v>
      </c>
      <c r="G1" s="2" t="s">
        <v>528</v>
      </c>
      <c r="H1" s="2" t="s">
        <v>1080</v>
      </c>
      <c r="I1" s="2" t="s">
        <v>1081</v>
      </c>
      <c r="J1" s="2" t="s">
        <v>1082</v>
      </c>
      <c r="K1" s="2" t="s">
        <v>1083</v>
      </c>
    </row>
    <row r="2" spans="1:11">
      <c r="A2" s="3" t="s">
        <v>677</v>
      </c>
    </row>
    <row r="3" spans="1:11">
      <c r="A3" s="4" t="s">
        <v>1084</v>
      </c>
      <c r="B3" s="6" t="n">
        <v>629000000</v>
      </c>
      <c r="G3" s="6" t="n">
        <v>382000000</v>
      </c>
    </row>
    <row r="4" spans="1:11">
      <c r="A4" s="4" t="s">
        <v>42</v>
      </c>
    </row>
    <row r="5" spans="1:11">
      <c r="A5" s="3" t="s">
        <v>677</v>
      </c>
    </row>
    <row r="6" spans="1:11">
      <c r="A6" s="4" t="s">
        <v>1084</v>
      </c>
      <c r="B6" s="5" t="n">
        <v>529000000</v>
      </c>
      <c r="C6" s="10" t="n">
        <v>404</v>
      </c>
      <c r="G6" s="5" t="n">
        <v>331000000</v>
      </c>
      <c r="H6" s="10" t="n">
        <v>259</v>
      </c>
    </row>
    <row r="7" spans="1:11">
      <c r="A7" s="4" t="s">
        <v>611</v>
      </c>
    </row>
    <row r="8" spans="1:11">
      <c r="A8" s="3" t="s">
        <v>677</v>
      </c>
    </row>
    <row r="9" spans="1:11">
      <c r="A9" s="4" t="s">
        <v>1084</v>
      </c>
      <c r="B9" s="5" t="n">
        <v>80000000</v>
      </c>
      <c r="G9" s="5" t="n">
        <v>34000000</v>
      </c>
    </row>
    <row r="10" spans="1:11">
      <c r="A10" s="4" t="s">
        <v>898</v>
      </c>
    </row>
    <row r="11" spans="1:11">
      <c r="A11" s="3" t="s">
        <v>677</v>
      </c>
    </row>
    <row r="12" spans="1:11">
      <c r="A12" s="4" t="s">
        <v>1084</v>
      </c>
      <c r="B12" s="5" t="n">
        <v>16000000</v>
      </c>
      <c r="D12" s="11" t="s">
        <v>1085</v>
      </c>
      <c r="G12" s="5" t="n">
        <v>13000000</v>
      </c>
      <c r="I12" s="11" t="s">
        <v>1086</v>
      </c>
    </row>
    <row r="13" spans="1:11">
      <c r="A13" s="4" t="s">
        <v>911</v>
      </c>
    </row>
    <row r="14" spans="1:11">
      <c r="A14" s="3" t="s">
        <v>677</v>
      </c>
    </row>
    <row r="15" spans="1:11">
      <c r="A15" s="4" t="s">
        <v>1084</v>
      </c>
      <c r="B15" s="5" t="n">
        <v>3000000</v>
      </c>
      <c r="E15" s="12" t="n">
        <v>343</v>
      </c>
      <c r="G15" s="5" t="n">
        <v>2000000</v>
      </c>
      <c r="J15" s="12" t="n">
        <v>274</v>
      </c>
    </row>
    <row r="16" spans="1:11">
      <c r="A16" s="4" t="s">
        <v>901</v>
      </c>
    </row>
    <row r="17" spans="1:11">
      <c r="A17" s="3" t="s">
        <v>677</v>
      </c>
    </row>
    <row r="18" spans="1:11">
      <c r="A18" s="4" t="s">
        <v>1084</v>
      </c>
      <c r="B18" s="6" t="n">
        <v>1000000</v>
      </c>
      <c r="F18" s="6" t="n">
        <v>8</v>
      </c>
      <c r="G18" s="6" t="n">
        <v>2000000</v>
      </c>
      <c r="K18" s="6" t="n">
        <v>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47</v>
      </c>
      <c r="C1" s="2" t="s">
        <v>48</v>
      </c>
    </row>
    <row r="2" spans="1:3">
      <c r="A2" s="3" t="s">
        <v>1088</v>
      </c>
    </row>
    <row r="3" spans="1:3">
      <c r="A3" s="4" t="s">
        <v>1089</v>
      </c>
      <c r="B3" s="6" t="n">
        <v>140268</v>
      </c>
      <c r="C3" s="6" t="n">
        <v>103034</v>
      </c>
    </row>
    <row r="4" spans="1:3">
      <c r="A4" s="4" t="s">
        <v>1090</v>
      </c>
    </row>
    <row r="5" spans="1:3">
      <c r="A5" s="3" t="s">
        <v>1088</v>
      </c>
    </row>
    <row r="6" spans="1:3">
      <c r="A6" s="4" t="s">
        <v>1089</v>
      </c>
      <c r="B6" s="5" t="n">
        <v>24065</v>
      </c>
      <c r="C6" s="5" t="n">
        <v>15820</v>
      </c>
    </row>
    <row r="7" spans="1:3">
      <c r="A7" s="4" t="s">
        <v>1091</v>
      </c>
    </row>
    <row r="8" spans="1:3">
      <c r="A8" s="3" t="s">
        <v>1088</v>
      </c>
    </row>
    <row r="9" spans="1:3">
      <c r="A9" s="4" t="s">
        <v>1089</v>
      </c>
      <c r="B9" s="5" t="n">
        <v>44282</v>
      </c>
      <c r="C9" s="5" t="n">
        <v>26599</v>
      </c>
    </row>
    <row r="10" spans="1:3">
      <c r="A10" s="4" t="s">
        <v>1092</v>
      </c>
    </row>
    <row r="11" spans="1:3">
      <c r="A11" s="3" t="s">
        <v>1088</v>
      </c>
    </row>
    <row r="12" spans="1:3">
      <c r="A12" s="4" t="s">
        <v>1089</v>
      </c>
      <c r="B12" s="5" t="n">
        <v>34705</v>
      </c>
      <c r="C12" s="5" t="n">
        <v>22584</v>
      </c>
    </row>
    <row r="13" spans="1:3">
      <c r="A13" s="4" t="s">
        <v>1093</v>
      </c>
    </row>
    <row r="14" spans="1:3">
      <c r="A14" s="3" t="s">
        <v>1088</v>
      </c>
    </row>
    <row r="15" spans="1:3">
      <c r="A15" s="4" t="s">
        <v>1089</v>
      </c>
      <c r="B15" s="6" t="n">
        <v>37216</v>
      </c>
      <c r="C15" s="6" t="n">
        <v>3803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94</v>
      </c>
      <c r="B1" s="2" t="s">
        <v>1</v>
      </c>
    </row>
    <row r="2" spans="1:3">
      <c r="B2" s="2" t="s">
        <v>47</v>
      </c>
      <c r="C2" s="2" t="s">
        <v>48</v>
      </c>
    </row>
    <row r="3" spans="1:3">
      <c r="A3" s="3" t="s">
        <v>261</v>
      </c>
    </row>
    <row r="4" spans="1:3">
      <c r="A4" s="4" t="s">
        <v>1095</v>
      </c>
      <c r="B4" s="6" t="n">
        <v>0</v>
      </c>
      <c r="C4" s="6" t="n">
        <v>0</v>
      </c>
    </row>
    <row r="5" spans="1:3">
      <c r="A5" s="4" t="s">
        <v>1096</v>
      </c>
      <c r="C5" s="6" t="n">
        <v>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7</v>
      </c>
      <c r="B1" s="2" t="s">
        <v>1098</v>
      </c>
      <c r="C1" s="2" t="s">
        <v>1</v>
      </c>
    </row>
    <row r="2" spans="1:5">
      <c r="B2" s="2" t="s">
        <v>47</v>
      </c>
      <c r="C2" s="2" t="s">
        <v>47</v>
      </c>
      <c r="D2" s="2" t="s">
        <v>48</v>
      </c>
      <c r="E2" s="2" t="s">
        <v>49</v>
      </c>
    </row>
    <row r="3" spans="1:5">
      <c r="A3" s="3" t="s">
        <v>1099</v>
      </c>
    </row>
    <row r="4" spans="1:5">
      <c r="A4" s="4" t="s">
        <v>1100</v>
      </c>
      <c r="C4" s="6" t="n">
        <v>1793000</v>
      </c>
      <c r="D4" s="6" t="n">
        <v>1284000</v>
      </c>
    </row>
    <row r="5" spans="1:5">
      <c r="A5" s="4" t="s">
        <v>1101</v>
      </c>
      <c r="C5" s="5" t="n">
        <v>26376000</v>
      </c>
      <c r="D5" s="5" t="n">
        <v>7869000</v>
      </c>
    </row>
    <row r="6" spans="1:5">
      <c r="A6" s="4" t="s">
        <v>1102</v>
      </c>
    </row>
    <row r="7" spans="1:5">
      <c r="A7" s="3" t="s">
        <v>1099</v>
      </c>
    </row>
    <row r="8" spans="1:5">
      <c r="A8" s="4" t="s">
        <v>1103</v>
      </c>
      <c r="C8" s="5" t="n">
        <v>460000</v>
      </c>
      <c r="D8" s="5" t="n">
        <v>557000</v>
      </c>
    </row>
    <row r="9" spans="1:5">
      <c r="A9" s="4" t="s">
        <v>1104</v>
      </c>
      <c r="B9" s="6" t="n">
        <v>80000</v>
      </c>
      <c r="C9" s="5" t="n">
        <v>80000</v>
      </c>
    </row>
    <row r="10" spans="1:5">
      <c r="A10" s="4" t="s">
        <v>1105</v>
      </c>
      <c r="D10" s="5" t="n">
        <v>13000</v>
      </c>
    </row>
    <row r="11" spans="1:5">
      <c r="A11" s="4" t="s">
        <v>1106</v>
      </c>
    </row>
    <row r="12" spans="1:5">
      <c r="A12" s="3" t="s">
        <v>1099</v>
      </c>
    </row>
    <row r="13" spans="1:5">
      <c r="A13" s="4" t="s">
        <v>1104</v>
      </c>
      <c r="D13" s="5" t="n">
        <v>19000</v>
      </c>
    </row>
    <row r="14" spans="1:5">
      <c r="A14" s="4" t="s">
        <v>1107</v>
      </c>
      <c r="C14" s="5" t="n">
        <v>0</v>
      </c>
    </row>
    <row r="15" spans="1:5">
      <c r="A15" s="4" t="s">
        <v>1108</v>
      </c>
      <c r="D15" s="5" t="n">
        <v>346000</v>
      </c>
    </row>
    <row r="16" spans="1:5">
      <c r="A16" s="4" t="s">
        <v>324</v>
      </c>
    </row>
    <row r="17" spans="1:5">
      <c r="A17" s="3" t="s">
        <v>1099</v>
      </c>
    </row>
    <row r="18" spans="1:5">
      <c r="A18" s="4" t="s">
        <v>1109</v>
      </c>
      <c r="E18" s="6" t="n">
        <v>110000</v>
      </c>
    </row>
    <row r="19" spans="1:5">
      <c r="A19" s="4" t="s">
        <v>830</v>
      </c>
    </row>
    <row r="20" spans="1:5">
      <c r="A20" s="3" t="s">
        <v>1099</v>
      </c>
    </row>
    <row r="21" spans="1:5">
      <c r="A21" s="4" t="s">
        <v>1104</v>
      </c>
      <c r="B21" s="5" t="n">
        <v>188000</v>
      </c>
      <c r="C21" s="5" t="n">
        <v>188000</v>
      </c>
      <c r="D21" s="5" t="n">
        <v>0</v>
      </c>
    </row>
    <row r="22" spans="1:5">
      <c r="A22" s="4" t="s">
        <v>1105</v>
      </c>
      <c r="B22" s="5" t="n">
        <v>291000</v>
      </c>
      <c r="C22" s="6" t="n">
        <v>291000</v>
      </c>
      <c r="D22" s="6" t="n">
        <v>0</v>
      </c>
    </row>
    <row r="23" spans="1:5">
      <c r="A23" s="4" t="s">
        <v>1109</v>
      </c>
      <c r="B23" s="6" t="n">
        <v>291000</v>
      </c>
    </row>
    <row r="24" spans="1:5">
      <c r="A24" s="4" t="s">
        <v>1110</v>
      </c>
      <c r="C24" s="4" t="s">
        <v>955</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1111</v>
      </c>
      <c r="B1" s="2" t="s">
        <v>1</v>
      </c>
    </row>
    <row r="2" spans="1:2">
      <c r="B2" s="2" t="s">
        <v>1112</v>
      </c>
    </row>
    <row r="3" spans="1:2">
      <c r="A3" s="3" t="s">
        <v>717</v>
      </c>
    </row>
    <row r="4" spans="1:2">
      <c r="A4" s="4" t="s">
        <v>1113</v>
      </c>
      <c r="B4" s="5" t="n">
        <v>2</v>
      </c>
    </row>
    <row r="5" spans="1:2">
      <c r="A5" s="4" t="s">
        <v>1114</v>
      </c>
      <c r="B5" s="4" t="s">
        <v>1115</v>
      </c>
    </row>
    <row r="6" spans="1:2">
      <c r="A6" s="4" t="s">
        <v>1116</v>
      </c>
      <c r="B6" s="6" t="n">
        <v>12500000</v>
      </c>
    </row>
    <row r="7" spans="1:2">
      <c r="A7" s="4" t="s">
        <v>1117</v>
      </c>
      <c r="B7" s="5" t="n">
        <v>105586000</v>
      </c>
    </row>
    <row r="8" spans="1:2">
      <c r="A8" s="4" t="s">
        <v>1118</v>
      </c>
      <c r="B8" s="5" t="n">
        <v>-43200000</v>
      </c>
    </row>
    <row r="9" spans="1:2">
      <c r="A9" s="4" t="s">
        <v>1119</v>
      </c>
    </row>
    <row r="10" spans="1:2">
      <c r="A10" s="3" t="s">
        <v>717</v>
      </c>
    </row>
    <row r="11" spans="1:2">
      <c r="A11" s="4" t="s">
        <v>1120</v>
      </c>
      <c r="B11" s="5" t="n">
        <v>-7900000</v>
      </c>
    </row>
    <row r="12" spans="1:2">
      <c r="A12" s="4" t="s">
        <v>1121</v>
      </c>
    </row>
    <row r="13" spans="1:2">
      <c r="A13" s="3" t="s">
        <v>717</v>
      </c>
    </row>
    <row r="14" spans="1:2">
      <c r="A14" s="4" t="s">
        <v>1120</v>
      </c>
      <c r="B14" s="5" t="n">
        <v>-100000</v>
      </c>
    </row>
    <row r="15" spans="1:2">
      <c r="A15" s="4" t="s">
        <v>1122</v>
      </c>
    </row>
    <row r="16" spans="1:2">
      <c r="A16" s="3" t="s">
        <v>717</v>
      </c>
    </row>
    <row r="17" spans="1:2">
      <c r="A17" s="4" t="s">
        <v>1120</v>
      </c>
      <c r="B17" s="5" t="n">
        <v>500000</v>
      </c>
    </row>
    <row r="18" spans="1:2">
      <c r="A18" s="4" t="s">
        <v>1123</v>
      </c>
    </row>
    <row r="19" spans="1:2">
      <c r="A19" s="3" t="s">
        <v>717</v>
      </c>
    </row>
    <row r="20" spans="1:2">
      <c r="A20" s="4" t="s">
        <v>1120</v>
      </c>
      <c r="B20" s="5" t="n">
        <v>-200000</v>
      </c>
    </row>
    <row r="21" spans="1:2">
      <c r="A21" s="4" t="s">
        <v>1124</v>
      </c>
    </row>
    <row r="22" spans="1:2">
      <c r="A22" s="3" t="s">
        <v>717</v>
      </c>
    </row>
    <row r="23" spans="1:2">
      <c r="A23" s="4" t="s">
        <v>1120</v>
      </c>
      <c r="B23" s="6" t="n">
        <v>-8100000</v>
      </c>
    </row>
    <row r="24" spans="1:2">
      <c r="A24" s="4" t="s">
        <v>1125</v>
      </c>
    </row>
    <row r="25" spans="1:2">
      <c r="A25" s="3" t="s">
        <v>717</v>
      </c>
    </row>
    <row r="26" spans="1:2">
      <c r="A26" s="4" t="s">
        <v>1126</v>
      </c>
      <c r="B26" s="4" t="s">
        <v>1127</v>
      </c>
    </row>
    <row r="27" spans="1:2">
      <c r="A27" s="4" t="s">
        <v>1128</v>
      </c>
    </row>
    <row r="28" spans="1:2">
      <c r="A28" s="3" t="s">
        <v>717</v>
      </c>
    </row>
    <row r="29" spans="1:2">
      <c r="A29" s="4" t="s">
        <v>1129</v>
      </c>
      <c r="B29" s="6" t="n">
        <v>1100000</v>
      </c>
    </row>
    <row r="30" spans="1:2">
      <c r="A30" s="4" t="s">
        <v>1130</v>
      </c>
      <c r="B30" s="4" t="s">
        <v>1131</v>
      </c>
    </row>
    <row r="31" spans="1:2">
      <c r="A31" s="4" t="s">
        <v>1132</v>
      </c>
    </row>
    <row r="32" spans="1:2">
      <c r="A32" s="3" t="s">
        <v>717</v>
      </c>
    </row>
    <row r="33" spans="1:2">
      <c r="A33" s="4" t="s">
        <v>1129</v>
      </c>
      <c r="B33" s="6" t="n">
        <v>60200000</v>
      </c>
    </row>
    <row r="34" spans="1:2">
      <c r="A34" s="4" t="s">
        <v>1130</v>
      </c>
      <c r="B34" s="4" t="s">
        <v>1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47</v>
      </c>
    </row>
    <row r="3" spans="1:2">
      <c r="A3" s="3" t="s">
        <v>202</v>
      </c>
    </row>
    <row r="4" spans="1:2">
      <c r="A4" s="4" t="s">
        <v>201</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134</v>
      </c>
      <c r="B1" s="2" t="s">
        <v>47</v>
      </c>
      <c r="C1" s="2" t="s">
        <v>48</v>
      </c>
      <c r="D1" s="2" t="s">
        <v>49</v>
      </c>
      <c r="E1" s="2" t="s">
        <v>838</v>
      </c>
    </row>
    <row r="2" spans="1:5">
      <c r="A2" s="3" t="s">
        <v>717</v>
      </c>
    </row>
    <row r="3" spans="1:5">
      <c r="A3" s="4" t="s">
        <v>83</v>
      </c>
      <c r="B3" s="6" t="n">
        <v>194794000</v>
      </c>
      <c r="C3" s="6" t="n">
        <v>93670000</v>
      </c>
    </row>
    <row r="4" spans="1:5">
      <c r="A4" s="4" t="s">
        <v>93</v>
      </c>
      <c r="B4" s="5" t="n">
        <v>322429000</v>
      </c>
      <c r="C4" s="5" t="n">
        <v>1044786000</v>
      </c>
      <c r="D4" s="6" t="n">
        <v>384002000</v>
      </c>
      <c r="E4" s="6" t="n">
        <v>150032000</v>
      </c>
    </row>
    <row r="5" spans="1:5">
      <c r="A5" s="4" t="s">
        <v>718</v>
      </c>
      <c r="B5" s="5" t="n">
        <v>12388000</v>
      </c>
      <c r="C5" s="5" t="n">
        <v>10458000</v>
      </c>
    </row>
    <row r="6" spans="1:5">
      <c r="A6" s="4" t="s">
        <v>711</v>
      </c>
      <c r="B6" s="5" t="n">
        <v>3024000</v>
      </c>
      <c r="C6" s="5" t="n">
        <v>691000</v>
      </c>
    </row>
    <row r="7" spans="1:5">
      <c r="A7" s="4" t="s">
        <v>1135</v>
      </c>
      <c r="B7" s="5" t="n">
        <v>62386000</v>
      </c>
    </row>
    <row r="8" spans="1:5">
      <c r="A8" s="4" t="s">
        <v>1136</v>
      </c>
      <c r="B8" s="5" t="n">
        <v>5601000</v>
      </c>
    </row>
    <row r="9" spans="1:5">
      <c r="A9" s="4" t="s">
        <v>1137</v>
      </c>
    </row>
    <row r="10" spans="1:5">
      <c r="A10" s="3" t="s">
        <v>717</v>
      </c>
    </row>
    <row r="11" spans="1:5">
      <c r="A11" s="4" t="s">
        <v>1135</v>
      </c>
      <c r="B11" s="5" t="n">
        <v>62386000</v>
      </c>
    </row>
    <row r="12" spans="1:5">
      <c r="A12" s="4" t="s">
        <v>1138</v>
      </c>
    </row>
    <row r="13" spans="1:5">
      <c r="A13" s="3" t="s">
        <v>717</v>
      </c>
    </row>
    <row r="14" spans="1:5">
      <c r="A14" s="4" t="s">
        <v>578</v>
      </c>
      <c r="B14" s="5" t="n">
        <v>180270000</v>
      </c>
      <c r="C14" s="5" t="n">
        <v>96176000</v>
      </c>
    </row>
    <row r="15" spans="1:5">
      <c r="A15" s="4" t="s">
        <v>1002</v>
      </c>
      <c r="B15" s="5" t="n">
        <v>11062000</v>
      </c>
      <c r="C15" s="5" t="n">
        <v>350000</v>
      </c>
    </row>
    <row r="16" spans="1:5">
      <c r="A16" s="4" t="s">
        <v>1139</v>
      </c>
      <c r="B16" s="5" t="n">
        <v>191332000</v>
      </c>
      <c r="C16" s="5" t="n">
        <v>96526000</v>
      </c>
    </row>
    <row r="17" spans="1:5">
      <c r="A17" s="4" t="s">
        <v>1140</v>
      </c>
    </row>
    <row r="18" spans="1:5">
      <c r="A18" s="3" t="s">
        <v>717</v>
      </c>
    </row>
    <row r="19" spans="1:5">
      <c r="A19" s="4" t="s">
        <v>1135</v>
      </c>
      <c r="B19" s="5" t="n">
        <v>587000</v>
      </c>
      <c r="C19" s="5" t="n">
        <v>255000</v>
      </c>
    </row>
    <row r="20" spans="1:5">
      <c r="A20" s="4" t="s">
        <v>1141</v>
      </c>
      <c r="B20" s="5" t="n">
        <v>2437000</v>
      </c>
      <c r="C20" s="5" t="n">
        <v>436000</v>
      </c>
    </row>
    <row r="21" spans="1:5">
      <c r="A21" s="4" t="s">
        <v>1135</v>
      </c>
      <c r="B21" s="5" t="n">
        <v>255000</v>
      </c>
    </row>
    <row r="22" spans="1:5">
      <c r="A22" s="4" t="s">
        <v>1141</v>
      </c>
      <c r="B22" s="5" t="n">
        <v>5346000</v>
      </c>
    </row>
    <row r="23" spans="1:5">
      <c r="A23" s="4" t="s">
        <v>1138</v>
      </c>
    </row>
    <row r="24" spans="1:5">
      <c r="A24" s="3" t="s">
        <v>717</v>
      </c>
    </row>
    <row r="25" spans="1:5">
      <c r="A25" s="4" t="s">
        <v>83</v>
      </c>
      <c r="B25" s="5" t="n">
        <v>154813000</v>
      </c>
      <c r="C25" s="5" t="n">
        <v>48285000</v>
      </c>
    </row>
    <row r="26" spans="1:5">
      <c r="A26" s="4" t="s">
        <v>93</v>
      </c>
      <c r="B26" s="5" t="n">
        <v>322429000</v>
      </c>
      <c r="C26" s="5" t="n">
        <v>1044786000</v>
      </c>
    </row>
    <row r="27" spans="1:5">
      <c r="A27" s="4" t="s">
        <v>718</v>
      </c>
      <c r="B27" s="5" t="n">
        <v>12388000</v>
      </c>
      <c r="C27" s="5" t="n">
        <v>10458000</v>
      </c>
    </row>
    <row r="28" spans="1:5">
      <c r="A28" s="4" t="s">
        <v>1142</v>
      </c>
      <c r="B28" s="6" t="n">
        <v>489630000</v>
      </c>
      <c r="C28" s="6" t="n">
        <v>1103529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47</v>
      </c>
      <c r="C1" s="2" t="s">
        <v>48</v>
      </c>
    </row>
    <row r="2" spans="1:3">
      <c r="A2" s="3" t="s">
        <v>1144</v>
      </c>
    </row>
    <row r="3" spans="1:3">
      <c r="A3" s="4" t="s">
        <v>1145</v>
      </c>
      <c r="B3" s="6" t="n">
        <v>62386</v>
      </c>
    </row>
    <row r="4" spans="1:3">
      <c r="A4" s="4" t="s">
        <v>1146</v>
      </c>
      <c r="B4" s="5" t="n">
        <v>2227879</v>
      </c>
      <c r="C4" s="6" t="n">
        <v>1351393</v>
      </c>
    </row>
    <row r="5" spans="1:3">
      <c r="A5" s="4" t="s">
        <v>1147</v>
      </c>
      <c r="B5" s="5" t="n">
        <v>890047</v>
      </c>
      <c r="C5" s="5" t="n">
        <v>222962</v>
      </c>
    </row>
    <row r="6" spans="1:3">
      <c r="A6" s="4" t="s">
        <v>1148</v>
      </c>
    </row>
    <row r="7" spans="1:3">
      <c r="A7" s="3" t="s">
        <v>1144</v>
      </c>
    </row>
    <row r="8" spans="1:3">
      <c r="A8" s="4" t="s">
        <v>1149</v>
      </c>
      <c r="B8" s="5" t="n">
        <v>587</v>
      </c>
      <c r="C8" s="5" t="n">
        <v>255</v>
      </c>
    </row>
    <row r="9" spans="1:3">
      <c r="A9" s="4" t="s">
        <v>1145</v>
      </c>
      <c r="B9" s="5" t="n">
        <v>255</v>
      </c>
    </row>
    <row r="10" spans="1:3">
      <c r="A10" s="4" t="s">
        <v>1150</v>
      </c>
    </row>
    <row r="11" spans="1:3">
      <c r="A11" s="3" t="s">
        <v>1144</v>
      </c>
    </row>
    <row r="12" spans="1:3">
      <c r="A12" s="4" t="s">
        <v>1146</v>
      </c>
      <c r="B12" s="5" t="n">
        <v>2437</v>
      </c>
      <c r="C12" s="6" t="n">
        <v>436</v>
      </c>
    </row>
    <row r="13" spans="1:3">
      <c r="A13" s="4" t="s">
        <v>1147</v>
      </c>
      <c r="B13" s="6" t="n">
        <v>534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47</v>
      </c>
      <c r="C1" s="2" t="s">
        <v>48</v>
      </c>
    </row>
    <row r="2" spans="1:3">
      <c r="A2" s="4" t="s">
        <v>1152</v>
      </c>
    </row>
    <row r="3" spans="1:3">
      <c r="A3" s="3" t="s">
        <v>717</v>
      </c>
    </row>
    <row r="4" spans="1:3">
      <c r="A4" s="4" t="s">
        <v>113</v>
      </c>
      <c r="B4" s="6" t="n">
        <v>191332</v>
      </c>
      <c r="C4" s="6" t="n">
        <v>96526</v>
      </c>
    </row>
    <row r="5" spans="1:3">
      <c r="A5" s="4" t="s">
        <v>1153</v>
      </c>
      <c r="B5" s="5" t="n">
        <v>1118</v>
      </c>
    </row>
    <row r="6" spans="1:3">
      <c r="A6" s="4" t="s">
        <v>1154</v>
      </c>
      <c r="B6" s="5" t="n">
        <v>192450</v>
      </c>
      <c r="C6" s="5" t="n">
        <v>96526</v>
      </c>
    </row>
    <row r="7" spans="1:3">
      <c r="A7" s="4" t="s">
        <v>1155</v>
      </c>
    </row>
    <row r="8" spans="1:3">
      <c r="A8" s="3" t="s">
        <v>717</v>
      </c>
    </row>
    <row r="9" spans="1:3">
      <c r="A9" s="4" t="s">
        <v>1153</v>
      </c>
      <c r="B9" s="5" t="n">
        <v>61268</v>
      </c>
      <c r="C9" s="5" t="n">
        <v>0</v>
      </c>
    </row>
    <row r="10" spans="1:3">
      <c r="A10" s="4" t="s">
        <v>1017</v>
      </c>
      <c r="B10" s="5" t="n">
        <v>0</v>
      </c>
      <c r="C10" s="5" t="n">
        <v>0</v>
      </c>
    </row>
    <row r="11" spans="1:3">
      <c r="A11" s="4" t="s">
        <v>1156</v>
      </c>
      <c r="B11" s="6" t="n">
        <v>61268</v>
      </c>
      <c r="C11"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7</v>
      </c>
      <c r="B1" s="2" t="s">
        <v>47</v>
      </c>
      <c r="C1" s="2" t="s">
        <v>48</v>
      </c>
      <c r="D1" s="2" t="s">
        <v>49</v>
      </c>
      <c r="E1" s="2" t="s">
        <v>838</v>
      </c>
    </row>
    <row r="2" spans="1:5">
      <c r="A2" s="3" t="s">
        <v>717</v>
      </c>
    </row>
    <row r="3" spans="1:5">
      <c r="A3" s="4" t="s">
        <v>1158</v>
      </c>
      <c r="B3" s="6" t="n">
        <v>-322429</v>
      </c>
      <c r="C3" s="6" t="n">
        <v>-1044786</v>
      </c>
      <c r="D3" s="6" t="n">
        <v>-384002</v>
      </c>
      <c r="E3" s="6" t="n">
        <v>-150032</v>
      </c>
    </row>
    <row r="4" spans="1:5">
      <c r="A4" s="4" t="s">
        <v>104</v>
      </c>
      <c r="B4" s="5" t="n">
        <v>1337832</v>
      </c>
      <c r="C4" s="5" t="n">
        <v>1128431</v>
      </c>
      <c r="D4" s="6" t="n">
        <v>396903</v>
      </c>
      <c r="E4" s="6" t="n">
        <v>118916</v>
      </c>
    </row>
    <row r="5" spans="1:5">
      <c r="A5" s="4" t="s">
        <v>1159</v>
      </c>
    </row>
    <row r="6" spans="1:5">
      <c r="A6" s="3" t="s">
        <v>717</v>
      </c>
    </row>
    <row r="7" spans="1:5">
      <c r="A7" s="4" t="s">
        <v>1158</v>
      </c>
      <c r="B7" s="5" t="n">
        <v>-322429</v>
      </c>
      <c r="C7" s="5" t="n">
        <v>-1044786</v>
      </c>
    </row>
    <row r="8" spans="1:5">
      <c r="A8" s="4" t="s">
        <v>1160</v>
      </c>
      <c r="B8" s="5" t="n">
        <v>-322429</v>
      </c>
      <c r="C8" s="5" t="n">
        <v>-1044786</v>
      </c>
    </row>
    <row r="9" spans="1:5">
      <c r="A9" s="4" t="s">
        <v>104</v>
      </c>
      <c r="B9" s="5" t="n">
        <v>1337832</v>
      </c>
      <c r="C9" s="5" t="n">
        <v>1128431</v>
      </c>
    </row>
    <row r="10" spans="1:5">
      <c r="A10" s="4" t="s">
        <v>119</v>
      </c>
      <c r="B10" s="6" t="n">
        <v>1015403</v>
      </c>
      <c r="C10" s="6" t="n">
        <v>8364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47</v>
      </c>
      <c r="C2" s="2" t="s">
        <v>48</v>
      </c>
    </row>
    <row r="3" spans="1:3">
      <c r="A3" s="4" t="s">
        <v>1162</v>
      </c>
    </row>
    <row r="4" spans="1:3">
      <c r="A4" s="3" t="s">
        <v>717</v>
      </c>
    </row>
    <row r="5" spans="1:3">
      <c r="A5" s="4" t="s">
        <v>1163</v>
      </c>
      <c r="B5" s="6" t="n">
        <v>-21661</v>
      </c>
      <c r="C5" s="6" t="n">
        <v>29169</v>
      </c>
    </row>
    <row r="6" spans="1:3">
      <c r="A6" s="4" t="s">
        <v>1164</v>
      </c>
    </row>
    <row r="7" spans="1:3">
      <c r="A7" s="3" t="s">
        <v>717</v>
      </c>
    </row>
    <row r="8" spans="1:3">
      <c r="A8" s="4" t="s">
        <v>1163</v>
      </c>
      <c r="B8" s="6" t="n">
        <v>26475</v>
      </c>
      <c r="C8" s="6" t="n">
        <v>-3565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47</v>
      </c>
      <c r="C1" s="2" t="s">
        <v>48</v>
      </c>
    </row>
    <row r="2" spans="1:3">
      <c r="A2" s="3" t="s">
        <v>1166</v>
      </c>
    </row>
    <row r="3" spans="1:3">
      <c r="A3" s="4" t="s">
        <v>105</v>
      </c>
      <c r="B3" s="6" t="n">
        <v>16455</v>
      </c>
      <c r="C3" s="6" t="n">
        <v>15342</v>
      </c>
    </row>
    <row r="4" spans="1:3">
      <c r="A4" s="4" t="s">
        <v>1167</v>
      </c>
      <c r="B4" s="5" t="n">
        <v>1048</v>
      </c>
    </row>
    <row r="5" spans="1:3">
      <c r="A5" s="4" t="s">
        <v>1168</v>
      </c>
      <c r="B5" s="5" t="n">
        <v>148</v>
      </c>
    </row>
    <row r="6" spans="1:3">
      <c r="A6" s="4" t="s">
        <v>1169</v>
      </c>
    </row>
    <row r="7" spans="1:3">
      <c r="A7" s="3" t="s">
        <v>1166</v>
      </c>
    </row>
    <row r="8" spans="1:3">
      <c r="A8" s="4" t="s">
        <v>105</v>
      </c>
      <c r="B8" s="5" t="n">
        <v>12139</v>
      </c>
    </row>
    <row r="9" spans="1:3">
      <c r="A9" s="4" t="s">
        <v>1170</v>
      </c>
    </row>
    <row r="10" spans="1:3">
      <c r="A10" s="3" t="s">
        <v>1166</v>
      </c>
    </row>
    <row r="11" spans="1:3">
      <c r="A11" s="4" t="s">
        <v>105</v>
      </c>
      <c r="B11" s="6" t="n">
        <v>3120</v>
      </c>
      <c r="C11" s="6" t="n">
        <v>1534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33"/>
  </cols>
  <sheetData>
    <row r="1" spans="1:4">
      <c r="A1" s="1" t="s">
        <v>1171</v>
      </c>
      <c r="B1" s="2" t="s">
        <v>1</v>
      </c>
    </row>
    <row r="2" spans="1:4">
      <c r="B2" s="2" t="s">
        <v>1172</v>
      </c>
      <c r="C2" s="2" t="s">
        <v>1173</v>
      </c>
      <c r="D2" s="2" t="s">
        <v>1174</v>
      </c>
    </row>
    <row r="3" spans="1:4">
      <c r="A3" s="3" t="s">
        <v>1175</v>
      </c>
    </row>
    <row r="4" spans="1:4">
      <c r="A4" s="4" t="s">
        <v>1176</v>
      </c>
      <c r="B4" s="7" t="n">
        <v>22.62</v>
      </c>
      <c r="C4" s="6" t="n">
        <v>20</v>
      </c>
    </row>
    <row r="5" spans="1:4">
      <c r="A5" s="4" t="s">
        <v>1177</v>
      </c>
      <c r="B5" s="6" t="n">
        <v>158422000</v>
      </c>
      <c r="C5" s="6" t="n">
        <v>53819000</v>
      </c>
      <c r="D5" s="6" t="n">
        <v>21486000</v>
      </c>
    </row>
    <row r="6" spans="1:4">
      <c r="A6" s="4" t="s">
        <v>1178</v>
      </c>
      <c r="B6" s="5" t="n">
        <v>13585502</v>
      </c>
      <c r="C6" s="5" t="n">
        <v>18209410</v>
      </c>
      <c r="D6" s="5" t="n">
        <v>15666155</v>
      </c>
    </row>
    <row r="7" spans="1:4">
      <c r="A7" s="4" t="s">
        <v>1169</v>
      </c>
    </row>
    <row r="8" spans="1:4">
      <c r="A8" s="3" t="s">
        <v>1175</v>
      </c>
    </row>
    <row r="9" spans="1:4">
      <c r="A9" s="4" t="s">
        <v>1179</v>
      </c>
      <c r="B9" s="5" t="n">
        <v>4</v>
      </c>
    </row>
    <row r="10" spans="1:4">
      <c r="A10" s="4" t="s">
        <v>1177</v>
      </c>
      <c r="B10" s="6" t="n">
        <v>150333000</v>
      </c>
      <c r="C10" s="6" t="n">
        <v>34668000</v>
      </c>
      <c r="D10" s="6" t="n">
        <v>16667000</v>
      </c>
    </row>
    <row r="11" spans="1:4">
      <c r="A11" s="4" t="s">
        <v>1180</v>
      </c>
    </row>
    <row r="12" spans="1:4">
      <c r="A12" s="3" t="s">
        <v>1175</v>
      </c>
    </row>
    <row r="13" spans="1:4">
      <c r="A13" s="4" t="s">
        <v>1181</v>
      </c>
      <c r="B13" s="6" t="n">
        <v>12139000</v>
      </c>
    </row>
    <row r="14" spans="1:4">
      <c r="A14" s="4" t="s">
        <v>1170</v>
      </c>
    </row>
    <row r="15" spans="1:4">
      <c r="A15" s="3" t="s">
        <v>1175</v>
      </c>
    </row>
    <row r="16" spans="1:4">
      <c r="A16" s="4" t="s">
        <v>1179</v>
      </c>
      <c r="B16" s="5" t="n">
        <v>1</v>
      </c>
    </row>
    <row r="17" spans="1:4">
      <c r="A17" s="4" t="s">
        <v>1182</v>
      </c>
    </row>
    <row r="18" spans="1:4">
      <c r="A18" s="3" t="s">
        <v>1175</v>
      </c>
    </row>
    <row r="19" spans="1:4">
      <c r="A19" s="4" t="s">
        <v>1181</v>
      </c>
      <c r="B19" s="6" t="n">
        <v>3120000</v>
      </c>
      <c r="C19" s="6" t="n">
        <v>15342000</v>
      </c>
    </row>
    <row r="20" spans="1:4">
      <c r="A20" s="4" t="s">
        <v>1183</v>
      </c>
      <c r="C20" s="5" t="n">
        <v>137000</v>
      </c>
      <c r="D20" s="5" t="n">
        <v>769000</v>
      </c>
    </row>
    <row r="21" spans="1:4">
      <c r="A21" s="4" t="s">
        <v>1184</v>
      </c>
      <c r="B21" s="5" t="n">
        <v>10675000</v>
      </c>
      <c r="C21" s="6" t="n">
        <v>10355000</v>
      </c>
      <c r="D21" s="6" t="n">
        <v>3807000</v>
      </c>
    </row>
    <row r="22" spans="1:4">
      <c r="A22" s="4" t="s">
        <v>1185</v>
      </c>
      <c r="B22" s="5" t="n">
        <v>-2161000</v>
      </c>
      <c r="C22" s="5" t="n">
        <v>6079000</v>
      </c>
    </row>
    <row r="23" spans="1:4">
      <c r="A23" s="4" t="s">
        <v>1186</v>
      </c>
      <c r="B23" s="5" t="n">
        <v>3361000</v>
      </c>
      <c r="C23" s="5" t="n">
        <v>19425000</v>
      </c>
    </row>
    <row r="24" spans="1:4">
      <c r="A24" s="4" t="s">
        <v>1187</v>
      </c>
      <c r="B24" s="6" t="n">
        <v>2443000</v>
      </c>
      <c r="C24" s="6" t="n">
        <v>8722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188</v>
      </c>
      <c r="B1" s="2" t="s">
        <v>1</v>
      </c>
    </row>
    <row r="2" spans="1:2">
      <c r="B2" s="2" t="s">
        <v>1189</v>
      </c>
    </row>
    <row r="3" spans="1:2">
      <c r="A3" s="4" t="s">
        <v>1190</v>
      </c>
    </row>
    <row r="4" spans="1:2">
      <c r="A4" s="3" t="s">
        <v>1175</v>
      </c>
    </row>
    <row r="5" spans="1:2">
      <c r="A5" s="4" t="s">
        <v>1191</v>
      </c>
      <c r="B5" s="4" t="s">
        <v>1192</v>
      </c>
    </row>
    <row r="6" spans="1:2">
      <c r="A6" s="4" t="s">
        <v>1193</v>
      </c>
      <c r="B6" s="5" t="n">
        <v>5505600</v>
      </c>
    </row>
    <row r="7" spans="1:2">
      <c r="A7" s="4" t="s">
        <v>1194</v>
      </c>
      <c r="B7" s="4" t="s">
        <v>472</v>
      </c>
    </row>
    <row r="8" spans="1:2">
      <c r="A8" s="4" t="s">
        <v>1195</v>
      </c>
      <c r="B8" s="4" t="s">
        <v>1196</v>
      </c>
    </row>
    <row r="9" spans="1:2">
      <c r="A9" s="4" t="s">
        <v>1197</v>
      </c>
    </row>
    <row r="10" spans="1:2">
      <c r="A10" s="3" t="s">
        <v>1175</v>
      </c>
    </row>
    <row r="11" spans="1:2">
      <c r="A11" s="4" t="s">
        <v>1191</v>
      </c>
      <c r="B11" s="4" t="s">
        <v>1198</v>
      </c>
    </row>
    <row r="12" spans="1:2">
      <c r="A12" s="4" t="s">
        <v>1193</v>
      </c>
      <c r="B12" s="5" t="n">
        <v>11332835</v>
      </c>
    </row>
    <row r="13" spans="1:2">
      <c r="A13" s="4" t="s">
        <v>1194</v>
      </c>
      <c r="B13" s="4" t="s">
        <v>472</v>
      </c>
    </row>
    <row r="14" spans="1:2">
      <c r="A14" s="4" t="s">
        <v>1195</v>
      </c>
      <c r="B14" s="4" t="s">
        <v>1196</v>
      </c>
    </row>
    <row r="15" spans="1:2">
      <c r="A15" s="4" t="s">
        <v>1199</v>
      </c>
    </row>
    <row r="16" spans="1:2">
      <c r="A16" s="3" t="s">
        <v>1175</v>
      </c>
    </row>
    <row r="17" spans="1:2">
      <c r="A17" s="4" t="s">
        <v>1191</v>
      </c>
      <c r="B17" s="4" t="s">
        <v>1200</v>
      </c>
    </row>
    <row r="18" spans="1:2">
      <c r="A18" s="4" t="s">
        <v>1193</v>
      </c>
      <c r="B18" s="5" t="n">
        <v>38174980</v>
      </c>
    </row>
    <row r="19" spans="1:2">
      <c r="A19" s="4" t="s">
        <v>1194</v>
      </c>
      <c r="B19" s="4" t="s">
        <v>472</v>
      </c>
    </row>
    <row r="20" spans="1:2">
      <c r="A20" s="4" t="s">
        <v>1195</v>
      </c>
      <c r="B20" s="4" t="s">
        <v>1201</v>
      </c>
    </row>
    <row r="21" spans="1:2">
      <c r="A21" s="4" t="s">
        <v>1202</v>
      </c>
    </row>
    <row r="22" spans="1:2">
      <c r="A22" s="3" t="s">
        <v>1175</v>
      </c>
    </row>
    <row r="23" spans="1:2">
      <c r="A23" s="4" t="s">
        <v>1191</v>
      </c>
      <c r="B23" s="4" t="s">
        <v>1203</v>
      </c>
    </row>
    <row r="24" spans="1:2">
      <c r="A24" s="4" t="s">
        <v>1193</v>
      </c>
      <c r="B24" s="5" t="n">
        <v>17051417</v>
      </c>
    </row>
    <row r="25" spans="1:2">
      <c r="A25" s="4" t="s">
        <v>1194</v>
      </c>
      <c r="B25" s="4" t="s">
        <v>472</v>
      </c>
    </row>
    <row r="26" spans="1:2">
      <c r="A26" s="4" t="s">
        <v>1195</v>
      </c>
      <c r="B26" s="4" t="s">
        <v>1204</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6"/>
    <col customWidth="1" max="5" min="5" width="27"/>
    <col customWidth="1" max="6" min="6" width="20"/>
    <col customWidth="1" max="7" min="7" width="27"/>
  </cols>
  <sheetData>
    <row r="1" spans="1:7">
      <c r="A1" s="1" t="s">
        <v>1205</v>
      </c>
      <c r="B1" s="2" t="s">
        <v>1</v>
      </c>
    </row>
    <row r="2" spans="1:7">
      <c r="B2" s="2" t="s">
        <v>1206</v>
      </c>
      <c r="C2" s="2" t="s">
        <v>1207</v>
      </c>
      <c r="D2" s="2" t="s">
        <v>1208</v>
      </c>
      <c r="E2" s="2" t="s">
        <v>1209</v>
      </c>
      <c r="F2" s="2" t="s">
        <v>1207</v>
      </c>
      <c r="G2" s="2" t="s">
        <v>1210</v>
      </c>
    </row>
    <row r="3" spans="1:7">
      <c r="A3" s="3" t="s">
        <v>1211</v>
      </c>
    </row>
    <row r="4" spans="1:7">
      <c r="A4" s="4" t="s">
        <v>1212</v>
      </c>
      <c r="B4" s="5" t="n">
        <v>44218814</v>
      </c>
      <c r="F4" s="5" t="n">
        <v>32307010</v>
      </c>
      <c r="G4" s="5" t="n">
        <v>17522365</v>
      </c>
    </row>
    <row r="5" spans="1:7">
      <c r="A5" s="4" t="s">
        <v>1178</v>
      </c>
      <c r="B5" s="5" t="n">
        <v>13585502</v>
      </c>
      <c r="F5" s="5" t="n">
        <v>18209410</v>
      </c>
      <c r="G5" s="5" t="n">
        <v>15666155</v>
      </c>
    </row>
    <row r="6" spans="1:7">
      <c r="A6" s="4" t="s">
        <v>1213</v>
      </c>
      <c r="B6" s="5" t="n">
        <v>-7503814</v>
      </c>
      <c r="D6" s="5" t="n">
        <v>-361343</v>
      </c>
      <c r="F6" s="5" t="n">
        <v>-3032571</v>
      </c>
      <c r="G6" s="5" t="n">
        <v>-198525</v>
      </c>
    </row>
    <row r="7" spans="1:7">
      <c r="A7" s="4" t="s">
        <v>1214</v>
      </c>
      <c r="B7" s="5" t="n">
        <v>-10716644</v>
      </c>
      <c r="F7" s="5" t="n">
        <v>-3265035</v>
      </c>
      <c r="G7" s="5" t="n">
        <v>-682985</v>
      </c>
    </row>
    <row r="8" spans="1:7">
      <c r="A8" s="4" t="s">
        <v>1215</v>
      </c>
      <c r="B8" s="5" t="n">
        <v>39583858</v>
      </c>
      <c r="F8" s="5" t="n">
        <v>44218814</v>
      </c>
      <c r="G8" s="5" t="n">
        <v>32307010</v>
      </c>
    </row>
    <row r="9" spans="1:7">
      <c r="A9" s="4" t="s">
        <v>1216</v>
      </c>
      <c r="B9" s="5" t="n">
        <v>10360642</v>
      </c>
      <c r="C9" s="5" t="n">
        <v>16830409</v>
      </c>
      <c r="D9" s="5" t="n">
        <v>16830409</v>
      </c>
      <c r="E9" s="5" t="n">
        <v>16830409</v>
      </c>
      <c r="F9" s="5" t="n">
        <v>16830409</v>
      </c>
      <c r="G9" s="5" t="n">
        <v>12551425</v>
      </c>
    </row>
    <row r="10" spans="1:7">
      <c r="A10" s="4" t="s">
        <v>1217</v>
      </c>
      <c r="B10" s="7" t="n">
        <v>6.15</v>
      </c>
      <c r="E10" s="7" t="n">
        <v>4.43</v>
      </c>
      <c r="G10" s="7" t="n">
        <v>2.01</v>
      </c>
    </row>
    <row r="11" spans="1:7">
      <c r="A11" s="4" t="s">
        <v>1218</v>
      </c>
      <c r="B11" s="9" t="n">
        <v>8.94</v>
      </c>
      <c r="E11" s="9" t="n">
        <v>9.84</v>
      </c>
      <c r="G11" s="9" t="n">
        <v>7.1</v>
      </c>
    </row>
    <row r="12" spans="1:7">
      <c r="A12" s="4" t="s">
        <v>1219</v>
      </c>
      <c r="B12" s="9" t="n">
        <v>5.7</v>
      </c>
      <c r="E12" s="9" t="n">
        <v>7.31</v>
      </c>
      <c r="G12" s="9" t="n">
        <v>6.71</v>
      </c>
    </row>
    <row r="13" spans="1:7">
      <c r="A13" s="4" t="s">
        <v>1213</v>
      </c>
      <c r="B13" s="9" t="n">
        <v>1.25</v>
      </c>
      <c r="E13" s="9" t="n">
        <v>2.38</v>
      </c>
      <c r="G13" s="9" t="n">
        <v>0.08</v>
      </c>
    </row>
    <row r="14" spans="1:7">
      <c r="A14" s="4" t="s">
        <v>1220</v>
      </c>
      <c r="B14" s="9" t="n">
        <v>8.23</v>
      </c>
      <c r="E14" s="9" t="n">
        <v>6.15</v>
      </c>
      <c r="G14" s="9" t="n">
        <v>4.43</v>
      </c>
    </row>
    <row r="15" spans="1:7">
      <c r="A15" s="4" t="s">
        <v>1221</v>
      </c>
      <c r="B15" s="7" t="n">
        <v>6.4</v>
      </c>
      <c r="E15" s="7" t="n">
        <v>2.33</v>
      </c>
      <c r="G15" s="7" t="n">
        <v>1.59</v>
      </c>
    </row>
    <row r="16" spans="1:7">
      <c r="A16" s="4" t="s">
        <v>1222</v>
      </c>
      <c r="B16" s="4" t="s">
        <v>1223</v>
      </c>
      <c r="C16" s="4" t="s">
        <v>1224</v>
      </c>
      <c r="G16" s="4" t="s">
        <v>484</v>
      </c>
    </row>
  </sheetData>
  <mergeCells count="2">
    <mergeCell ref="A1:A2"/>
    <mergeCell ref="B1:G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1225</v>
      </c>
      <c r="B1" s="2" t="s">
        <v>1206</v>
      </c>
      <c r="C1" s="2" t="s">
        <v>1209</v>
      </c>
      <c r="D1" s="2" t="s">
        <v>1210</v>
      </c>
      <c r="E1" s="2" t="s">
        <v>1226</v>
      </c>
    </row>
    <row r="2" spans="1:5">
      <c r="A2" s="3" t="s">
        <v>1227</v>
      </c>
    </row>
    <row r="3" spans="1:5">
      <c r="A3" s="4" t="s">
        <v>1228</v>
      </c>
      <c r="B3" s="5" t="n">
        <v>39583858</v>
      </c>
      <c r="C3" s="5" t="n">
        <v>44218814</v>
      </c>
      <c r="D3" s="5" t="n">
        <v>32307010</v>
      </c>
      <c r="E3" s="5" t="n">
        <v>17522365</v>
      </c>
    </row>
    <row r="4" spans="1:5">
      <c r="A4" s="4" t="s">
        <v>1229</v>
      </c>
      <c r="B4" s="6" t="n">
        <v>15540</v>
      </c>
      <c r="C4" s="6" t="n">
        <v>4170</v>
      </c>
      <c r="D4" s="6" t="n">
        <v>2410</v>
      </c>
    </row>
    <row r="5" spans="1:5">
      <c r="A5" s="4" t="s">
        <v>1230</v>
      </c>
    </row>
    <row r="6" spans="1:5">
      <c r="A6" s="3" t="s">
        <v>1227</v>
      </c>
    </row>
    <row r="7" spans="1:5">
      <c r="A7" s="4" t="s">
        <v>1228</v>
      </c>
      <c r="B7" s="5" t="n">
        <v>8545400</v>
      </c>
      <c r="C7" s="5" t="n">
        <v>4416525</v>
      </c>
      <c r="D7" s="5" t="n">
        <v>5868735</v>
      </c>
    </row>
    <row r="8" spans="1:5">
      <c r="A8" s="4" t="s">
        <v>1231</v>
      </c>
    </row>
    <row r="9" spans="1:5">
      <c r="A9" s="3" t="s">
        <v>1227</v>
      </c>
    </row>
    <row r="10" spans="1:5">
      <c r="A10" s="4" t="s">
        <v>1228</v>
      </c>
      <c r="B10" s="5" t="n">
        <v>27340</v>
      </c>
      <c r="C10" s="5" t="n">
        <v>2126540</v>
      </c>
      <c r="D10" s="5" t="n">
        <v>5581825</v>
      </c>
    </row>
    <row r="11" spans="1:5">
      <c r="A11" s="4" t="s">
        <v>1232</v>
      </c>
    </row>
    <row r="12" spans="1:5">
      <c r="A12" s="3" t="s">
        <v>1227</v>
      </c>
    </row>
    <row r="13" spans="1:5">
      <c r="A13" s="4" t="s">
        <v>1228</v>
      </c>
      <c r="B13" s="5" t="n">
        <v>629730</v>
      </c>
      <c r="C13" s="5" t="n">
        <v>4595104</v>
      </c>
      <c r="D13" s="5" t="n">
        <v>6302505</v>
      </c>
    </row>
    <row r="14" spans="1:5">
      <c r="A14" s="4" t="s">
        <v>1233</v>
      </c>
    </row>
    <row r="15" spans="1:5">
      <c r="A15" s="3" t="s">
        <v>1227</v>
      </c>
    </row>
    <row r="16" spans="1:5">
      <c r="A16" s="4" t="s">
        <v>1228</v>
      </c>
      <c r="B16" s="5" t="n">
        <v>3225120</v>
      </c>
      <c r="C16" s="5" t="n">
        <v>6257690</v>
      </c>
      <c r="D16" s="5" t="n">
        <v>8589445</v>
      </c>
    </row>
    <row r="17" spans="1:5">
      <c r="A17" s="4" t="s">
        <v>1234</v>
      </c>
    </row>
    <row r="18" spans="1:5">
      <c r="A18" s="3" t="s">
        <v>1227</v>
      </c>
    </row>
    <row r="19" spans="1:5">
      <c r="A19" s="4" t="s">
        <v>1228</v>
      </c>
      <c r="B19" s="5" t="n">
        <v>5873001</v>
      </c>
      <c r="C19" s="5" t="n">
        <v>7890495</v>
      </c>
      <c r="D19" s="5" t="n">
        <v>5964500</v>
      </c>
    </row>
    <row r="20" spans="1:5">
      <c r="A20" s="4" t="s">
        <v>1235</v>
      </c>
    </row>
    <row r="21" spans="1:5">
      <c r="A21" s="3" t="s">
        <v>1227</v>
      </c>
    </row>
    <row r="22" spans="1:5">
      <c r="A22" s="4" t="s">
        <v>1228</v>
      </c>
      <c r="B22" s="5" t="n">
        <v>17402097</v>
      </c>
      <c r="C22" s="5" t="n">
        <v>18932460</v>
      </c>
    </row>
    <row r="23" spans="1:5">
      <c r="A23" s="4" t="s">
        <v>1236</v>
      </c>
    </row>
    <row r="24" spans="1:5">
      <c r="A24" s="3" t="s">
        <v>1227</v>
      </c>
    </row>
    <row r="25" spans="1:5">
      <c r="A25" s="4" t="s">
        <v>1228</v>
      </c>
      <c r="B25" s="5" t="n">
        <v>388117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47</v>
      </c>
    </row>
    <row r="3" spans="1:2">
      <c r="A3" s="3" t="s">
        <v>205</v>
      </c>
    </row>
    <row r="4" spans="1:2">
      <c r="A4" s="4" t="s">
        <v>206</v>
      </c>
      <c r="B4" s="4" t="s">
        <v>2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7</v>
      </c>
      <c r="B1" s="2" t="s">
        <v>47</v>
      </c>
      <c r="C1" s="2" t="s">
        <v>48</v>
      </c>
      <c r="D1" s="2" t="s">
        <v>49</v>
      </c>
    </row>
    <row r="2" spans="1:4">
      <c r="A2" s="4" t="s">
        <v>1238</v>
      </c>
    </row>
    <row r="3" spans="1:4">
      <c r="A3" s="3" t="s">
        <v>1175</v>
      </c>
    </row>
    <row r="4" spans="1:4">
      <c r="A4" s="4" t="s">
        <v>1227</v>
      </c>
      <c r="B4" s="6" t="n">
        <v>0</v>
      </c>
      <c r="C4" s="6" t="n">
        <v>0</v>
      </c>
      <c r="D4" s="6" t="n">
        <v>0</v>
      </c>
    </row>
    <row r="5" spans="1:4">
      <c r="A5" s="4" t="s">
        <v>1239</v>
      </c>
    </row>
    <row r="6" spans="1:4">
      <c r="A6" s="3" t="s">
        <v>1175</v>
      </c>
    </row>
    <row r="7" spans="1:4">
      <c r="A7" s="4" t="s">
        <v>1227</v>
      </c>
      <c r="B7" s="9" t="n">
        <v>0.08</v>
      </c>
      <c r="C7" s="9" t="n">
        <v>0.08</v>
      </c>
      <c r="D7" s="9" t="n">
        <v>0.08</v>
      </c>
    </row>
    <row r="8" spans="1:4">
      <c r="A8" s="4" t="s">
        <v>1240</v>
      </c>
    </row>
    <row r="9" spans="1:4">
      <c r="A9" s="3" t="s">
        <v>1175</v>
      </c>
    </row>
    <row r="10" spans="1:4">
      <c r="A10" s="4" t="s">
        <v>1227</v>
      </c>
      <c r="B10" s="9" t="n">
        <v>0.09</v>
      </c>
      <c r="C10" s="9" t="n">
        <v>0.09</v>
      </c>
      <c r="D10" s="9" t="n">
        <v>0.09</v>
      </c>
    </row>
    <row r="11" spans="1:4">
      <c r="A11" s="4" t="s">
        <v>1241</v>
      </c>
    </row>
    <row r="12" spans="1:4">
      <c r="A12" s="3" t="s">
        <v>1175</v>
      </c>
    </row>
    <row r="13" spans="1:4">
      <c r="A13" s="4" t="s">
        <v>1227</v>
      </c>
      <c r="B13" s="9" t="n">
        <v>0.5600000000000001</v>
      </c>
      <c r="C13" s="9" t="n">
        <v>0.5600000000000001</v>
      </c>
      <c r="D13" s="9" t="n">
        <v>0.5600000000000001</v>
      </c>
    </row>
    <row r="14" spans="1:4">
      <c r="A14" s="4" t="s">
        <v>1242</v>
      </c>
    </row>
    <row r="15" spans="1:4">
      <c r="A15" s="3" t="s">
        <v>1175</v>
      </c>
    </row>
    <row r="16" spans="1:4">
      <c r="A16" s="4" t="s">
        <v>1227</v>
      </c>
      <c r="B16" s="9" t="n">
        <v>0.57</v>
      </c>
      <c r="C16" s="9" t="n">
        <v>0.57</v>
      </c>
      <c r="D16" s="9" t="n">
        <v>0.57</v>
      </c>
    </row>
    <row r="17" spans="1:4">
      <c r="A17" s="4" t="s">
        <v>1243</v>
      </c>
    </row>
    <row r="18" spans="1:4">
      <c r="A18" s="3" t="s">
        <v>1175</v>
      </c>
    </row>
    <row r="19" spans="1:4">
      <c r="A19" s="4" t="s">
        <v>1227</v>
      </c>
      <c r="B19" s="9" t="n">
        <v>3.52</v>
      </c>
      <c r="C19" s="9" t="n">
        <v>3.52</v>
      </c>
      <c r="D19" s="9" t="n">
        <v>3.52</v>
      </c>
    </row>
    <row r="20" spans="1:4">
      <c r="A20" s="4" t="s">
        <v>1244</v>
      </c>
    </row>
    <row r="21" spans="1:4">
      <c r="A21" s="3" t="s">
        <v>1175</v>
      </c>
    </row>
    <row r="22" spans="1:4">
      <c r="A22" s="4" t="s">
        <v>1227</v>
      </c>
      <c r="B22" s="9" t="n">
        <v>3.53</v>
      </c>
      <c r="C22" s="9" t="n">
        <v>3.53</v>
      </c>
      <c r="D22" s="9" t="n">
        <v>3.53</v>
      </c>
    </row>
    <row r="23" spans="1:4">
      <c r="A23" s="4" t="s">
        <v>1245</v>
      </c>
    </row>
    <row r="24" spans="1:4">
      <c r="A24" s="3" t="s">
        <v>1175</v>
      </c>
    </row>
    <row r="25" spans="1:4">
      <c r="A25" s="4" t="s">
        <v>1227</v>
      </c>
      <c r="B25" s="9" t="n">
        <v>5.73</v>
      </c>
      <c r="C25" s="9" t="n">
        <v>5.73</v>
      </c>
      <c r="D25" s="9" t="n">
        <v>5.73</v>
      </c>
    </row>
    <row r="26" spans="1:4">
      <c r="A26" s="4" t="s">
        <v>1246</v>
      </c>
    </row>
    <row r="27" spans="1:4">
      <c r="A27" s="3" t="s">
        <v>1175</v>
      </c>
    </row>
    <row r="28" spans="1:4">
      <c r="A28" s="4" t="s">
        <v>1227</v>
      </c>
      <c r="B28" s="9" t="n">
        <v>5.74</v>
      </c>
      <c r="C28" s="9" t="n">
        <v>5.74</v>
      </c>
      <c r="D28" s="9" t="n">
        <v>5.74</v>
      </c>
    </row>
    <row r="29" spans="1:4">
      <c r="A29" s="4" t="s">
        <v>1247</v>
      </c>
    </row>
    <row r="30" spans="1:4">
      <c r="A30" s="3" t="s">
        <v>1175</v>
      </c>
    </row>
    <row r="31" spans="1:4">
      <c r="A31" s="4" t="s">
        <v>1227</v>
      </c>
      <c r="B31" s="9" t="n">
        <v>7.39</v>
      </c>
      <c r="C31" s="9" t="n">
        <v>7.39</v>
      </c>
      <c r="D31" s="9" t="n">
        <v>7.39</v>
      </c>
    </row>
    <row r="32" spans="1:4">
      <c r="A32" s="4" t="s">
        <v>1248</v>
      </c>
    </row>
    <row r="33" spans="1:4">
      <c r="A33" s="3" t="s">
        <v>1175</v>
      </c>
    </row>
    <row r="34" spans="1:4">
      <c r="A34" s="4" t="s">
        <v>1227</v>
      </c>
      <c r="B34" s="9" t="n">
        <v>7.4</v>
      </c>
      <c r="C34" s="9" t="n">
        <v>7.4</v>
      </c>
      <c r="D34" s="9" t="n">
        <v>7.4</v>
      </c>
    </row>
    <row r="35" spans="1:4">
      <c r="A35" s="4" t="s">
        <v>1249</v>
      </c>
    </row>
    <row r="36" spans="1:4">
      <c r="A36" s="3" t="s">
        <v>1175</v>
      </c>
    </row>
    <row r="37" spans="1:4">
      <c r="A37" s="4" t="s">
        <v>1227</v>
      </c>
      <c r="B37" s="5" t="n">
        <v>20</v>
      </c>
      <c r="C37" s="5" t="n">
        <v>20</v>
      </c>
      <c r="D37" s="5" t="n">
        <v>20</v>
      </c>
    </row>
    <row r="38" spans="1:4">
      <c r="A38" s="4" t="s">
        <v>1250</v>
      </c>
    </row>
    <row r="39" spans="1:4">
      <c r="A39" s="3" t="s">
        <v>1175</v>
      </c>
    </row>
    <row r="40" spans="1:4">
      <c r="A40" s="4" t="s">
        <v>1227</v>
      </c>
      <c r="B40" s="9" t="n">
        <v>20.01</v>
      </c>
      <c r="C40" s="9" t="n">
        <v>20.01</v>
      </c>
      <c r="D40" s="9" t="n">
        <v>20.01</v>
      </c>
    </row>
    <row r="41" spans="1:4">
      <c r="A41" s="4" t="s">
        <v>1251</v>
      </c>
    </row>
    <row r="42" spans="1:4">
      <c r="A42" s="3" t="s">
        <v>1175</v>
      </c>
    </row>
    <row r="43" spans="1:4">
      <c r="A43" s="4" t="s">
        <v>1227</v>
      </c>
      <c r="B43" s="7" t="n">
        <v>27.09</v>
      </c>
      <c r="C43" s="7" t="n">
        <v>27.09</v>
      </c>
      <c r="D43" s="7" t="n">
        <v>27.0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52</v>
      </c>
      <c r="B1" s="2" t="s">
        <v>1</v>
      </c>
    </row>
    <row r="2" spans="1:4">
      <c r="B2" s="2" t="s">
        <v>1253</v>
      </c>
      <c r="C2" s="2" t="s">
        <v>1254</v>
      </c>
      <c r="D2" s="2" t="s">
        <v>1255</v>
      </c>
    </row>
    <row r="3" spans="1:4">
      <c r="A3" s="3" t="s">
        <v>1211</v>
      </c>
    </row>
    <row r="4" spans="1:4">
      <c r="A4" s="4" t="s">
        <v>1256</v>
      </c>
      <c r="B4" s="7" t="n">
        <v>21.73</v>
      </c>
      <c r="C4" s="7" t="n">
        <v>11.83</v>
      </c>
      <c r="D4" s="7" t="n">
        <v>9.869999999999999</v>
      </c>
    </row>
    <row r="5" spans="1:4">
      <c r="A5" s="4" t="s">
        <v>1257</v>
      </c>
      <c r="B5" s="7" t="n">
        <v>8.94</v>
      </c>
      <c r="C5" s="7" t="n">
        <v>9.84</v>
      </c>
      <c r="D5" s="7" t="n">
        <v>7.1</v>
      </c>
    </row>
    <row r="6" spans="1:4">
      <c r="A6" s="4" t="s">
        <v>1258</v>
      </c>
      <c r="B6" s="4" t="s">
        <v>1259</v>
      </c>
      <c r="C6" s="4" t="s">
        <v>1260</v>
      </c>
      <c r="D6" s="4" t="s">
        <v>690</v>
      </c>
    </row>
    <row r="7" spans="1:4">
      <c r="A7" s="4" t="s">
        <v>1261</v>
      </c>
      <c r="B7" s="5" t="n">
        <v>4</v>
      </c>
      <c r="C7" s="5" t="n">
        <v>4</v>
      </c>
      <c r="D7" s="5" t="n">
        <v>4</v>
      </c>
    </row>
    <row r="8" spans="1:4">
      <c r="A8" s="4" t="s">
        <v>1262</v>
      </c>
      <c r="B8" s="4" t="s">
        <v>1263</v>
      </c>
      <c r="C8" s="4" t="s">
        <v>1264</v>
      </c>
      <c r="D8" s="4" t="s">
        <v>126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266</v>
      </c>
      <c r="B1" s="2" t="s">
        <v>1267</v>
      </c>
    </row>
    <row r="2" spans="1:2">
      <c r="A2" s="3" t="s">
        <v>1268</v>
      </c>
    </row>
    <row r="3" spans="1:2">
      <c r="A3" s="4" t="s">
        <v>1269</v>
      </c>
      <c r="B3" s="6" t="n">
        <v>250</v>
      </c>
    </row>
    <row r="4" spans="1:2">
      <c r="A4" s="4" t="s">
        <v>1270</v>
      </c>
      <c r="B4" s="4" t="s">
        <v>1271</v>
      </c>
    </row>
    <row r="5" spans="1:2">
      <c r="A5" s="4" t="s">
        <v>1272</v>
      </c>
      <c r="B5" s="4" t="s">
        <v>768</v>
      </c>
    </row>
    <row r="6" spans="1:2">
      <c r="A6" s="4" t="s">
        <v>1273</v>
      </c>
      <c r="B6" s="7" t="n">
        <v>12.25</v>
      </c>
    </row>
    <row r="7" spans="1:2">
      <c r="A7" s="4" t="s">
        <v>1274</v>
      </c>
      <c r="B7" s="4" t="s">
        <v>1275</v>
      </c>
    </row>
    <row r="8" spans="1:2">
      <c r="A8" s="4" t="s">
        <v>1276</v>
      </c>
      <c r="B8" s="4" t="s">
        <v>530</v>
      </c>
    </row>
    <row r="9" spans="1:2">
      <c r="A9" s="4" t="s">
        <v>1277</v>
      </c>
      <c r="B9" s="4" t="s">
        <v>1278</v>
      </c>
    </row>
    <row r="10" spans="1:2">
      <c r="A10" s="4" t="s">
        <v>1279</v>
      </c>
      <c r="B10" s="4" t="s">
        <v>1280</v>
      </c>
    </row>
    <row r="11" spans="1:2">
      <c r="A11" s="4" t="s">
        <v>1281</v>
      </c>
      <c r="B11" s="4" t="s">
        <v>128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47</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47</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47</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47</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2</v>
      </c>
      <c r="B1" s="2" t="s">
        <v>1</v>
      </c>
    </row>
    <row r="2" spans="1:2">
      <c r="B2" s="2" t="s">
        <v>47</v>
      </c>
    </row>
    <row r="3" spans="1:2">
      <c r="A3" s="3" t="s">
        <v>220</v>
      </c>
    </row>
    <row r="4" spans="1:2">
      <c r="A4" s="4" t="s">
        <v>92</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v>
      </c>
      <c r="B1" s="2" t="s">
        <v>1</v>
      </c>
    </row>
    <row r="2" spans="1:4">
      <c r="B2" s="2" t="s">
        <v>47</v>
      </c>
      <c r="C2" s="2" t="s">
        <v>48</v>
      </c>
      <c r="D2" s="2" t="s">
        <v>49</v>
      </c>
    </row>
    <row r="3" spans="1:4">
      <c r="A3" s="3" t="s">
        <v>50</v>
      </c>
    </row>
    <row r="4" spans="1:4">
      <c r="A4" s="4" t="s">
        <v>51</v>
      </c>
      <c r="B4" s="6" t="n">
        <v>1021037</v>
      </c>
      <c r="C4" s="6" t="n">
        <v>602384</v>
      </c>
      <c r="D4" s="6" t="n">
        <v>385966</v>
      </c>
    </row>
    <row r="5" spans="1:4">
      <c r="A5" s="4" t="s">
        <v>52</v>
      </c>
      <c r="B5" s="5" t="n">
        <v>-561191</v>
      </c>
      <c r="C5" s="5" t="n">
        <v>-303934</v>
      </c>
      <c r="D5" s="5" t="n">
        <v>-181200</v>
      </c>
    </row>
    <row r="6" spans="1:4">
      <c r="A6" s="4" t="s">
        <v>53</v>
      </c>
      <c r="B6" s="5" t="n">
        <v>459846</v>
      </c>
      <c r="C6" s="5" t="n">
        <v>298450</v>
      </c>
      <c r="D6" s="5" t="n">
        <v>204766</v>
      </c>
    </row>
    <row r="7" spans="1:4">
      <c r="A7" s="4" t="s">
        <v>54</v>
      </c>
      <c r="B7" s="5" t="n">
        <v>-869609</v>
      </c>
      <c r="C7" s="5" t="n">
        <v>-471766</v>
      </c>
      <c r="D7" s="5" t="n">
        <v>-295960</v>
      </c>
    </row>
    <row r="8" spans="1:4">
      <c r="A8" s="4" t="s">
        <v>55</v>
      </c>
      <c r="B8" s="5" t="n">
        <v>21721</v>
      </c>
      <c r="D8" s="5" t="n">
        <v>-3300</v>
      </c>
    </row>
    <row r="9" spans="1:4">
      <c r="A9" s="4" t="s">
        <v>56</v>
      </c>
      <c r="B9" s="5" t="n">
        <v>366</v>
      </c>
      <c r="C9" s="5" t="n">
        <v>33</v>
      </c>
      <c r="D9" s="5" t="n">
        <v>31</v>
      </c>
    </row>
    <row r="10" spans="1:4">
      <c r="A10" s="4" t="s">
        <v>57</v>
      </c>
      <c r="B10" s="5" t="n">
        <v>-387676</v>
      </c>
      <c r="C10" s="5" t="n">
        <v>-173283</v>
      </c>
      <c r="D10" s="5" t="n">
        <v>-94463</v>
      </c>
    </row>
    <row r="11" spans="1:4">
      <c r="A11" s="4" t="s">
        <v>58</v>
      </c>
      <c r="B11" s="5" t="n">
        <v>34382</v>
      </c>
      <c r="C11" s="5" t="n">
        <v>38182</v>
      </c>
      <c r="D11" s="5" t="n">
        <v>2833</v>
      </c>
    </row>
    <row r="12" spans="1:4">
      <c r="A12" s="4" t="s">
        <v>59</v>
      </c>
      <c r="B12" s="5" t="n">
        <v>-19232</v>
      </c>
      <c r="C12" s="5" t="n">
        <v>-18316</v>
      </c>
      <c r="D12" s="5" t="n">
        <v>-20475</v>
      </c>
    </row>
    <row r="13" spans="1:4">
      <c r="A13" s="4" t="s">
        <v>60</v>
      </c>
      <c r="B13" s="5" t="n">
        <v>-372526</v>
      </c>
      <c r="C13" s="5" t="n">
        <v>-153417</v>
      </c>
      <c r="D13" s="5" t="n">
        <v>-112105</v>
      </c>
    </row>
    <row r="14" spans="1:4">
      <c r="A14" s="4" t="s">
        <v>61</v>
      </c>
      <c r="B14" s="5" t="n">
        <v>-1162</v>
      </c>
      <c r="C14" s="5" t="n">
        <v>-2158</v>
      </c>
      <c r="D14" s="5" t="n">
        <v>-170</v>
      </c>
    </row>
    <row r="15" spans="1:4">
      <c r="A15" s="4" t="s">
        <v>62</v>
      </c>
      <c r="B15" s="5" t="n">
        <v>-373688</v>
      </c>
      <c r="C15" s="5" t="n">
        <v>-155575</v>
      </c>
      <c r="D15" s="5" t="n">
        <v>-112275</v>
      </c>
    </row>
    <row r="16" spans="1:4">
      <c r="A16" s="3" t="s">
        <v>63</v>
      </c>
    </row>
    <row r="17" spans="1:4">
      <c r="A17" s="4" t="s">
        <v>64</v>
      </c>
      <c r="B17" s="5" t="n">
        <v>-385297</v>
      </c>
      <c r="C17" s="5" t="n">
        <v>-155575</v>
      </c>
      <c r="D17" s="5" t="n">
        <v>-112275</v>
      </c>
    </row>
    <row r="18" spans="1:4">
      <c r="A18" s="4" t="s">
        <v>65</v>
      </c>
      <c r="B18" s="5" t="n">
        <v>11609</v>
      </c>
    </row>
    <row r="19" spans="1:4">
      <c r="A19" s="4" t="s">
        <v>62</v>
      </c>
      <c r="B19" s="6" t="n">
        <v>-373688</v>
      </c>
      <c r="C19" s="6" t="n">
        <v>-155575</v>
      </c>
      <c r="D19" s="6" t="n">
        <v>-112275</v>
      </c>
    </row>
    <row r="20" spans="1:4">
      <c r="A20" s="3" t="s">
        <v>66</v>
      </c>
    </row>
    <row r="21" spans="1:4">
      <c r="A21" s="4" t="s">
        <v>67</v>
      </c>
      <c r="B21" s="7" t="n">
        <v>-1.21</v>
      </c>
      <c r="C21" s="7" t="n">
        <v>-0.59</v>
      </c>
      <c r="D21" s="7" t="n">
        <v>-0.5</v>
      </c>
    </row>
    <row r="22" spans="1:4">
      <c r="A22" s="3" t="s">
        <v>68</v>
      </c>
    </row>
    <row r="23" spans="1:4">
      <c r="A23" s="4" t="s">
        <v>67</v>
      </c>
      <c r="B23" s="5" t="n">
        <v>318843239</v>
      </c>
      <c r="C23" s="5" t="n">
        <v>264432214</v>
      </c>
      <c r="D23" s="5" t="n">
        <v>2234657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3</v>
      </c>
      <c r="B1" s="2" t="s">
        <v>1</v>
      </c>
    </row>
    <row r="2" spans="1:2">
      <c r="B2" s="2" t="s">
        <v>47</v>
      </c>
    </row>
    <row r="3" spans="1:2">
      <c r="A3" s="3" t="s">
        <v>222</v>
      </c>
    </row>
    <row r="4" spans="1:2">
      <c r="A4" s="4" t="s">
        <v>83</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47</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47</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47</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88</v>
      </c>
      <c r="B1" s="2" t="s">
        <v>1</v>
      </c>
    </row>
    <row r="2" spans="1:2">
      <c r="B2" s="2" t="s">
        <v>47</v>
      </c>
    </row>
    <row r="3" spans="1:2">
      <c r="A3" s="3" t="s">
        <v>233</v>
      </c>
    </row>
    <row r="4" spans="1:2">
      <c r="A4" s="4" t="s">
        <v>88</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47</v>
      </c>
    </row>
    <row r="3" spans="1:2">
      <c r="A3" s="3" t="s">
        <v>235</v>
      </c>
    </row>
    <row r="4" spans="1:2">
      <c r="A4" s="4" t="s">
        <v>93</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47</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47</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47</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v>
      </c>
      <c r="B1" s="2" t="s">
        <v>1</v>
      </c>
    </row>
    <row r="2" spans="1:2">
      <c r="B2" s="2" t="s">
        <v>47</v>
      </c>
    </row>
    <row r="3" spans="1:2">
      <c r="A3" s="3" t="s">
        <v>247</v>
      </c>
    </row>
    <row r="4" spans="1:2">
      <c r="A4" s="4" t="s">
        <v>65</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47</v>
      </c>
      <c r="C2" s="2" t="s">
        <v>48</v>
      </c>
      <c r="D2" s="2" t="s">
        <v>49</v>
      </c>
    </row>
    <row r="3" spans="1:4">
      <c r="A3" s="3" t="s">
        <v>70</v>
      </c>
    </row>
    <row r="4" spans="1:4">
      <c r="A4" s="4" t="s">
        <v>71</v>
      </c>
      <c r="B4" s="6" t="n">
        <v>-373688</v>
      </c>
      <c r="C4" s="6" t="n">
        <v>-155575</v>
      </c>
      <c r="D4" s="6" t="n">
        <v>-112275</v>
      </c>
    </row>
    <row r="5" spans="1:4">
      <c r="A5" s="3" t="s">
        <v>72</v>
      </c>
    </row>
    <row r="6" spans="1:4">
      <c r="A6" s="4" t="s">
        <v>73</v>
      </c>
      <c r="B6" s="5" t="n">
        <v>-7333</v>
      </c>
      <c r="C6" s="5" t="n">
        <v>-24142</v>
      </c>
      <c r="D6" s="5" t="n">
        <v>33504</v>
      </c>
    </row>
    <row r="7" spans="1:4">
      <c r="A7" s="4" t="s">
        <v>74</v>
      </c>
      <c r="B7" s="5" t="n">
        <v>-3384</v>
      </c>
      <c r="C7" s="5" t="n">
        <v>436</v>
      </c>
    </row>
    <row r="8" spans="1:4">
      <c r="A8" s="3" t="s">
        <v>75</v>
      </c>
    </row>
    <row r="9" spans="1:4">
      <c r="A9" s="4" t="s">
        <v>76</v>
      </c>
      <c r="B9" s="5" t="n">
        <v>-100</v>
      </c>
    </row>
    <row r="10" spans="1:4">
      <c r="A10" s="4" t="s">
        <v>77</v>
      </c>
      <c r="B10" s="5" t="n">
        <v>-58</v>
      </c>
    </row>
    <row r="11" spans="1:4">
      <c r="A11" s="4" t="s">
        <v>78</v>
      </c>
      <c r="B11" s="5" t="n">
        <v>-10875</v>
      </c>
      <c r="C11" s="5" t="n">
        <v>-23706</v>
      </c>
      <c r="D11" s="5" t="n">
        <v>33504</v>
      </c>
    </row>
    <row r="12" spans="1:4">
      <c r="A12" s="4" t="s">
        <v>79</v>
      </c>
      <c r="B12" s="5" t="n">
        <v>-384563</v>
      </c>
      <c r="C12" s="5" t="n">
        <v>-179281</v>
      </c>
      <c r="D12" s="5" t="n">
        <v>-78771</v>
      </c>
    </row>
    <row r="13" spans="1:4">
      <c r="A13" s="3" t="s">
        <v>80</v>
      </c>
    </row>
    <row r="14" spans="1:4">
      <c r="A14" s="4" t="s">
        <v>64</v>
      </c>
      <c r="B14" s="5" t="n">
        <v>-396172</v>
      </c>
      <c r="C14" s="5" t="n">
        <v>-179281</v>
      </c>
      <c r="D14" s="5" t="n">
        <v>-78771</v>
      </c>
    </row>
    <row r="15" spans="1:4">
      <c r="A15" s="4" t="s">
        <v>65</v>
      </c>
      <c r="B15" s="5" t="n">
        <v>11609</v>
      </c>
    </row>
    <row r="16" spans="1:4">
      <c r="A16" s="4" t="s">
        <v>79</v>
      </c>
      <c r="B16" s="6" t="n">
        <v>-384563</v>
      </c>
      <c r="C16" s="6" t="n">
        <v>-179281</v>
      </c>
      <c r="D16" s="6" t="n">
        <v>-787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3</v>
      </c>
      <c r="B1" s="2" t="s">
        <v>1</v>
      </c>
    </row>
    <row r="2" spans="1:2">
      <c r="B2" s="2" t="s">
        <v>47</v>
      </c>
    </row>
    <row r="3" spans="1:2">
      <c r="A3" s="3" t="s">
        <v>249</v>
      </c>
    </row>
    <row r="4" spans="1:2">
      <c r="A4" s="4" t="s">
        <v>113</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47</v>
      </c>
    </row>
    <row r="3" spans="1:2">
      <c r="A3" s="3" t="s">
        <v>2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47</v>
      </c>
    </row>
    <row r="3" spans="1:2">
      <c r="A3" s="3" t="s">
        <v>255</v>
      </c>
    </row>
    <row r="4" spans="1:2">
      <c r="A4" s="4" t="s">
        <v>106</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47</v>
      </c>
    </row>
    <row r="3" spans="1:2">
      <c r="A3" s="3" t="s">
        <v>258</v>
      </c>
    </row>
    <row r="4" spans="1:2">
      <c r="A4" s="4" t="s">
        <v>257</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47</v>
      </c>
    </row>
    <row r="3" spans="1:2">
      <c r="A3" s="3" t="s">
        <v>261</v>
      </c>
    </row>
    <row r="4" spans="1:2">
      <c r="A4" s="4" t="s">
        <v>260</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47</v>
      </c>
    </row>
    <row r="3" spans="1:2">
      <c r="A3" s="3" t="s">
        <v>264</v>
      </c>
    </row>
    <row r="4" spans="1:2">
      <c r="A4" s="4" t="s">
        <v>263</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47</v>
      </c>
    </row>
    <row r="3" spans="1:2">
      <c r="A3" s="3" t="s">
        <v>267</v>
      </c>
    </row>
    <row r="4" spans="1:2">
      <c r="A4" s="4" t="s">
        <v>266</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47</v>
      </c>
    </row>
    <row r="3" spans="1:2">
      <c r="A3" s="3" t="s">
        <v>270</v>
      </c>
    </row>
    <row r="4" spans="1:2">
      <c r="A4" s="4" t="s">
        <v>269</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47</v>
      </c>
    </row>
    <row r="3" spans="1:2">
      <c r="A3" s="3" t="s">
        <v>273</v>
      </c>
    </row>
    <row r="4" spans="1:2">
      <c r="A4" s="4" t="s">
        <v>272</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47</v>
      </c>
    </row>
    <row r="3" spans="1:2">
      <c r="A3" s="3" t="s">
        <v>18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27</v>
      </c>
      <c r="B13" s="4" t="s">
        <v>294</v>
      </c>
    </row>
    <row r="14" spans="1:2">
      <c r="A14" s="4" t="s">
        <v>224</v>
      </c>
      <c r="B14" s="4" t="s">
        <v>295</v>
      </c>
    </row>
    <row r="15" spans="1:2">
      <c r="A15" s="4" t="s">
        <v>92</v>
      </c>
      <c r="B15" s="4" t="s">
        <v>296</v>
      </c>
    </row>
    <row r="16" spans="1:2">
      <c r="A16" s="4" t="s">
        <v>297</v>
      </c>
      <c r="B16" s="4" t="s">
        <v>298</v>
      </c>
    </row>
    <row r="17" spans="1:2">
      <c r="A17" s="4" t="s">
        <v>299</v>
      </c>
      <c r="B17" s="4" t="s">
        <v>300</v>
      </c>
    </row>
    <row r="18" spans="1:2">
      <c r="A18" s="4" t="s">
        <v>106</v>
      </c>
      <c r="B18" s="4" t="s">
        <v>301</v>
      </c>
    </row>
    <row r="19" spans="1:2">
      <c r="A19" s="4" t="s">
        <v>302</v>
      </c>
      <c r="B19" s="4" t="s">
        <v>303</v>
      </c>
    </row>
    <row r="20" spans="1:2">
      <c r="A20" s="4" t="s">
        <v>9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v>
      </c>
      <c r="B1" s="2" t="s">
        <v>47</v>
      </c>
      <c r="C1" s="2" t="s">
        <v>48</v>
      </c>
    </row>
    <row r="2" spans="1:3">
      <c r="A2" s="3" t="s">
        <v>82</v>
      </c>
    </row>
    <row r="3" spans="1:3">
      <c r="A3" s="4" t="s">
        <v>83</v>
      </c>
      <c r="B3" s="6" t="n">
        <v>12388</v>
      </c>
      <c r="C3" s="6" t="n">
        <v>10458</v>
      </c>
    </row>
    <row r="4" spans="1:3">
      <c r="A4" s="4" t="s">
        <v>84</v>
      </c>
      <c r="B4" s="5" t="n">
        <v>5324</v>
      </c>
      <c r="C4" s="5" t="n">
        <v>745</v>
      </c>
    </row>
    <row r="5" spans="1:3">
      <c r="A5" s="4" t="s">
        <v>85</v>
      </c>
      <c r="B5" s="5" t="n">
        <v>1362967</v>
      </c>
      <c r="C5" s="5" t="n">
        <v>103345</v>
      </c>
    </row>
    <row r="6" spans="1:3">
      <c r="A6" s="4" t="s">
        <v>86</v>
      </c>
      <c r="B6" s="5" t="n">
        <v>67999</v>
      </c>
      <c r="C6" s="5" t="n">
        <v>37528</v>
      </c>
    </row>
    <row r="7" spans="1:3">
      <c r="A7" s="4" t="s">
        <v>87</v>
      </c>
      <c r="B7" s="5" t="n">
        <v>115176</v>
      </c>
    </row>
    <row r="8" spans="1:3">
      <c r="A8" s="4" t="s">
        <v>88</v>
      </c>
      <c r="B8" s="5" t="n">
        <v>16229</v>
      </c>
      <c r="C8" s="5" t="n">
        <v>566</v>
      </c>
    </row>
    <row r="9" spans="1:3">
      <c r="A9" s="4" t="s">
        <v>89</v>
      </c>
      <c r="B9" s="5" t="n">
        <v>2466</v>
      </c>
      <c r="C9" s="5" t="n">
        <v>86</v>
      </c>
    </row>
    <row r="10" spans="1:3">
      <c r="A10" s="4" t="s">
        <v>90</v>
      </c>
      <c r="B10" s="5" t="n">
        <v>1582549</v>
      </c>
      <c r="C10" s="5" t="n">
        <v>151983</v>
      </c>
    </row>
    <row r="11" spans="1:3">
      <c r="A11" s="3" t="s">
        <v>91</v>
      </c>
    </row>
    <row r="12" spans="1:3">
      <c r="A12" s="4" t="s">
        <v>92</v>
      </c>
      <c r="B12" s="5" t="n">
        <v>128107</v>
      </c>
      <c r="C12" s="5" t="n">
        <v>60954</v>
      </c>
    </row>
    <row r="13" spans="1:3">
      <c r="A13" s="4" t="s">
        <v>83</v>
      </c>
      <c r="B13" s="5" t="n">
        <v>194794</v>
      </c>
      <c r="C13" s="5" t="n">
        <v>93670</v>
      </c>
    </row>
    <row r="14" spans="1:3">
      <c r="A14" s="4" t="s">
        <v>93</v>
      </c>
      <c r="B14" s="5" t="n">
        <v>322429</v>
      </c>
      <c r="C14" s="5" t="n">
        <v>1044786</v>
      </c>
    </row>
    <row r="15" spans="1:3">
      <c r="A15" s="4" t="s">
        <v>94</v>
      </c>
      <c r="B15" s="5" t="n">
        <v>645330</v>
      </c>
      <c r="C15" s="5" t="n">
        <v>1199410</v>
      </c>
    </row>
    <row r="16" spans="1:3">
      <c r="A16" s="4" t="s">
        <v>95</v>
      </c>
      <c r="B16" s="5" t="n">
        <v>2227879</v>
      </c>
      <c r="C16" s="5" t="n">
        <v>1351393</v>
      </c>
    </row>
    <row r="17" spans="1:3">
      <c r="A17" s="3" t="s">
        <v>96</v>
      </c>
    </row>
    <row r="18" spans="1:3">
      <c r="A18" s="4" t="s">
        <v>97</v>
      </c>
      <c r="B18" s="5" t="n">
        <v>13584</v>
      </c>
      <c r="C18" s="5" t="n">
        <v>11994</v>
      </c>
    </row>
    <row r="19" spans="1:3">
      <c r="A19" s="4" t="s">
        <v>98</v>
      </c>
      <c r="B19" s="5" t="n">
        <v>878007</v>
      </c>
      <c r="C19" s="5" t="n">
        <v>772300</v>
      </c>
    </row>
    <row r="20" spans="1:3">
      <c r="A20" s="4" t="s">
        <v>99</v>
      </c>
      <c r="B20" s="5" t="n">
        <v>783529</v>
      </c>
      <c r="C20" s="5" t="n">
        <v>783529</v>
      </c>
    </row>
    <row r="21" spans="1:3">
      <c r="A21" s="4" t="s">
        <v>100</v>
      </c>
      <c r="B21" s="5" t="n">
        <v>-30842</v>
      </c>
      <c r="C21" s="5" t="n">
        <v>-23509</v>
      </c>
    </row>
    <row r="22" spans="1:3">
      <c r="A22" s="4" t="s">
        <v>101</v>
      </c>
      <c r="B22" s="5" t="n">
        <v>349463</v>
      </c>
      <c r="C22" s="5" t="n">
        <v>67474</v>
      </c>
    </row>
    <row r="23" spans="1:3">
      <c r="A23" s="4" t="s">
        <v>102</v>
      </c>
      <c r="B23" s="5" t="n">
        <v>-826135</v>
      </c>
      <c r="C23" s="5" t="n">
        <v>-483357</v>
      </c>
    </row>
    <row r="24" spans="1:3">
      <c r="A24" s="4" t="s">
        <v>103</v>
      </c>
      <c r="B24" s="5" t="n">
        <v>1167606</v>
      </c>
      <c r="C24" s="5" t="n">
        <v>1128431</v>
      </c>
    </row>
    <row r="25" spans="1:3">
      <c r="A25" s="4" t="s">
        <v>65</v>
      </c>
      <c r="B25" s="5" t="n">
        <v>170226</v>
      </c>
      <c r="C25" s="5" t="n">
        <v>0</v>
      </c>
    </row>
    <row r="26" spans="1:3">
      <c r="A26" s="4" t="s">
        <v>104</v>
      </c>
      <c r="B26" s="5" t="n">
        <v>1337832</v>
      </c>
      <c r="C26" s="5" t="n">
        <v>1128431</v>
      </c>
    </row>
    <row r="27" spans="1:3">
      <c r="A27" s="3" t="s">
        <v>105</v>
      </c>
    </row>
    <row r="28" spans="1:3">
      <c r="A28" s="4" t="s">
        <v>106</v>
      </c>
      <c r="B28" s="5" t="n">
        <v>23704</v>
      </c>
      <c r="C28" s="5" t="n">
        <v>13462</v>
      </c>
    </row>
    <row r="29" spans="1:3">
      <c r="A29" s="4" t="s">
        <v>107</v>
      </c>
      <c r="B29" s="5" t="n">
        <v>100833</v>
      </c>
    </row>
    <row r="30" spans="1:3">
      <c r="A30" s="4" t="s">
        <v>108</v>
      </c>
      <c r="B30" s="5" t="n">
        <v>219789</v>
      </c>
    </row>
    <row r="31" spans="1:3">
      <c r="A31" s="4" t="s">
        <v>109</v>
      </c>
      <c r="B31" s="5" t="n">
        <v>16455</v>
      </c>
      <c r="C31" s="5" t="n">
        <v>15342</v>
      </c>
    </row>
    <row r="32" spans="1:3">
      <c r="A32" s="4" t="s">
        <v>110</v>
      </c>
      <c r="B32" s="5" t="n">
        <v>61268</v>
      </c>
    </row>
    <row r="33" spans="1:3">
      <c r="A33" s="4" t="s">
        <v>111</v>
      </c>
      <c r="B33" s="5" t="n">
        <v>422049</v>
      </c>
      <c r="C33" s="5" t="n">
        <v>28804</v>
      </c>
    </row>
    <row r="34" spans="1:3">
      <c r="A34" s="3" t="s">
        <v>112</v>
      </c>
    </row>
    <row r="35" spans="1:3">
      <c r="A35" s="4" t="s">
        <v>113</v>
      </c>
      <c r="B35" s="5" t="n">
        <v>447586</v>
      </c>
      <c r="C35" s="5" t="n">
        <v>194158</v>
      </c>
    </row>
    <row r="36" spans="1:3">
      <c r="A36" s="4" t="s">
        <v>107</v>
      </c>
      <c r="B36" s="5" t="n">
        <v>18485</v>
      </c>
    </row>
    <row r="37" spans="1:3">
      <c r="A37" s="4" t="s">
        <v>110</v>
      </c>
      <c r="B37" s="5" t="n">
        <v>1118</v>
      </c>
    </row>
    <row r="38" spans="1:3">
      <c r="A38" s="4" t="s">
        <v>114</v>
      </c>
      <c r="B38" s="5" t="n">
        <v>809</v>
      </c>
    </row>
    <row r="39" spans="1:3">
      <c r="A39" s="4" t="s">
        <v>115</v>
      </c>
      <c r="B39" s="5" t="n">
        <v>467998</v>
      </c>
      <c r="C39" s="5" t="n">
        <v>194158</v>
      </c>
    </row>
    <row r="40" spans="1:3">
      <c r="A40" s="4" t="s">
        <v>116</v>
      </c>
      <c r="B40" s="5" t="n">
        <v>890047</v>
      </c>
      <c r="C40" s="5" t="n">
        <v>222962</v>
      </c>
    </row>
    <row r="41" spans="1:3">
      <c r="A41" s="4" t="s">
        <v>117</v>
      </c>
      <c r="B41" s="6" t="n">
        <v>2227879</v>
      </c>
      <c r="C41" s="6" t="n">
        <v>13513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47</v>
      </c>
    </row>
    <row r="3" spans="1:2">
      <c r="A3" s="3" t="s">
        <v>18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47</v>
      </c>
    </row>
    <row r="3" spans="1:2">
      <c r="A3" s="3" t="s">
        <v>193</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47</v>
      </c>
    </row>
    <row r="3" spans="1:2">
      <c r="A3" s="4" t="s">
        <v>324</v>
      </c>
    </row>
    <row r="4" spans="1:2">
      <c r="A4" s="3" t="s">
        <v>325</v>
      </c>
    </row>
    <row r="5" spans="1:2">
      <c r="A5" s="4" t="s">
        <v>326</v>
      </c>
      <c r="B5" s="4" t="s">
        <v>327</v>
      </c>
    </row>
    <row r="6" spans="1:2">
      <c r="A6" s="4" t="s">
        <v>328</v>
      </c>
      <c r="B6" s="4" t="s">
        <v>329</v>
      </c>
    </row>
    <row r="7" spans="1:2">
      <c r="A7" s="4" t="s">
        <v>330</v>
      </c>
      <c r="B7" s="4" t="s">
        <v>331</v>
      </c>
    </row>
    <row r="8" spans="1:2">
      <c r="A8" s="4" t="s">
        <v>332</v>
      </c>
    </row>
    <row r="9" spans="1:2">
      <c r="A9" s="3" t="s">
        <v>325</v>
      </c>
    </row>
    <row r="10" spans="1:2">
      <c r="A10" s="4" t="s">
        <v>326</v>
      </c>
      <c r="B10" s="4" t="s">
        <v>333</v>
      </c>
    </row>
    <row r="11" spans="1:2">
      <c r="A11" s="4" t="s">
        <v>330</v>
      </c>
      <c r="B11" s="4" t="s">
        <v>334</v>
      </c>
    </row>
    <row r="12" spans="1:2">
      <c r="A12" s="4" t="s">
        <v>335</v>
      </c>
    </row>
    <row r="13" spans="1:2">
      <c r="A13" s="3" t="s">
        <v>325</v>
      </c>
    </row>
    <row r="14" spans="1:2">
      <c r="A14" s="4" t="s">
        <v>326</v>
      </c>
      <c r="B14" s="4" t="s">
        <v>336</v>
      </c>
    </row>
    <row r="15" spans="1:2">
      <c r="A15" s="4" t="s">
        <v>328</v>
      </c>
      <c r="B15" s="4" t="s">
        <v>337</v>
      </c>
    </row>
    <row r="16" spans="1:2">
      <c r="A16" s="4" t="s">
        <v>330</v>
      </c>
      <c r="B16" s="4" t="s">
        <v>338</v>
      </c>
    </row>
    <row r="17" spans="1:2">
      <c r="A17" s="4" t="s">
        <v>339</v>
      </c>
    </row>
    <row r="18" spans="1:2">
      <c r="A18" s="3" t="s">
        <v>325</v>
      </c>
    </row>
    <row r="19" spans="1:2">
      <c r="A19" s="4" t="s">
        <v>326</v>
      </c>
      <c r="B19" s="4" t="s">
        <v>340</v>
      </c>
    </row>
    <row r="20" spans="1:2">
      <c r="A20" s="4" t="s">
        <v>330</v>
      </c>
      <c r="B20" s="4" t="s">
        <v>341</v>
      </c>
    </row>
    <row r="21" spans="1:2">
      <c r="A21" s="4" t="s">
        <v>342</v>
      </c>
    </row>
    <row r="22" spans="1:2">
      <c r="A22" s="3" t="s">
        <v>325</v>
      </c>
    </row>
    <row r="23" spans="1:2">
      <c r="A23" s="4" t="s">
        <v>326</v>
      </c>
      <c r="B23" s="4" t="s">
        <v>343</v>
      </c>
    </row>
    <row r="24" spans="1:2">
      <c r="A24" s="4" t="s">
        <v>328</v>
      </c>
      <c r="B24" s="4" t="s">
        <v>344</v>
      </c>
    </row>
    <row r="25" spans="1:2">
      <c r="A25" s="4" t="s">
        <v>330</v>
      </c>
      <c r="B25" s="4" t="s">
        <v>345</v>
      </c>
    </row>
    <row r="26" spans="1:2">
      <c r="A26" s="4" t="s">
        <v>346</v>
      </c>
    </row>
    <row r="27" spans="1:2">
      <c r="A27" s="3" t="s">
        <v>325</v>
      </c>
    </row>
    <row r="28" spans="1:2">
      <c r="A28" s="4" t="s">
        <v>326</v>
      </c>
      <c r="B28" s="4" t="s">
        <v>347</v>
      </c>
    </row>
    <row r="29" spans="1:2">
      <c r="A29" s="4" t="s">
        <v>328</v>
      </c>
      <c r="B29" s="4" t="s">
        <v>348</v>
      </c>
    </row>
    <row r="30" spans="1:2">
      <c r="A30" s="4" t="s">
        <v>330</v>
      </c>
      <c r="B30"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47</v>
      </c>
    </row>
    <row r="3" spans="1:2">
      <c r="A3" s="3" t="s">
        <v>19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47</v>
      </c>
    </row>
    <row r="3" spans="1:2">
      <c r="A3" s="3" t="s">
        <v>202</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47</v>
      </c>
    </row>
    <row r="3" spans="1:2">
      <c r="A3" s="3" t="s">
        <v>20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3</v>
      </c>
      <c r="B1" s="2" t="s">
        <v>1</v>
      </c>
    </row>
    <row r="2" spans="1:2">
      <c r="B2" s="2" t="s">
        <v>47</v>
      </c>
    </row>
    <row r="3" spans="1:2">
      <c r="A3" s="3" t="s">
        <v>209</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47</v>
      </c>
    </row>
    <row r="3" spans="1:2">
      <c r="A3" s="3" t="s">
        <v>212</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47</v>
      </c>
    </row>
    <row r="3" spans="1:2">
      <c r="A3" s="3" t="s">
        <v>21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47</v>
      </c>
    </row>
    <row r="3" spans="1:2">
      <c r="A3" s="3" t="s">
        <v>21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0"/>
    <col customWidth="1" max="2" min="2" width="12"/>
    <col customWidth="1" max="3" min="3" width="14"/>
    <col customWidth="1" max="4" min="4" width="14"/>
    <col customWidth="1" max="5" min="5" width="15"/>
    <col customWidth="1" max="6" min="6" width="25"/>
    <col customWidth="1" max="7" min="7" width="15"/>
    <col customWidth="1" max="8" min="8" width="19"/>
    <col customWidth="1" max="9" min="9" width="34"/>
    <col customWidth="1" max="10" min="10" width="26"/>
  </cols>
  <sheetData>
    <row r="1" spans="1:10">
      <c r="A1" s="1" t="s">
        <v>118</v>
      </c>
      <c r="B1" s="2" t="s">
        <v>119</v>
      </c>
      <c r="C1" s="2" t="s">
        <v>120</v>
      </c>
      <c r="D1" s="2" t="s">
        <v>121</v>
      </c>
      <c r="E1" s="2" t="s">
        <v>122</v>
      </c>
      <c r="F1" s="2" t="s">
        <v>123</v>
      </c>
      <c r="G1" s="2" t="s">
        <v>124</v>
      </c>
      <c r="H1" s="2" t="s">
        <v>125</v>
      </c>
      <c r="I1" s="2" t="s">
        <v>126</v>
      </c>
      <c r="J1" s="2" t="s">
        <v>127</v>
      </c>
    </row>
    <row r="2" spans="1:10">
      <c r="A2" s="4" t="s">
        <v>128</v>
      </c>
      <c r="B2" s="6" t="n">
        <v>118916</v>
      </c>
      <c r="C2" s="6" t="n">
        <v>7844</v>
      </c>
      <c r="D2" s="6" t="n">
        <v>340988</v>
      </c>
      <c r="F2" s="6" t="n">
        <v>-32871</v>
      </c>
      <c r="G2" s="6" t="n">
        <v>19857</v>
      </c>
      <c r="H2" s="6" t="n">
        <v>-216901</v>
      </c>
      <c r="I2" s="6" t="n">
        <v>118917</v>
      </c>
      <c r="J2" s="6" t="n">
        <v>-1</v>
      </c>
    </row>
    <row r="3" spans="1:10">
      <c r="A3" s="3" t="s">
        <v>129</v>
      </c>
    </row>
    <row r="4" spans="1:10">
      <c r="A4" s="4" t="s">
        <v>130</v>
      </c>
      <c r="B4" s="5" t="n">
        <v>340301</v>
      </c>
      <c r="C4" s="5" t="n">
        <v>1454</v>
      </c>
      <c r="D4" s="5" t="n">
        <v>336686</v>
      </c>
      <c r="G4" s="5" t="n">
        <v>2161</v>
      </c>
      <c r="I4" s="5" t="n">
        <v>340301</v>
      </c>
    </row>
    <row r="5" spans="1:10">
      <c r="A5" s="4" t="s">
        <v>71</v>
      </c>
      <c r="B5" s="5" t="n">
        <v>-112275</v>
      </c>
      <c r="H5" s="5" t="n">
        <v>-112275</v>
      </c>
      <c r="I5" s="5" t="n">
        <v>-112275</v>
      </c>
    </row>
    <row r="6" spans="1:10">
      <c r="A6" s="4" t="s">
        <v>131</v>
      </c>
      <c r="B6" s="5" t="n">
        <v>33504</v>
      </c>
      <c r="F6" s="5" t="n">
        <v>33504</v>
      </c>
      <c r="I6" s="5" t="n">
        <v>33504</v>
      </c>
    </row>
    <row r="7" spans="1:10">
      <c r="A7" s="4" t="s">
        <v>132</v>
      </c>
      <c r="B7" s="5" t="n">
        <v>16457</v>
      </c>
      <c r="G7" s="5" t="n">
        <v>16457</v>
      </c>
      <c r="I7" s="5" t="n">
        <v>16457</v>
      </c>
    </row>
    <row r="8" spans="1:10">
      <c r="A8" s="4" t="s">
        <v>133</v>
      </c>
      <c r="G8" s="5" t="n">
        <v>2161</v>
      </c>
      <c r="H8" s="5" t="n">
        <v>-1</v>
      </c>
      <c r="I8" s="5" t="n">
        <v>-1</v>
      </c>
      <c r="J8" s="5" t="n">
        <v>1</v>
      </c>
    </row>
    <row r="9" spans="1:10">
      <c r="A9" s="4" t="s">
        <v>134</v>
      </c>
      <c r="B9" s="5" t="n">
        <v>396903</v>
      </c>
      <c r="C9" s="5" t="n">
        <v>9298</v>
      </c>
      <c r="D9" s="5" t="n">
        <v>677674</v>
      </c>
      <c r="F9" s="5" t="n">
        <v>633</v>
      </c>
      <c r="G9" s="5" t="n">
        <v>38475</v>
      </c>
      <c r="H9" s="5" t="n">
        <v>-329177</v>
      </c>
      <c r="I9" s="5" t="n">
        <v>396903</v>
      </c>
    </row>
    <row r="10" spans="1:10">
      <c r="A10" s="3" t="s">
        <v>129</v>
      </c>
    </row>
    <row r="11" spans="1:10">
      <c r="A11" s="4" t="s">
        <v>130</v>
      </c>
      <c r="B11" s="5" t="n">
        <v>774344</v>
      </c>
      <c r="C11" s="5" t="n">
        <v>2044</v>
      </c>
      <c r="D11" s="5" t="n">
        <v>772300</v>
      </c>
      <c r="I11" s="5" t="n">
        <v>774344</v>
      </c>
    </row>
    <row r="12" spans="1:10">
      <c r="A12" s="4" t="s">
        <v>71</v>
      </c>
      <c r="B12" s="5" t="n">
        <v>-155575</v>
      </c>
      <c r="H12" s="5" t="n">
        <v>-155575</v>
      </c>
      <c r="I12" s="5" t="n">
        <v>-155575</v>
      </c>
    </row>
    <row r="13" spans="1:10">
      <c r="A13" s="4" t="s">
        <v>131</v>
      </c>
      <c r="B13" s="5" t="n">
        <v>-23706</v>
      </c>
      <c r="F13" s="5" t="n">
        <v>-24142</v>
      </c>
      <c r="G13" s="5" t="n">
        <v>436</v>
      </c>
      <c r="I13" s="5" t="n">
        <v>-23706</v>
      </c>
    </row>
    <row r="14" spans="1:10">
      <c r="A14" s="4" t="s">
        <v>135</v>
      </c>
      <c r="B14" s="5" t="n">
        <v>106507</v>
      </c>
      <c r="C14" s="5" t="n">
        <v>652</v>
      </c>
      <c r="D14" s="5" t="n">
        <v>-677674</v>
      </c>
      <c r="E14" s="6" t="n">
        <v>783529</v>
      </c>
      <c r="I14" s="5" t="n">
        <v>106507</v>
      </c>
    </row>
    <row r="15" spans="1:10">
      <c r="A15" s="4" t="s">
        <v>132</v>
      </c>
      <c r="B15" s="5" t="n">
        <v>29958</v>
      </c>
      <c r="G15" s="5" t="n">
        <v>28563</v>
      </c>
      <c r="H15" s="5" t="n">
        <v>1395</v>
      </c>
      <c r="I15" s="5" t="n">
        <v>29958</v>
      </c>
    </row>
    <row r="16" spans="1:10">
      <c r="A16" s="4" t="s">
        <v>136</v>
      </c>
      <c r="B16" s="5" t="n">
        <v>1128431</v>
      </c>
      <c r="C16" s="5" t="n">
        <v>11994</v>
      </c>
      <c r="D16" s="5" t="n">
        <v>772300</v>
      </c>
      <c r="E16" s="5" t="n">
        <v>783529</v>
      </c>
      <c r="F16" s="5" t="n">
        <v>-23509</v>
      </c>
      <c r="G16" s="5" t="n">
        <v>67474</v>
      </c>
      <c r="H16" s="5" t="n">
        <v>-483357</v>
      </c>
      <c r="I16" s="5" t="n">
        <v>1128431</v>
      </c>
    </row>
    <row r="17" spans="1:10">
      <c r="A17" s="3" t="s">
        <v>129</v>
      </c>
    </row>
    <row r="18" spans="1:10">
      <c r="A18" s="4" t="s">
        <v>130</v>
      </c>
      <c r="B18" s="5" t="n">
        <v>500402</v>
      </c>
      <c r="C18" s="5" t="n">
        <v>1590</v>
      </c>
      <c r="D18" s="5" t="n">
        <v>105707</v>
      </c>
      <c r="G18" s="5" t="n">
        <v>393105</v>
      </c>
      <c r="I18" s="5" t="n">
        <v>500402</v>
      </c>
    </row>
    <row r="19" spans="1:10">
      <c r="A19" s="4" t="s">
        <v>71</v>
      </c>
      <c r="B19" s="5" t="n">
        <v>-373688</v>
      </c>
      <c r="H19" s="5" t="n">
        <v>-385297</v>
      </c>
      <c r="I19" s="5" t="n">
        <v>-385297</v>
      </c>
      <c r="J19" s="5" t="n">
        <v>11609</v>
      </c>
    </row>
    <row r="20" spans="1:10">
      <c r="A20" s="4" t="s">
        <v>131</v>
      </c>
      <c r="B20" s="5" t="n">
        <v>-10875</v>
      </c>
      <c r="F20" s="5" t="n">
        <v>-7333</v>
      </c>
      <c r="G20" s="5" t="n">
        <v>-3542</v>
      </c>
      <c r="I20" s="5" t="n">
        <v>-10875</v>
      </c>
    </row>
    <row r="21" spans="1:10">
      <c r="A21" s="4" t="s">
        <v>132</v>
      </c>
      <c r="B21" s="5" t="n">
        <v>123224</v>
      </c>
      <c r="G21" s="5" t="n">
        <v>76383</v>
      </c>
      <c r="H21" s="5" t="n">
        <v>46841</v>
      </c>
      <c r="I21" s="5" t="n">
        <v>123224</v>
      </c>
    </row>
    <row r="22" spans="1:10">
      <c r="A22" s="4" t="s">
        <v>137</v>
      </c>
      <c r="B22" s="5" t="n">
        <v>-82646</v>
      </c>
      <c r="G22" s="5" t="n">
        <v>-82646</v>
      </c>
      <c r="I22" s="5" t="n">
        <v>-82646</v>
      </c>
    </row>
    <row r="23" spans="1:10">
      <c r="A23" s="4" t="s">
        <v>133</v>
      </c>
      <c r="B23" s="5" t="n">
        <v>-101311</v>
      </c>
      <c r="G23" s="5" t="n">
        <v>-101311</v>
      </c>
      <c r="I23" s="5" t="n">
        <v>-101311</v>
      </c>
    </row>
    <row r="24" spans="1:10">
      <c r="A24" s="4" t="s">
        <v>138</v>
      </c>
      <c r="B24" s="5" t="n">
        <v>158617</v>
      </c>
      <c r="G24" s="5" t="n">
        <v>393853</v>
      </c>
      <c r="J24" s="5" t="n">
        <v>158617</v>
      </c>
    </row>
    <row r="25" spans="1:10">
      <c r="A25" s="4" t="s">
        <v>139</v>
      </c>
      <c r="B25" s="5" t="n">
        <v>-4322</v>
      </c>
      <c r="H25" s="5" t="n">
        <v>-4322</v>
      </c>
      <c r="I25" s="5" t="n">
        <v>-4322</v>
      </c>
    </row>
    <row r="26" spans="1:10">
      <c r="A26" s="4" t="s">
        <v>140</v>
      </c>
      <c r="B26" s="6" t="n">
        <v>1337832</v>
      </c>
      <c r="C26" s="6" t="n">
        <v>13584</v>
      </c>
      <c r="D26" s="6" t="n">
        <v>878007</v>
      </c>
      <c r="E26" s="6" t="n">
        <v>783529</v>
      </c>
      <c r="F26" s="6" t="n">
        <v>-30842</v>
      </c>
      <c r="G26" s="6" t="n">
        <v>349463</v>
      </c>
      <c r="H26" s="6" t="n">
        <v>-826135</v>
      </c>
      <c r="I26" s="6" t="n">
        <v>1167606</v>
      </c>
      <c r="J26" s="6" t="n">
        <v>1702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9</v>
      </c>
      <c r="B1" s="2" t="s">
        <v>1</v>
      </c>
    </row>
    <row r="2" spans="1:2">
      <c r="B2" s="2" t="s">
        <v>47</v>
      </c>
    </row>
    <row r="3" spans="1:2">
      <c r="A3" s="3" t="s">
        <v>220</v>
      </c>
    </row>
    <row r="4" spans="1:2">
      <c r="A4" s="4" t="s">
        <v>380</v>
      </c>
      <c r="B4"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47</v>
      </c>
    </row>
    <row r="3" spans="1:2">
      <c r="A3" s="3" t="s">
        <v>222</v>
      </c>
    </row>
    <row r="4" spans="1:2">
      <c r="A4" s="4" t="s">
        <v>383</v>
      </c>
      <c r="B4"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47</v>
      </c>
    </row>
    <row r="3" spans="1:2">
      <c r="A3" s="3" t="s">
        <v>225</v>
      </c>
    </row>
    <row r="4" spans="1:2">
      <c r="A4" s="4" t="s">
        <v>318</v>
      </c>
      <c r="B4" s="4" t="s">
        <v>319</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47</v>
      </c>
    </row>
    <row r="3" spans="1:2">
      <c r="A3" s="3" t="s">
        <v>228</v>
      </c>
    </row>
    <row r="4" spans="1:2">
      <c r="A4" s="4" t="s">
        <v>316</v>
      </c>
      <c r="B4" s="4" t="s">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47</v>
      </c>
    </row>
    <row r="3" spans="1:2">
      <c r="A3" s="3" t="s">
        <v>23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47</v>
      </c>
    </row>
    <row r="3" spans="1:2">
      <c r="A3" s="3" t="s">
        <v>233</v>
      </c>
    </row>
    <row r="4" spans="1:2">
      <c r="A4" s="4" t="s">
        <v>397</v>
      </c>
      <c r="B4"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47</v>
      </c>
    </row>
    <row r="3" spans="1:2">
      <c r="A3" s="3" t="s">
        <v>235</v>
      </c>
    </row>
    <row r="4" spans="1:2">
      <c r="A4" s="4" t="s">
        <v>400</v>
      </c>
      <c r="B4" s="4" t="s">
        <v>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47</v>
      </c>
    </row>
    <row r="3" spans="1:2">
      <c r="A3" s="3" t="s">
        <v>238</v>
      </c>
    </row>
    <row r="4" spans="1:2">
      <c r="A4" s="4" t="s">
        <v>403</v>
      </c>
      <c r="B4" s="4" t="s">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5</v>
      </c>
      <c r="B1" s="2" t="s">
        <v>1</v>
      </c>
    </row>
    <row r="2" spans="1:2">
      <c r="B2" s="2" t="s">
        <v>47</v>
      </c>
    </row>
    <row r="3" spans="1:2">
      <c r="A3" s="3" t="s">
        <v>241</v>
      </c>
    </row>
    <row r="4" spans="1:2">
      <c r="A4" s="4" t="s">
        <v>406</v>
      </c>
      <c r="B4" s="4" t="s">
        <v>4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8</v>
      </c>
      <c r="B1" s="2" t="s">
        <v>1</v>
      </c>
    </row>
    <row r="2" spans="1:2">
      <c r="B2" s="2" t="s">
        <v>47</v>
      </c>
    </row>
    <row r="3" spans="1:2">
      <c r="A3" s="3" t="s">
        <v>244</v>
      </c>
    </row>
    <row r="4" spans="1:2">
      <c r="A4" s="4" t="s">
        <v>409</v>
      </c>
      <c r="B4" s="4" t="s">
        <v>4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1</v>
      </c>
      <c r="B1" s="2" t="s">
        <v>1</v>
      </c>
    </row>
    <row r="2" spans="1:4">
      <c r="B2" s="2" t="s">
        <v>47</v>
      </c>
      <c r="C2" s="2" t="s">
        <v>48</v>
      </c>
      <c r="D2" s="2" t="s">
        <v>49</v>
      </c>
    </row>
    <row r="3" spans="1:4">
      <c r="A3" s="3" t="s">
        <v>142</v>
      </c>
    </row>
    <row r="4" spans="1:4">
      <c r="A4" s="4" t="s">
        <v>60</v>
      </c>
      <c r="B4" s="6" t="n">
        <v>-372526</v>
      </c>
      <c r="C4" s="6" t="n">
        <v>-153417</v>
      </c>
      <c r="D4" s="6" t="n">
        <v>-112105</v>
      </c>
    </row>
    <row r="5" spans="1:4">
      <c r="A5" s="3" t="s">
        <v>143</v>
      </c>
    </row>
    <row r="6" spans="1:4">
      <c r="A6" s="4" t="s">
        <v>144</v>
      </c>
      <c r="B6" s="5" t="n">
        <v>28536</v>
      </c>
      <c r="C6" s="5" t="n">
        <v>7338</v>
      </c>
      <c r="D6" s="5" t="n">
        <v>3648</v>
      </c>
    </row>
    <row r="7" spans="1:4">
      <c r="A7" s="4" t="s">
        <v>145</v>
      </c>
      <c r="B7" s="5" t="n">
        <v>85055</v>
      </c>
      <c r="C7" s="5" t="n">
        <v>16199</v>
      </c>
      <c r="D7" s="5" t="n">
        <v>7332</v>
      </c>
    </row>
    <row r="8" spans="1:4">
      <c r="A8" s="4" t="s">
        <v>146</v>
      </c>
      <c r="B8" s="5" t="n">
        <v>138195</v>
      </c>
      <c r="C8" s="5" t="n">
        <v>53819</v>
      </c>
      <c r="D8" s="5" t="n">
        <v>16578</v>
      </c>
    </row>
    <row r="9" spans="1:4">
      <c r="A9" s="4" t="s">
        <v>147</v>
      </c>
      <c r="B9" s="5" t="n">
        <v>-144</v>
      </c>
      <c r="C9" s="5" t="n">
        <v>1028</v>
      </c>
      <c r="D9" s="5" t="n">
        <v>42</v>
      </c>
    </row>
    <row r="10" spans="1:4">
      <c r="A10" s="4" t="s">
        <v>56</v>
      </c>
      <c r="B10" s="5" t="n">
        <v>-366</v>
      </c>
      <c r="C10" s="5" t="n">
        <v>-33</v>
      </c>
      <c r="D10" s="5" t="n">
        <v>-35</v>
      </c>
    </row>
    <row r="11" spans="1:4">
      <c r="A11" s="4" t="s">
        <v>148</v>
      </c>
      <c r="B11" s="5" t="n">
        <v>-15150</v>
      </c>
      <c r="C11" s="5" t="n">
        <v>-19866</v>
      </c>
      <c r="D11" s="5" t="n">
        <v>-1261</v>
      </c>
    </row>
    <row r="12" spans="1:4">
      <c r="A12" s="4" t="s">
        <v>149</v>
      </c>
      <c r="B12" s="5" t="n">
        <v>-842</v>
      </c>
      <c r="C12" s="5" t="n">
        <v>7621</v>
      </c>
      <c r="D12" s="5" t="n">
        <v>12196</v>
      </c>
    </row>
    <row r="13" spans="1:4">
      <c r="A13" s="4" t="s">
        <v>150</v>
      </c>
      <c r="B13" s="5" t="n">
        <v>5000</v>
      </c>
    </row>
    <row r="14" spans="1:4">
      <c r="A14" s="4" t="s">
        <v>151</v>
      </c>
      <c r="B14" s="5" t="n">
        <v>-117</v>
      </c>
      <c r="C14" s="5" t="n">
        <v>-506</v>
      </c>
      <c r="D14" s="5" t="n">
        <v>44</v>
      </c>
    </row>
    <row r="15" spans="1:4">
      <c r="A15" s="4" t="s">
        <v>152</v>
      </c>
      <c r="B15" s="5" t="n">
        <v>-43247</v>
      </c>
      <c r="D15" s="5" t="n">
        <v>3300</v>
      </c>
    </row>
    <row r="16" spans="1:4">
      <c r="A16" s="4" t="s">
        <v>153</v>
      </c>
      <c r="B16" s="5" t="n">
        <v>21526</v>
      </c>
    </row>
    <row r="17" spans="1:4">
      <c r="A17" s="3" t="s">
        <v>154</v>
      </c>
    </row>
    <row r="18" spans="1:4">
      <c r="A18" s="4" t="s">
        <v>155</v>
      </c>
      <c r="B18" s="5" t="n">
        <v>-51273</v>
      </c>
      <c r="C18" s="5" t="n">
        <v>-72151</v>
      </c>
      <c r="D18" s="5" t="n">
        <v>-598</v>
      </c>
    </row>
    <row r="19" spans="1:4">
      <c r="A19" s="4" t="s">
        <v>156</v>
      </c>
      <c r="B19" s="5" t="n">
        <v>-29723</v>
      </c>
      <c r="C19" s="5" t="n">
        <v>-10345</v>
      </c>
      <c r="D19" s="5" t="n">
        <v>-35163</v>
      </c>
    </row>
    <row r="20" spans="1:4">
      <c r="A20" s="4" t="s">
        <v>157</v>
      </c>
      <c r="B20" s="5" t="n">
        <v>113721</v>
      </c>
      <c r="C20" s="5" t="n">
        <v>57432</v>
      </c>
      <c r="D20" s="5" t="n">
        <v>47406</v>
      </c>
    </row>
    <row r="21" spans="1:4">
      <c r="A21" s="3" t="s">
        <v>158</v>
      </c>
    </row>
    <row r="22" spans="1:4">
      <c r="A22" s="4" t="s">
        <v>159</v>
      </c>
      <c r="B22" s="5" t="n">
        <v>3723</v>
      </c>
      <c r="C22" s="5" t="n">
        <v>-1265</v>
      </c>
      <c r="D22" s="5" t="n">
        <v>-3826</v>
      </c>
    </row>
    <row r="23" spans="1:4">
      <c r="A23" s="4" t="s">
        <v>160</v>
      </c>
      <c r="B23" s="5" t="n">
        <v>11575</v>
      </c>
      <c r="D23" s="5" t="n">
        <v>7365</v>
      </c>
    </row>
    <row r="24" spans="1:4">
      <c r="A24" s="4" t="s">
        <v>161</v>
      </c>
      <c r="B24" s="5" t="n">
        <v>-4252</v>
      </c>
      <c r="C24" s="5" t="n">
        <v>-701</v>
      </c>
    </row>
    <row r="25" spans="1:4">
      <c r="A25" s="4" t="s">
        <v>162</v>
      </c>
      <c r="B25" s="5" t="n">
        <v>-5</v>
      </c>
      <c r="C25" s="5" t="n">
        <v>-536</v>
      </c>
      <c r="D25" s="5" t="n">
        <v>-591</v>
      </c>
    </row>
    <row r="26" spans="1:4">
      <c r="A26" s="4" t="s">
        <v>163</v>
      </c>
      <c r="B26" s="5" t="n">
        <v>-16328</v>
      </c>
      <c r="C26" s="5" t="n">
        <v>-822</v>
      </c>
      <c r="D26" s="5" t="n">
        <v>-352</v>
      </c>
    </row>
    <row r="27" spans="1:4">
      <c r="A27" s="4" t="s">
        <v>164</v>
      </c>
      <c r="B27" s="5" t="n">
        <v>-126642</v>
      </c>
      <c r="C27" s="5" t="n">
        <v>-116205</v>
      </c>
      <c r="D27" s="5" t="n">
        <v>-59320</v>
      </c>
    </row>
    <row r="28" spans="1:4">
      <c r="A28" s="3" t="s">
        <v>165</v>
      </c>
    </row>
    <row r="29" spans="1:4">
      <c r="A29" s="4" t="s">
        <v>166</v>
      </c>
      <c r="B29" s="5" t="n">
        <v>-461691</v>
      </c>
      <c r="D29" s="5" t="n">
        <v>195</v>
      </c>
    </row>
    <row r="30" spans="1:4">
      <c r="A30" s="4" t="s">
        <v>167</v>
      </c>
      <c r="B30" s="5" t="n">
        <v>-39512</v>
      </c>
      <c r="C30" s="5" t="n">
        <v>-21137</v>
      </c>
      <c r="D30" s="5" t="n">
        <v>-12616</v>
      </c>
    </row>
    <row r="31" spans="1:4">
      <c r="A31" s="4" t="s">
        <v>168</v>
      </c>
      <c r="B31" s="5" t="n">
        <v>272</v>
      </c>
    </row>
    <row r="32" spans="1:4">
      <c r="A32" s="4" t="s">
        <v>169</v>
      </c>
      <c r="B32" s="5" t="n">
        <v>-72985</v>
      </c>
      <c r="C32" s="5" t="n">
        <v>-50978</v>
      </c>
      <c r="D32" s="5" t="n">
        <v>-18997</v>
      </c>
    </row>
    <row r="33" spans="1:4">
      <c r="A33" s="4" t="s">
        <v>170</v>
      </c>
      <c r="B33" s="5" t="n">
        <v>11259</v>
      </c>
      <c r="C33" s="5" t="n">
        <v>8865</v>
      </c>
      <c r="D33" s="5" t="n">
        <v>2833</v>
      </c>
    </row>
    <row r="34" spans="1:4">
      <c r="A34" s="4" t="s">
        <v>171</v>
      </c>
      <c r="B34" s="5" t="n">
        <v>-20846</v>
      </c>
      <c r="C34" s="5" t="n">
        <v>-288</v>
      </c>
      <c r="D34" s="5" t="n">
        <v>-278</v>
      </c>
    </row>
    <row r="35" spans="1:4">
      <c r="A35" s="4" t="s">
        <v>172</v>
      </c>
      <c r="B35" s="5" t="n">
        <v>-583503</v>
      </c>
      <c r="C35" s="5" t="n">
        <v>-63538</v>
      </c>
      <c r="D35" s="5" t="n">
        <v>-28863</v>
      </c>
    </row>
    <row r="36" spans="1:4">
      <c r="A36" s="3" t="s">
        <v>173</v>
      </c>
    </row>
    <row r="37" spans="1:4">
      <c r="A37" s="4" t="s">
        <v>174</v>
      </c>
      <c r="B37" s="5" t="n">
        <v>8654</v>
      </c>
      <c r="C37" s="5" t="n">
        <v>859526</v>
      </c>
      <c r="D37" s="5" t="n">
        <v>322097</v>
      </c>
    </row>
    <row r="38" spans="1:4">
      <c r="A38" s="4" t="s">
        <v>175</v>
      </c>
      <c r="D38" s="5" t="n">
        <v>-21955</v>
      </c>
    </row>
    <row r="39" spans="1:4">
      <c r="A39" s="4" t="s">
        <v>176</v>
      </c>
      <c r="B39" s="5" t="n">
        <v>-19127</v>
      </c>
    </row>
    <row r="40" spans="1:4">
      <c r="A40" s="4" t="s">
        <v>177</v>
      </c>
      <c r="B40" s="5" t="n">
        <v>-4776</v>
      </c>
    </row>
    <row r="41" spans="1:4">
      <c r="A41" s="4" t="s">
        <v>178</v>
      </c>
      <c r="B41" s="5" t="n">
        <v>-15249</v>
      </c>
      <c r="C41" s="5" t="n">
        <v>859526</v>
      </c>
      <c r="D41" s="5" t="n">
        <v>300142</v>
      </c>
    </row>
    <row r="42" spans="1:4">
      <c r="A42" s="4" t="s">
        <v>179</v>
      </c>
      <c r="B42" s="5" t="n">
        <v>-725394</v>
      </c>
      <c r="C42" s="5" t="n">
        <v>679783</v>
      </c>
      <c r="D42" s="5" t="n">
        <v>211959</v>
      </c>
    </row>
    <row r="43" spans="1:4">
      <c r="A43" s="4" t="s">
        <v>180</v>
      </c>
      <c r="B43" s="5" t="n">
        <v>1044786</v>
      </c>
      <c r="C43" s="5" t="n">
        <v>384002</v>
      </c>
      <c r="D43" s="5" t="n">
        <v>150032</v>
      </c>
    </row>
    <row r="44" spans="1:4">
      <c r="A44" s="4" t="s">
        <v>181</v>
      </c>
      <c r="B44" s="5" t="n">
        <v>3037</v>
      </c>
      <c r="C44" s="5" t="n">
        <v>-18999</v>
      </c>
      <c r="D44" s="5" t="n">
        <v>22011</v>
      </c>
    </row>
    <row r="45" spans="1:4">
      <c r="A45" s="4" t="s">
        <v>182</v>
      </c>
      <c r="B45" s="6" t="n">
        <v>322429</v>
      </c>
      <c r="C45" s="6" t="n">
        <v>1044786</v>
      </c>
      <c r="D45" s="6" t="n">
        <v>3840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47</v>
      </c>
    </row>
    <row r="3" spans="1:2">
      <c r="A3" s="3" t="s">
        <v>247</v>
      </c>
    </row>
    <row r="4" spans="1:2">
      <c r="A4" s="4" t="s">
        <v>412</v>
      </c>
      <c r="B4" s="4" t="s">
        <v>4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1</v>
      </c>
    </row>
    <row r="2" spans="1:2">
      <c r="B2" s="2" t="s">
        <v>47</v>
      </c>
    </row>
    <row r="3" spans="1:2">
      <c r="A3" s="3" t="s">
        <v>249</v>
      </c>
    </row>
    <row r="4" spans="1:2">
      <c r="A4" s="4" t="s">
        <v>415</v>
      </c>
      <c r="B4" s="4" t="s">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7</v>
      </c>
      <c r="B1" s="2" t="s">
        <v>1</v>
      </c>
    </row>
    <row r="2" spans="1:2">
      <c r="B2" s="2" t="s">
        <v>47</v>
      </c>
    </row>
    <row r="3" spans="1:2">
      <c r="A3" s="3" t="s">
        <v>252</v>
      </c>
    </row>
    <row r="4" spans="1:2">
      <c r="A4" s="4" t="s">
        <v>418</v>
      </c>
      <c r="B4" s="4" t="s">
        <v>4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0</v>
      </c>
      <c r="B1" s="2" t="s">
        <v>1</v>
      </c>
    </row>
    <row r="2" spans="1:2">
      <c r="B2" s="2" t="s">
        <v>47</v>
      </c>
    </row>
    <row r="3" spans="1:2">
      <c r="A3" s="3" t="s">
        <v>255</v>
      </c>
    </row>
    <row r="4" spans="1:2">
      <c r="A4" s="4" t="s">
        <v>421</v>
      </c>
      <c r="B4" s="4" t="s">
        <v>4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47</v>
      </c>
    </row>
    <row r="3" spans="1:2">
      <c r="A3" s="3" t="s">
        <v>258</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8</v>
      </c>
      <c r="B1" s="2" t="s">
        <v>1</v>
      </c>
    </row>
    <row r="2" spans="1:2">
      <c r="B2" s="2" t="s">
        <v>47</v>
      </c>
    </row>
    <row r="3" spans="1:2">
      <c r="A3" s="3" t="s">
        <v>261</v>
      </c>
    </row>
    <row r="4" spans="1:2">
      <c r="A4" s="4" t="s">
        <v>429</v>
      </c>
      <c r="B4" s="4" t="s">
        <v>4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47</v>
      </c>
    </row>
    <row r="3" spans="1:2">
      <c r="A3" s="3" t="s">
        <v>267</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42</v>
      </c>
      <c r="B1" s="2" t="s">
        <v>1</v>
      </c>
    </row>
    <row r="2" spans="1:2">
      <c r="B2" s="2" t="s">
        <v>47</v>
      </c>
    </row>
    <row r="3" spans="1:2">
      <c r="A3" s="3" t="s">
        <v>270</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7"/>
    <col customWidth="1" max="3" min="3" width="11"/>
  </cols>
  <sheetData>
    <row r="1" spans="1:3">
      <c r="A1" s="1" t="s">
        <v>453</v>
      </c>
      <c r="B1" s="2" t="s">
        <v>454</v>
      </c>
      <c r="C1" s="2" t="s">
        <v>455</v>
      </c>
    </row>
    <row r="2" spans="1:3">
      <c r="A2" s="3" t="s">
        <v>456</v>
      </c>
    </row>
    <row r="3" spans="1:3">
      <c r="A3" s="4" t="s">
        <v>457</v>
      </c>
      <c r="B3" s="5" t="n">
        <v>5</v>
      </c>
    </row>
    <row r="4" spans="1:3">
      <c r="A4" s="4" t="s">
        <v>458</v>
      </c>
    </row>
    <row r="5" spans="1:3">
      <c r="A5" s="3" t="s">
        <v>456</v>
      </c>
    </row>
    <row r="6" spans="1:3">
      <c r="A6" s="4" t="s">
        <v>459</v>
      </c>
      <c r="B6" s="7" t="n">
        <v>0.04</v>
      </c>
    </row>
    <row r="7" spans="1:3">
      <c r="A7" s="4" t="s">
        <v>251</v>
      </c>
    </row>
    <row r="8" spans="1:3">
      <c r="A8" s="3" t="s">
        <v>456</v>
      </c>
    </row>
    <row r="9" spans="1:3">
      <c r="A9" s="4" t="s">
        <v>460</v>
      </c>
      <c r="B9" s="5" t="n">
        <v>189995</v>
      </c>
    </row>
    <row r="10" spans="1:3">
      <c r="A10" s="4" t="s">
        <v>461</v>
      </c>
      <c r="B10" s="7" t="n">
        <v>0.2</v>
      </c>
      <c r="C10" s="8" t="n">
        <v>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63</v>
      </c>
    </row>
    <row r="3" spans="1:2">
      <c r="A3" s="3" t="s">
        <v>464</v>
      </c>
    </row>
    <row r="4" spans="1:2">
      <c r="A4" s="4" t="s">
        <v>465</v>
      </c>
      <c r="B4" s="4" t="s">
        <v>466</v>
      </c>
    </row>
    <row r="5" spans="1:2">
      <c r="A5" s="4" t="s">
        <v>467</v>
      </c>
      <c r="B5" s="6" t="n">
        <v>0</v>
      </c>
    </row>
    <row r="6" spans="1:2">
      <c r="A6" s="4" t="s">
        <v>468</v>
      </c>
    </row>
    <row r="7" spans="1:2">
      <c r="A7" s="3" t="s">
        <v>464</v>
      </c>
    </row>
    <row r="8" spans="1:2">
      <c r="A8" s="4" t="s">
        <v>469</v>
      </c>
      <c r="B8" s="4" t="s">
        <v>470</v>
      </c>
    </row>
    <row r="9" spans="1:2">
      <c r="A9" s="4" t="s">
        <v>471</v>
      </c>
    </row>
    <row r="10" spans="1:2">
      <c r="A10" s="3" t="s">
        <v>464</v>
      </c>
    </row>
    <row r="11" spans="1:2">
      <c r="A11" s="4" t="s">
        <v>469</v>
      </c>
      <c r="B11" s="4" t="s">
        <v>4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47</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8"/>
  </cols>
  <sheetData>
    <row r="1" spans="1:2">
      <c r="A1" s="1" t="s">
        <v>473</v>
      </c>
      <c r="B1" s="2" t="s">
        <v>1</v>
      </c>
    </row>
    <row r="2" spans="1:2">
      <c r="B2" s="2" t="s">
        <v>47</v>
      </c>
    </row>
    <row r="3" spans="1:2">
      <c r="A3" s="4" t="s">
        <v>474</v>
      </c>
    </row>
    <row r="4" spans="1:2">
      <c r="A4" s="3" t="s">
        <v>475</v>
      </c>
    </row>
    <row r="5" spans="1:2">
      <c r="A5" s="4" t="s">
        <v>476</v>
      </c>
      <c r="B5" s="4" t="s">
        <v>477</v>
      </c>
    </row>
    <row r="6" spans="1:2">
      <c r="A6" s="4" t="s">
        <v>478</v>
      </c>
    </row>
    <row r="7" spans="1:2">
      <c r="A7" s="3" t="s">
        <v>475</v>
      </c>
    </row>
    <row r="8" spans="1:2">
      <c r="A8" s="4" t="s">
        <v>476</v>
      </c>
      <c r="B8" s="4" t="s">
        <v>479</v>
      </c>
    </row>
    <row r="9" spans="1:2">
      <c r="A9" s="4" t="s">
        <v>480</v>
      </c>
    </row>
    <row r="10" spans="1:2">
      <c r="A10" s="3" t="s">
        <v>475</v>
      </c>
    </row>
    <row r="11" spans="1:2">
      <c r="A11" s="4" t="s">
        <v>476</v>
      </c>
      <c r="B11" s="4" t="s">
        <v>472</v>
      </c>
    </row>
    <row r="12" spans="1:2">
      <c r="A12" s="4" t="s">
        <v>481</v>
      </c>
    </row>
    <row r="13" spans="1:2">
      <c r="A13" s="3" t="s">
        <v>475</v>
      </c>
    </row>
    <row r="14" spans="1:2">
      <c r="A14" s="4" t="s">
        <v>476</v>
      </c>
      <c r="B14" s="4" t="s">
        <v>482</v>
      </c>
    </row>
    <row r="15" spans="1:2">
      <c r="A15" s="4" t="s">
        <v>483</v>
      </c>
    </row>
    <row r="16" spans="1:2">
      <c r="A16" s="3" t="s">
        <v>475</v>
      </c>
    </row>
    <row r="17" spans="1:2">
      <c r="A17" s="4" t="s">
        <v>476</v>
      </c>
      <c r="B17" s="4" t="s">
        <v>484</v>
      </c>
    </row>
    <row r="18" spans="1:2">
      <c r="A18" s="4" t="s">
        <v>485</v>
      </c>
    </row>
    <row r="19" spans="1:2">
      <c r="A19" s="3" t="s">
        <v>475</v>
      </c>
    </row>
    <row r="20" spans="1:2">
      <c r="A20" s="4" t="s">
        <v>476</v>
      </c>
      <c r="B20" s="4" t="s">
        <v>479</v>
      </c>
    </row>
    <row r="21" spans="1:2">
      <c r="A21" s="4" t="s">
        <v>486</v>
      </c>
    </row>
    <row r="22" spans="1:2">
      <c r="A22" s="3" t="s">
        <v>475</v>
      </c>
    </row>
    <row r="23" spans="1:2">
      <c r="A23" s="4" t="s">
        <v>476</v>
      </c>
      <c r="B23" s="4" t="s">
        <v>472</v>
      </c>
    </row>
    <row r="24" spans="1:2">
      <c r="A24" s="4" t="s">
        <v>487</v>
      </c>
    </row>
    <row r="25" spans="1:2">
      <c r="A25" s="3" t="s">
        <v>475</v>
      </c>
    </row>
    <row r="26" spans="1:2">
      <c r="A26" s="4" t="s">
        <v>476</v>
      </c>
      <c r="B26" s="4" t="s">
        <v>479</v>
      </c>
    </row>
    <row r="27" spans="1:2">
      <c r="A27" s="4" t="s">
        <v>488</v>
      </c>
    </row>
    <row r="28" spans="1:2">
      <c r="A28" s="3" t="s">
        <v>475</v>
      </c>
    </row>
    <row r="29" spans="1:2">
      <c r="A29" s="4" t="s">
        <v>476</v>
      </c>
      <c r="B29" s="4" t="s">
        <v>4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47</v>
      </c>
    </row>
    <row r="3" spans="1:2">
      <c r="A3" s="4" t="s">
        <v>490</v>
      </c>
    </row>
    <row r="4" spans="1:2">
      <c r="A4" s="3" t="s">
        <v>491</v>
      </c>
    </row>
    <row r="5" spans="1:2">
      <c r="A5" s="4" t="s">
        <v>492</v>
      </c>
      <c r="B5" s="4" t="s">
        <v>479</v>
      </c>
    </row>
    <row r="6" spans="1:2">
      <c r="A6" s="4" t="s">
        <v>493</v>
      </c>
    </row>
    <row r="7" spans="1:2">
      <c r="A7" s="3" t="s">
        <v>491</v>
      </c>
    </row>
    <row r="8" spans="1:2">
      <c r="A8" s="4" t="s">
        <v>492</v>
      </c>
      <c r="B8" s="4" t="s">
        <v>470</v>
      </c>
    </row>
    <row r="9" spans="1:2">
      <c r="A9" s="4" t="s">
        <v>494</v>
      </c>
    </row>
    <row r="10" spans="1:2">
      <c r="A10" s="3" t="s">
        <v>491</v>
      </c>
    </row>
    <row r="11" spans="1:2">
      <c r="A11" s="4" t="s">
        <v>492</v>
      </c>
      <c r="B11" s="4" t="s">
        <v>495</v>
      </c>
    </row>
    <row r="12" spans="1:2">
      <c r="A12" s="4" t="s">
        <v>496</v>
      </c>
    </row>
    <row r="13" spans="1:2">
      <c r="A13" s="3" t="s">
        <v>491</v>
      </c>
    </row>
    <row r="14" spans="1:2">
      <c r="A14" s="4" t="s">
        <v>492</v>
      </c>
      <c r="B14" s="4" t="s">
        <v>479</v>
      </c>
    </row>
    <row r="15" spans="1:2">
      <c r="A15" s="4" t="s">
        <v>497</v>
      </c>
    </row>
    <row r="16" spans="1:2">
      <c r="A16" s="3" t="s">
        <v>491</v>
      </c>
    </row>
    <row r="17" spans="1:2">
      <c r="A17" s="4" t="s">
        <v>492</v>
      </c>
      <c r="B17" s="4" t="s">
        <v>4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47</v>
      </c>
    </row>
    <row r="3" spans="1:2">
      <c r="A3" s="4" t="s">
        <v>468</v>
      </c>
    </row>
    <row r="4" spans="1:2">
      <c r="A4" s="3" t="s">
        <v>499</v>
      </c>
    </row>
    <row r="5" spans="1:2">
      <c r="A5" s="4" t="s">
        <v>500</v>
      </c>
      <c r="B5" s="4" t="s">
        <v>470</v>
      </c>
    </row>
    <row r="6" spans="1:2">
      <c r="A6" s="4" t="s">
        <v>471</v>
      </c>
    </row>
    <row r="7" spans="1:2">
      <c r="A7" s="3" t="s">
        <v>499</v>
      </c>
    </row>
    <row r="8" spans="1:2">
      <c r="A8" s="4" t="s">
        <v>500</v>
      </c>
      <c r="B8" s="4" t="s">
        <v>4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47</v>
      </c>
      <c r="C2" s="2" t="s">
        <v>48</v>
      </c>
      <c r="D2" s="2" t="s">
        <v>49</v>
      </c>
    </row>
    <row r="3" spans="1:4">
      <c r="A3" s="3" t="s">
        <v>502</v>
      </c>
    </row>
    <row r="4" spans="1:4">
      <c r="A4" s="4" t="s">
        <v>503</v>
      </c>
      <c r="B4" s="6" t="n">
        <v>1021037</v>
      </c>
      <c r="C4" s="6" t="n">
        <v>602384</v>
      </c>
      <c r="D4" s="6" t="n">
        <v>385966</v>
      </c>
    </row>
    <row r="5" spans="1:4">
      <c r="A5" s="4" t="s">
        <v>504</v>
      </c>
    </row>
    <row r="6" spans="1:4">
      <c r="A6" s="3" t="s">
        <v>502</v>
      </c>
    </row>
    <row r="7" spans="1:4">
      <c r="A7" s="4" t="s">
        <v>503</v>
      </c>
      <c r="B7" s="5" t="n">
        <v>701246</v>
      </c>
      <c r="C7" s="5" t="n">
        <v>488995</v>
      </c>
      <c r="D7" s="5" t="n">
        <v>296350</v>
      </c>
    </row>
    <row r="8" spans="1:4">
      <c r="A8" s="4" t="s">
        <v>505</v>
      </c>
    </row>
    <row r="9" spans="1:4">
      <c r="A9" s="3" t="s">
        <v>502</v>
      </c>
    </row>
    <row r="10" spans="1:4">
      <c r="A10" s="4" t="s">
        <v>503</v>
      </c>
      <c r="B10" s="5" t="n">
        <v>127960</v>
      </c>
      <c r="C10" s="5" t="n">
        <v>97794</v>
      </c>
      <c r="D10" s="5" t="n">
        <v>74182</v>
      </c>
    </row>
    <row r="11" spans="1:4">
      <c r="A11" s="4" t="s">
        <v>506</v>
      </c>
    </row>
    <row r="12" spans="1:4">
      <c r="A12" s="3" t="s">
        <v>502</v>
      </c>
    </row>
    <row r="13" spans="1:4">
      <c r="A13" s="4" t="s">
        <v>503</v>
      </c>
      <c r="B13" s="5" t="n">
        <v>164210</v>
      </c>
    </row>
    <row r="14" spans="1:4">
      <c r="A14" s="4" t="s">
        <v>507</v>
      </c>
    </row>
    <row r="15" spans="1:4">
      <c r="A15" s="3" t="s">
        <v>502</v>
      </c>
    </row>
    <row r="16" spans="1:4">
      <c r="A16" s="4" t="s">
        <v>503</v>
      </c>
      <c r="B16" s="6" t="n">
        <v>27621</v>
      </c>
      <c r="C16" s="6" t="n">
        <v>15595</v>
      </c>
      <c r="D16" s="6" t="n">
        <v>154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47</v>
      </c>
      <c r="C2" s="2" t="s">
        <v>48</v>
      </c>
      <c r="D2" s="2" t="s">
        <v>49</v>
      </c>
    </row>
    <row r="3" spans="1:4">
      <c r="A3" s="4" t="s">
        <v>509</v>
      </c>
    </row>
    <row r="4" spans="1:4">
      <c r="A4" s="3" t="s">
        <v>502</v>
      </c>
    </row>
    <row r="5" spans="1:4">
      <c r="A5" s="4" t="s">
        <v>510</v>
      </c>
      <c r="B5" s="6" t="n">
        <v>691000</v>
      </c>
      <c r="C5" s="6" t="n">
        <v>1651000</v>
      </c>
      <c r="D5" s="6" t="n">
        <v>1067000</v>
      </c>
    </row>
    <row r="6" spans="1:4">
      <c r="A6" s="4" t="s">
        <v>511</v>
      </c>
      <c r="B6" s="5" t="n">
        <v>1651000</v>
      </c>
      <c r="C6" s="5" t="n">
        <v>1067000</v>
      </c>
      <c r="D6" s="5" t="n">
        <v>330000</v>
      </c>
    </row>
    <row r="7" spans="1:4">
      <c r="A7" s="4" t="s">
        <v>512</v>
      </c>
    </row>
    <row r="8" spans="1:4">
      <c r="A8" s="3" t="s">
        <v>502</v>
      </c>
    </row>
    <row r="9" spans="1:4">
      <c r="A9" s="4" t="s">
        <v>511</v>
      </c>
      <c r="B9" s="5" t="n">
        <v>2015000</v>
      </c>
      <c r="C9" s="5" t="n">
        <v>1135000</v>
      </c>
      <c r="D9" s="5" t="n">
        <v>741000</v>
      </c>
    </row>
    <row r="10" spans="1:4">
      <c r="A10" s="4" t="s">
        <v>513</v>
      </c>
      <c r="B10" s="6" t="n">
        <v>1766000</v>
      </c>
      <c r="C10" s="5" t="n">
        <v>2015000</v>
      </c>
      <c r="D10" s="5" t="n">
        <v>1135000</v>
      </c>
    </row>
    <row r="11" spans="1:4">
      <c r="A11" s="4" t="s">
        <v>514</v>
      </c>
      <c r="B11" s="4" t="s">
        <v>515</v>
      </c>
    </row>
    <row r="12" spans="1:4">
      <c r="A12" s="4" t="s">
        <v>516</v>
      </c>
    </row>
    <row r="13" spans="1:4">
      <c r="A13" s="3" t="s">
        <v>502</v>
      </c>
    </row>
    <row r="14" spans="1:4">
      <c r="A14" s="4" t="s">
        <v>510</v>
      </c>
      <c r="B14" s="6" t="n">
        <v>851000</v>
      </c>
      <c r="C14" s="5" t="n">
        <v>479000</v>
      </c>
      <c r="D14" s="5" t="n">
        <v>436000</v>
      </c>
    </row>
    <row r="15" spans="1:4">
      <c r="A15" s="4" t="s">
        <v>511</v>
      </c>
      <c r="B15" s="6" t="n">
        <v>479000</v>
      </c>
      <c r="C15" s="5" t="n">
        <v>436000</v>
      </c>
      <c r="D15" s="5" t="n">
        <v>407000</v>
      </c>
    </row>
    <row r="16" spans="1:4">
      <c r="A16" s="4" t="s">
        <v>514</v>
      </c>
      <c r="B16" s="4" t="s">
        <v>517</v>
      </c>
    </row>
    <row r="17" spans="1:4">
      <c r="A17" s="4" t="s">
        <v>518</v>
      </c>
      <c r="C17" s="5" t="n">
        <v>0</v>
      </c>
      <c r="D17" s="6" t="n">
        <v>0</v>
      </c>
    </row>
    <row r="18" spans="1:4">
      <c r="A18" s="4" t="s">
        <v>506</v>
      </c>
    </row>
    <row r="19" spans="1:4">
      <c r="A19" s="3" t="s">
        <v>502</v>
      </c>
    </row>
    <row r="20" spans="1:4">
      <c r="A20" s="4" t="s">
        <v>513</v>
      </c>
      <c r="B20" s="6" t="n">
        <v>26507000</v>
      </c>
      <c r="C20"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27"/>
    <col customWidth="1" max="6" min="6" width="27"/>
    <col customWidth="1" max="7" min="7" width="27"/>
    <col customWidth="1" max="8" min="8" width="21"/>
    <col customWidth="1" max="9" min="9" width="21"/>
    <col customWidth="1" max="10" min="10" width="21"/>
    <col customWidth="1" max="11" min="11" width="27"/>
    <col customWidth="1" max="12" min="12" width="21"/>
  </cols>
  <sheetData>
    <row r="1" spans="1:12">
      <c r="A1" s="1" t="s">
        <v>519</v>
      </c>
      <c r="B1" s="2" t="s">
        <v>520</v>
      </c>
      <c r="C1" s="2" t="s">
        <v>521</v>
      </c>
      <c r="D1" s="2" t="s">
        <v>522</v>
      </c>
      <c r="E1" s="2" t="s">
        <v>523</v>
      </c>
      <c r="F1" s="2" t="s">
        <v>524</v>
      </c>
      <c r="G1" s="2" t="s">
        <v>525</v>
      </c>
      <c r="H1" s="2" t="s">
        <v>463</v>
      </c>
      <c r="I1" s="2" t="s">
        <v>463</v>
      </c>
      <c r="J1" s="2" t="s">
        <v>526</v>
      </c>
      <c r="K1" s="2" t="s">
        <v>527</v>
      </c>
      <c r="L1" s="2" t="s">
        <v>528</v>
      </c>
    </row>
    <row r="2" spans="1:12">
      <c r="A2" s="3" t="s">
        <v>325</v>
      </c>
    </row>
    <row r="3" spans="1:12">
      <c r="A3" s="4" t="s">
        <v>257</v>
      </c>
      <c r="H3" s="6" t="n">
        <v>5324000</v>
      </c>
      <c r="I3" s="6" t="n">
        <v>5324000</v>
      </c>
      <c r="J3" s="6" t="n">
        <v>1079000</v>
      </c>
      <c r="L3" s="6" t="n">
        <v>745000</v>
      </c>
    </row>
    <row r="4" spans="1:12">
      <c r="A4" s="4" t="s">
        <v>110</v>
      </c>
      <c r="H4" s="5" t="n">
        <v>61268000</v>
      </c>
      <c r="I4" s="5" t="n">
        <v>61268000</v>
      </c>
    </row>
    <row r="5" spans="1:12">
      <c r="A5" s="4" t="s">
        <v>324</v>
      </c>
    </row>
    <row r="6" spans="1:12">
      <c r="A6" s="3" t="s">
        <v>325</v>
      </c>
    </row>
    <row r="7" spans="1:12">
      <c r="A7" s="4" t="s">
        <v>529</v>
      </c>
      <c r="F7" s="4" t="s">
        <v>530</v>
      </c>
    </row>
    <row r="8" spans="1:12">
      <c r="A8" s="4" t="s">
        <v>531</v>
      </c>
      <c r="F8" s="5" t="n">
        <v>45000</v>
      </c>
    </row>
    <row r="9" spans="1:12">
      <c r="A9" s="4" t="s">
        <v>532</v>
      </c>
      <c r="F9" s="4" t="s">
        <v>530</v>
      </c>
    </row>
    <row r="10" spans="1:12">
      <c r="A10" s="4" t="s">
        <v>533</v>
      </c>
      <c r="F10" s="6" t="n">
        <v>2183000</v>
      </c>
    </row>
    <row r="11" spans="1:12">
      <c r="A11" s="4" t="s">
        <v>534</v>
      </c>
      <c r="J11" s="5" t="n">
        <v>123000</v>
      </c>
    </row>
    <row r="12" spans="1:12">
      <c r="A12" s="4" t="s">
        <v>535</v>
      </c>
      <c r="F12" s="5" t="n">
        <v>0</v>
      </c>
    </row>
    <row r="13" spans="1:12">
      <c r="A13" s="4" t="s">
        <v>536</v>
      </c>
      <c r="F13" s="5" t="n">
        <v>2183000</v>
      </c>
    </row>
    <row r="14" spans="1:12">
      <c r="A14" s="4" t="s">
        <v>93</v>
      </c>
      <c r="F14" s="6" t="n">
        <v>195000</v>
      </c>
    </row>
    <row r="15" spans="1:12">
      <c r="A15" s="4" t="s">
        <v>332</v>
      </c>
    </row>
    <row r="16" spans="1:12">
      <c r="A16" s="3" t="s">
        <v>325</v>
      </c>
    </row>
    <row r="17" spans="1:12">
      <c r="A17" s="4" t="s">
        <v>529</v>
      </c>
      <c r="G17" s="4" t="s">
        <v>530</v>
      </c>
    </row>
    <row r="18" spans="1:12">
      <c r="A18" s="4" t="s">
        <v>531</v>
      </c>
      <c r="G18" s="5" t="n">
        <v>258265</v>
      </c>
    </row>
    <row r="19" spans="1:12">
      <c r="A19" s="4" t="s">
        <v>532</v>
      </c>
      <c r="G19" s="4" t="s">
        <v>530</v>
      </c>
    </row>
    <row r="20" spans="1:12">
      <c r="A20" s="4" t="s">
        <v>533</v>
      </c>
      <c r="G20" s="6" t="n">
        <v>12411000</v>
      </c>
    </row>
    <row r="21" spans="1:12">
      <c r="A21" s="4" t="s">
        <v>534</v>
      </c>
      <c r="J21" s="6" t="n">
        <v>557000</v>
      </c>
    </row>
    <row r="22" spans="1:12">
      <c r="A22" s="4" t="s">
        <v>535</v>
      </c>
      <c r="G22" s="5" t="n">
        <v>0</v>
      </c>
    </row>
    <row r="23" spans="1:12">
      <c r="A23" s="4" t="s">
        <v>536</v>
      </c>
      <c r="G23" s="6" t="n">
        <v>12411000</v>
      </c>
    </row>
    <row r="24" spans="1:12">
      <c r="A24" s="4" t="s">
        <v>537</v>
      </c>
    </row>
    <row r="25" spans="1:12">
      <c r="A25" s="3" t="s">
        <v>325</v>
      </c>
    </row>
    <row r="26" spans="1:12">
      <c r="A26" s="4" t="s">
        <v>538</v>
      </c>
      <c r="G26" s="4" t="s">
        <v>472</v>
      </c>
    </row>
    <row r="27" spans="1:12">
      <c r="A27" s="4" t="s">
        <v>539</v>
      </c>
    </row>
    <row r="28" spans="1:12">
      <c r="A28" s="3" t="s">
        <v>325</v>
      </c>
    </row>
    <row r="29" spans="1:12">
      <c r="A29" s="4" t="s">
        <v>538</v>
      </c>
      <c r="G29" s="4" t="s">
        <v>479</v>
      </c>
    </row>
    <row r="30" spans="1:12">
      <c r="A30" s="4" t="s">
        <v>335</v>
      </c>
    </row>
    <row r="31" spans="1:12">
      <c r="A31" s="3" t="s">
        <v>325</v>
      </c>
    </row>
    <row r="32" spans="1:12">
      <c r="A32" s="4" t="s">
        <v>529</v>
      </c>
      <c r="E32" s="4" t="s">
        <v>530</v>
      </c>
    </row>
    <row r="33" spans="1:12">
      <c r="A33" s="4" t="s">
        <v>533</v>
      </c>
      <c r="E33" s="6" t="n">
        <v>28600000</v>
      </c>
    </row>
    <row r="34" spans="1:12">
      <c r="A34" s="4" t="s">
        <v>534</v>
      </c>
      <c r="I34" s="5" t="n">
        <v>3987000</v>
      </c>
    </row>
    <row r="35" spans="1:12">
      <c r="A35" s="4" t="s">
        <v>540</v>
      </c>
      <c r="E35" s="5" t="n">
        <v>230900000</v>
      </c>
    </row>
    <row r="36" spans="1:12">
      <c r="A36" s="4" t="s">
        <v>535</v>
      </c>
      <c r="E36" s="5" t="n">
        <v>150200000</v>
      </c>
    </row>
    <row r="37" spans="1:12">
      <c r="A37" s="4" t="s">
        <v>541</v>
      </c>
      <c r="E37" s="5" t="n">
        <v>80700000</v>
      </c>
    </row>
    <row r="38" spans="1:12">
      <c r="A38" s="4" t="s">
        <v>542</v>
      </c>
      <c r="E38" s="6" t="n">
        <v>52100000</v>
      </c>
    </row>
    <row r="39" spans="1:12">
      <c r="A39" s="4" t="s">
        <v>543</v>
      </c>
      <c r="E39" s="4" t="s">
        <v>482</v>
      </c>
    </row>
    <row r="40" spans="1:12">
      <c r="A40" s="4" t="s">
        <v>536</v>
      </c>
      <c r="E40" s="6" t="n">
        <v>178800000</v>
      </c>
    </row>
    <row r="41" spans="1:12">
      <c r="A41" s="4" t="s">
        <v>257</v>
      </c>
      <c r="E41" s="5" t="n">
        <v>0</v>
      </c>
      <c r="H41" s="5" t="n">
        <v>0</v>
      </c>
      <c r="I41" s="5" t="n">
        <v>0</v>
      </c>
    </row>
    <row r="42" spans="1:12">
      <c r="A42" s="4" t="s">
        <v>544</v>
      </c>
    </row>
    <row r="43" spans="1:12">
      <c r="A43" s="3" t="s">
        <v>325</v>
      </c>
    </row>
    <row r="44" spans="1:12">
      <c r="A44" s="4" t="s">
        <v>534</v>
      </c>
      <c r="I44" s="5" t="n">
        <v>1494000</v>
      </c>
    </row>
    <row r="45" spans="1:12">
      <c r="A45" s="4" t="s">
        <v>545</v>
      </c>
    </row>
    <row r="46" spans="1:12">
      <c r="A46" s="3" t="s">
        <v>325</v>
      </c>
    </row>
    <row r="47" spans="1:12">
      <c r="A47" s="4" t="s">
        <v>534</v>
      </c>
      <c r="I47" s="5" t="n">
        <v>2493000</v>
      </c>
    </row>
    <row r="48" spans="1:12">
      <c r="A48" s="4" t="s">
        <v>546</v>
      </c>
    </row>
    <row r="49" spans="1:12">
      <c r="A49" s="3" t="s">
        <v>325</v>
      </c>
    </row>
    <row r="50" spans="1:12">
      <c r="A50" s="4" t="s">
        <v>533</v>
      </c>
      <c r="E50" s="5" t="n">
        <v>28600000</v>
      </c>
    </row>
    <row r="51" spans="1:12">
      <c r="A51" s="4" t="s">
        <v>535</v>
      </c>
      <c r="E51" s="5" t="n">
        <v>150200000</v>
      </c>
    </row>
    <row r="52" spans="1:12">
      <c r="A52" s="4" t="s">
        <v>536</v>
      </c>
      <c r="E52" s="6" t="n">
        <v>178800000</v>
      </c>
    </row>
    <row r="53" spans="1:12">
      <c r="A53" s="4" t="s">
        <v>547</v>
      </c>
    </row>
    <row r="54" spans="1:12">
      <c r="A54" s="3" t="s">
        <v>325</v>
      </c>
    </row>
    <row r="55" spans="1:12">
      <c r="A55" s="4" t="s">
        <v>548</v>
      </c>
      <c r="E55" s="5" t="n">
        <v>4641554</v>
      </c>
    </row>
    <row r="56" spans="1:12">
      <c r="A56" s="4" t="s">
        <v>339</v>
      </c>
    </row>
    <row r="57" spans="1:12">
      <c r="A57" s="3" t="s">
        <v>325</v>
      </c>
    </row>
    <row r="58" spans="1:12">
      <c r="A58" s="4" t="s">
        <v>529</v>
      </c>
      <c r="C58" s="4" t="s">
        <v>530</v>
      </c>
    </row>
    <row r="59" spans="1:12">
      <c r="A59" s="4" t="s">
        <v>533</v>
      </c>
      <c r="C59" s="6" t="n">
        <v>0</v>
      </c>
    </row>
    <row r="60" spans="1:12">
      <c r="A60" s="4" t="s">
        <v>534</v>
      </c>
      <c r="I60" s="5" t="n">
        <v>686000</v>
      </c>
    </row>
    <row r="61" spans="1:12">
      <c r="A61" s="4" t="s">
        <v>535</v>
      </c>
      <c r="C61" s="5" t="n">
        <v>48503000</v>
      </c>
    </row>
    <row r="62" spans="1:12">
      <c r="A62" s="4" t="s">
        <v>536</v>
      </c>
      <c r="C62" s="5" t="n">
        <v>48503000</v>
      </c>
    </row>
    <row r="63" spans="1:12">
      <c r="A63" s="4" t="s">
        <v>93</v>
      </c>
      <c r="C63" s="6" t="n">
        <v>0</v>
      </c>
    </row>
    <row r="64" spans="1:12">
      <c r="A64" s="4" t="s">
        <v>549</v>
      </c>
    </row>
    <row r="65" spans="1:12">
      <c r="A65" s="3" t="s">
        <v>325</v>
      </c>
    </row>
    <row r="66" spans="1:12">
      <c r="A66" s="4" t="s">
        <v>538</v>
      </c>
      <c r="C66" s="4" t="s">
        <v>482</v>
      </c>
    </row>
    <row r="67" spans="1:12">
      <c r="A67" s="4" t="s">
        <v>342</v>
      </c>
    </row>
    <row r="68" spans="1:12">
      <c r="A68" s="3" t="s">
        <v>325</v>
      </c>
    </row>
    <row r="69" spans="1:12">
      <c r="A69" s="4" t="s">
        <v>529</v>
      </c>
      <c r="D69" s="4" t="s">
        <v>550</v>
      </c>
    </row>
    <row r="70" spans="1:12">
      <c r="A70" s="4" t="s">
        <v>533</v>
      </c>
      <c r="D70" s="6" t="n">
        <v>0</v>
      </c>
    </row>
    <row r="71" spans="1:12">
      <c r="A71" s="4" t="s">
        <v>534</v>
      </c>
      <c r="I71" s="5" t="n">
        <v>350000</v>
      </c>
    </row>
    <row r="72" spans="1:12">
      <c r="A72" s="4" t="s">
        <v>535</v>
      </c>
      <c r="D72" s="5" t="n">
        <v>9000000</v>
      </c>
    </row>
    <row r="73" spans="1:12">
      <c r="A73" s="4" t="s">
        <v>536</v>
      </c>
      <c r="D73" s="6" t="n">
        <v>9000000</v>
      </c>
    </row>
    <row r="74" spans="1:12">
      <c r="A74" s="4" t="s">
        <v>551</v>
      </c>
      <c r="D74" s="4" t="s">
        <v>552</v>
      </c>
    </row>
    <row r="75" spans="1:12">
      <c r="A75" s="4" t="s">
        <v>110</v>
      </c>
      <c r="D75" s="6" t="n">
        <v>4322000</v>
      </c>
    </row>
    <row r="76" spans="1:12">
      <c r="A76" s="4" t="s">
        <v>553</v>
      </c>
      <c r="D76" s="5" t="n">
        <v>1606000</v>
      </c>
    </row>
    <row r="77" spans="1:12">
      <c r="A77" s="4" t="s">
        <v>554</v>
      </c>
      <c r="D77" s="6" t="n">
        <v>5928000</v>
      </c>
    </row>
    <row r="78" spans="1:12">
      <c r="A78" s="4" t="s">
        <v>346</v>
      </c>
    </row>
    <row r="79" spans="1:12">
      <c r="A79" s="3" t="s">
        <v>325</v>
      </c>
    </row>
    <row r="80" spans="1:12">
      <c r="A80" s="4" t="s">
        <v>529</v>
      </c>
      <c r="K80" s="4" t="s">
        <v>530</v>
      </c>
    </row>
    <row r="81" spans="1:12">
      <c r="A81" s="4" t="s">
        <v>533</v>
      </c>
      <c r="K81" s="6" t="n">
        <v>275894000</v>
      </c>
    </row>
    <row r="82" spans="1:12">
      <c r="A82" s="4" t="s">
        <v>534</v>
      </c>
      <c r="I82" s="5" t="n">
        <v>4090000</v>
      </c>
    </row>
    <row r="83" spans="1:12">
      <c r="A83" s="4" t="s">
        <v>535</v>
      </c>
      <c r="K83" s="6" t="n">
        <v>358910000</v>
      </c>
    </row>
    <row r="84" spans="1:12">
      <c r="A84" s="4" t="s">
        <v>548</v>
      </c>
      <c r="K84" s="5" t="n">
        <v>3554855</v>
      </c>
    </row>
    <row r="85" spans="1:12">
      <c r="A85" s="4" t="s">
        <v>541</v>
      </c>
      <c r="K85" s="6" t="n">
        <v>345178000</v>
      </c>
    </row>
    <row r="86" spans="1:12">
      <c r="A86" s="4" t="s">
        <v>536</v>
      </c>
      <c r="K86" s="6" t="n">
        <v>704088000</v>
      </c>
    </row>
    <row r="87" spans="1:12">
      <c r="A87" s="4" t="s">
        <v>555</v>
      </c>
      <c r="B87" s="6" t="n">
        <v>21500000</v>
      </c>
    </row>
    <row r="88" spans="1:12">
      <c r="A88" s="4" t="s">
        <v>556</v>
      </c>
      <c r="H88" s="5" t="n">
        <v>182989000</v>
      </c>
    </row>
    <row r="89" spans="1:12">
      <c r="A89" s="4" t="s">
        <v>557</v>
      </c>
      <c r="H89" s="6" t="n">
        <v>23142000</v>
      </c>
    </row>
    <row r="90" spans="1:12">
      <c r="A90" s="4" t="s">
        <v>558</v>
      </c>
    </row>
    <row r="91" spans="1:12">
      <c r="A91" s="3" t="s">
        <v>325</v>
      </c>
    </row>
    <row r="92" spans="1:12">
      <c r="A92" s="4" t="s">
        <v>534</v>
      </c>
      <c r="I92" s="5" t="n">
        <v>2004000</v>
      </c>
    </row>
    <row r="93" spans="1:12">
      <c r="A93" s="4" t="s">
        <v>559</v>
      </c>
    </row>
    <row r="94" spans="1:12">
      <c r="A94" s="3" t="s">
        <v>325</v>
      </c>
    </row>
    <row r="95" spans="1:12">
      <c r="A95" s="4" t="s">
        <v>534</v>
      </c>
      <c r="I95" s="6" t="n">
        <v>2086000</v>
      </c>
    </row>
    <row r="96" spans="1:12">
      <c r="A96" s="4" t="s">
        <v>560</v>
      </c>
    </row>
    <row r="97" spans="1:12">
      <c r="A97" s="3" t="s">
        <v>325</v>
      </c>
    </row>
    <row r="98" spans="1:12">
      <c r="A98" s="4" t="s">
        <v>548</v>
      </c>
      <c r="K98" s="5" t="n">
        <v>177105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61</v>
      </c>
      <c r="B1" s="2" t="s">
        <v>562</v>
      </c>
      <c r="C1" s="2" t="s">
        <v>563</v>
      </c>
      <c r="D1" s="2" t="s">
        <v>564</v>
      </c>
      <c r="E1" s="2" t="s">
        <v>565</v>
      </c>
      <c r="F1" s="2" t="s">
        <v>566</v>
      </c>
      <c r="G1" s="2" t="s">
        <v>567</v>
      </c>
    </row>
    <row r="2" spans="1:7">
      <c r="A2" s="4" t="s">
        <v>324</v>
      </c>
    </row>
    <row r="3" spans="1:7">
      <c r="A3" s="3" t="s">
        <v>568</v>
      </c>
    </row>
    <row r="4" spans="1:7">
      <c r="A4" s="4" t="s">
        <v>535</v>
      </c>
      <c r="F4" s="6" t="n">
        <v>0</v>
      </c>
    </row>
    <row r="5" spans="1:7">
      <c r="A5" s="4" t="s">
        <v>533</v>
      </c>
      <c r="F5" s="5" t="n">
        <v>2183000</v>
      </c>
    </row>
    <row r="6" spans="1:7">
      <c r="A6" s="4" t="s">
        <v>569</v>
      </c>
      <c r="F6" s="6" t="n">
        <v>2183000</v>
      </c>
    </row>
    <row r="7" spans="1:7">
      <c r="A7" s="4" t="s">
        <v>332</v>
      </c>
    </row>
    <row r="8" spans="1:7">
      <c r="A8" s="3" t="s">
        <v>568</v>
      </c>
    </row>
    <row r="9" spans="1:7">
      <c r="A9" s="4" t="s">
        <v>535</v>
      </c>
      <c r="G9" s="6" t="n">
        <v>0</v>
      </c>
    </row>
    <row r="10" spans="1:7">
      <c r="A10" s="4" t="s">
        <v>533</v>
      </c>
      <c r="G10" s="5" t="n">
        <v>12411000</v>
      </c>
    </row>
    <row r="11" spans="1:7">
      <c r="A11" s="4" t="s">
        <v>569</v>
      </c>
      <c r="G11" s="6" t="n">
        <v>12411000</v>
      </c>
    </row>
    <row r="12" spans="1:7">
      <c r="A12" s="4" t="s">
        <v>335</v>
      </c>
    </row>
    <row r="13" spans="1:7">
      <c r="A13" s="3" t="s">
        <v>568</v>
      </c>
    </row>
    <row r="14" spans="1:7">
      <c r="A14" s="4" t="s">
        <v>535</v>
      </c>
      <c r="E14" s="6" t="n">
        <v>150200000</v>
      </c>
    </row>
    <row r="15" spans="1:7">
      <c r="A15" s="4" t="s">
        <v>533</v>
      </c>
      <c r="E15" s="5" t="n">
        <v>28600000</v>
      </c>
    </row>
    <row r="16" spans="1:7">
      <c r="A16" s="4" t="s">
        <v>569</v>
      </c>
      <c r="E16" s="6" t="n">
        <v>178800000</v>
      </c>
    </row>
    <row r="17" spans="1:7">
      <c r="A17" s="4" t="s">
        <v>339</v>
      </c>
    </row>
    <row r="18" spans="1:7">
      <c r="A18" s="3" t="s">
        <v>568</v>
      </c>
    </row>
    <row r="19" spans="1:7">
      <c r="A19" s="4" t="s">
        <v>535</v>
      </c>
      <c r="C19" s="6" t="n">
        <v>48503000</v>
      </c>
    </row>
    <row r="20" spans="1:7">
      <c r="A20" s="4" t="s">
        <v>533</v>
      </c>
      <c r="C20" s="5" t="n">
        <v>0</v>
      </c>
    </row>
    <row r="21" spans="1:7">
      <c r="A21" s="4" t="s">
        <v>569</v>
      </c>
      <c r="C21" s="6" t="n">
        <v>48503000</v>
      </c>
    </row>
    <row r="22" spans="1:7">
      <c r="A22" s="4" t="s">
        <v>342</v>
      </c>
    </row>
    <row r="23" spans="1:7">
      <c r="A23" s="3" t="s">
        <v>568</v>
      </c>
    </row>
    <row r="24" spans="1:7">
      <c r="A24" s="4" t="s">
        <v>535</v>
      </c>
      <c r="D24" s="6" t="n">
        <v>9000000</v>
      </c>
    </row>
    <row r="25" spans="1:7">
      <c r="A25" s="4" t="s">
        <v>533</v>
      </c>
      <c r="D25" s="5" t="n">
        <v>0</v>
      </c>
    </row>
    <row r="26" spans="1:7">
      <c r="A26" s="4" t="s">
        <v>569</v>
      </c>
      <c r="D26" s="6" t="n">
        <v>9000000</v>
      </c>
    </row>
    <row r="27" spans="1:7">
      <c r="A27" s="4" t="s">
        <v>346</v>
      </c>
    </row>
    <row r="28" spans="1:7">
      <c r="A28" s="3" t="s">
        <v>568</v>
      </c>
    </row>
    <row r="29" spans="1:7">
      <c r="A29" s="4" t="s">
        <v>535</v>
      </c>
      <c r="B29" s="6" t="n">
        <v>358910000</v>
      </c>
    </row>
    <row r="30" spans="1:7">
      <c r="A30" s="4" t="s">
        <v>533</v>
      </c>
      <c r="B30" s="5" t="n">
        <v>275894000</v>
      </c>
    </row>
    <row r="31" spans="1:7">
      <c r="A31" s="4" t="s">
        <v>570</v>
      </c>
      <c r="B31" s="5" t="n">
        <v>69284000</v>
      </c>
    </row>
    <row r="32" spans="1:7">
      <c r="A32" s="4" t="s">
        <v>569</v>
      </c>
      <c r="B32" s="6" t="n">
        <v>70408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1</v>
      </c>
      <c r="B1" s="2" t="s">
        <v>562</v>
      </c>
      <c r="C1" s="2" t="s">
        <v>564</v>
      </c>
      <c r="D1" s="2" t="s">
        <v>565</v>
      </c>
      <c r="E1" s="2" t="s">
        <v>566</v>
      </c>
      <c r="F1" s="2" t="s">
        <v>47</v>
      </c>
      <c r="G1" s="2" t="s">
        <v>49</v>
      </c>
    </row>
    <row r="2" spans="1:7">
      <c r="A2" s="3" t="s">
        <v>165</v>
      </c>
    </row>
    <row r="3" spans="1:7">
      <c r="A3" s="4" t="s">
        <v>572</v>
      </c>
      <c r="F3" s="6" t="n">
        <v>-461691</v>
      </c>
      <c r="G3" s="6" t="n">
        <v>195</v>
      </c>
    </row>
    <row r="4" spans="1:7">
      <c r="A4" s="4" t="s">
        <v>324</v>
      </c>
    </row>
    <row r="5" spans="1:7">
      <c r="A5" s="3" t="s">
        <v>165</v>
      </c>
    </row>
    <row r="6" spans="1:7">
      <c r="A6" s="4" t="s">
        <v>573</v>
      </c>
      <c r="E6" s="6" t="n">
        <v>195</v>
      </c>
    </row>
    <row r="7" spans="1:7">
      <c r="A7" s="4" t="s">
        <v>535</v>
      </c>
      <c r="E7" s="5" t="n">
        <v>0</v>
      </c>
    </row>
    <row r="8" spans="1:7">
      <c r="A8" s="4" t="s">
        <v>572</v>
      </c>
      <c r="E8" s="6" t="n">
        <v>195</v>
      </c>
    </row>
    <row r="9" spans="1:7">
      <c r="A9" s="4" t="s">
        <v>335</v>
      </c>
    </row>
    <row r="10" spans="1:7">
      <c r="A10" s="3" t="s">
        <v>165</v>
      </c>
    </row>
    <row r="11" spans="1:7">
      <c r="A11" s="4" t="s">
        <v>573</v>
      </c>
      <c r="D11" s="6" t="n">
        <v>1678</v>
      </c>
    </row>
    <row r="12" spans="1:7">
      <c r="A12" s="4" t="s">
        <v>535</v>
      </c>
      <c r="D12" s="5" t="n">
        <v>-150200</v>
      </c>
    </row>
    <row r="13" spans="1:7">
      <c r="A13" s="4" t="s">
        <v>572</v>
      </c>
      <c r="D13" s="6" t="n">
        <v>-148522</v>
      </c>
    </row>
    <row r="14" spans="1:7">
      <c r="A14" s="4" t="s">
        <v>342</v>
      </c>
    </row>
    <row r="15" spans="1:7">
      <c r="A15" s="3" t="s">
        <v>165</v>
      </c>
    </row>
    <row r="16" spans="1:7">
      <c r="A16" s="4" t="s">
        <v>573</v>
      </c>
      <c r="C16" s="6" t="n">
        <v>409</v>
      </c>
    </row>
    <row r="17" spans="1:7">
      <c r="A17" s="4" t="s">
        <v>535</v>
      </c>
      <c r="C17" s="5" t="n">
        <v>-9000</v>
      </c>
    </row>
    <row r="18" spans="1:7">
      <c r="A18" s="4" t="s">
        <v>572</v>
      </c>
      <c r="C18" s="6" t="n">
        <v>-8591</v>
      </c>
    </row>
    <row r="19" spans="1:7">
      <c r="A19" s="4" t="s">
        <v>346</v>
      </c>
    </row>
    <row r="20" spans="1:7">
      <c r="A20" s="3" t="s">
        <v>165</v>
      </c>
    </row>
    <row r="21" spans="1:7">
      <c r="A21" s="4" t="s">
        <v>573</v>
      </c>
      <c r="B21" s="6" t="n">
        <v>102835</v>
      </c>
    </row>
    <row r="22" spans="1:7">
      <c r="A22" s="4" t="s">
        <v>535</v>
      </c>
      <c r="B22" s="5" t="n">
        <v>-358910</v>
      </c>
    </row>
    <row r="23" spans="1:7">
      <c r="A23" s="4" t="s">
        <v>572</v>
      </c>
      <c r="B23" s="6" t="n">
        <v>-2560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74</v>
      </c>
      <c r="B1" s="2" t="s">
        <v>47</v>
      </c>
      <c r="C1" s="2" t="s">
        <v>562</v>
      </c>
      <c r="D1" s="2" t="s">
        <v>563</v>
      </c>
      <c r="E1" s="2" t="s">
        <v>564</v>
      </c>
      <c r="F1" s="2" t="s">
        <v>565</v>
      </c>
      <c r="G1" s="2" t="s">
        <v>48</v>
      </c>
      <c r="H1" s="2" t="s">
        <v>566</v>
      </c>
      <c r="I1" s="2" t="s">
        <v>567</v>
      </c>
    </row>
    <row r="2" spans="1:9">
      <c r="A2" s="3" t="s">
        <v>325</v>
      </c>
    </row>
    <row r="3" spans="1:9">
      <c r="A3" s="4" t="s">
        <v>575</v>
      </c>
      <c r="B3" s="6" t="n">
        <v>341067000</v>
      </c>
      <c r="G3" s="6" t="n">
        <v>36043000</v>
      </c>
    </row>
    <row r="4" spans="1:9">
      <c r="A4" s="4" t="s">
        <v>324</v>
      </c>
    </row>
    <row r="5" spans="1:9">
      <c r="A5" s="3" t="s">
        <v>325</v>
      </c>
    </row>
    <row r="6" spans="1:9">
      <c r="A6" s="4" t="s">
        <v>224</v>
      </c>
      <c r="H6" s="6" t="n">
        <v>1000</v>
      </c>
    </row>
    <row r="7" spans="1:9">
      <c r="A7" s="4" t="s">
        <v>576</v>
      </c>
      <c r="H7" s="5" t="n">
        <v>4000</v>
      </c>
    </row>
    <row r="8" spans="1:9">
      <c r="A8" s="4" t="s">
        <v>577</v>
      </c>
      <c r="H8" s="5" t="n">
        <v>301000</v>
      </c>
    </row>
    <row r="9" spans="1:9">
      <c r="A9" s="4" t="s">
        <v>93</v>
      </c>
      <c r="H9" s="5" t="n">
        <v>195000</v>
      </c>
    </row>
    <row r="10" spans="1:9">
      <c r="A10" s="4" t="s">
        <v>578</v>
      </c>
      <c r="H10" s="5" t="n">
        <v>-1341000</v>
      </c>
    </row>
    <row r="11" spans="1:9">
      <c r="A11" s="4" t="s">
        <v>579</v>
      </c>
      <c r="H11" s="5" t="n">
        <v>-840000</v>
      </c>
    </row>
    <row r="12" spans="1:9">
      <c r="A12" s="4" t="s">
        <v>575</v>
      </c>
      <c r="H12" s="5" t="n">
        <v>3023000</v>
      </c>
    </row>
    <row r="13" spans="1:9">
      <c r="A13" s="4" t="s">
        <v>580</v>
      </c>
      <c r="H13" s="5" t="n">
        <v>3023000</v>
      </c>
    </row>
    <row r="14" spans="1:9">
      <c r="A14" s="4" t="s">
        <v>581</v>
      </c>
      <c r="H14" s="6" t="n">
        <v>2183000</v>
      </c>
    </row>
    <row r="15" spans="1:9">
      <c r="A15" s="4" t="s">
        <v>332</v>
      </c>
    </row>
    <row r="16" spans="1:9">
      <c r="A16" s="3" t="s">
        <v>325</v>
      </c>
    </row>
    <row r="17" spans="1:9">
      <c r="A17" s="4" t="s">
        <v>579</v>
      </c>
      <c r="I17" s="6" t="n">
        <v>1856000</v>
      </c>
    </row>
    <row r="18" spans="1:9">
      <c r="A18" s="4" t="s">
        <v>575</v>
      </c>
      <c r="I18" s="5" t="n">
        <v>7050000</v>
      </c>
    </row>
    <row r="19" spans="1:9">
      <c r="A19" s="4" t="s">
        <v>581</v>
      </c>
      <c r="I19" s="5" t="n">
        <v>12411000</v>
      </c>
    </row>
    <row r="20" spans="1:9">
      <c r="A20" s="4" t="s">
        <v>92</v>
      </c>
      <c r="I20" s="5" t="n">
        <v>1856000</v>
      </c>
    </row>
    <row r="21" spans="1:9">
      <c r="A21" s="4" t="s">
        <v>582</v>
      </c>
      <c r="I21" s="5" t="n">
        <v>1178000</v>
      </c>
    </row>
    <row r="22" spans="1:9">
      <c r="A22" s="4" t="s">
        <v>583</v>
      </c>
      <c r="I22" s="5" t="n">
        <v>3046000</v>
      </c>
    </row>
    <row r="23" spans="1:9">
      <c r="A23" s="4" t="s">
        <v>584</v>
      </c>
      <c r="I23" s="5" t="n">
        <v>-719000</v>
      </c>
    </row>
    <row r="24" spans="1:9">
      <c r="A24" s="4" t="s">
        <v>585</v>
      </c>
      <c r="I24" s="6" t="n">
        <v>10555000</v>
      </c>
    </row>
    <row r="25" spans="1:9">
      <c r="A25" s="4" t="s">
        <v>335</v>
      </c>
    </row>
    <row r="26" spans="1:9">
      <c r="A26" s="3" t="s">
        <v>325</v>
      </c>
    </row>
    <row r="27" spans="1:9">
      <c r="A27" s="4" t="s">
        <v>224</v>
      </c>
      <c r="F27" s="6" t="n">
        <v>2049000</v>
      </c>
    </row>
    <row r="28" spans="1:9">
      <c r="A28" s="4" t="s">
        <v>576</v>
      </c>
      <c r="F28" s="5" t="n">
        <v>319000</v>
      </c>
    </row>
    <row r="29" spans="1:9">
      <c r="A29" s="4" t="s">
        <v>579</v>
      </c>
      <c r="F29" s="5" t="n">
        <v>105147000</v>
      </c>
    </row>
    <row r="30" spans="1:9">
      <c r="A30" s="4" t="s">
        <v>575</v>
      </c>
      <c r="F30" s="5" t="n">
        <v>73653000</v>
      </c>
    </row>
    <row r="31" spans="1:9">
      <c r="A31" s="4" t="s">
        <v>581</v>
      </c>
      <c r="F31" s="5" t="n">
        <v>178800000</v>
      </c>
    </row>
    <row r="32" spans="1:9">
      <c r="A32" s="4" t="s">
        <v>92</v>
      </c>
      <c r="F32" s="5" t="n">
        <v>541000</v>
      </c>
    </row>
    <row r="33" spans="1:9">
      <c r="A33" s="4" t="s">
        <v>586</v>
      </c>
      <c r="F33" s="5" t="n">
        <v>117300000</v>
      </c>
    </row>
    <row r="34" spans="1:9">
      <c r="A34" s="4" t="s">
        <v>87</v>
      </c>
      <c r="F34" s="5" t="n">
        <v>2802000</v>
      </c>
    </row>
    <row r="35" spans="1:9">
      <c r="A35" s="4" t="s">
        <v>587</v>
      </c>
      <c r="F35" s="5" t="n">
        <v>243000</v>
      </c>
    </row>
    <row r="36" spans="1:9">
      <c r="A36" s="4" t="s">
        <v>588</v>
      </c>
      <c r="F36" s="5" t="n">
        <v>-3642000</v>
      </c>
    </row>
    <row r="37" spans="1:9">
      <c r="A37" s="4" t="s">
        <v>105</v>
      </c>
      <c r="F37" s="6" t="n">
        <v>-14465000</v>
      </c>
    </row>
    <row r="38" spans="1:9">
      <c r="A38" s="4" t="s">
        <v>339</v>
      </c>
    </row>
    <row r="39" spans="1:9">
      <c r="A39" s="3" t="s">
        <v>325</v>
      </c>
    </row>
    <row r="40" spans="1:9">
      <c r="A40" s="4" t="s">
        <v>576</v>
      </c>
      <c r="D40" s="6" t="n">
        <v>17000</v>
      </c>
    </row>
    <row r="41" spans="1:9">
      <c r="A41" s="4" t="s">
        <v>93</v>
      </c>
      <c r="D41" s="5" t="n">
        <v>0</v>
      </c>
    </row>
    <row r="42" spans="1:9">
      <c r="A42" s="4" t="s">
        <v>579</v>
      </c>
      <c r="D42" s="5" t="n">
        <v>7601000</v>
      </c>
    </row>
    <row r="43" spans="1:9">
      <c r="A43" s="4" t="s">
        <v>575</v>
      </c>
      <c r="D43" s="5" t="n">
        <v>40902000</v>
      </c>
    </row>
    <row r="44" spans="1:9">
      <c r="A44" s="4" t="s">
        <v>581</v>
      </c>
      <c r="D44" s="5" t="n">
        <v>48503000</v>
      </c>
    </row>
    <row r="45" spans="1:9">
      <c r="A45" s="4" t="s">
        <v>92</v>
      </c>
      <c r="D45" s="5" t="n">
        <v>131000</v>
      </c>
    </row>
    <row r="46" spans="1:9">
      <c r="A46" s="4" t="s">
        <v>112</v>
      </c>
      <c r="D46" s="5" t="n">
        <v>-1605000</v>
      </c>
    </row>
    <row r="47" spans="1:9">
      <c r="A47" s="4" t="s">
        <v>589</v>
      </c>
      <c r="D47" s="6" t="n">
        <v>9058000</v>
      </c>
    </row>
    <row r="48" spans="1:9">
      <c r="A48" s="4" t="s">
        <v>342</v>
      </c>
    </row>
    <row r="49" spans="1:9">
      <c r="A49" s="3" t="s">
        <v>325</v>
      </c>
    </row>
    <row r="50" spans="1:9">
      <c r="A50" s="4" t="s">
        <v>576</v>
      </c>
      <c r="E50" s="6" t="n">
        <v>78000</v>
      </c>
    </row>
    <row r="51" spans="1:9">
      <c r="A51" s="4" t="s">
        <v>579</v>
      </c>
      <c r="E51" s="5" t="n">
        <v>6170000</v>
      </c>
    </row>
    <row r="52" spans="1:9">
      <c r="A52" s="4" t="s">
        <v>575</v>
      </c>
      <c r="B52" s="5" t="n">
        <v>3039000</v>
      </c>
      <c r="E52" s="5" t="n">
        <v>3039000</v>
      </c>
    </row>
    <row r="53" spans="1:9">
      <c r="A53" s="4" t="s">
        <v>581</v>
      </c>
      <c r="E53" s="5" t="n">
        <v>9000000</v>
      </c>
    </row>
    <row r="54" spans="1:9">
      <c r="A54" s="4" t="s">
        <v>582</v>
      </c>
      <c r="E54" s="5" t="n">
        <v>3878000</v>
      </c>
    </row>
    <row r="55" spans="1:9">
      <c r="A55" s="4" t="s">
        <v>584</v>
      </c>
      <c r="B55" s="6" t="n">
        <v>-921000</v>
      </c>
      <c r="E55" s="5" t="n">
        <v>-921000</v>
      </c>
    </row>
    <row r="56" spans="1:9">
      <c r="A56" s="4" t="s">
        <v>112</v>
      </c>
      <c r="E56" s="5" t="n">
        <v>-1005000</v>
      </c>
    </row>
    <row r="57" spans="1:9">
      <c r="A57" s="4" t="s">
        <v>589</v>
      </c>
      <c r="E57" s="5" t="n">
        <v>2059000</v>
      </c>
    </row>
    <row r="58" spans="1:9">
      <c r="A58" s="4" t="s">
        <v>91</v>
      </c>
      <c r="E58" s="5" t="n">
        <v>1879000</v>
      </c>
    </row>
    <row r="59" spans="1:9">
      <c r="A59" s="4" t="s">
        <v>590</v>
      </c>
      <c r="E59" s="5" t="n">
        <v>202000</v>
      </c>
    </row>
    <row r="60" spans="1:9">
      <c r="A60" s="4" t="s">
        <v>591</v>
      </c>
      <c r="E60" s="5" t="n">
        <v>9209000</v>
      </c>
    </row>
    <row r="61" spans="1:9">
      <c r="A61" s="4" t="s">
        <v>592</v>
      </c>
      <c r="E61" s="6" t="n">
        <v>-209000</v>
      </c>
    </row>
    <row r="62" spans="1:9">
      <c r="A62" s="4" t="s">
        <v>346</v>
      </c>
    </row>
    <row r="63" spans="1:9">
      <c r="A63" s="3" t="s">
        <v>325</v>
      </c>
    </row>
    <row r="64" spans="1:9">
      <c r="A64" s="4" t="s">
        <v>224</v>
      </c>
      <c r="C64" s="6" t="n">
        <v>1382000</v>
      </c>
    </row>
    <row r="65" spans="1:9">
      <c r="A65" s="4" t="s">
        <v>576</v>
      </c>
      <c r="C65" s="5" t="n">
        <v>2714000</v>
      </c>
    </row>
    <row r="66" spans="1:9">
      <c r="A66" s="4" t="s">
        <v>579</v>
      </c>
      <c r="C66" s="5" t="n">
        <v>674475000</v>
      </c>
    </row>
    <row r="67" spans="1:9">
      <c r="A67" s="4" t="s">
        <v>575</v>
      </c>
      <c r="C67" s="5" t="n">
        <v>188020000</v>
      </c>
    </row>
    <row r="68" spans="1:9">
      <c r="A68" s="4" t="s">
        <v>581</v>
      </c>
      <c r="C68" s="5" t="n">
        <v>704088000</v>
      </c>
    </row>
    <row r="69" spans="1:9">
      <c r="A69" s="4" t="s">
        <v>92</v>
      </c>
      <c r="C69" s="5" t="n">
        <v>36757000</v>
      </c>
    </row>
    <row r="70" spans="1:9">
      <c r="A70" s="4" t="s">
        <v>584</v>
      </c>
      <c r="C70" s="5" t="n">
        <v>-231729000</v>
      </c>
    </row>
    <row r="71" spans="1:9">
      <c r="A71" s="4" t="s">
        <v>586</v>
      </c>
      <c r="C71" s="5" t="n">
        <v>830150000</v>
      </c>
    </row>
    <row r="72" spans="1:9">
      <c r="A72" s="4" t="s">
        <v>87</v>
      </c>
      <c r="C72" s="5" t="n">
        <v>10727000</v>
      </c>
    </row>
    <row r="73" spans="1:9">
      <c r="A73" s="4" t="s">
        <v>587</v>
      </c>
      <c r="C73" s="5" t="n">
        <v>2694000</v>
      </c>
    </row>
    <row r="74" spans="1:9">
      <c r="A74" s="4" t="s">
        <v>588</v>
      </c>
      <c r="C74" s="5" t="n">
        <v>32027000</v>
      </c>
    </row>
    <row r="75" spans="1:9">
      <c r="A75" s="4" t="s">
        <v>105</v>
      </c>
      <c r="C75" s="5" t="n">
        <v>-13698000</v>
      </c>
    </row>
    <row r="76" spans="1:9">
      <c r="A76" s="4" t="s">
        <v>591</v>
      </c>
      <c r="C76" s="5" t="n">
        <v>862495000</v>
      </c>
    </row>
    <row r="77" spans="1:9">
      <c r="A77" s="4" t="s">
        <v>592</v>
      </c>
      <c r="C77" s="5" t="n">
        <v>-158407000</v>
      </c>
    </row>
    <row r="78" spans="1:9">
      <c r="A78" s="4" t="s">
        <v>84</v>
      </c>
      <c r="C78" s="6" t="n">
        <v>345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593</v>
      </c>
      <c r="B1" s="2" t="s">
        <v>594</v>
      </c>
      <c r="C1" s="2" t="s">
        <v>595</v>
      </c>
      <c r="D1" s="2" t="s">
        <v>463</v>
      </c>
      <c r="E1" s="2" t="s">
        <v>528</v>
      </c>
      <c r="F1" s="2" t="s">
        <v>526</v>
      </c>
      <c r="G1" s="2" t="s">
        <v>596</v>
      </c>
    </row>
    <row r="2" spans="1:7">
      <c r="A2" s="3" t="s">
        <v>597</v>
      </c>
    </row>
    <row r="3" spans="1:7">
      <c r="A3" s="4" t="s">
        <v>598</v>
      </c>
      <c r="B3" s="5" t="n">
        <v>1</v>
      </c>
      <c r="C3" s="5" t="n">
        <v>3</v>
      </c>
    </row>
    <row r="4" spans="1:7">
      <c r="A4" s="4" t="s">
        <v>599</v>
      </c>
      <c r="C4" s="5" t="n">
        <v>3</v>
      </c>
    </row>
    <row r="5" spans="1:7">
      <c r="A5" s="4" t="s">
        <v>600</v>
      </c>
      <c r="D5" s="6" t="n">
        <v>1021037000</v>
      </c>
      <c r="E5" s="6" t="n">
        <v>602384000</v>
      </c>
      <c r="F5" s="6" t="n">
        <v>385966000</v>
      </c>
    </row>
    <row r="6" spans="1:7">
      <c r="A6" s="4" t="s">
        <v>42</v>
      </c>
    </row>
    <row r="7" spans="1:7">
      <c r="A7" s="3" t="s">
        <v>597</v>
      </c>
    </row>
    <row r="8" spans="1:7">
      <c r="A8" s="4" t="s">
        <v>600</v>
      </c>
      <c r="E8" s="6" t="n">
        <v>619326000</v>
      </c>
      <c r="F8" s="6" t="n">
        <v>492495000</v>
      </c>
      <c r="G8" s="6" t="n">
        <v>3353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47</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47</v>
      </c>
      <c r="C2" s="2" t="s">
        <v>48</v>
      </c>
      <c r="D2" s="2" t="s">
        <v>49</v>
      </c>
    </row>
    <row r="3" spans="1:4">
      <c r="A3" s="3" t="s">
        <v>597</v>
      </c>
    </row>
    <row r="4" spans="1:4">
      <c r="A4" s="4" t="s">
        <v>51</v>
      </c>
      <c r="B4" s="6" t="n">
        <v>1021037</v>
      </c>
      <c r="C4" s="6" t="n">
        <v>602384</v>
      </c>
      <c r="D4" s="6" t="n">
        <v>385966</v>
      </c>
    </row>
    <row r="5" spans="1:4">
      <c r="A5" s="4" t="s">
        <v>52</v>
      </c>
      <c r="B5" s="5" t="n">
        <v>-561191</v>
      </c>
      <c r="C5" s="5" t="n">
        <v>-303934</v>
      </c>
      <c r="D5" s="5" t="n">
        <v>-181200</v>
      </c>
    </row>
    <row r="6" spans="1:4">
      <c r="A6" s="4" t="s">
        <v>53</v>
      </c>
      <c r="B6" s="5" t="n">
        <v>459846</v>
      </c>
      <c r="C6" s="5" t="n">
        <v>298450</v>
      </c>
      <c r="D6" s="5" t="n">
        <v>204766</v>
      </c>
    </row>
    <row r="7" spans="1:4">
      <c r="A7" s="4" t="s">
        <v>602</v>
      </c>
    </row>
    <row r="8" spans="1:4">
      <c r="A8" s="3" t="s">
        <v>597</v>
      </c>
    </row>
    <row r="9" spans="1:4">
      <c r="A9" s="4" t="s">
        <v>51</v>
      </c>
      <c r="B9" s="5" t="n">
        <v>829206</v>
      </c>
      <c r="C9" s="5" t="n">
        <v>586789</v>
      </c>
      <c r="D9" s="5" t="n">
        <v>370532</v>
      </c>
    </row>
    <row r="10" spans="1:4">
      <c r="A10" s="4" t="s">
        <v>52</v>
      </c>
      <c r="B10" s="5" t="n">
        <v>-457293</v>
      </c>
      <c r="C10" s="5" t="n">
        <v>-295083</v>
      </c>
      <c r="D10" s="5" t="n">
        <v>-173951</v>
      </c>
    </row>
    <row r="11" spans="1:4">
      <c r="A11" s="4" t="s">
        <v>53</v>
      </c>
      <c r="B11" s="5" t="n">
        <v>371913</v>
      </c>
      <c r="C11" s="5" t="n">
        <v>291706</v>
      </c>
      <c r="D11" s="5" t="n">
        <v>196581</v>
      </c>
    </row>
    <row r="12" spans="1:4">
      <c r="A12" s="4" t="s">
        <v>603</v>
      </c>
      <c r="B12" s="5" t="n">
        <v>-151350</v>
      </c>
      <c r="C12" s="5" t="n">
        <v>-97295</v>
      </c>
      <c r="D12" s="5" t="n">
        <v>-69202</v>
      </c>
    </row>
    <row r="13" spans="1:4">
      <c r="A13" s="4" t="s">
        <v>604</v>
      </c>
      <c r="B13" s="5" t="n">
        <v>220563</v>
      </c>
      <c r="C13" s="5" t="n">
        <v>194411</v>
      </c>
      <c r="D13" s="5" t="n">
        <v>127379</v>
      </c>
    </row>
    <row r="14" spans="1:4">
      <c r="A14" s="4" t="s">
        <v>605</v>
      </c>
    </row>
    <row r="15" spans="1:4">
      <c r="A15" s="3" t="s">
        <v>597</v>
      </c>
    </row>
    <row r="16" spans="1:4">
      <c r="A16" s="4" t="s">
        <v>51</v>
      </c>
      <c r="B16" s="5" t="n">
        <v>701246</v>
      </c>
      <c r="C16" s="5" t="n">
        <v>488995</v>
      </c>
      <c r="D16" s="5" t="n">
        <v>296350</v>
      </c>
    </row>
    <row r="17" spans="1:4">
      <c r="A17" s="4" t="s">
        <v>606</v>
      </c>
    </row>
    <row r="18" spans="1:4">
      <c r="A18" s="3" t="s">
        <v>597</v>
      </c>
    </row>
    <row r="19" spans="1:4">
      <c r="A19" s="4" t="s">
        <v>51</v>
      </c>
      <c r="B19" s="5" t="n">
        <v>127960</v>
      </c>
      <c r="C19" s="5" t="n">
        <v>97794</v>
      </c>
      <c r="D19" s="5" t="n">
        <v>74182</v>
      </c>
    </row>
    <row r="20" spans="1:4">
      <c r="A20" s="4" t="s">
        <v>607</v>
      </c>
    </row>
    <row r="21" spans="1:4">
      <c r="A21" s="3" t="s">
        <v>597</v>
      </c>
    </row>
    <row r="22" spans="1:4">
      <c r="A22" s="4" t="s">
        <v>51</v>
      </c>
      <c r="B22" s="5" t="n">
        <v>164210</v>
      </c>
    </row>
    <row r="23" spans="1:4">
      <c r="A23" s="4" t="s">
        <v>52</v>
      </c>
      <c r="B23" s="5" t="n">
        <v>-89203</v>
      </c>
    </row>
    <row r="24" spans="1:4">
      <c r="A24" s="4" t="s">
        <v>53</v>
      </c>
      <c r="B24" s="5" t="n">
        <v>75007</v>
      </c>
    </row>
    <row r="25" spans="1:4">
      <c r="A25" s="4" t="s">
        <v>608</v>
      </c>
    </row>
    <row r="26" spans="1:4">
      <c r="A26" s="3" t="s">
        <v>597</v>
      </c>
    </row>
    <row r="27" spans="1:4">
      <c r="A27" s="4" t="s">
        <v>51</v>
      </c>
      <c r="B27" s="5" t="n">
        <v>27621</v>
      </c>
      <c r="C27" s="5" t="n">
        <v>15595</v>
      </c>
      <c r="D27" s="5" t="n">
        <v>15434</v>
      </c>
    </row>
    <row r="28" spans="1:4">
      <c r="A28" s="4" t="s">
        <v>52</v>
      </c>
      <c r="B28" s="5" t="n">
        <v>-14695</v>
      </c>
      <c r="C28" s="5" t="n">
        <v>-8851</v>
      </c>
      <c r="D28" s="5" t="n">
        <v>-7249</v>
      </c>
    </row>
    <row r="29" spans="1:4">
      <c r="A29" s="4" t="s">
        <v>53</v>
      </c>
      <c r="B29" s="6" t="n">
        <v>12926</v>
      </c>
      <c r="C29" s="6" t="n">
        <v>6744</v>
      </c>
      <c r="D29" s="6" t="n">
        <v>81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47</v>
      </c>
      <c r="C2" s="2" t="s">
        <v>48</v>
      </c>
      <c r="D2" s="2" t="s">
        <v>49</v>
      </c>
    </row>
    <row r="3" spans="1:4">
      <c r="A3" s="3" t="s">
        <v>597</v>
      </c>
    </row>
    <row r="4" spans="1:4">
      <c r="A4" s="4" t="s">
        <v>610</v>
      </c>
      <c r="B4" s="6" t="n">
        <v>1021037</v>
      </c>
      <c r="C4" s="6" t="n">
        <v>602384</v>
      </c>
      <c r="D4" s="6" t="n">
        <v>385966</v>
      </c>
    </row>
    <row r="5" spans="1:4">
      <c r="A5" s="4" t="s">
        <v>611</v>
      </c>
    </row>
    <row r="6" spans="1:4">
      <c r="A6" s="3" t="s">
        <v>597</v>
      </c>
    </row>
    <row r="7" spans="1:4">
      <c r="A7" s="4" t="s">
        <v>610</v>
      </c>
      <c r="B7" s="5" t="n">
        <v>277712</v>
      </c>
      <c r="C7" s="5" t="n">
        <v>175060</v>
      </c>
      <c r="D7" s="5" t="n">
        <v>111349</v>
      </c>
    </row>
    <row r="8" spans="1:4">
      <c r="A8" s="4" t="s">
        <v>612</v>
      </c>
    </row>
    <row r="9" spans="1:4">
      <c r="A9" s="3" t="s">
        <v>597</v>
      </c>
    </row>
    <row r="10" spans="1:4">
      <c r="A10" s="4" t="s">
        <v>610</v>
      </c>
      <c r="B10" s="5" t="n">
        <v>377944</v>
      </c>
      <c r="C10" s="5" t="n">
        <v>240662</v>
      </c>
      <c r="D10" s="5" t="n">
        <v>156507</v>
      </c>
    </row>
    <row r="11" spans="1:4">
      <c r="A11" s="4" t="s">
        <v>613</v>
      </c>
    </row>
    <row r="12" spans="1:4">
      <c r="A12" s="3" t="s">
        <v>597</v>
      </c>
    </row>
    <row r="13" spans="1:4">
      <c r="A13" s="4" t="s">
        <v>610</v>
      </c>
      <c r="B13" s="6" t="n">
        <v>365381</v>
      </c>
      <c r="C13" s="6" t="n">
        <v>186662</v>
      </c>
      <c r="D13" s="6" t="n">
        <v>1181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47</v>
      </c>
      <c r="C1" s="2" t="s">
        <v>48</v>
      </c>
    </row>
    <row r="2" spans="1:3">
      <c r="A2" s="3" t="s">
        <v>597</v>
      </c>
    </row>
    <row r="3" spans="1:3">
      <c r="A3" s="4" t="s">
        <v>82</v>
      </c>
      <c r="B3" s="6" t="n">
        <v>1582549</v>
      </c>
      <c r="C3" s="6" t="n">
        <v>151983</v>
      </c>
    </row>
    <row r="4" spans="1:3">
      <c r="A4" s="4" t="s">
        <v>611</v>
      </c>
    </row>
    <row r="5" spans="1:3">
      <c r="A5" s="3" t="s">
        <v>597</v>
      </c>
    </row>
    <row r="6" spans="1:3">
      <c r="A6" s="4" t="s">
        <v>82</v>
      </c>
      <c r="B6" s="5" t="n">
        <v>506130</v>
      </c>
      <c r="C6" s="5" t="n">
        <v>6089</v>
      </c>
    </row>
    <row r="7" spans="1:3">
      <c r="A7" s="4" t="s">
        <v>42</v>
      </c>
    </row>
    <row r="8" spans="1:3">
      <c r="A8" s="3" t="s">
        <v>597</v>
      </c>
    </row>
    <row r="9" spans="1:3">
      <c r="A9" s="4" t="s">
        <v>82</v>
      </c>
      <c r="B9" s="5" t="n">
        <v>214213</v>
      </c>
      <c r="C9" s="5" t="n">
        <v>118374</v>
      </c>
    </row>
    <row r="10" spans="1:3">
      <c r="A10" s="4" t="s">
        <v>612</v>
      </c>
    </row>
    <row r="11" spans="1:3">
      <c r="A11" s="3" t="s">
        <v>597</v>
      </c>
    </row>
    <row r="12" spans="1:3">
      <c r="A12" s="4" t="s">
        <v>82</v>
      </c>
      <c r="B12" s="5" t="n">
        <v>796974</v>
      </c>
      <c r="C12" s="5" t="n">
        <v>21500</v>
      </c>
    </row>
    <row r="13" spans="1:3">
      <c r="A13" s="4" t="s">
        <v>613</v>
      </c>
    </row>
    <row r="14" spans="1:3">
      <c r="A14" s="3" t="s">
        <v>597</v>
      </c>
    </row>
    <row r="15" spans="1:3">
      <c r="A15" s="4" t="s">
        <v>82</v>
      </c>
      <c r="B15" s="6" t="n">
        <v>65232</v>
      </c>
      <c r="C15" s="6" t="n">
        <v>60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47</v>
      </c>
      <c r="C2" s="2" t="s">
        <v>48</v>
      </c>
      <c r="D2" s="2" t="s">
        <v>49</v>
      </c>
    </row>
    <row r="3" spans="1:4">
      <c r="A3" s="3" t="s">
        <v>202</v>
      </c>
    </row>
    <row r="4" spans="1:4">
      <c r="A4" s="4" t="s">
        <v>616</v>
      </c>
      <c r="B4" s="6" t="n">
        <v>206092</v>
      </c>
      <c r="C4" s="6" t="n">
        <v>140298</v>
      </c>
      <c r="D4" s="6" t="n">
        <v>88164</v>
      </c>
    </row>
    <row r="5" spans="1:4">
      <c r="A5" s="4" t="s">
        <v>617</v>
      </c>
      <c r="B5" s="5" t="n">
        <v>36314</v>
      </c>
      <c r="C5" s="5" t="n">
        <v>24976</v>
      </c>
      <c r="D5" s="5" t="n">
        <v>12783</v>
      </c>
    </row>
    <row r="6" spans="1:4">
      <c r="A6" s="4" t="s">
        <v>618</v>
      </c>
      <c r="B6" s="5" t="n">
        <v>2569</v>
      </c>
      <c r="C6" s="5" t="n">
        <v>1391</v>
      </c>
      <c r="D6" s="5" t="n">
        <v>898</v>
      </c>
    </row>
    <row r="7" spans="1:4">
      <c r="A7" s="4" t="s">
        <v>619</v>
      </c>
      <c r="B7" s="5" t="n">
        <v>150333</v>
      </c>
      <c r="C7" s="5" t="n">
        <v>34668</v>
      </c>
      <c r="D7" s="5" t="n">
        <v>16667</v>
      </c>
    </row>
    <row r="8" spans="1:4">
      <c r="A8" s="4" t="s">
        <v>620</v>
      </c>
      <c r="B8" s="5" t="n">
        <v>10675</v>
      </c>
      <c r="C8" s="5" t="n">
        <v>10355</v>
      </c>
      <c r="D8" s="5" t="n">
        <v>3807</v>
      </c>
    </row>
    <row r="9" spans="1:4">
      <c r="A9" s="4" t="s">
        <v>621</v>
      </c>
      <c r="B9" s="5" t="n">
        <v>-2586</v>
      </c>
      <c r="C9" s="5" t="n">
        <v>8796</v>
      </c>
      <c r="D9" s="5" t="n">
        <v>1012</v>
      </c>
    </row>
    <row r="10" spans="1:4">
      <c r="A10" s="4" t="s">
        <v>622</v>
      </c>
      <c r="B10" s="6" t="n">
        <v>403397</v>
      </c>
      <c r="C10" s="6" t="n">
        <v>220484</v>
      </c>
      <c r="D10" s="6" t="n">
        <v>1233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47</v>
      </c>
      <c r="C2" s="2" t="s">
        <v>48</v>
      </c>
      <c r="D2" s="2" t="s">
        <v>49</v>
      </c>
    </row>
    <row r="3" spans="1:4">
      <c r="A3" s="3" t="s">
        <v>624</v>
      </c>
    </row>
    <row r="4" spans="1:4">
      <c r="A4" s="4" t="s">
        <v>625</v>
      </c>
      <c r="B4" s="6" t="n">
        <v>151350</v>
      </c>
      <c r="C4" s="6" t="n">
        <v>97295</v>
      </c>
      <c r="D4" s="6" t="n">
        <v>69202</v>
      </c>
    </row>
    <row r="5" spans="1:4">
      <c r="A5" s="4" t="s">
        <v>626</v>
      </c>
      <c r="B5" s="5" t="n">
        <v>84207</v>
      </c>
      <c r="C5" s="5" t="n">
        <v>68224</v>
      </c>
      <c r="D5" s="5" t="n">
        <v>31611</v>
      </c>
    </row>
    <row r="6" spans="1:4">
      <c r="A6" s="4" t="s">
        <v>627</v>
      </c>
      <c r="B6" s="5" t="n">
        <v>113591</v>
      </c>
      <c r="C6" s="5" t="n">
        <v>23537</v>
      </c>
      <c r="D6" s="5" t="n">
        <v>10980</v>
      </c>
    </row>
    <row r="7" spans="1:4">
      <c r="A7" s="4" t="s">
        <v>628</v>
      </c>
      <c r="B7" s="5" t="n">
        <v>158422</v>
      </c>
      <c r="C7" s="5" t="n">
        <v>53819</v>
      </c>
      <c r="D7" s="5" t="n">
        <v>21486</v>
      </c>
    </row>
    <row r="8" spans="1:4">
      <c r="A8" s="4" t="s">
        <v>629</v>
      </c>
      <c r="B8" s="5" t="n">
        <v>345665</v>
      </c>
      <c r="C8" s="5" t="n">
        <v>228891</v>
      </c>
      <c r="D8" s="5" t="n">
        <v>162032</v>
      </c>
    </row>
    <row r="9" spans="1:4">
      <c r="A9" s="4" t="s">
        <v>162</v>
      </c>
      <c r="B9" s="5" t="n">
        <v>16374</v>
      </c>
      <c r="D9" s="5" t="n">
        <v>649</v>
      </c>
    </row>
    <row r="10" spans="1:4">
      <c r="A10" s="4" t="s">
        <v>630</v>
      </c>
      <c r="B10" s="6" t="n">
        <v>869609</v>
      </c>
      <c r="C10" s="6" t="n">
        <v>471766</v>
      </c>
      <c r="D10" s="6" t="n">
        <v>2959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47</v>
      </c>
      <c r="C2" s="2" t="s">
        <v>49</v>
      </c>
    </row>
    <row r="3" spans="1:3">
      <c r="A3" s="3" t="s">
        <v>632</v>
      </c>
    </row>
    <row r="4" spans="1:3">
      <c r="A4" s="4" t="s">
        <v>152</v>
      </c>
      <c r="B4" s="6" t="n">
        <v>-43247</v>
      </c>
      <c r="C4" s="6" t="n">
        <v>3300</v>
      </c>
    </row>
    <row r="5" spans="1:3">
      <c r="A5" s="4" t="s">
        <v>153</v>
      </c>
      <c r="B5" s="5" t="n">
        <v>21526</v>
      </c>
    </row>
    <row r="6" spans="1:3">
      <c r="A6" s="4" t="s">
        <v>633</v>
      </c>
      <c r="B6" s="6" t="n">
        <v>-21721</v>
      </c>
      <c r="C6" s="6" t="n">
        <v>33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634</v>
      </c>
      <c r="B1" s="2" t="s">
        <v>1</v>
      </c>
    </row>
    <row r="2" spans="1:2">
      <c r="B2" s="2" t="s">
        <v>463</v>
      </c>
    </row>
    <row r="3" spans="1:2">
      <c r="A3" s="4" t="s">
        <v>342</v>
      </c>
    </row>
    <row r="4" spans="1:2">
      <c r="A4" s="3" t="s">
        <v>325</v>
      </c>
    </row>
    <row r="5" spans="1:2">
      <c r="A5" s="4" t="s">
        <v>635</v>
      </c>
      <c r="B5" s="6" t="n">
        <v>-1600000</v>
      </c>
    </row>
    <row r="6" spans="1:2">
      <c r="A6" s="4" t="s">
        <v>636</v>
      </c>
    </row>
    <row r="7" spans="1:2">
      <c r="A7" s="3" t="s">
        <v>325</v>
      </c>
    </row>
    <row r="8" spans="1:2">
      <c r="A8" s="4" t="s">
        <v>635</v>
      </c>
      <c r="B8" s="6" t="n">
        <v>448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47</v>
      </c>
      <c r="C2" s="2" t="s">
        <v>48</v>
      </c>
      <c r="D2" s="2" t="s">
        <v>49</v>
      </c>
    </row>
    <row r="3" spans="1:4">
      <c r="A3" s="3" t="s">
        <v>209</v>
      </c>
    </row>
    <row r="4" spans="1:4">
      <c r="A4" s="4" t="s">
        <v>638</v>
      </c>
      <c r="B4" s="6" t="n">
        <v>22856</v>
      </c>
      <c r="C4" s="6" t="n">
        <v>26922</v>
      </c>
    </row>
    <row r="5" spans="1:4">
      <c r="A5" s="4" t="s">
        <v>639</v>
      </c>
      <c r="B5" s="5" t="n">
        <v>11526</v>
      </c>
      <c r="C5" s="5" t="n">
        <v>11260</v>
      </c>
      <c r="D5" s="6" t="n">
        <v>2833</v>
      </c>
    </row>
    <row r="6" spans="1:4">
      <c r="A6" s="4" t="s">
        <v>58</v>
      </c>
      <c r="B6" s="5" t="n">
        <v>34382</v>
      </c>
      <c r="C6" s="5" t="n">
        <v>38182</v>
      </c>
      <c r="D6" s="5" t="n">
        <v>2833</v>
      </c>
    </row>
    <row r="7" spans="1:4">
      <c r="A7" s="4" t="s">
        <v>640</v>
      </c>
      <c r="B7" s="5" t="n">
        <v>-10977</v>
      </c>
      <c r="C7" s="5" t="n">
        <v>-17779</v>
      </c>
      <c r="D7" s="5" t="n">
        <v>-18902</v>
      </c>
    </row>
    <row r="8" spans="1:4">
      <c r="A8" s="4" t="s">
        <v>641</v>
      </c>
      <c r="D8" s="5" t="n">
        <v>-1572</v>
      </c>
    </row>
    <row r="9" spans="1:4">
      <c r="A9" s="4" t="s">
        <v>642</v>
      </c>
      <c r="B9" s="5" t="n">
        <v>-3472</v>
      </c>
    </row>
    <row r="10" spans="1:4">
      <c r="A10" s="4" t="s">
        <v>643</v>
      </c>
      <c r="B10" s="5" t="n">
        <v>-4783</v>
      </c>
      <c r="C10" s="5" t="n">
        <v>-537</v>
      </c>
      <c r="D10" s="5" t="n">
        <v>-1</v>
      </c>
    </row>
    <row r="11" spans="1:4">
      <c r="A11" s="4" t="s">
        <v>59</v>
      </c>
      <c r="B11" s="5" t="n">
        <v>-19232</v>
      </c>
      <c r="C11" s="5" t="n">
        <v>-18316</v>
      </c>
      <c r="D11" s="5" t="n">
        <v>-20475</v>
      </c>
    </row>
    <row r="12" spans="1:4">
      <c r="A12" s="4" t="s">
        <v>644</v>
      </c>
      <c r="B12" s="6" t="n">
        <v>15150</v>
      </c>
      <c r="C12" s="6" t="n">
        <v>19866</v>
      </c>
      <c r="D12" s="6" t="n">
        <v>-176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47</v>
      </c>
      <c r="C2" s="2" t="s">
        <v>48</v>
      </c>
      <c r="D2" s="2" t="s">
        <v>49</v>
      </c>
    </row>
    <row r="3" spans="1:4">
      <c r="A3" s="3" t="s">
        <v>212</v>
      </c>
    </row>
    <row r="4" spans="1:4">
      <c r="A4" s="4" t="s">
        <v>646</v>
      </c>
      <c r="B4" s="6" t="n">
        <v>9449000</v>
      </c>
      <c r="C4" s="6" t="n">
        <v>19244000</v>
      </c>
      <c r="D4" s="6" t="n">
        <v>18162000</v>
      </c>
    </row>
    <row r="5" spans="1:4">
      <c r="A5" s="4" t="s">
        <v>647</v>
      </c>
      <c r="B5" s="5" t="n">
        <v>66024000</v>
      </c>
      <c r="C5" s="5" t="n">
        <v>12455000</v>
      </c>
      <c r="D5" s="5" t="n">
        <v>5102000</v>
      </c>
    </row>
    <row r="6" spans="1:4">
      <c r="A6" s="4" t="s">
        <v>648</v>
      </c>
      <c r="B6" s="5" t="n">
        <v>-144000</v>
      </c>
      <c r="C6" s="5" t="n">
        <v>1028000</v>
      </c>
      <c r="D6" s="5" t="n">
        <v>42000</v>
      </c>
    </row>
    <row r="7" spans="1:4">
      <c r="A7" s="4" t="s">
        <v>649</v>
      </c>
      <c r="B7" s="5" t="n">
        <v>85055000</v>
      </c>
      <c r="C7" s="6" t="n">
        <v>16199000</v>
      </c>
      <c r="D7" s="5" t="n">
        <v>7332000</v>
      </c>
    </row>
    <row r="8" spans="1:4">
      <c r="A8" s="4" t="s">
        <v>650</v>
      </c>
      <c r="B8" s="5" t="n">
        <v>19564000</v>
      </c>
    </row>
    <row r="9" spans="1:4">
      <c r="A9" s="4" t="s">
        <v>651</v>
      </c>
      <c r="B9" s="5" t="n">
        <v>15374000</v>
      </c>
      <c r="D9" s="5" t="n">
        <v>680000</v>
      </c>
    </row>
    <row r="10" spans="1:4">
      <c r="A10" s="4" t="s">
        <v>652</v>
      </c>
      <c r="B10" s="5" t="n">
        <v>-43247000</v>
      </c>
      <c r="D10" s="6" t="n">
        <v>3300000</v>
      </c>
    </row>
    <row r="11" spans="1:4">
      <c r="A11" s="4" t="s">
        <v>653</v>
      </c>
      <c r="B11" s="6" t="n">
        <v>21526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4</v>
      </c>
      <c r="B1" s="2" t="s">
        <v>1</v>
      </c>
    </row>
    <row r="2" spans="1:4">
      <c r="B2" s="2" t="s">
        <v>47</v>
      </c>
      <c r="C2" s="2" t="s">
        <v>48</v>
      </c>
      <c r="D2" s="2" t="s">
        <v>49</v>
      </c>
    </row>
    <row r="3" spans="1:4">
      <c r="A3" s="3" t="s">
        <v>655</v>
      </c>
    </row>
    <row r="4" spans="1:4">
      <c r="A4" s="4" t="s">
        <v>656</v>
      </c>
      <c r="B4" s="6" t="n">
        <v>15676</v>
      </c>
      <c r="C4" s="6" t="n">
        <v>2208</v>
      </c>
      <c r="D4" s="6" t="n">
        <v>805</v>
      </c>
    </row>
    <row r="5" spans="1:4">
      <c r="A5" s="4" t="s">
        <v>657</v>
      </c>
      <c r="B5" s="5" t="n">
        <v>-1652</v>
      </c>
      <c r="C5" s="5" t="n">
        <v>-50</v>
      </c>
      <c r="D5" s="5" t="n">
        <v>132</v>
      </c>
    </row>
    <row r="6" spans="1:4">
      <c r="A6" s="4" t="s">
        <v>658</v>
      </c>
      <c r="B6" s="5" t="n">
        <v>14024</v>
      </c>
      <c r="C6" s="5" t="n">
        <v>2158</v>
      </c>
      <c r="D6" s="5" t="n">
        <v>937</v>
      </c>
    </row>
    <row r="7" spans="1:4">
      <c r="A7" s="4" t="s">
        <v>659</v>
      </c>
      <c r="B7" s="5" t="n">
        <v>-12862</v>
      </c>
      <c r="D7" s="5" t="n">
        <v>-767</v>
      </c>
    </row>
    <row r="8" spans="1:4">
      <c r="A8" s="4" t="s">
        <v>61</v>
      </c>
      <c r="B8" s="6" t="n">
        <v>1162</v>
      </c>
      <c r="C8" s="6" t="n">
        <v>2158</v>
      </c>
      <c r="D8" s="6" t="n">
        <v>1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47</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47</v>
      </c>
      <c r="C2" s="2" t="s">
        <v>48</v>
      </c>
      <c r="D2" s="2" t="s">
        <v>49</v>
      </c>
    </row>
    <row r="3" spans="1:4">
      <c r="A3" s="3" t="s">
        <v>215</v>
      </c>
    </row>
    <row r="4" spans="1:4">
      <c r="A4" s="4" t="s">
        <v>60</v>
      </c>
      <c r="B4" s="6" t="n">
        <v>-372526</v>
      </c>
      <c r="C4" s="6" t="n">
        <v>-153417</v>
      </c>
      <c r="D4" s="6" t="n">
        <v>-112105</v>
      </c>
    </row>
    <row r="5" spans="1:4">
      <c r="A5" s="4" t="s">
        <v>661</v>
      </c>
      <c r="B5" s="5" t="n">
        <v>-70780</v>
      </c>
      <c r="C5" s="5" t="n">
        <v>-29149</v>
      </c>
      <c r="D5" s="5" t="n">
        <v>-21580</v>
      </c>
    </row>
    <row r="6" spans="1:4">
      <c r="A6" s="3" t="s">
        <v>662</v>
      </c>
    </row>
    <row r="7" spans="1:4">
      <c r="A7" s="4" t="s">
        <v>663</v>
      </c>
      <c r="D7" s="5" t="n">
        <v>-599</v>
      </c>
    </row>
    <row r="8" spans="1:4">
      <c r="A8" s="4" t="s">
        <v>664</v>
      </c>
      <c r="B8" s="5" t="n">
        <v>1895</v>
      </c>
      <c r="C8" s="5" t="n">
        <v>4355</v>
      </c>
      <c r="D8" s="5" t="n">
        <v>1965</v>
      </c>
    </row>
    <row r="9" spans="1:4">
      <c r="A9" s="4" t="s">
        <v>665</v>
      </c>
      <c r="B9" s="5" t="n">
        <v>29</v>
      </c>
      <c r="C9" s="5" t="n">
        <v>37</v>
      </c>
      <c r="D9" s="5" t="n">
        <v>27</v>
      </c>
    </row>
    <row r="10" spans="1:4">
      <c r="A10" s="4" t="s">
        <v>666</v>
      </c>
      <c r="B10" s="5" t="n">
        <v>-1126</v>
      </c>
      <c r="C10" s="5" t="n">
        <v>-334</v>
      </c>
      <c r="D10" s="5" t="n">
        <v>-85</v>
      </c>
    </row>
    <row r="11" spans="1:4">
      <c r="A11" s="4" t="s">
        <v>667</v>
      </c>
      <c r="B11" s="5" t="n">
        <v>8123</v>
      </c>
      <c r="C11" s="5" t="n">
        <v>3195</v>
      </c>
      <c r="D11" s="5" t="n">
        <v>1518</v>
      </c>
    </row>
    <row r="12" spans="1:4">
      <c r="A12" s="4" t="s">
        <v>668</v>
      </c>
      <c r="B12" s="5" t="n">
        <v>-1826</v>
      </c>
    </row>
    <row r="13" spans="1:4">
      <c r="A13" s="4" t="s">
        <v>669</v>
      </c>
      <c r="B13" s="5" t="n">
        <v>-12853</v>
      </c>
    </row>
    <row r="14" spans="1:4">
      <c r="A14" s="4" t="s">
        <v>670</v>
      </c>
      <c r="B14" s="5" t="n">
        <v>-9</v>
      </c>
    </row>
    <row r="15" spans="1:4">
      <c r="A15" s="4" t="s">
        <v>671</v>
      </c>
      <c r="B15" s="5" t="n">
        <v>3853</v>
      </c>
      <c r="C15" s="5" t="n">
        <v>-599</v>
      </c>
      <c r="D15" s="5" t="n">
        <v>-144</v>
      </c>
    </row>
    <row r="16" spans="1:4">
      <c r="A16" s="4" t="s">
        <v>672</v>
      </c>
      <c r="C16" s="5" t="n">
        <v>-6</v>
      </c>
      <c r="D16" s="5" t="n">
        <v>192</v>
      </c>
    </row>
    <row r="17" spans="1:4">
      <c r="A17" s="4" t="s">
        <v>657</v>
      </c>
      <c r="B17" s="5" t="n">
        <v>-1652</v>
      </c>
      <c r="C17" s="5" t="n">
        <v>-50</v>
      </c>
      <c r="D17" s="5" t="n">
        <v>132</v>
      </c>
    </row>
    <row r="18" spans="1:4">
      <c r="A18" s="3" t="s">
        <v>673</v>
      </c>
    </row>
    <row r="19" spans="1:4">
      <c r="A19" s="4" t="s">
        <v>667</v>
      </c>
      <c r="B19" s="5" t="n">
        <v>13305</v>
      </c>
      <c r="C19" s="5" t="n">
        <v>-7522</v>
      </c>
      <c r="D19" s="5" t="n">
        <v>2204</v>
      </c>
    </row>
    <row r="20" spans="1:4">
      <c r="A20" s="4" t="s">
        <v>82</v>
      </c>
      <c r="B20" s="5" t="n">
        <v>1624</v>
      </c>
      <c r="C20" s="5" t="n">
        <v>361</v>
      </c>
      <c r="D20" s="5" t="n">
        <v>463</v>
      </c>
    </row>
    <row r="21" spans="1:4">
      <c r="A21" s="4" t="s">
        <v>674</v>
      </c>
      <c r="B21" s="5" t="n">
        <v>60794</v>
      </c>
      <c r="C21" s="5" t="n">
        <v>31870</v>
      </c>
      <c r="D21" s="5" t="n">
        <v>16077</v>
      </c>
    </row>
    <row r="22" spans="1:4">
      <c r="A22" s="4" t="s">
        <v>675</v>
      </c>
      <c r="B22" s="5" t="n">
        <v>-215</v>
      </c>
    </row>
    <row r="23" spans="1:4">
      <c r="A23" s="4" t="s">
        <v>61</v>
      </c>
      <c r="B23" s="6" t="n">
        <v>1162</v>
      </c>
      <c r="C23" s="6" t="n">
        <v>2158</v>
      </c>
      <c r="D23" s="6" t="n">
        <v>1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463</v>
      </c>
    </row>
    <row r="3" spans="1:2">
      <c r="A3" s="3" t="s">
        <v>677</v>
      </c>
    </row>
    <row r="4" spans="1:2">
      <c r="A4" s="4" t="s">
        <v>678</v>
      </c>
      <c r="B4" s="4" t="s">
        <v>679</v>
      </c>
    </row>
    <row r="5" spans="1:2">
      <c r="A5" s="4" t="s">
        <v>680</v>
      </c>
      <c r="B5" s="6" t="n">
        <v>0</v>
      </c>
    </row>
    <row r="6" spans="1:2">
      <c r="A6" s="4" t="s">
        <v>681</v>
      </c>
      <c r="B6" s="4" t="s">
        <v>682</v>
      </c>
    </row>
    <row r="7" spans="1:2">
      <c r="A7" s="4" t="s">
        <v>683</v>
      </c>
    </row>
    <row r="8" spans="1:2">
      <c r="A8" s="3" t="s">
        <v>677</v>
      </c>
    </row>
    <row r="9" spans="1:2">
      <c r="A9" s="4" t="s">
        <v>684</v>
      </c>
      <c r="B9" s="4" t="s">
        <v>679</v>
      </c>
    </row>
    <row r="10" spans="1:2">
      <c r="A10" s="4" t="s">
        <v>685</v>
      </c>
    </row>
    <row r="11" spans="1:2">
      <c r="A11" s="3" t="s">
        <v>677</v>
      </c>
    </row>
    <row r="12" spans="1:2">
      <c r="A12" s="4" t="s">
        <v>684</v>
      </c>
      <c r="B12" s="4" t="s">
        <v>679</v>
      </c>
    </row>
    <row r="13" spans="1:2">
      <c r="A13" s="4" t="s">
        <v>686</v>
      </c>
    </row>
    <row r="14" spans="1:2">
      <c r="A14" s="3" t="s">
        <v>677</v>
      </c>
    </row>
    <row r="15" spans="1:2">
      <c r="A15" s="4" t="s">
        <v>684</v>
      </c>
      <c r="B15" s="4" t="s">
        <v>682</v>
      </c>
    </row>
    <row r="16" spans="1:2">
      <c r="A16" s="4" t="s">
        <v>687</v>
      </c>
    </row>
    <row r="17" spans="1:2">
      <c r="A17" s="3" t="s">
        <v>677</v>
      </c>
    </row>
    <row r="18" spans="1:2">
      <c r="A18" s="4" t="s">
        <v>684</v>
      </c>
      <c r="B18" s="4" t="s">
        <v>679</v>
      </c>
    </row>
    <row r="19" spans="1:2">
      <c r="A19" s="4" t="s">
        <v>468</v>
      </c>
    </row>
    <row r="20" spans="1:2">
      <c r="A20" s="3" t="s">
        <v>677</v>
      </c>
    </row>
    <row r="21" spans="1:2">
      <c r="A21" s="4" t="s">
        <v>688</v>
      </c>
      <c r="B21" s="4" t="s">
        <v>682</v>
      </c>
    </row>
    <row r="22" spans="1:2">
      <c r="A22" s="4" t="s">
        <v>689</v>
      </c>
    </row>
    <row r="23" spans="1:2">
      <c r="A23" s="3" t="s">
        <v>677</v>
      </c>
    </row>
    <row r="24" spans="1:2">
      <c r="A24" s="4" t="s">
        <v>684</v>
      </c>
      <c r="B24" s="4" t="s">
        <v>690</v>
      </c>
    </row>
    <row r="25" spans="1:2">
      <c r="A25" s="4" t="s">
        <v>471</v>
      </c>
    </row>
    <row r="26" spans="1:2">
      <c r="A26" s="3" t="s">
        <v>677</v>
      </c>
    </row>
    <row r="27" spans="1:2">
      <c r="A27" s="4" t="s">
        <v>688</v>
      </c>
      <c r="B27" s="4" t="s">
        <v>679</v>
      </c>
    </row>
    <row r="28" spans="1:2">
      <c r="A28" s="4" t="s">
        <v>691</v>
      </c>
    </row>
    <row r="29" spans="1:2">
      <c r="A29" s="3" t="s">
        <v>677</v>
      </c>
    </row>
    <row r="30" spans="1:2">
      <c r="A30" s="4" t="s">
        <v>684</v>
      </c>
      <c r="B30" s="4" t="s">
        <v>67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47</v>
      </c>
      <c r="C2" s="2" t="s">
        <v>48</v>
      </c>
      <c r="D2" s="2" t="s">
        <v>49</v>
      </c>
    </row>
    <row r="3" spans="1:4">
      <c r="A3" s="3" t="s">
        <v>67</v>
      </c>
    </row>
    <row r="4" spans="1:4">
      <c r="A4" s="4" t="s">
        <v>693</v>
      </c>
      <c r="B4" s="6" t="n">
        <v>-385297</v>
      </c>
      <c r="C4" s="6" t="n">
        <v>-155575</v>
      </c>
      <c r="D4" s="6" t="n">
        <v>-112275</v>
      </c>
    </row>
    <row r="5" spans="1:4">
      <c r="A5" s="3" t="s">
        <v>694</v>
      </c>
    </row>
    <row r="6" spans="1:4">
      <c r="A6" s="4" t="s">
        <v>68</v>
      </c>
      <c r="B6" s="5" t="n">
        <v>318843239</v>
      </c>
      <c r="C6" s="5" t="n">
        <v>264432214</v>
      </c>
      <c r="D6" s="5" t="n">
        <v>223465734</v>
      </c>
    </row>
    <row r="7" spans="1:4">
      <c r="A7" s="4" t="s">
        <v>695</v>
      </c>
      <c r="B7" s="7" t="n">
        <v>-1.21</v>
      </c>
      <c r="C7" s="7" t="n">
        <v>-0.59</v>
      </c>
      <c r="D7" s="7" t="n">
        <v>-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47</v>
      </c>
      <c r="C2" s="2" t="s">
        <v>48</v>
      </c>
      <c r="D2" s="2" t="s">
        <v>49</v>
      </c>
    </row>
    <row r="3" spans="1:4">
      <c r="A3" s="3" t="s">
        <v>697</v>
      </c>
    </row>
    <row r="4" spans="1:4">
      <c r="A4" s="4" t="s">
        <v>698</v>
      </c>
      <c r="B4" s="5" t="n">
        <v>9105</v>
      </c>
      <c r="C4" s="5" t="n">
        <v>14649</v>
      </c>
      <c r="D4" s="5" t="n">
        <v>6675</v>
      </c>
    </row>
    <row r="5" spans="1:4">
      <c r="A5" s="4" t="s">
        <v>251</v>
      </c>
    </row>
    <row r="6" spans="1:4">
      <c r="A6" s="3" t="s">
        <v>697</v>
      </c>
    </row>
    <row r="7" spans="1:4">
      <c r="A7" s="4" t="s">
        <v>698</v>
      </c>
      <c r="C7" s="5" t="n">
        <v>125</v>
      </c>
      <c r="D7" s="5" t="n">
        <v>3303</v>
      </c>
    </row>
    <row r="8" spans="1:4">
      <c r="A8" s="4" t="s">
        <v>699</v>
      </c>
    </row>
    <row r="9" spans="1:4">
      <c r="A9" s="3" t="s">
        <v>697</v>
      </c>
    </row>
    <row r="10" spans="1:4">
      <c r="A10" s="4" t="s">
        <v>698</v>
      </c>
      <c r="D10" s="5" t="n">
        <v>9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0</v>
      </c>
      <c r="B1" s="2" t="s">
        <v>47</v>
      </c>
      <c r="C1" s="2" t="s">
        <v>48</v>
      </c>
    </row>
    <row r="2" spans="1:3">
      <c r="A2" s="3" t="s">
        <v>220</v>
      </c>
    </row>
    <row r="3" spans="1:3">
      <c r="A3" s="4" t="s">
        <v>701</v>
      </c>
      <c r="B3" s="6" t="n">
        <v>128107</v>
      </c>
      <c r="C3" s="6" t="n">
        <v>60954</v>
      </c>
    </row>
    <row r="4" spans="1:3">
      <c r="A4" s="4" t="s">
        <v>92</v>
      </c>
      <c r="B4" s="6" t="n">
        <v>128107</v>
      </c>
      <c r="C4" s="6" t="n">
        <v>609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2</v>
      </c>
      <c r="B1" s="2" t="s">
        <v>1</v>
      </c>
    </row>
    <row r="2" spans="1:3">
      <c r="B2" s="2" t="s">
        <v>47</v>
      </c>
      <c r="C2" s="2" t="s">
        <v>48</v>
      </c>
    </row>
    <row r="3" spans="1:3">
      <c r="A3" s="3" t="s">
        <v>220</v>
      </c>
    </row>
    <row r="4" spans="1:3">
      <c r="A4" s="4" t="s">
        <v>703</v>
      </c>
      <c r="B4" s="6" t="n">
        <v>232624000</v>
      </c>
      <c r="C4" s="6" t="n">
        <v>87416000</v>
      </c>
    </row>
    <row r="5" spans="1:3">
      <c r="A5" s="4" t="s">
        <v>704</v>
      </c>
      <c r="B5" s="6" t="n">
        <v>13282000</v>
      </c>
      <c r="C5" s="6" t="n">
        <v>4182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47</v>
      </c>
      <c r="C1" s="2" t="s">
        <v>48</v>
      </c>
    </row>
    <row r="2" spans="1:3">
      <c r="A2" s="3" t="s">
        <v>706</v>
      </c>
    </row>
    <row r="3" spans="1:3">
      <c r="A3" s="4" t="s">
        <v>577</v>
      </c>
      <c r="B3" s="6" t="n">
        <v>34363000</v>
      </c>
      <c r="C3" s="6" t="n">
        <v>2727000</v>
      </c>
    </row>
    <row r="4" spans="1:3">
      <c r="A4" s="4" t="s">
        <v>707</v>
      </c>
      <c r="B4" s="5" t="n">
        <v>120450000</v>
      </c>
      <c r="C4" s="5" t="n">
        <v>45558000</v>
      </c>
    </row>
    <row r="5" spans="1:3">
      <c r="A5" s="4" t="s">
        <v>708</v>
      </c>
      <c r="B5" s="5" t="n">
        <v>16868000</v>
      </c>
      <c r="C5" s="5" t="n">
        <v>10352000</v>
      </c>
    </row>
    <row r="6" spans="1:3">
      <c r="A6" s="4" t="s">
        <v>709</v>
      </c>
      <c r="B6" s="5" t="n">
        <v>18216000</v>
      </c>
      <c r="C6" s="5" t="n">
        <v>34342000</v>
      </c>
    </row>
    <row r="7" spans="1:3">
      <c r="A7" s="4" t="s">
        <v>710</v>
      </c>
      <c r="B7" s="5" t="n">
        <v>1873000</v>
      </c>
    </row>
    <row r="8" spans="1:3">
      <c r="A8" s="4" t="s">
        <v>711</v>
      </c>
      <c r="B8" s="5" t="n">
        <v>3024000</v>
      </c>
      <c r="C8" s="5" t="n">
        <v>691000</v>
      </c>
    </row>
    <row r="9" spans="1:3">
      <c r="A9" s="4" t="s">
        <v>712</v>
      </c>
      <c r="B9" s="5" t="n">
        <v>194794000</v>
      </c>
      <c r="C9" s="5" t="n">
        <v>93670000</v>
      </c>
    </row>
    <row r="10" spans="1:3">
      <c r="A10" s="3" t="s">
        <v>713</v>
      </c>
    </row>
    <row r="11" spans="1:3">
      <c r="A11" s="4" t="s">
        <v>714</v>
      </c>
      <c r="B11" s="5" t="n">
        <v>12388000</v>
      </c>
      <c r="C11" s="5" t="n">
        <v>10458000</v>
      </c>
    </row>
    <row r="12" spans="1:3">
      <c r="A12" s="4" t="s">
        <v>715</v>
      </c>
      <c r="B12" s="6" t="n">
        <v>12388000</v>
      </c>
      <c r="C12" s="6" t="n">
        <v>10458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6</v>
      </c>
      <c r="B1" s="2" t="s">
        <v>47</v>
      </c>
      <c r="C1" s="2" t="s">
        <v>48</v>
      </c>
    </row>
    <row r="2" spans="1:3">
      <c r="A2" s="3" t="s">
        <v>717</v>
      </c>
    </row>
    <row r="3" spans="1:3">
      <c r="A3" s="4" t="s">
        <v>718</v>
      </c>
      <c r="B3" s="6" t="n">
        <v>12388000</v>
      </c>
      <c r="C3" s="6" t="n">
        <v>10458000</v>
      </c>
    </row>
    <row r="4" spans="1:3">
      <c r="A4" s="4" t="s">
        <v>707</v>
      </c>
      <c r="B4" s="5" t="n">
        <v>120450000</v>
      </c>
      <c r="C4" s="5" t="n">
        <v>45558000</v>
      </c>
    </row>
    <row r="5" spans="1:3">
      <c r="A5" s="4" t="s">
        <v>719</v>
      </c>
      <c r="B5" s="5" t="n">
        <v>10000000</v>
      </c>
      <c r="C5" s="5" t="n">
        <v>0</v>
      </c>
    </row>
    <row r="6" spans="1:3">
      <c r="A6" s="4" t="s">
        <v>720</v>
      </c>
      <c r="B6" s="5" t="n">
        <v>12500000</v>
      </c>
      <c r="C6" s="5" t="n">
        <v>0</v>
      </c>
    </row>
    <row r="7" spans="1:3">
      <c r="A7" s="4" t="s">
        <v>577</v>
      </c>
      <c r="B7" s="5" t="n">
        <v>34363000</v>
      </c>
      <c r="C7" s="5" t="n">
        <v>2727000</v>
      </c>
    </row>
    <row r="8" spans="1:3">
      <c r="A8" s="4" t="s">
        <v>721</v>
      </c>
    </row>
    <row r="9" spans="1:3">
      <c r="A9" s="3" t="s">
        <v>717</v>
      </c>
    </row>
    <row r="10" spans="1:3">
      <c r="A10" s="4" t="s">
        <v>707</v>
      </c>
      <c r="B10" s="5" t="n">
        <v>120450000</v>
      </c>
      <c r="C10" s="5" t="n">
        <v>45557000</v>
      </c>
    </row>
    <row r="11" spans="1:3">
      <c r="A11" s="4" t="s">
        <v>722</v>
      </c>
    </row>
    <row r="12" spans="1:3">
      <c r="A12" s="3" t="s">
        <v>717</v>
      </c>
    </row>
    <row r="13" spans="1:3">
      <c r="A13" s="4" t="s">
        <v>707</v>
      </c>
      <c r="B13" s="5" t="n">
        <v>42000000</v>
      </c>
      <c r="C13" s="5" t="n">
        <v>37400000</v>
      </c>
    </row>
    <row r="14" spans="1:3">
      <c r="A14" s="4" t="s">
        <v>723</v>
      </c>
    </row>
    <row r="15" spans="1:3">
      <c r="A15" s="3" t="s">
        <v>717</v>
      </c>
    </row>
    <row r="16" spans="1:3">
      <c r="A16" s="4" t="s">
        <v>707</v>
      </c>
      <c r="B16" s="5" t="n">
        <v>41000000</v>
      </c>
      <c r="C16" s="5" t="n">
        <v>3600000</v>
      </c>
    </row>
    <row r="17" spans="1:3">
      <c r="A17" s="4" t="s">
        <v>724</v>
      </c>
    </row>
    <row r="18" spans="1:3">
      <c r="A18" s="3" t="s">
        <v>717</v>
      </c>
    </row>
    <row r="19" spans="1:3">
      <c r="A19" s="4" t="s">
        <v>707</v>
      </c>
      <c r="B19" s="5" t="n">
        <v>2500000</v>
      </c>
      <c r="C19" s="5" t="n">
        <v>2100000</v>
      </c>
    </row>
    <row r="20" spans="1:3">
      <c r="A20" s="4" t="s">
        <v>346</v>
      </c>
    </row>
    <row r="21" spans="1:3">
      <c r="A21" s="3" t="s">
        <v>717</v>
      </c>
    </row>
    <row r="22" spans="1:3">
      <c r="A22" s="4" t="s">
        <v>707</v>
      </c>
      <c r="B22" s="6" t="n">
        <v>5000000</v>
      </c>
      <c r="C22"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47</v>
      </c>
      <c r="C2" s="2" t="s">
        <v>48</v>
      </c>
    </row>
    <row r="3" spans="1:3">
      <c r="A3" s="3" t="s">
        <v>491</v>
      </c>
    </row>
    <row r="4" spans="1:3">
      <c r="A4" s="4" t="s">
        <v>726</v>
      </c>
      <c r="B4" s="6" t="n">
        <v>103345</v>
      </c>
    </row>
    <row r="5" spans="1:3">
      <c r="A5" s="4" t="s">
        <v>727</v>
      </c>
      <c r="B5" s="5" t="n">
        <v>1362967</v>
      </c>
      <c r="C5" s="6" t="n">
        <v>103345</v>
      </c>
    </row>
    <row r="6" spans="1:3">
      <c r="A6" s="4" t="s">
        <v>728</v>
      </c>
    </row>
    <row r="7" spans="1:3">
      <c r="A7" s="3" t="s">
        <v>491</v>
      </c>
    </row>
    <row r="8" spans="1:3">
      <c r="A8" s="4" t="s">
        <v>726</v>
      </c>
      <c r="B8" s="5" t="n">
        <v>130607</v>
      </c>
      <c r="C8" s="5" t="n">
        <v>87059</v>
      </c>
    </row>
    <row r="9" spans="1:3">
      <c r="A9" s="4" t="s">
        <v>729</v>
      </c>
      <c r="B9" s="5" t="n">
        <v>1346212</v>
      </c>
      <c r="C9" s="5" t="n">
        <v>50978</v>
      </c>
    </row>
    <row r="10" spans="1:3">
      <c r="A10" s="4" t="s">
        <v>730</v>
      </c>
      <c r="C10" s="5" t="n">
        <v>166</v>
      </c>
    </row>
    <row r="11" spans="1:3">
      <c r="A11" s="4" t="s">
        <v>731</v>
      </c>
      <c r="B11" s="5" t="n">
        <v>-492</v>
      </c>
      <c r="C11" s="5" t="n">
        <v>-7596</v>
      </c>
    </row>
    <row r="12" spans="1:3">
      <c r="A12" s="4" t="s">
        <v>727</v>
      </c>
      <c r="B12" s="5" t="n">
        <v>1476327</v>
      </c>
      <c r="C12" s="5" t="n">
        <v>130607</v>
      </c>
    </row>
    <row r="13" spans="1:3">
      <c r="A13" s="4" t="s">
        <v>732</v>
      </c>
    </row>
    <row r="14" spans="1:3">
      <c r="A14" s="3" t="s">
        <v>491</v>
      </c>
    </row>
    <row r="15" spans="1:3">
      <c r="A15" s="4" t="s">
        <v>726</v>
      </c>
      <c r="B15" s="5" t="n">
        <v>-27262</v>
      </c>
      <c r="C15" s="5" t="n">
        <v>-13018</v>
      </c>
    </row>
    <row r="16" spans="1:3">
      <c r="A16" s="4" t="s">
        <v>733</v>
      </c>
      <c r="B16" s="5" t="n">
        <v>-85055</v>
      </c>
      <c r="C16" s="5" t="n">
        <v>-16199</v>
      </c>
    </row>
    <row r="17" spans="1:3">
      <c r="A17" s="4" t="s">
        <v>730</v>
      </c>
      <c r="B17" s="5" t="n">
        <v>12</v>
      </c>
    </row>
    <row r="18" spans="1:3">
      <c r="A18" s="4" t="s">
        <v>731</v>
      </c>
      <c r="B18" s="5" t="n">
        <v>-1055</v>
      </c>
      <c r="C18" s="5" t="n">
        <v>1955</v>
      </c>
    </row>
    <row r="19" spans="1:3">
      <c r="A19" s="4" t="s">
        <v>727</v>
      </c>
      <c r="B19" s="5" t="n">
        <v>-113360</v>
      </c>
      <c r="C19" s="5" t="n">
        <v>-27262</v>
      </c>
    </row>
    <row r="20" spans="1:3">
      <c r="A20" s="4" t="s">
        <v>575</v>
      </c>
    </row>
    <row r="21" spans="1:3">
      <c r="A21" s="3" t="s">
        <v>491</v>
      </c>
    </row>
    <row r="22" spans="1:3">
      <c r="A22" s="4" t="s">
        <v>726</v>
      </c>
      <c r="B22" s="5" t="n">
        <v>36043</v>
      </c>
    </row>
    <row r="23" spans="1:3">
      <c r="A23" s="4" t="s">
        <v>727</v>
      </c>
      <c r="B23" s="5" t="n">
        <v>341067</v>
      </c>
      <c r="C23" s="5" t="n">
        <v>36043</v>
      </c>
    </row>
    <row r="24" spans="1:3">
      <c r="A24" s="4" t="s">
        <v>734</v>
      </c>
    </row>
    <row r="25" spans="1:3">
      <c r="A25" s="3" t="s">
        <v>491</v>
      </c>
    </row>
    <row r="26" spans="1:3">
      <c r="A26" s="4" t="s">
        <v>726</v>
      </c>
      <c r="B26" s="5" t="n">
        <v>36043</v>
      </c>
      <c r="C26" s="5" t="n">
        <v>38449</v>
      </c>
    </row>
    <row r="27" spans="1:3">
      <c r="A27" s="4" t="s">
        <v>729</v>
      </c>
      <c r="B27" s="5" t="n">
        <v>305526</v>
      </c>
    </row>
    <row r="28" spans="1:3">
      <c r="A28" s="4" t="s">
        <v>731</v>
      </c>
      <c r="B28" s="5" t="n">
        <v>-502</v>
      </c>
      <c r="C28" s="5" t="n">
        <v>-2406</v>
      </c>
    </row>
    <row r="29" spans="1:3">
      <c r="A29" s="4" t="s">
        <v>727</v>
      </c>
      <c r="B29" s="5" t="n">
        <v>341067</v>
      </c>
      <c r="C29" s="5" t="n">
        <v>36043</v>
      </c>
    </row>
    <row r="30" spans="1:3">
      <c r="A30" s="4" t="s">
        <v>735</v>
      </c>
    </row>
    <row r="31" spans="1:3">
      <c r="A31" s="3" t="s">
        <v>491</v>
      </c>
    </row>
    <row r="32" spans="1:3">
      <c r="A32" s="4" t="s">
        <v>726</v>
      </c>
      <c r="B32" s="5" t="n">
        <v>4906</v>
      </c>
    </row>
    <row r="33" spans="1:3">
      <c r="A33" s="4" t="s">
        <v>727</v>
      </c>
      <c r="B33" s="5" t="n">
        <v>908303</v>
      </c>
      <c r="C33" s="5" t="n">
        <v>4906</v>
      </c>
    </row>
    <row r="34" spans="1:3">
      <c r="A34" s="4" t="s">
        <v>736</v>
      </c>
    </row>
    <row r="35" spans="1:3">
      <c r="A35" s="3" t="s">
        <v>491</v>
      </c>
    </row>
    <row r="36" spans="1:3">
      <c r="A36" s="4" t="s">
        <v>726</v>
      </c>
      <c r="B36" s="5" t="n">
        <v>6846</v>
      </c>
      <c r="C36" s="5" t="n">
        <v>7289</v>
      </c>
    </row>
    <row r="37" spans="1:3">
      <c r="A37" s="4" t="s">
        <v>729</v>
      </c>
      <c r="B37" s="5" t="n">
        <v>958407</v>
      </c>
    </row>
    <row r="38" spans="1:3">
      <c r="A38" s="4" t="s">
        <v>731</v>
      </c>
      <c r="B38" s="5" t="n">
        <v>64</v>
      </c>
      <c r="C38" s="5" t="n">
        <v>-443</v>
      </c>
    </row>
    <row r="39" spans="1:3">
      <c r="A39" s="4" t="s">
        <v>727</v>
      </c>
      <c r="B39" s="5" t="n">
        <v>965317</v>
      </c>
      <c r="C39" s="5" t="n">
        <v>6846</v>
      </c>
    </row>
    <row r="40" spans="1:3">
      <c r="A40" s="4" t="s">
        <v>737</v>
      </c>
    </row>
    <row r="41" spans="1:3">
      <c r="A41" s="3" t="s">
        <v>491</v>
      </c>
    </row>
    <row r="42" spans="1:3">
      <c r="A42" s="4" t="s">
        <v>726</v>
      </c>
      <c r="B42" s="5" t="n">
        <v>-1940</v>
      </c>
      <c r="C42" s="5" t="n">
        <v>-1604</v>
      </c>
    </row>
    <row r="43" spans="1:3">
      <c r="A43" s="4" t="s">
        <v>733</v>
      </c>
      <c r="B43" s="5" t="n">
        <v>-55044</v>
      </c>
      <c r="C43" s="5" t="n">
        <v>-459</v>
      </c>
    </row>
    <row r="44" spans="1:3">
      <c r="A44" s="4" t="s">
        <v>730</v>
      </c>
      <c r="B44" s="5" t="n">
        <v>12</v>
      </c>
    </row>
    <row r="45" spans="1:3">
      <c r="A45" s="4" t="s">
        <v>731</v>
      </c>
      <c r="B45" s="5" t="n">
        <v>-42</v>
      </c>
      <c r="C45" s="5" t="n">
        <v>123</v>
      </c>
    </row>
    <row r="46" spans="1:3">
      <c r="A46" s="4" t="s">
        <v>727</v>
      </c>
      <c r="B46" s="5" t="n">
        <v>-57014</v>
      </c>
      <c r="C46" s="5" t="n">
        <v>-1940</v>
      </c>
    </row>
    <row r="47" spans="1:3">
      <c r="A47" s="4" t="s">
        <v>738</v>
      </c>
    </row>
    <row r="48" spans="1:3">
      <c r="A48" s="3" t="s">
        <v>491</v>
      </c>
    </row>
    <row r="49" spans="1:3">
      <c r="A49" s="4" t="s">
        <v>726</v>
      </c>
      <c r="B49" s="5" t="n">
        <v>713</v>
      </c>
    </row>
    <row r="50" spans="1:3">
      <c r="A50" s="4" t="s">
        <v>727</v>
      </c>
      <c r="B50" s="5" t="n">
        <v>4224</v>
      </c>
      <c r="C50" s="5" t="n">
        <v>713</v>
      </c>
    </row>
    <row r="51" spans="1:3">
      <c r="A51" s="4" t="s">
        <v>739</v>
      </c>
    </row>
    <row r="52" spans="1:3">
      <c r="A52" s="3" t="s">
        <v>491</v>
      </c>
    </row>
    <row r="53" spans="1:3">
      <c r="A53" s="4" t="s">
        <v>726</v>
      </c>
      <c r="B53" s="5" t="n">
        <v>2239</v>
      </c>
      <c r="C53" s="5" t="n">
        <v>2384</v>
      </c>
    </row>
    <row r="54" spans="1:3">
      <c r="A54" s="4" t="s">
        <v>729</v>
      </c>
      <c r="B54" s="5" t="n">
        <v>3878</v>
      </c>
    </row>
    <row r="55" spans="1:3">
      <c r="A55" s="4" t="s">
        <v>731</v>
      </c>
      <c r="B55" s="5" t="n">
        <v>-107</v>
      </c>
      <c r="C55" s="5" t="n">
        <v>-145</v>
      </c>
    </row>
    <row r="56" spans="1:3">
      <c r="A56" s="4" t="s">
        <v>727</v>
      </c>
      <c r="B56" s="5" t="n">
        <v>6010</v>
      </c>
      <c r="C56" s="5" t="n">
        <v>2239</v>
      </c>
    </row>
    <row r="57" spans="1:3">
      <c r="A57" s="4" t="s">
        <v>740</v>
      </c>
    </row>
    <row r="58" spans="1:3">
      <c r="A58" s="3" t="s">
        <v>491</v>
      </c>
    </row>
    <row r="59" spans="1:3">
      <c r="A59" s="4" t="s">
        <v>726</v>
      </c>
      <c r="B59" s="5" t="n">
        <v>-1526</v>
      </c>
      <c r="C59" s="5" t="n">
        <v>-565</v>
      </c>
    </row>
    <row r="60" spans="1:3">
      <c r="A60" s="4" t="s">
        <v>733</v>
      </c>
      <c r="B60" s="5" t="n">
        <v>-260</v>
      </c>
      <c r="C60" s="5" t="n">
        <v>-1057</v>
      </c>
    </row>
    <row r="61" spans="1:3">
      <c r="A61" s="4" t="s">
        <v>731</v>
      </c>
      <c r="C61" s="5" t="n">
        <v>96</v>
      </c>
    </row>
    <row r="62" spans="1:3">
      <c r="A62" s="4" t="s">
        <v>727</v>
      </c>
      <c r="B62" s="5" t="n">
        <v>-1786</v>
      </c>
      <c r="C62" s="5" t="n">
        <v>-1526</v>
      </c>
    </row>
    <row r="63" spans="1:3">
      <c r="A63" s="4" t="s">
        <v>490</v>
      </c>
    </row>
    <row r="64" spans="1:3">
      <c r="A64" s="3" t="s">
        <v>491</v>
      </c>
    </row>
    <row r="65" spans="1:3">
      <c r="A65" s="4" t="s">
        <v>726</v>
      </c>
      <c r="B65" s="5" t="n">
        <v>61683</v>
      </c>
    </row>
    <row r="66" spans="1:3">
      <c r="A66" s="4" t="s">
        <v>727</v>
      </c>
      <c r="B66" s="5" t="n">
        <v>109373</v>
      </c>
      <c r="C66" s="5" t="n">
        <v>61683</v>
      </c>
    </row>
    <row r="67" spans="1:3">
      <c r="A67" s="4" t="s">
        <v>741</v>
      </c>
    </row>
    <row r="68" spans="1:3">
      <c r="A68" s="3" t="s">
        <v>491</v>
      </c>
    </row>
    <row r="69" spans="1:3">
      <c r="A69" s="4" t="s">
        <v>726</v>
      </c>
      <c r="B69" s="5" t="n">
        <v>85479</v>
      </c>
      <c r="C69" s="5" t="n">
        <v>38937</v>
      </c>
    </row>
    <row r="70" spans="1:3">
      <c r="A70" s="4" t="s">
        <v>729</v>
      </c>
      <c r="B70" s="5" t="n">
        <v>78401</v>
      </c>
      <c r="C70" s="5" t="n">
        <v>50978</v>
      </c>
    </row>
    <row r="71" spans="1:3">
      <c r="A71" s="4" t="s">
        <v>730</v>
      </c>
      <c r="C71" s="5" t="n">
        <v>166</v>
      </c>
    </row>
    <row r="72" spans="1:3">
      <c r="A72" s="4" t="s">
        <v>731</v>
      </c>
      <c r="B72" s="5" t="n">
        <v>53</v>
      </c>
      <c r="C72" s="5" t="n">
        <v>-4602</v>
      </c>
    </row>
    <row r="73" spans="1:3">
      <c r="A73" s="4" t="s">
        <v>727</v>
      </c>
      <c r="B73" s="5" t="n">
        <v>163933</v>
      </c>
      <c r="C73" s="5" t="n">
        <v>85479</v>
      </c>
    </row>
    <row r="74" spans="1:3">
      <c r="A74" s="4" t="s">
        <v>742</v>
      </c>
    </row>
    <row r="75" spans="1:3">
      <c r="A75" s="3" t="s">
        <v>491</v>
      </c>
    </row>
    <row r="76" spans="1:3">
      <c r="A76" s="4" t="s">
        <v>726</v>
      </c>
      <c r="B76" s="5" t="n">
        <v>-23796</v>
      </c>
      <c r="C76" s="5" t="n">
        <v>-10849</v>
      </c>
    </row>
    <row r="77" spans="1:3">
      <c r="A77" s="4" t="s">
        <v>733</v>
      </c>
      <c r="B77" s="5" t="n">
        <v>-29751</v>
      </c>
      <c r="C77" s="5" t="n">
        <v>-14683</v>
      </c>
    </row>
    <row r="78" spans="1:3">
      <c r="A78" s="4" t="s">
        <v>731</v>
      </c>
      <c r="B78" s="5" t="n">
        <v>-1013</v>
      </c>
      <c r="C78" s="5" t="n">
        <v>1736</v>
      </c>
    </row>
    <row r="79" spans="1:3">
      <c r="A79" s="4" t="s">
        <v>727</v>
      </c>
      <c r="B79" s="6" t="n">
        <v>-54560</v>
      </c>
      <c r="C79" s="6" t="n">
        <v>-2379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3</v>
      </c>
      <c r="B1" s="2" t="s">
        <v>1</v>
      </c>
    </row>
    <row r="2" spans="1:3">
      <c r="B2" s="2" t="s">
        <v>47</v>
      </c>
      <c r="C2" s="2" t="s">
        <v>48</v>
      </c>
    </row>
    <row r="3" spans="1:3">
      <c r="A3" s="3" t="s">
        <v>491</v>
      </c>
    </row>
    <row r="4" spans="1:3">
      <c r="A4" s="4" t="s">
        <v>744</v>
      </c>
      <c r="B4" s="4" t="s">
        <v>745</v>
      </c>
      <c r="C4" s="4" t="s">
        <v>745</v>
      </c>
    </row>
    <row r="5" spans="1:3">
      <c r="A5" s="4" t="s">
        <v>468</v>
      </c>
    </row>
    <row r="6" spans="1:3">
      <c r="A6" s="3" t="s">
        <v>491</v>
      </c>
    </row>
    <row r="7" spans="1:3">
      <c r="A7" s="4" t="s">
        <v>746</v>
      </c>
      <c r="B7" s="4" t="s">
        <v>747</v>
      </c>
      <c r="C7" s="4" t="s">
        <v>748</v>
      </c>
    </row>
    <row r="8" spans="1:3">
      <c r="A8" s="4" t="s">
        <v>500</v>
      </c>
      <c r="B8" s="4" t="s">
        <v>470</v>
      </c>
    </row>
    <row r="9" spans="1:3">
      <c r="A9" s="4" t="s">
        <v>471</v>
      </c>
    </row>
    <row r="10" spans="1:3">
      <c r="A10" s="3" t="s">
        <v>491</v>
      </c>
    </row>
    <row r="11" spans="1:3">
      <c r="A11" s="4" t="s">
        <v>746</v>
      </c>
      <c r="B11" s="4" t="s">
        <v>749</v>
      </c>
      <c r="C11" s="4" t="s">
        <v>750</v>
      </c>
    </row>
    <row r="12" spans="1:3">
      <c r="A12" s="4" t="s">
        <v>500</v>
      </c>
      <c r="B12" s="4" t="s">
        <v>472</v>
      </c>
    </row>
    <row r="13" spans="1:3">
      <c r="A13" s="4" t="s">
        <v>751</v>
      </c>
    </row>
    <row r="14" spans="1:3">
      <c r="A14" s="3" t="s">
        <v>491</v>
      </c>
    </row>
    <row r="15" spans="1:3">
      <c r="A15" s="4" t="s">
        <v>752</v>
      </c>
      <c r="B15" s="6" t="n">
        <v>1156000</v>
      </c>
      <c r="C15" s="6" t="n">
        <v>205000</v>
      </c>
    </row>
    <row r="16" spans="1:3">
      <c r="A16" s="4" t="s">
        <v>753</v>
      </c>
    </row>
    <row r="17" spans="1:3">
      <c r="A17" s="3" t="s">
        <v>491</v>
      </c>
    </row>
    <row r="18" spans="1:3">
      <c r="A18" s="4" t="s">
        <v>754</v>
      </c>
      <c r="B18" s="6" t="n">
        <v>19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09:06:13Z</dcterms:created>
  <dcterms:modified xmlns:dcterms="http://purl.org/dc/terms/" xmlns:xsi="http://www.w3.org/2001/XMLSchema-instance" xsi:type="dcterms:W3CDTF">2020-03-11T09:06:13Z</dcterms:modified>
</cp:coreProperties>
</file>